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GENERAL" sheetId="9" state="visible" r:id="rId9"/>
    <sheet xmlns:r="http://schemas.openxmlformats.org/officeDocument/2006/relationships" name="ACCOUNTING POLICIES" sheetId="10" state="visible" r:id="rId10"/>
    <sheet xmlns:r="http://schemas.openxmlformats.org/officeDocument/2006/relationships" name="RECENTLY ISSUED ACCOUNTING STAN" sheetId="11" state="visible" r:id="rId11"/>
    <sheet xmlns:r="http://schemas.openxmlformats.org/officeDocument/2006/relationships" name="SEGMENT INFORMATION" sheetId="12" state="visible" r:id="rId12"/>
    <sheet xmlns:r="http://schemas.openxmlformats.org/officeDocument/2006/relationships" name="TAXATION" sheetId="13" state="visible" r:id="rId13"/>
    <sheet xmlns:r="http://schemas.openxmlformats.org/officeDocument/2006/relationships" name="EARNINGS PER SHARE" sheetId="14" state="visible" r:id="rId14"/>
    <sheet xmlns:r="http://schemas.openxmlformats.org/officeDocument/2006/relationships" name="OPERATING LEASES" sheetId="15" state="visible" r:id="rId15"/>
    <sheet xmlns:r="http://schemas.openxmlformats.org/officeDocument/2006/relationships" name="GAIN_(LOSS) ON SALE OF ASSETS A" sheetId="16" state="visible" r:id="rId16"/>
    <sheet xmlns:r="http://schemas.openxmlformats.org/officeDocument/2006/relationships" name="GAIN ON SALE OF SUBSIDIARIES AN" sheetId="17" state="visible" r:id="rId17"/>
    <sheet xmlns:r="http://schemas.openxmlformats.org/officeDocument/2006/relationships" name="OTHER FINANCIAL ITEMS, NET" sheetId="18" state="visible" r:id="rId18"/>
    <sheet xmlns:r="http://schemas.openxmlformats.org/officeDocument/2006/relationships" name="INVESTMENTS IN DEBT AND EQUITY " sheetId="19" state="visible" r:id="rId19"/>
    <sheet xmlns:r="http://schemas.openxmlformats.org/officeDocument/2006/relationships" name="TRADE ACCOUNTS RECEIVABLE AND O" sheetId="20" state="visible" r:id="rId20"/>
    <sheet xmlns:r="http://schemas.openxmlformats.org/officeDocument/2006/relationships" name="VESSELS AND EQUIPMENT, NET" sheetId="21" state="visible" r:id="rId21"/>
    <sheet xmlns:r="http://schemas.openxmlformats.org/officeDocument/2006/relationships" name="VESSELS UNDER FINANCE LEASE, NE" sheetId="22" state="visible" r:id="rId22"/>
    <sheet xmlns:r="http://schemas.openxmlformats.org/officeDocument/2006/relationships" name="OTHER LONG TERM ASSETS" sheetId="23" state="visible" r:id="rId23"/>
    <sheet xmlns:r="http://schemas.openxmlformats.org/officeDocument/2006/relationships" name="INVESTMENTS IN SALES-TYPE LEASE" sheetId="24" state="visible" r:id="rId24"/>
    <sheet xmlns:r="http://schemas.openxmlformats.org/officeDocument/2006/relationships" name="INVESTMENT IN ASSOCIATED COMPAN" sheetId="25" state="visible" r:id="rId25"/>
    <sheet xmlns:r="http://schemas.openxmlformats.org/officeDocument/2006/relationships" name="ACCRUED EXPENSES" sheetId="26" state="visible" r:id="rId26"/>
    <sheet xmlns:r="http://schemas.openxmlformats.org/officeDocument/2006/relationships" name="OTHER CURRENT LIABILITIES OTHER" sheetId="27" state="visible" r:id="rId27"/>
    <sheet xmlns:r="http://schemas.openxmlformats.org/officeDocument/2006/relationships" name="SHORT-TERM AND LONG-TERM DEBT" sheetId="28" state="visible" r:id="rId28"/>
    <sheet xmlns:r="http://schemas.openxmlformats.org/officeDocument/2006/relationships" name="FINANCE LEASE LIABILITY AND OTH" sheetId="29" state="visible" r:id="rId29"/>
    <sheet xmlns:r="http://schemas.openxmlformats.org/officeDocument/2006/relationships" name="SHARE CAPITAL, ADDITIONAL PAID-" sheetId="30" state="visible" r:id="rId30"/>
    <sheet xmlns:r="http://schemas.openxmlformats.org/officeDocument/2006/relationships" name="SHARE OPTION PLAN" sheetId="31" state="visible" r:id="rId31"/>
    <sheet xmlns:r="http://schemas.openxmlformats.org/officeDocument/2006/relationships" name="RELATED PARTY TRANSACTIONS" sheetId="32" state="visible" r:id="rId32"/>
    <sheet xmlns:r="http://schemas.openxmlformats.org/officeDocument/2006/relationships" name="FINANCIAL INSTRUMENTS" sheetId="33" state="visible" r:id="rId33"/>
    <sheet xmlns:r="http://schemas.openxmlformats.org/officeDocument/2006/relationships" name="COMMITMENTS AND CONTINGENT LIAB" sheetId="34" state="visible" r:id="rId34"/>
    <sheet xmlns:r="http://schemas.openxmlformats.org/officeDocument/2006/relationships" name="CONSOLIDATED VARIABLE INTEREST " sheetId="35" state="visible" r:id="rId35"/>
    <sheet xmlns:r="http://schemas.openxmlformats.org/officeDocument/2006/relationships" name="SUBSEQUENT EVENTS" sheetId="36" state="visible" r:id="rId36"/>
    <sheet xmlns:r="http://schemas.openxmlformats.org/officeDocument/2006/relationships" name="ACCOUNTING POLICIES (Policies)" sheetId="37" state="visible" r:id="rId37"/>
    <sheet xmlns:r="http://schemas.openxmlformats.org/officeDocument/2006/relationships" name="EARNINGS PER SHARE (Tables)" sheetId="38" state="visible" r:id="rId38"/>
    <sheet xmlns:r="http://schemas.openxmlformats.org/officeDocument/2006/relationships" name="OPERATING LEASES (Tables)" sheetId="39" state="visible" r:id="rId39"/>
    <sheet xmlns:r="http://schemas.openxmlformats.org/officeDocument/2006/relationships" name="GAIN_(LOSS) ON SALE OF ASSETS_2" sheetId="40" state="visible" r:id="rId40"/>
    <sheet xmlns:r="http://schemas.openxmlformats.org/officeDocument/2006/relationships" name="GAIN ON SALE OF SUBSIDIARIES _2" sheetId="41" state="visible" r:id="rId41"/>
    <sheet xmlns:r="http://schemas.openxmlformats.org/officeDocument/2006/relationships" name="OTHER FINANCIAL ITEMS, NET (Tab" sheetId="42" state="visible" r:id="rId42"/>
    <sheet xmlns:r="http://schemas.openxmlformats.org/officeDocument/2006/relationships" name="INVESTMENTS IN DEBT AND EQUIT_2" sheetId="43" state="visible" r:id="rId43"/>
    <sheet xmlns:r="http://schemas.openxmlformats.org/officeDocument/2006/relationships" name="VESSELS AND EQUIPMENT, NET (Tab" sheetId="44" state="visible" r:id="rId44"/>
    <sheet xmlns:r="http://schemas.openxmlformats.org/officeDocument/2006/relationships" name="VESSELS UNDER FINANCE LEASE, _2" sheetId="45" state="visible" r:id="rId45"/>
    <sheet xmlns:r="http://schemas.openxmlformats.org/officeDocument/2006/relationships" name="OTHER LONG TERM ASSETS (Tables)" sheetId="46" state="visible" r:id="rId46"/>
    <sheet xmlns:r="http://schemas.openxmlformats.org/officeDocument/2006/relationships" name="INVESTMENTS IN SALES-TYPE LEA_2" sheetId="47" state="visible" r:id="rId47"/>
    <sheet xmlns:r="http://schemas.openxmlformats.org/officeDocument/2006/relationships" name="INVESTMENT IN ASSOCIATED COMP_2" sheetId="48" state="visible" r:id="rId48"/>
    <sheet xmlns:r="http://schemas.openxmlformats.org/officeDocument/2006/relationships" name="ACCRUED EXPENSES (Tables)" sheetId="49" state="visible" r:id="rId49"/>
    <sheet xmlns:r="http://schemas.openxmlformats.org/officeDocument/2006/relationships" name="OTHER CURRENT LIABILITIES (Tabl" sheetId="50" state="visible" r:id="rId50"/>
    <sheet xmlns:r="http://schemas.openxmlformats.org/officeDocument/2006/relationships" name="SHORT-TERM AND LONG-TERM DEBT (" sheetId="51" state="visible" r:id="rId51"/>
    <sheet xmlns:r="http://schemas.openxmlformats.org/officeDocument/2006/relationships" name="FINANCE LEASE LIABILITY AND O_2" sheetId="52" state="visible" r:id="rId52"/>
    <sheet xmlns:r="http://schemas.openxmlformats.org/officeDocument/2006/relationships" name="SHARE CAPITAL, ADDITIONAL PAI_2" sheetId="53" state="visible" r:id="rId53"/>
    <sheet xmlns:r="http://schemas.openxmlformats.org/officeDocument/2006/relationships" name="SHARE OPTION PLAN (Tables)" sheetId="54" state="visible" r:id="rId54"/>
    <sheet xmlns:r="http://schemas.openxmlformats.org/officeDocument/2006/relationships" name="RELATED PARTY TRANSACTIONS (Tab" sheetId="55" state="visible" r:id="rId55"/>
    <sheet xmlns:r="http://schemas.openxmlformats.org/officeDocument/2006/relationships" name="FINANCIAL INSTRUMENTS (Tables)" sheetId="56" state="visible" r:id="rId56"/>
    <sheet xmlns:r="http://schemas.openxmlformats.org/officeDocument/2006/relationships" name="COMMITMENTS AND CONTINGENT LI_2" sheetId="57" state="visible" r:id="rId57"/>
    <sheet xmlns:r="http://schemas.openxmlformats.org/officeDocument/2006/relationships" name="GENERAL (Details)" sheetId="58" state="visible" r:id="rId58"/>
    <sheet xmlns:r="http://schemas.openxmlformats.org/officeDocument/2006/relationships" name="ACCOUNTING POLICIES (Details)" sheetId="59" state="visible" r:id="rId59"/>
    <sheet xmlns:r="http://schemas.openxmlformats.org/officeDocument/2006/relationships" name="RECENTLY ISSUED ACCOUNTING ST_2" sheetId="60" state="visible" r:id="rId60"/>
    <sheet xmlns:r="http://schemas.openxmlformats.org/officeDocument/2006/relationships" name="SEGMENT INFORMATION (Details)" sheetId="61" state="visible" r:id="rId61"/>
    <sheet xmlns:r="http://schemas.openxmlformats.org/officeDocument/2006/relationships" name="EARNINGS PER SHARE (Details)" sheetId="62" state="visible" r:id="rId62"/>
    <sheet xmlns:r="http://schemas.openxmlformats.org/officeDocument/2006/relationships" name="EARNINGS PER SHARE (Narrative) " sheetId="63" state="visible" r:id="rId63"/>
    <sheet xmlns:r="http://schemas.openxmlformats.org/officeDocument/2006/relationships" name="OPERATING LEASES (Details)" sheetId="64" state="visible" r:id="rId64"/>
    <sheet xmlns:r="http://schemas.openxmlformats.org/officeDocument/2006/relationships" name="GAIN_(LOSS) ON SALE OF ASSETS_3" sheetId="65" state="visible" r:id="rId65"/>
    <sheet xmlns:r="http://schemas.openxmlformats.org/officeDocument/2006/relationships" name="GAIN_(LOSS) ON SALE OF ASSETS_4" sheetId="66" state="visible" r:id="rId66"/>
    <sheet xmlns:r="http://schemas.openxmlformats.org/officeDocument/2006/relationships" name="GAIN_(LOSS) ON SALE OF ASSETS_5" sheetId="67" state="visible" r:id="rId67"/>
    <sheet xmlns:r="http://schemas.openxmlformats.org/officeDocument/2006/relationships" name="GAIN ON SALE OF SUBSIDIARIES _3" sheetId="68" state="visible" r:id="rId68"/>
    <sheet xmlns:r="http://schemas.openxmlformats.org/officeDocument/2006/relationships" name="GAIN ON SALE OF SUBSIDIARIES _4" sheetId="69" state="visible" r:id="rId69"/>
    <sheet xmlns:r="http://schemas.openxmlformats.org/officeDocument/2006/relationships" name="OTHER FINANCIAL ITEMS, NET (Det" sheetId="70" state="visible" r:id="rId70"/>
    <sheet xmlns:r="http://schemas.openxmlformats.org/officeDocument/2006/relationships" name="INVESTMENTS IN DEBT AND EQUIT_3" sheetId="71" state="visible" r:id="rId71"/>
    <sheet xmlns:r="http://schemas.openxmlformats.org/officeDocument/2006/relationships" name="INVESTMENTS IN DEBT AND EQUIT_4" sheetId="72" state="visible" r:id="rId72"/>
    <sheet xmlns:r="http://schemas.openxmlformats.org/officeDocument/2006/relationships" name="INVESTMENTS IN DEBT AND EQUIT_5" sheetId="73" state="visible" r:id="rId73"/>
    <sheet xmlns:r="http://schemas.openxmlformats.org/officeDocument/2006/relationships" name="INVESTMENTS IN DEBT AND EQUIT_6" sheetId="74" state="visible" r:id="rId74"/>
    <sheet xmlns:r="http://schemas.openxmlformats.org/officeDocument/2006/relationships" name="TRADE ACCOUNTS RECEIVABLE AND_2" sheetId="75" state="visible" r:id="rId75"/>
    <sheet xmlns:r="http://schemas.openxmlformats.org/officeDocument/2006/relationships" name="VESSELS AND EQUIPMENT, NET (Sch" sheetId="76" state="visible" r:id="rId76"/>
    <sheet xmlns:r="http://schemas.openxmlformats.org/officeDocument/2006/relationships" name="VESSELS AND EQUIPMENT, NET (Nar" sheetId="77" state="visible" r:id="rId77"/>
    <sheet xmlns:r="http://schemas.openxmlformats.org/officeDocument/2006/relationships" name="VESSELS UNDER FINANCE LEASE, _3" sheetId="78" state="visible" r:id="rId78"/>
    <sheet xmlns:r="http://schemas.openxmlformats.org/officeDocument/2006/relationships" name="VESSELS UNDER FINANCE LEASE, _4" sheetId="79" state="visible" r:id="rId79"/>
    <sheet xmlns:r="http://schemas.openxmlformats.org/officeDocument/2006/relationships" name="OTHER LONG TERM ASSETS (Schedul" sheetId="80" state="visible" r:id="rId80"/>
    <sheet xmlns:r="http://schemas.openxmlformats.org/officeDocument/2006/relationships" name="OTHER LONG TERM ASSETS OTHER LO" sheetId="81" state="visible" r:id="rId81"/>
    <sheet xmlns:r="http://schemas.openxmlformats.org/officeDocument/2006/relationships" name="INVESTMENTS IN SALES-TYPE LEA_3" sheetId="82" state="visible" r:id="rId82"/>
    <sheet xmlns:r="http://schemas.openxmlformats.org/officeDocument/2006/relationships" name="INVESTMENTS IN SALES-TYPE LEA_4" sheetId="83" state="visible" r:id="rId83"/>
    <sheet xmlns:r="http://schemas.openxmlformats.org/officeDocument/2006/relationships" name="INVESTMENTS IN SALES-TYPE LEA_5" sheetId="84" state="visible" r:id="rId84"/>
    <sheet xmlns:r="http://schemas.openxmlformats.org/officeDocument/2006/relationships" name="INVESTMENTS IN SALES-TYPE LEA_6" sheetId="85" state="visible" r:id="rId85"/>
    <sheet xmlns:r="http://schemas.openxmlformats.org/officeDocument/2006/relationships" name="INVESTMENTS IN SALES-TYPE LEA_7" sheetId="86" state="visible" r:id="rId86"/>
    <sheet xmlns:r="http://schemas.openxmlformats.org/officeDocument/2006/relationships" name="INVESTMENT IN ASSOCIATED COMP_3" sheetId="87" state="visible" r:id="rId87"/>
    <sheet xmlns:r="http://schemas.openxmlformats.org/officeDocument/2006/relationships" name="ACCRUED EXPENSES (Details)" sheetId="88" state="visible" r:id="rId88"/>
    <sheet xmlns:r="http://schemas.openxmlformats.org/officeDocument/2006/relationships" name="OTHER CURRENT LIABILITIES (Deta" sheetId="89" state="visible" r:id="rId89"/>
    <sheet xmlns:r="http://schemas.openxmlformats.org/officeDocument/2006/relationships" name="SHORT-TERM AND LONG-TERM DEBT_2" sheetId="90" state="visible" r:id="rId90"/>
    <sheet xmlns:r="http://schemas.openxmlformats.org/officeDocument/2006/relationships" name="SHORT-TERM AND LONG-TERM DEBT_3" sheetId="91" state="visible" r:id="rId91"/>
    <sheet xmlns:r="http://schemas.openxmlformats.org/officeDocument/2006/relationships" name="SHORT-TERM AND LONG-TERM DEBT_4" sheetId="92" state="visible" r:id="rId92"/>
    <sheet xmlns:r="http://schemas.openxmlformats.org/officeDocument/2006/relationships" name="FINANCE LEASE LIABILITY AND O_3" sheetId="93" state="visible" r:id="rId93"/>
    <sheet xmlns:r="http://schemas.openxmlformats.org/officeDocument/2006/relationships" name="FINANCE LEASE LIABILITY AND O_4" sheetId="94" state="visible" r:id="rId94"/>
    <sheet xmlns:r="http://schemas.openxmlformats.org/officeDocument/2006/relationships" name="FINANCE LEASE LIABILITY AND O_5" sheetId="95" state="visible" r:id="rId95"/>
    <sheet xmlns:r="http://schemas.openxmlformats.org/officeDocument/2006/relationships" name="FINANCE LEASE LIABILITY AND O_6" sheetId="96" state="visible" r:id="rId96"/>
    <sheet xmlns:r="http://schemas.openxmlformats.org/officeDocument/2006/relationships" name="SHARE CAPITAL, ADDITIONAL PAI_3" sheetId="97" state="visible" r:id="rId97"/>
    <sheet xmlns:r="http://schemas.openxmlformats.org/officeDocument/2006/relationships" name="SHARE CAPITAL, ADDITIONAL PAI_4" sheetId="98" state="visible" r:id="rId98"/>
    <sheet xmlns:r="http://schemas.openxmlformats.org/officeDocument/2006/relationships" name="SHARE OPTION PLAN (Narrative) (" sheetId="99" state="visible" r:id="rId99"/>
    <sheet xmlns:r="http://schemas.openxmlformats.org/officeDocument/2006/relationships" name="SHARE OPTION PLAN (Details)" sheetId="100" state="visible" r:id="rId100"/>
    <sheet xmlns:r="http://schemas.openxmlformats.org/officeDocument/2006/relationships" name="RELATED PARTY TRANSACTIONS (Sch" sheetId="101" state="visible" r:id="rId101"/>
    <sheet xmlns:r="http://schemas.openxmlformats.org/officeDocument/2006/relationships" name="RELATED PARTY TRANSACTIONS (Rel" sheetId="102" state="visible" r:id="rId102"/>
    <sheet xmlns:r="http://schemas.openxmlformats.org/officeDocument/2006/relationships" name="RELATED PARTY TRANSACTIONS (Sum" sheetId="103" state="visible" r:id="rId103"/>
    <sheet xmlns:r="http://schemas.openxmlformats.org/officeDocument/2006/relationships" name="RELATED PARTY TRANSACTIONS (Nar" sheetId="104" state="visible" r:id="rId104"/>
    <sheet xmlns:r="http://schemas.openxmlformats.org/officeDocument/2006/relationships" name="RELATED PARTY TRANSACTIONS (S_2" sheetId="105" state="visible" r:id="rId105"/>
    <sheet xmlns:r="http://schemas.openxmlformats.org/officeDocument/2006/relationships" name="RELATED PARTY TRANSACTIONS (R_2" sheetId="106" state="visible" r:id="rId106"/>
    <sheet xmlns:r="http://schemas.openxmlformats.org/officeDocument/2006/relationships" name="RELATED PARTY TRANSACTIONS (R_3" sheetId="107" state="visible" r:id="rId107"/>
    <sheet xmlns:r="http://schemas.openxmlformats.org/officeDocument/2006/relationships" name="RELATED PARTY TRANSACTIONS (Lon" sheetId="108" state="visible" r:id="rId108"/>
    <sheet xmlns:r="http://schemas.openxmlformats.org/officeDocument/2006/relationships" name="RELATED PARTY TRANSACTIONS (Oth" sheetId="109" state="visible" r:id="rId109"/>
    <sheet xmlns:r="http://schemas.openxmlformats.org/officeDocument/2006/relationships" name="FINANCIAL INSTRUMENTS (Details)" sheetId="110" state="visible" r:id="rId110"/>
    <sheet xmlns:r="http://schemas.openxmlformats.org/officeDocument/2006/relationships" name="FINANCIAL INSTRUMENTS (Interest" sheetId="111" state="visible" r:id="rId111"/>
    <sheet xmlns:r="http://schemas.openxmlformats.org/officeDocument/2006/relationships" name="FINANCIAL INSTRUMENTS (Foreign " sheetId="112" state="visible" r:id="rId112"/>
    <sheet xmlns:r="http://schemas.openxmlformats.org/officeDocument/2006/relationships" name="FINANCIAL INSTRUMENTS (Fair Val" sheetId="113" state="visible" r:id="rId113"/>
    <sheet xmlns:r="http://schemas.openxmlformats.org/officeDocument/2006/relationships" name="FINANCIAL INSTRUMENTS (Fair V_2" sheetId="114" state="visible" r:id="rId114"/>
    <sheet xmlns:r="http://schemas.openxmlformats.org/officeDocument/2006/relationships" name="FINANCIAL INSTRUMENTS (Concentr" sheetId="115" state="visible" r:id="rId115"/>
    <sheet xmlns:r="http://schemas.openxmlformats.org/officeDocument/2006/relationships" name="COMMITMENTS AND CONTINGENT LI_3" sheetId="116" state="visible" r:id="rId116"/>
    <sheet xmlns:r="http://schemas.openxmlformats.org/officeDocument/2006/relationships" name="COMMITMENTS AND CONTINGENT LI_4" sheetId="117" state="visible" r:id="rId117"/>
    <sheet xmlns:r="http://schemas.openxmlformats.org/officeDocument/2006/relationships" name="CONSOLIDATED VARIABLE INTERES_2" sheetId="118" state="visible" r:id="rId118"/>
    <sheet xmlns:r="http://schemas.openxmlformats.org/officeDocument/2006/relationships" name="SUBSEQUENT EVENTS (Details)" sheetId="119" state="visible" r:id="rId119"/>
  </sheets>
  <definedNames/>
  <calcPr calcId="124519" fullCalcOnLoad="1"/>
</workbook>
</file>

<file path=xl/sharedStrings.xml><?xml version="1.0" encoding="utf-8"?>
<sst xmlns="http://schemas.openxmlformats.org/spreadsheetml/2006/main" uniqueCount="1422">
  <si>
    <t>COVER</t>
  </si>
  <si>
    <t>12 Months Ended</t>
  </si>
  <si>
    <t>Dec. 31, 2019shares</t>
  </si>
  <si>
    <t>Entity Information [Line Items]</t>
  </si>
  <si>
    <t>Document Type</t>
  </si>
  <si>
    <t>20-F</t>
  </si>
  <si>
    <t>Document Registration Statement</t>
  </si>
  <si>
    <t>false</t>
  </si>
  <si>
    <t>Document Annual Report</t>
  </si>
  <si>
    <t>true</t>
  </si>
  <si>
    <t>Document Period End Date</t>
  </si>
  <si>
    <t>Dec. 31,
		2019</t>
  </si>
  <si>
    <t>Document Transition Report</t>
  </si>
  <si>
    <t>Document Shell Company Report</t>
  </si>
  <si>
    <t>Entity File Number</t>
  </si>
  <si>
    <t>001-32199</t>
  </si>
  <si>
    <t>Entity Registrant Name</t>
  </si>
  <si>
    <t>SFL Corporation Ltd.</t>
  </si>
  <si>
    <t>Entity Incorporation, State or Country Code</t>
  </si>
  <si>
    <t>D0</t>
  </si>
  <si>
    <t>Entity Address, Address Line Two</t>
  </si>
  <si>
    <t>Par-la-Ville Place</t>
  </si>
  <si>
    <t>Entity Address, Address Line One</t>
  </si>
  <si>
    <t>14 Par-la-Ville Road</t>
  </si>
  <si>
    <t>Entity Address, City or Town</t>
  </si>
  <si>
    <t>Hamilton</t>
  </si>
  <si>
    <t>Entity Address, Postal Zip Code</t>
  </si>
  <si>
    <t>HM 08</t>
  </si>
  <si>
    <t>Entity Address, Country</t>
  </si>
  <si>
    <t>BM</t>
  </si>
  <si>
    <t>Title of 12(b) Security</t>
  </si>
  <si>
    <t>Common Shares, $0.01 Par Value</t>
  </si>
  <si>
    <t>Trading Symbol</t>
  </si>
  <si>
    <t>SFL</t>
  </si>
  <si>
    <t>Security Exchange Name</t>
  </si>
  <si>
    <t>NYSE</t>
  </si>
  <si>
    <t>Security Reporting Obligation</t>
  </si>
  <si>
    <t>15(d)</t>
  </si>
  <si>
    <t>Entity Common Stock, Shares Outstanding</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Document Accounting Standard</t>
  </si>
  <si>
    <t>U.S. GAAP</t>
  </si>
  <si>
    <t>Entity Shell Company</t>
  </si>
  <si>
    <t>Entity Central Index Key</t>
  </si>
  <si>
    <t>0001289877</t>
  </si>
  <si>
    <t>Current Fiscal Year End Date</t>
  </si>
  <si>
    <t>--12-31</t>
  </si>
  <si>
    <t>Document Fiscal Year Focus</t>
  </si>
  <si>
    <t>2019</t>
  </si>
  <si>
    <t>Document Fiscal Period Focus</t>
  </si>
  <si>
    <t>FY</t>
  </si>
  <si>
    <t>Amendment Flag</t>
  </si>
  <si>
    <t>Business Contact</t>
  </si>
  <si>
    <t>Contact Personnel Name</t>
  </si>
  <si>
    <t>James Ayers</t>
  </si>
  <si>
    <t>City Area Code</t>
  </si>
  <si>
    <t>+1 (441)</t>
  </si>
  <si>
    <t>Local Phone Number</t>
  </si>
  <si>
    <t>295-9500</t>
  </si>
  <si>
    <t>Contact Personnel Fax Number</t>
  </si>
  <si>
    <t>+1 (441) 295-3494</t>
  </si>
  <si>
    <t>CONSOLIDATED STATEMENTS OF OPERATIONS - USD ($) shares in Thousands, $ in Thousands</t>
  </si>
  <si>
    <t>Dec. 31, 2019</t>
  </si>
  <si>
    <t>Dec. 31, 2018</t>
  </si>
  <si>
    <t>Dec. 31, 2017</t>
  </si>
  <si>
    <t>Operating revenues</t>
  </si>
  <si>
    <t>Interest income related parties – direct financing leases</t>
  </si>
  <si>
    <t>Interest income other – sales-type, direct financing leases and leaseback assets</t>
  </si>
  <si>
    <t>Service revenue related parties – direct financing leases</t>
  </si>
  <si>
    <t>Profit sharing revenues – related parties</t>
  </si>
  <si>
    <t>Profit sharing revenues – other</t>
  </si>
  <si>
    <t>Time charter revenues – related parties</t>
  </si>
  <si>
    <t>Time charter revenues – other</t>
  </si>
  <si>
    <t>Bareboat charter revenues – related parties</t>
  </si>
  <si>
    <t>Bareboat charter revenues – other</t>
  </si>
  <si>
    <t>Voyage charter revenues – other</t>
  </si>
  <si>
    <t>Other operating income</t>
  </si>
  <si>
    <t>Total operating revenues</t>
  </si>
  <si>
    <t>Gain/(Loss) on sale of assets and termination of charters, net</t>
  </si>
  <si>
    <t>Gain/(Loss) on sale of subsidiaries and disposal groups</t>
  </si>
  <si>
    <t>Operating expenses</t>
  </si>
  <si>
    <t>Vessel operating expenses – related parties</t>
  </si>
  <si>
    <t>Vessel operating expenses – other</t>
  </si>
  <si>
    <t>Depreciation</t>
  </si>
  <si>
    <t>Vessel impairment charge</t>
  </si>
  <si>
    <t>Administrative expenses – related parties</t>
  </si>
  <si>
    <t>Administrative expenses – other</t>
  </si>
  <si>
    <t>Total operating expenses</t>
  </si>
  <si>
    <t>Net operating income</t>
  </si>
  <si>
    <t>Non-operating income / (expense)</t>
  </si>
  <si>
    <t>Interest income – related parties, long term loans to associated companies</t>
  </si>
  <si>
    <t>Interest income – related parties, other</t>
  </si>
  <si>
    <t>Interest income – other</t>
  </si>
  <si>
    <t>Interest expense – related parties</t>
  </si>
  <si>
    <t>Interest expense – other</t>
  </si>
  <si>
    <t>Gain/(Loss) on purchase of bonds</t>
  </si>
  <si>
    <t>Dividend income – related parties</t>
  </si>
  <si>
    <t>Gain/(Loss) on investments in debt and equity securities</t>
  </si>
  <si>
    <t>Other financial items, net</t>
  </si>
  <si>
    <t>Net income before equity in earnings of associated companies</t>
  </si>
  <si>
    <t>Equity in earnings of associated companies</t>
  </si>
  <si>
    <t>Net income</t>
  </si>
  <si>
    <t>Per share information:</t>
  </si>
  <si>
    <t>Basic earnings per share (in dollars per share)</t>
  </si>
  <si>
    <t>Weighted average number of shares outstanding, basic (in shares)</t>
  </si>
  <si>
    <t>Diluted earnings per share (in dollars per share)</t>
  </si>
  <si>
    <t>Weighted average number of shares outstanding, diluted (in shares)</t>
  </si>
  <si>
    <t>Cash dividend per share declared and paid (in dollars per share)</t>
  </si>
  <si>
    <t>CONSOLIDATED STATEMENTS OF COMPREHENSIVE INCOME - USD ($) $ in Thousands</t>
  </si>
  <si>
    <t>Statement of Comprehensive Income [Abstract]</t>
  </si>
  <si>
    <t>Fair value adjustments to hedging financial instruments</t>
  </si>
  <si>
    <t>Earnings reclassification of previously deferred fair value adjustments to hedging financial instruments</t>
  </si>
  <si>
    <t>Fair value adjustments to investment securities classified as available-for-sale</t>
  </si>
  <si>
    <t>Earnings reclassification of previously deferred fair value adjustments to investment securities classified as available-for-sale securities</t>
  </si>
  <si>
    <t>Fair value adjustments to hedging financial instruments in associated companies</t>
  </si>
  <si>
    <t>Other items of comprehensive (loss)/income</t>
  </si>
  <si>
    <t>Other comprehensive (loss)/income, net of tax</t>
  </si>
  <si>
    <t>Comprehensive income</t>
  </si>
  <si>
    <t>CONSOLIDATED BALANCE SHEETS - USD ($) $ in Thousands</t>
  </si>
  <si>
    <t>Current assets</t>
  </si>
  <si>
    <t>Cash and cash equivalents</t>
  </si>
  <si>
    <t>Restricted cash</t>
  </si>
  <si>
    <t>Investment in debt and equity securities</t>
  </si>
  <si>
    <t>Trade accounts receivable</t>
  </si>
  <si>
    <t>Due from related parties</t>
  </si>
  <si>
    <t>Other receivables</t>
  </si>
  <si>
    <t>Inventories</t>
  </si>
  <si>
    <t>Prepaid expenses and accrued income</t>
  </si>
  <si>
    <t>Investment in sales-type leases, direct financing leases and leaseback assets – current portion</t>
  </si>
  <si>
    <t>Financial instruments at fair value, current portion</t>
  </si>
  <si>
    <t>Total current assets</t>
  </si>
  <si>
    <t>Vessels and equipment, net</t>
  </si>
  <si>
    <t>Vessels under finance lease, net</t>
  </si>
  <si>
    <t>Investment in sales-type leases, direct financing leases and leaseback assets – long term</t>
  </si>
  <si>
    <t>Investment in associated companies</t>
  </si>
  <si>
    <t>Loans to related parties - associated companies, long term</t>
  </si>
  <si>
    <t>Long term receivables from related parties</t>
  </si>
  <si>
    <t>Other long term assets</t>
  </si>
  <si>
    <t>Financial instruments at fair value, long term</t>
  </si>
  <si>
    <t>Total assets</t>
  </si>
  <si>
    <t>Current liabilities</t>
  </si>
  <si>
    <t>Short-term debt and current portion of long term debt</t>
  </si>
  <si>
    <t>Finance lease liability, current portion</t>
  </si>
  <si>
    <t>Trade accounts payable</t>
  </si>
  <si>
    <t>Due to related parties</t>
  </si>
  <si>
    <t>Accrued expenses</t>
  </si>
  <si>
    <t>Other current liabilities</t>
  </si>
  <si>
    <t>Total current liabilities</t>
  </si>
  <si>
    <t>Long term liabilities</t>
  </si>
  <si>
    <t>Long term debt</t>
  </si>
  <si>
    <t>Finance lease liability, long term</t>
  </si>
  <si>
    <t>Other long term liabilities</t>
  </si>
  <si>
    <t>Total liabilities</t>
  </si>
  <si>
    <t>Commitments and contingent liabilities</t>
  </si>
  <si>
    <t xml:space="preserve"> </t>
  </si>
  <si>
    <t>Stockholders' equity</t>
  </si>
  <si>
    <t>Share capital ($0.01 par value; 200,000,000 shares authorized; 119,391,310 shares issued and outstanding at December 31, 2019). ($0.01 par value; 200,000,000 shares authorized; 119,373,064 shares issued and outstanding at December 31, 2018).</t>
  </si>
  <si>
    <t>Additional paid-in capital</t>
  </si>
  <si>
    <t>Contributed surplus</t>
  </si>
  <si>
    <t>Accumulated other comprehensive loss</t>
  </si>
  <si>
    <t>Retained earnings</t>
  </si>
  <si>
    <t>Total stockholders' equity</t>
  </si>
  <si>
    <t>Total liabilities and stockholders' equity</t>
  </si>
  <si>
    <t>CONSOLIDATED BALANCE SHEETS (Parenthetical) - $ / shares</t>
  </si>
  <si>
    <t>Share capital, par value (in dollars per share)</t>
  </si>
  <si>
    <t>Share Capital, shares authorized (in shares)</t>
  </si>
  <si>
    <t>Share Capital, shares issued (in shares)</t>
  </si>
  <si>
    <t>Share Capital, shares outstanding (in shares)</t>
  </si>
  <si>
    <t>CONSOLIDATED STATEMENTS OF CASH FLOWS - USD ($) $ in Thousands</t>
  </si>
  <si>
    <t>Operating activities</t>
  </si>
  <si>
    <t>Adjustments to reconcile net income to net cash provided by operating activities:</t>
  </si>
  <si>
    <t>Amortization of deferred charges</t>
  </si>
  <si>
    <t>Amortization of seller's credit</t>
  </si>
  <si>
    <t>Amortization of charter related deferred asset and straightlining of operating leases</t>
  </si>
  <si>
    <t>Impairment of long-term receivables</t>
  </si>
  <si>
    <t>Loss/(gain) on sale of assets and termination of charters</t>
  </si>
  <si>
    <t>Gain on sale of subsidiary and disposal groups</t>
  </si>
  <si>
    <t>Adjustment of derivatives to fair value recognized in net income</t>
  </si>
  <si>
    <t>(Gain)/loss on investments in debt and equity securities</t>
  </si>
  <si>
    <t>Repayments from investment in sales-type, direct financing and leaseback assets</t>
  </si>
  <si>
    <t>(Gain)/loss on repurchase of bonds</t>
  </si>
  <si>
    <t>Interest receivable in form of notes</t>
  </si>
  <si>
    <t>Other, net</t>
  </si>
  <si>
    <t>Changes in operating assets and liabilities</t>
  </si>
  <si>
    <t>Other current assets</t>
  </si>
  <si>
    <t>Net cash provided by operating activities</t>
  </si>
  <si>
    <t>Investing activities</t>
  </si>
  <si>
    <t>Repayments from investment in direct financing and sales-type leases</t>
  </si>
  <si>
    <t>Additions to newbuildings</t>
  </si>
  <si>
    <t>Purchase of vessels</t>
  </si>
  <si>
    <t>Other long-term assets acquired</t>
  </si>
  <si>
    <t>Proceeds from sale of vessels and termination of charters</t>
  </si>
  <si>
    <t>Proceeds from sale of subsidiaries, net of cash disposed of</t>
  </si>
  <si>
    <t>Proceeds from sale of Frontline shares</t>
  </si>
  <si>
    <t>Net amounts received from/(paid to) associated companies</t>
  </si>
  <si>
    <t>Other investments and long-term assets, net</t>
  </si>
  <si>
    <t>Net cash (used in)/provided by investing activities</t>
  </si>
  <si>
    <t>Financing activities</t>
  </si>
  <si>
    <t>Proceeds from shares issued, net of issuance costs</t>
  </si>
  <si>
    <t>Principal settlements of cross currency swaps, net</t>
  </si>
  <si>
    <t>Proceeds from finance leases</t>
  </si>
  <si>
    <t>Repurchase of bonds</t>
  </si>
  <si>
    <t>Proceeds from issuance of short-term and long-term debt</t>
  </si>
  <si>
    <t>Repayments of short-term and long-term debt</t>
  </si>
  <si>
    <t>Discount received on debt repurchased</t>
  </si>
  <si>
    <t>Debt fees paid</t>
  </si>
  <si>
    <t>Repayments of lease obligation liability</t>
  </si>
  <si>
    <t>Cash dividends paid</t>
  </si>
  <si>
    <t>Net cash (used in)/provided by financing activities</t>
  </si>
  <si>
    <t>Net (decrease)/increase in cash and cash equivalents</t>
  </si>
  <si>
    <t>Cash, restricted cash and cash equivalents at start of the year</t>
  </si>
  <si>
    <t>Cash, restricted cash and cash equivalents at end of the year</t>
  </si>
  <si>
    <t>Supplemental disclosure of cash flow information:</t>
  </si>
  <si>
    <t>Interest paid, net of capitalized interest</t>
  </si>
  <si>
    <t>CONSOLIDATED STATEMENTS OF CHANGES IN STOCKHOLDERS' EQUITY - USD ($) $ in Thousands</t>
  </si>
  <si>
    <t>Total</t>
  </si>
  <si>
    <t>Share capital</t>
  </si>
  <si>
    <t>Accumulated other comprehensive loss – associated companies</t>
  </si>
  <si>
    <t>Senior Unsecured Convertible Bonds Due 2018Additional paid-in capital</t>
  </si>
  <si>
    <t>Senior Unsecured Convertible Bonds due 2023</t>
  </si>
  <si>
    <t>Senior Unsecured Convertible Bonds due 2023Additional paid-in capital</t>
  </si>
  <si>
    <t>Senior Unsecured Convertible Bonds Due 2021 and 2023 [Member]Additional paid-in capital</t>
  </si>
  <si>
    <t>Designated as Hedging Instrument [Member]Interest Rate Swap [Member]</t>
  </si>
  <si>
    <t>Designated as Hedging Instrument [Member]Cross Currency Swaps [Member]</t>
  </si>
  <si>
    <t>Designated as Hedging Instrument [Member]Cross Currency Interest Rate Contract [Member]</t>
  </si>
  <si>
    <t>Balance, at beginning of year (in shares) at Dec. 31, 2016</t>
  </si>
  <si>
    <t>Balance, at beginning of year at Dec. 31, 2016</t>
  </si>
  <si>
    <t>Increase (Decrease) in Stockholders' Equity [Roll Forward]</t>
  </si>
  <si>
    <t>Shares issued (in shares)</t>
  </si>
  <si>
    <t>Amortization of stock-based compensation</t>
  </si>
  <si>
    <t>Stock-based compensation forfeitures</t>
  </si>
  <si>
    <t>Shares issued, exercises of share options</t>
  </si>
  <si>
    <t>Shares issued, consideration paid on vessel acquisition</t>
  </si>
  <si>
    <t>Shares issued, conversion of 3.25% convertible bonds due 2018</t>
  </si>
  <si>
    <t>Adjustment to equity component of convertible bonds arising from reacquisition of bonds</t>
  </si>
  <si>
    <t>Recognition of equity component arising from issuance of 4.875% convertible bonds due 2023</t>
  </si>
  <si>
    <t>Fair value adjustments to available-for-sale securities</t>
  </si>
  <si>
    <t>Earnings reclassification of previously deferred fair value adjustments to available-for-sale securities</t>
  </si>
  <si>
    <t>Reclassification of of unrealised losses upon adoption of new ASU | Accounting Standards Update 2016-01 [Member]</t>
  </si>
  <si>
    <t>Reclassification of of unrealised losses upon adoption of new ASU | Accounting Standards Update 2017-12 [Member]</t>
  </si>
  <si>
    <t>Other comprehensive loss</t>
  </si>
  <si>
    <t>Dividends declared</t>
  </si>
  <si>
    <t>Balance, at end of year (in shares) at Dec. 31, 2017</t>
  </si>
  <si>
    <t>Balance, at end of year at Dec. 31, 2017</t>
  </si>
  <si>
    <t>Reclassification of unrealized losses upon adoption of ASU 2017-12</t>
  </si>
  <si>
    <t>Other items</t>
  </si>
  <si>
    <t>Balance, at end of year (in shares) at Dec. 31, 2018</t>
  </si>
  <si>
    <t>Balance, at end of year at Dec. 31, 2018</t>
  </si>
  <si>
    <t>Balance, at end of year (in shares) at Dec. 31, 2019</t>
  </si>
  <si>
    <t>Balance, at end of year at Dec. 31, 2019</t>
  </si>
  <si>
    <t>CONSOLIDATED STATEMENTS OF CHANGES IN STOCKHOLDERS' EQUITY (Parenthetical)</t>
  </si>
  <si>
    <t>Apr. 30, 2018</t>
  </si>
  <si>
    <t>Feb. 28, 2018</t>
  </si>
  <si>
    <t>Senior Unsecured Convertible Bonds Due 2018</t>
  </si>
  <si>
    <t>Interest rate</t>
  </si>
  <si>
    <t>3.25%</t>
  </si>
  <si>
    <t>4.875%</t>
  </si>
  <si>
    <t>GENERAL</t>
  </si>
  <si>
    <t>Organization, Consolidation and Presentation of Financial Statements [Abstract]</t>
  </si>
  <si>
    <t>GENERAL SFL Corporation Ltd. ("SFL" or the "Company") is an international ship and offshore asset owning and chartering company, incorporated in October 2003 in Bermuda as a Bermuda exempted company. The Company's common shares are listed on the New York Stock Exchange under the symbol "SFL". The Company is primarily engaged in the ownership, operation and chartering out of vessels and offshore related assets on medium and long-term charters. As of December 31, 2019 , the Company owned three very large crude oil carriers ("VLCCs"), two Suezmax crude oil carriers, five Supramax dry bulk carriers, seven Handysize dry bulk carriers, two Kamsarmax dry bulk carriers, eight Capesize dry bulk carriers, 45 container vessels (including four chartered-in 19,200 and 19,400 twenty-foot equivalent units ("TEU") container vessels and seven 10,600 TEU and 13,800 TEU container vessels financed through sale and leaseback), two car carriers, one jack-up drilling rig, two ultra-deepwater drilling units, five offshore support vessels, two chemical tankers and two oil product tankers. In addition, the Company has three VLCCs and three container vessels which are accounted for as leaseback assets (see Note 16 Investment in direct financing, sales-type and leaseback assets). The two ultra-deepwater drilling units and the one jack-up drilling rig referred to above are owned by wholly-owned subsidiaries of the Company that are accounted for using the equity method (see Note 17: Investment in associated companies). Since the Company's incorporation in 2003 and public listing in 2004, SFL has established itself as a leading international ship and offshore asset owning and chartering company, expanding both its asset and customer base.</t>
  </si>
  <si>
    <t>ACCOUNTING POLICIES</t>
  </si>
  <si>
    <t>Accounting Policies [Abstract]</t>
  </si>
  <si>
    <t>ACCOUNTING POLICIES Basis of Accounting The consolidated financial statements are prepared in accordance with accounting principles generally accepted in the United States ("US GAAP"). The consolidated financial statements include the assets and liabilities and results of operations of the Company and its subsidiaries. All inter-company balances and transactions have been eliminated on consolidation. Where necessary, comparative figures for previous years have been reclassified to conform to changes in presentation in the current year. Consolidation of variable interest entities A variable interest entity is defined in Accounting Standards Codification ("ASC") Topic 810 "Consolidation" ("ASC 810") as a legal entity where either (a) the total equity at risk is not sufficient to permit the entity to finance its activities without additional subordinated support; (b) equity interest holders as a group lack either i) the power to direct the activities of the entity that most significantly impact on its economic success,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ASC 810 requires a variable interest entity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 The Company evaluates its subsidiaries, and any other entities in which it holds a variable interest, in order to determine whether the Company is the primary beneficiary of the entity, and where it is determined that the Company is the primary beneficiary the Company fully consolidate the entity. Investments in associated companies Investments in companies over which the Company exercises significant influence but which it does not consolidate are accounted for using the equity method. The Company records its investments in equity-method investees on the consolidated balance sheets as "Investment in associated companies" and its share of the investees' earnings or losses in the consolidated statements of operations as "Equity in earnings of associated companies." At December 31, 2019 , two ultra-deepwater drilling units and one jack-up drilling rig are owned by three wholly-owned subsidiaries of the Company that are accounted for using the equity method. Use of accounting estimates The preparation of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oreign currencies The Company's functional currency is the U.S. dollar as the majority of revenues are received in U.S. dollars and the majority of the Company's expenditures are made in U.S. dollars. The Company's reporting currency is also the U.S. dollar. Most of the Company's subsidiaries report in U.S. dollars. Transactions in foreign currencies during the year are translated into U.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gains or losses are included under "Other financial items" in the consolidated statements of operations. Revenue and expense recognition Effective from January 1, 2018, the Company adopted the new accounting standard ASC Topic 606 "Revenue from Contracts with Customers" using the modified retrospective method, which resulted in no adjustment to our retained earnings on adoption and comparative information has not been restated and continues to be reported under the accounting standards in effect for those periods. The Company generates its revenues from the charter hire of its vessels and offshore related assets, and freight billings. Revenues are generated from time charter hire, bareboat charter hire, direct financing lease interest income, sales-type lease interest income, finance lease service revenues, profit sharing arrangements, voyage charters and other freight billings. In a time charter voyage, the vessel is hired by the charterer for a specified period of time in exchange for consideration which is based on a daily hire rate. Generally, the charterer has the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and carries only lawful or non hazardous cargo. In a time charter contract, we are responsible for all the costs incurred for running the vessel such as crew costs, vessel insurance, repairs and maintenance and lubes. The charterer bears the voyage related costs such as bunker expenses, port charges, and canal tolls during the hire period. The performance obligations in a time charter contract are satisfied over the term of the contract beginning when the vessel is delivered to the charterer until it is redelivered back to us. The charterer generally pays the charter hire in advance of the upcoming contract period. The time charter contracts are either operating or direct financing or sales type leases. Where time charters and bareboat charters are considered operating leases, revenues are recorded over the term of the charter as a service is provided. When a time charter contract is linked to an index, we recognize revenue for the applicable period based on the actual index for that period. Rental payments from either direct financing leases or sales-type leases, are allocated between lease service revenue, if applicable, lease interest income and repayment of net investment in leases. The amount allocated to lease service revenue is based on the estimated fair value, at the time of entering the lease agreement, of the services provided which consist of ship management and operating services. In a voyage charter contract, the charterer hires the vessel to transport a specific agreed-upon cargo for a single voyage. The consideration in such a contract is determined on the basis of a freight rate per metric ton of cargo carried or occasionally on a lump sum basis. The charterer is responsible for any short loading of cargo or "dead" freight. The voyage charter party generally has standard payment terms with freight paid on completion of discharge. The voyage charter party generally has a "demurrage" clause. As per this clause, the charterer reimburses us for any potential delays exceeding the allowed laytime as per the charter party clause at the ports visited, which is recorded as voyage revenue. Estimates and judgments are required in ascertaining the most likely outcome of a particular voyage and actual outcomes may differ from estimates. Such estimate is reviewed and updated over the term of the voyage charter contract. In a voyage charter contract, the performance obligations begin to be satisfied once the vessel begins loading the cargo. We have determined that our voyage charter contracts consist of a single performance obligation of transporting the cargo within a specified time period. Therefore, the performance obligation is met evenly as the voyage progresses, and the revenue is recognized on a straight line basis over the voyage days from the commencement of loading to completion of discharge. Contract assets with regards to voyage revenues are reported as "Voyages in progress" as the performance obligation is satisfied over time. Voyage revenues typically become billable and due for payment on completion of the voyage and discharge of the cargo, at which point the receivable is recognized as "Trade accounts receivable, net". In a voyage contract, the Company bears all voyage related costs such as fuel costs, port charges and canal tolls. To recognize costs incurred to fulfill a contract as an asset, the following criteria shall be met: (i) the costs relate directly to the contract, (ii) the costs generate or enhance resources of the entity that will be used in satisfying performance obligations in the future and (iii) the costs are expected to be recovered. The costs incurred during the period prior to commencement of loading the cargo, primarily bunkers, are deferred as they represent setup costs and recorded as a current asset and are subsequently amortized on a straight-line basis as we satisfy the performance obligations under the contract. Costs incurred to obtain a contract, such as commissions, are also deferred and expensed over the same period. For our vessels operating under revenue sharing agreements, or in pools, revenues and voyage expenses are pooled and allocated to each pool’s participants in accordance with an agreed-upon formula. Revenues generated through revenue sharing agreements are presented gross when we are considered the principal under the charter parties with the net income allocated under the revenue sharing agreement presented as within voyage charter income. For revenue sharing agreements that meet the definition of a lease, we account for such contracts as variable rate operating leases and recognize revenue for the applicable period based on the actual net revenue distributed by the pool. As detailed in Note 24: Related party transactions, the Company has, or has had, profit sharing arrangements with Frontline Shipping Limited ("Frontline Shipping"), Golden Ocean Group Limited ("Golden Ocean"). The Company also had profit sharing agreements with Deep Sea Supply Shipowning II AS (the “Solstad Charterer”), a wholly owned subsidiary of Solship Invest 3 AS (“Solship”, formerly Deep Sea Supply Plc, or Deep Sea). Amounts receivable under these arrangements are accrued on the basis of amounts earned at the reporting date. Any contingent elements of rental income, such as profit share, fuel saving payments and interest rate adjustments, are recognized when the contingent conditions have materialized. Cash and cash equivalents For the purposes of the consolidated statements of cash flows, all demand and time deposits and highly liquid, low risk investments with original maturities of three months or less are considered equivalent to cash. Restricted cash Restricted cash consists of cash which may only be used for certain purposes and is held under a contractual arrangement. Investment in debt and equity securities Investments in debt and equity securities include share investments and interest-earning listed and unlisted corporate bonds. Any premium paid on their acquisition is amortized over the life of the bond. Investments in debt securities are recorded at fair value, with unrealized gains and losses recorded as a separate component of other comprehensive income. Investments in equity securities are recorded at fair value, with unrealized gains and losses recorded in the consolidated statement of operations. If circumstances arise which lead the Company to believe that the issuer of a corporate bond may be unable meet its payment obligations in full, or that the fair value at acquisition of the share investment or corporate bond may otherwise not be fully recoverable, then to the extent that a loss is expected to arise that unrealized loss is recorded as an impairment in the statement of operations, with an adjustment if necessary to any unrealized gains or losses previously recorded in other comprehensive income. In determining whether the Company has an other-than-temporary impairment in its investment in bonds, in addition to the Company’s intention and ability to hold the investments until the market recovers, the Company considers the period of decline, the amount and the severity of the decline and the ability of the investment to recover in the near to medium term. The Company also evaluates if the underlying security provided by the bonds is sufficient to ensure that the decline in fair value of these bonds did not result in an other-than-temporary impairment. The cost of disposals or reclassifications from other comprehensive income is calculated on an average cost basis, where applicable. The fair value of unlisted corporate bonds is determined from an analysis of projected cash flows, based on factors including the terms, provisions and other characteristics of the bonds, credit ratings and default risk of the issuing entity, the fundamental financial and other characteristics of that entity, and the current economic environment and trading activity in the debt market. Trade accounts receivable The amount shown as trade accounts receivable at each balance sheet date includes receivables due from customers for hire of vessels and offshore related assets, net of allowance for doubtful balances. At each balance sheet date, all potentially uncollectable accounts are assessed individually to determine any allowance for doubtful receivables. Inventories Inventories are comprised principally of fuel and lubricating oils and are stated at the lower of cost and net realizable value. Cost is determined on a first-in first-out basis. Vessels and equipment (including operating lease assets) Vessels and equipment are recorded at historical cost less accumulated depreciation and, if appropriate, impairment charges. The cost of these assets less estimated residual value is depreciated on a straight-line basis over the estimated remaining economic useful life of the asset. The estimated economic useful life of our offshore assets, including drilling rigs and drillships, is 30 years and for all other vessels it is 25 years. Where an asset is subject to an operating lease that includes fixed price purchase options, the projected net book value of the asset is compared to the option price at the various option dates. If any option price is less than the projected net book value at an option date, the initial depreciation schedule is amended so that the carrying value of the asset is written down on a straight line basis to the option price at the option date. If the option is not exercised, this process is repeated so as to amortize the remaining carrying value, on a straight line basis, to the estimated scrap value or the option price at the next option date, as appropriate. This accounting policy for fixed assets has the effect that if an option is exercised there will be either a) no gain or loss on the sale of the asset or b) in the event that the option is exercised at a price in excess of the net book value at the option date, a gain will be reported in the statement of operations at the date of delivery to the new owners, under the heading "gain on sale of assets and termination of charters". The Company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Advances paid in respect of vessel upgrades in relation to Exhaust Gas Cleaning Systems ("EGCS" or "scrubbers") and Ballast water treatment systems ("BWTS") are included within "other long-term assets", until such time as the equipment is installed on a vessel, at which point it is transferred to "Vessels and equipment, net". Office equipment is depreciated at 20% per annum on a reducing balance basis. Vessels and equipment under finance lease The Company charters-in certain vessels and equipment under leasing agreements. Leases of vessels and equipment, where the Company has substantially all the risks and rewards of ownership, are classified as "vessels under finance lease", with corresponding lease liabilities recorded. The Company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Advances paid in respect of vessel upgrades in relation to EGCS and BWTS are included within "other long-term assets", until such time as the equipment is installed on a vessel, at which point it is transferred to "Vessels under finance lease, net". Depreciation of vessels and equipment under capital lease is included within "Depreciation" in the consolidated statement of operations. Vessels and equipment under finance lease are depreciated on a straight-line basis over the vessels' remaining economic useful lives or on a straight-line basis over the term of the lease. The method applied is determined by the criteria by which the lease has been assessed to be a finance lease. Newbuildings The carrying value of vessels under construction ("newbuildings") represents the accumulated costs to the balance sheet date which the Company has paid by way of purchase installments and other capital expenditures together with capitalized loan interest and associated finance costs. No charge for depreciation is made until a newbuilding is put into operation. Capitalized interest Interest expense is capitalized during the period of construction of newbuilding vessels based on accumulated expenditures for the applicable vessel at the Company's capitalization rate of interest. The amount of interest capitalized in an accounting period is determined by applying an interest rate (the "capitalization rate") to the average amount of accumulated expenditures for the vessel during the period. The capitalization rate used in an accounting period is based on the rates applicable to borrowings outstanding during the period. The Company does not capitalize amounts in excess of actual interest expense incurred in the period. No interest was capitalized in the cost of newbuildings in the year ended December 31, 2019 ( 2018 : $0.0 million ; 2017 : $1.2 million ). Investment in sales-type leases and direct financing leases Leases (charters) of our vessels where we are the lessor are classified as either direct financing, sales-type leases, operating leases, or leaseback assets based on an assessment of the terms of the lease. For charters classified as direct financing leases, the minimum lease payments (reduced in the case of time-chartered vessels by projected vessel operating costs) plus the estimated residual value of the vessel are recorded as the gross investment in the direct financing lease. For direct financing leases, the difference between the gross investment in the lease and the carrying value of the vessel is recorded as unearned lease interest income. The net investment in the lease consists of the gross investment less the unearned income. Over the period of the lease each charter payment received, net of vessel operating costs if applicable, is allocated between "lease interest income" and "repayment of investment in lease" in such a way as to produce a constant percentage rate of return on the balance of the net investment in the direct financing lease. Thus, as the balance of the net investment in each direct financing lease decreases, a lower proportion of each lease payment received is allocated to lease interest income and a greater proportion is allocated to lease repayment. For direct financing leases relating to time chartered vessels, the portion of each time charter payment received that relates to vessel operating costs is classified as "service revenue - direct financing leases". For sales-type leases, the difference between the gross investment in the lease and the present value of its components, i.e. the minimum lease payments and the estimated residual value, is recorded as unearned lease interest income. The discount rate used in determining the present values is the interest rate implicit in the lease. The present value of the minimum lease payments, computed using the interest rate implicit in the lease, is recorded as the sales price, from which the carrying value of the vessel at the commencement of the lease is deducted in order to determine the profit or loss on sale. As is the case for direct financing leases, the unearned lease interest income is amortized to income over the period of the lease so as to produce a constant periodic rate of return on the net investment in the lease. For leases entered into on or after January 1, 2019, any difference between the fair value of the leased asset and the costs results in a selling profit or loss. A selling profit is recognized at lease commencement for sales-type leases and over the lease term for direct financing leases. Selling loss is recognized at lease commencement for both sales-type and direct financing leases. The fair value is considered to be the cost of acquiring the vessel unless a significant period has elapsed between the acquisition of the vessel and the commencement of the lease. Where a sales-type lease, direct financing lease or leaseback asset charter arrangement containing fixed price purchase options, the projected carrying value of the net investment in the lease is compared to the option price at the various option dates. If any option price is less than the projected net investment in the lease at an option date, the rate of amortization of unearned lease interest income is adjusted to reduce the net investment to the option price at the option date. If the option is not exercised, this process is repeated so as to reduce the net investment in the lease to the un-guaranteed residual value or the option price at the next option date, as appropriate. This accounting policy for investments in direct financing or sales-type leases or lease back assets has the effect that if an option is exercised there will either be a) no gain or loss on the exercise of the option or b) in the event that an option is exercised at a price in excess of the net investment in the lease at the option date, a gain will be reported in the statement of operations at the date of delivery to the new owners. If the terms of an existing lease are agreed to be amended, the modification is evaluated to consider if it is a contract which occurs when the modification grants the lessee an additional right-of-use not included in the original lease and the lease payments increase commensurate with the standalone price for the additional right of use, adjusted for the circumstances of the particular contract. If both conditions are met, the amendments are treated as a separate lease. If the conditions are not met, the lease is re-evaluated under ASC 842 as a new lease with the new terms. Leaseback assets From January 1, 2019, any vessels purchased and leased back to the same party are evaluated under ASC 842. If control is deemed to have not to have passed to the Company as purchaser, due for example to the lessee having purchase options, the transaction is accounted for under ASC 310 where the purchase price paid is accounted for as loan receivable and described as a leaseback asset. Interest income is recognised on the aggregate loan receivable based on the imputed interest rate and the part of the rental income received is allocated as a reduction of the vessel loan balance. Any purchase and leaseback transactions entered into before January 1, 2019, were accounted for as leases under ASC 840 and no changes have been made as the Company applied the practical expedients in ASC 842. Finance lease liability The Company charters-in and out four container vessels on a bareboat basis under long term leasing agreements with corresponding assets classified as investments in direct financing leases. The Company also charters-in seven container vessels through sale and leaseback financing arrangements with corresponding lease assets classified as "vessels under finance lease". Leases of vessels and equipment, where the Company has substantially all the risks and rewards of ownership, are classified as finance lease liabilities. Each lease payment is allocated between reduction in liability and finance charges to achieve a constant rate on the capital balance outstanding. The interest element of the capital cost is charged to the Consolidated Statement of Operations over the lease period. Impairment of long-lived assets, including other long-term investments The carrying value of long-lived assets, including other long-term investments, that are held by the Company are reviewed whenever events or changes in circumstances indicate that the carrying amount of an asset may not be recoverable. For vessels, such indicators may include historically low spot charter rates and second hand vessel values. The Company assesses recoverability of the carrying value of the asset by estimating the future net cash flows expected to result from the asset, including eventual disposition, taking into account the possibility of any existing medium and long-term charter arrangements being terminated early. If the future expected net cash flows are less than the carrying value of the asset, an impairment loss is recorded equal to the difference between the carrying value of the asset and its fair value. In addition, long-lived assets to be disposed of are reported at the lower of carrying amount and fair value less estimated costs to sell. Fair value is generally based on values achieved for the sale/purchase of similar vessels and external appraisals. Deferred charges Loan costs, including debt arrangement fees, are capitalized and amortized on a straight line basis over the term of the relevant loan. The straight line basis of amortization approximates the effective interest method in the Company's statement of operations. Amortization of loan costs is included in interest expense. If a loan is repaid early, any unamortized portion of the related deferred charges is charged against income in the period in which the loan is repaid. Similarly, if a portion of a loan is repaid early, the corresponding portion of the unamortized related deferred charges is charged against income in the period in which the early repayment is made. Convertible bonds The Company accounts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the Company determines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plit the bond into the liability and equity components. A conversion of the bonds at more favorable terms than the original bond is treated as an inducement and the Company recognizes a debt conversion expense equal to the fair value of all securities and other consideration transferred in the transaction in excess of the fair value of securities or consideration issuable pursuant to the original conversion terms. Financial instruments In determining the fair value of its financial instruments, the Company uses a variety of methods and assumptions that are based on market conditions and risks existing at each balance sheet date. For the majority of financial instruments, including most derivatives and long-term debt, standard market conventions and techniques such as options pricing models are used to determine fair value. All methods of assessing fair value result in a general approximation of value, and such value may never actually be realized. Interest rate and currency swaps The Company enters into interest rate swap transactions from time to time to hedge a portion of its exposure to floating interest rates. These transactions involve the conversion of floating interest rates into fixed rates over the life of the transactions without an exchange of underlying principal. The Company also enters into currency swap transactions from time to time to hedge against the effects of exchange rate fluctuations on loan liabilities. Currency swap transactions involve the exchange of fixed amounts of other currencies for fixed US dollar amounts over the life of the transactions, including an exchange of underlying principal. The Company may also enter into a combination of interest and currency swaps "cross currency interest rate swaps". The fair values of the interest rate and currency swap contracts, including cross currency interest rate swaps, are recognized as assets or liabilities. When the interest rate or currency swap does not qualifies for hedge accounting under ASC Topic 815 "Derivatives and Hedging" ("ASC 815"), changes in fair values are recognized in the consolidated statements of operations. When the interest rate and/or currency swap or combination, qualifies for hedge accounting under ASC Topic 815 "Derivatives and Hedging" ("ASC 815"), and the Company has formally designated the swap as a hedge to the underlying loan, and when the hedge is effective, the changes in the fair value of the swap are recognized in other comprehensive income. If it becomes probable that the hedged forecasted transaction to which these swaps relate will not occur, the amounts in other comprehensive income will be reclassified into earnings immediately. Drydocking provisions Normal vessel repair and maintenance costs are charged to expense when incurred. The Company recognizes the cost of a drydocking at the time the drydocking takes place, that is, it applies the "expense as incurred" method. Earnings per share Basic earnings per share ("EPS") is computed based on the income available to common stockholders and the weighted average number of shares outstanding for basic EPS. Diluted EPS includes the effect of the assumed conversion of potentially dilutive instruments. Share-based compensation The Company accounts for share-based payments in accordance with ASC Topic 718 "Compensation – Stock Compensation" ("ASC 718"), under which the fair value of stock options issued to employees is expensed over the period in which the options vest. The Company uses the simplified method for making estimates of the expected term of stock options. Recently Adopted Accounting Standards In February 2016, the Financial Accounting Standards Board ("FASB") issued Accounting Standards Update ("ASU") 2016-02 "Leases" to increase transparency and comparability among organizations by recognizing lease assets and lease liabilities on the balance sheet and disclosing key infor</t>
  </si>
  <si>
    <t>RECENTLY ISSUED ACCOUNTING STANDARDS</t>
  </si>
  <si>
    <t>New Accounting Pronouncements and Changes in Accounting Principles [Abstract]</t>
  </si>
  <si>
    <t>RECENTLY ISSUED ACCOUNTING STANDARDS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Many of the loss estimation techniques applied today will still be permitted, although the inputs to those techniques will change to reflect the full amount of expected credit losses. In addition, ASU 2016-13 amends the accounting for credit losses on available-for-sale debt securities and purchased financial assets with credit deterioration. ASU 2016-13 is effective for fiscal years and interim periods beginning after December 15, 2019. Early adoption is permitted. The Company is still evaluating the cumulative effect of adopting this guidance. Preliminary calculations indicate that this could result in a net adjustment of up to $25 million to the opening balance of retained earnings with a corresponding credit loss provision arising mainly our investments in associated companies but also affecting our lease receivables, trade receivables and related party receivables as of January 1, 2020. In August 2018, the FASB issued ASU 2018-13 "Fair Value Measurement (Topic 820): Disclosure Framework - Changes to the Disclosure Requirements for Fair Value Measurement". ASU 2018-13 includes certain removals, modifications and additions to the disclosure requirements on fair value measurements in Topic 820. The updated guidance is effective for fiscal years, and interim periods beginning after December 15, 2019. Early adoption is permitted. The Company is permitted to early adopt any removed or modified disclosures upon issuance of ASU 2018-13 and delay adoption of the additional disclosures until their effective date. The impact on the consolidated financial statements of the Company will depend on the facts and circumstances of any specific future transactions. In October 2018, the FASB issued ASU No. 2018-16 "Derivatives and Hedging (Topic 815): Inclusion of the Secured Overnight Financing Rate (SOFR) Overnight Index Swap (OIS) Rate as a Benchmark Interest Rate for Hedge Accounting Purposes." In the United States, eligible benchmark interest rates under Topic 815 are interest rates on direct Treasury obligations of the U.S. government (UST), the London Interbank Offered Rate (LIBOR) swap rate, and the Overnight Index Swap (OIS) Rate based on the Federal Funds Effective Rate. When the FASB issued ASU No. 2017-12, Derivatives and Hedging (Topic 815): Targeted Improvements to Accounting for Hedging Activities, in August 2017, it introduced the Securities Industry and Financial Markets Association (SIFMA) Municipal Swap Rate as the fourth permissible U.S. benchmark rate. The new ASU adds the OIS rate based on SOFR as a U.S. benchmark interest rate to facilitate the LIBOR to SOFR transition and provide sufficient lead time for entities to prepare for changes to interest rate risk hedging strategies for both risk management and hedge accounting purposes. ASU 2018-16 is effective for fiscal years and interim periods beginning after December 15, 2019. The Company does not expect that the adoption of ASU 2018-16 will have a material effect on the consolidated financial statements. In November 2018, the FASB issued ASU No. 2018-18 "Collaborative Arrangements (Topic 808): Clarifying the Interaction between Topic 808 and Topic 606", which defines a collaborative arrangement as a contractual arrangement under which two or more parties actively participate in a joint operating activity and are exposed to significant risks and rewards that depend on the activity’s commercial success. The ASU provides guidance on how to assess whether certain transactions between collaborative arrangement participants should be accounted for within the revenue recognition standard. The ASU also provides more comparability in the presentation of revenue for certain transactions between collaborative arrangement participants. It accomplishes this by allowing organizations to only present units of account in collaborative arrangements that are within the scope of the revenue recognition standard together with revenue accounted for under the revenue recognition standard. The parts of the collaborative arrangement that are not in the scope of the revenue recognition standard should be presented separately from revenue accounted for under the revenue recognition standard. ASU 2018-18 is effective for fiscal years and interim periods beginning after December 15, 2019. The Company does not expect that the adoption of ASU 2018-18 will have a material effect on the consolidated financial statements. In April 2019, the FASB issued ASU No. 2019-04 "Codification Improvements to Topic 326, Financial Instruments - Credit Losses, Topic 815, Derivatives and Hedging, and Topic 825, Financial Instruments" to clarify and improve areas of guidance related to the recently issued standards on credit losses, hedging, and recognition and measurement. ASU 2019-04 is effective as of the beginning of the first annual reporting period beginning after April 25, 2019 for amendments to ASU 2017-12 and for fiscal and interim periods beginning after December 15, 2019 for amendments relating to ASU 2016-01 and ASU 2016-13. The expected impact of adopting ASU 2016-13 and any related improvements is shown above. The Company does not expect that the adoption of the remaining provisions of ASU 2019-04 will have a material effect on the consolidated financial statements. I n May 2019, the FASB issued ASU No. 2019-05 "Financial Instruments - Credit Losses (Topic 326): Targeted Transition Relief" to provide an option to irrevocably elect the fair value option for certain financial assets previously measured at amortized cost basis. ASU 2019-05 is effective for fiscal years and interim periods beginning after December 15, 2019. The expected impact of adopting ASU 2016-13 and any related improvements is shown above. The Company does not expect that the adoption of the remaining provisions of ASU 2019-05 will have a material effect on its consolidated financial position, results of operations and cash flows.</t>
  </si>
  <si>
    <t>SEGMENT INFORMATION</t>
  </si>
  <si>
    <t>Segment Reporting [Abstract]</t>
  </si>
  <si>
    <t>SEGMENT INFORMATION The Company has only one reportable segment. The Company's assets operate on a world-wide basis and the Company's management does not evaluate performance by geographical region or by asset type, as they believe that any such information would not be meaningful.</t>
  </si>
  <si>
    <t>TAXATION</t>
  </si>
  <si>
    <t>Income Tax Disclosure [Abstract]</t>
  </si>
  <si>
    <t>TAXATION Bermuda Under current Bermudan law, the Company is not required to pay taxes in Bermuda on either income or capital gains. The Company has received written assurance from the Minister of Finance in Bermuda that, in the event of any such taxes being imposed, the Company will be exempted from taxation until the year 2035. United States The Company does not accrue U.S. income taxes as, in the opinion of U.S. counsel, the Company is not engaged in a U.S. trade or business and is exempted from a gross basis tax under Section 883 of the U.S. Internal Revenue Code. A reconciliation between the income tax expense resulting from applying statutory income tax rates and the reported income tax expense has not been presented herein, as it would not provide additional useful information to users of the financial statements as the Company's net income is subject to neither Bermuda nor U.S. tax. Other Jurisdictions Certain of the Company's subsidiaries and branches in Norway and the United Kingdom are subject to income tax in their respective jurisdictions. The tax paid by subsidiaries of the Company that are subject to income tax is not material.</t>
  </si>
  <si>
    <t>EARNINGS PER SHARE</t>
  </si>
  <si>
    <t>Earnings Per Share [Abstract]</t>
  </si>
  <si>
    <t>EARNINGS PER SHARE The computation of basic earnings per share ("EPS") is based on the weighted average number of shares outstanding during the year and the consolidated net income of the Company. Diluted EPS includes the effect of the assumed conversion of potentially dilutive instruments. The components of the numerator for the calculation of basic and diluted EPS are as follows: Year ended December 31, (in thousands of $) 2019 2018 2017 Basic earnings per share: Net income available to stockholders 89,177 73,622 101,209 Diluted earnings per share: Net income available to stockholders 89,177 73,622 101,209 Interest and other expenses or (gains) attributable to convertible bonds (304 ) 123 4,511 Net income assuming dilution 88,873 73,745 105,720 The components of the denominator for the calculation of basic and diluted EPS are as follows: Year ended December 31, (in thousands) 2019 2018 2017 Basic earnings per share: Weighted average number of common shares outstanding* 107,614 105,898 95,597 Diluted earnings per share: Weighted average number of common shares outstanding* 107,614 105,898 95,597 Effect of dilutive share options 81 59 26 Effect of dilutive convertible bonds 1 1,649 7,277 Weighted average number of common shares outstanding assuming dilution 107,696 107,606 102,900 Year ended December 31, 2019 2018 2017 Basic earnings per share: $ 0.83 $ 0.70 $ 1.06 Diluted earnings per share: $ 0.83 $ 0.69 $ 1.03 *The weighted average number of common shares outstanding excludes 8,000,000 shares issued as part of a share lending arrangement relating to the Company's issuance of 5.75% senior unsecured convertible bonds in October 2016. It also excludes 3,765,842 shares issued as of December 31, 2019 from up to 7,000,000 shares issuable under a share lending arrangement relating to the Company's issuance of 4.875% senior unsecured convertible bonds in April and May 2018. These lent shares are owned by the Company and will be returned on or before maturity of the bonds in 2021 and 2023, respectively. In February 2018, the Company redeemed the full outstanding amount under the 3.25% senior unsecured convertible bonds due 2018. The remaining outstanding principal amount of $63.2 million was paid in cash, and the premium settled in common shares with the issue of 651,365 new shares. As of December 31, 2019 , the outstanding balances on the 4.875% senior unsecured convertible bonds issued in April and May 2018 and the 5.75% senior unsecured convertible bonds issued in October 2016 were both anti-dilutive.</t>
  </si>
  <si>
    <t>OPERATING LEASES</t>
  </si>
  <si>
    <t>Leases [Abstract]</t>
  </si>
  <si>
    <t>OPERATING LEASES Rental income The minimum future revenues to be received under the Company's non-cancelable operating leases on its vessels as of December 31, 2019 , are as follows: Year ending December 31, (in thousands of $) 2020 310,083 2021 272,961 2022 248,508 2023 234,689 2024 168,301 Thereafter 164,818 Total minimum lease revenues 1,399,360 Contingent rental income In 2019, the Company agreed to install scrubbers or EGCS on four vessels which were on time-charter contract, accounted for as operating leases, whereby the Company will receive contingent income based on the cost savings achieved by the charterer on fuel arising from using the scrubbers from January 1, 2020. The minimum future revenues above are based on payments receivable from the charterers and do not include contingent rental income. Revenues included in income are recognized on a straight-line basis. The cost and accumulated depreciation of vessels (owned and under finance leases) leased to third parties on non-cancelable operating leases at December 31, 2019 and 2018 were as follows: ( in thousands of $) 2019 2018 Cost 2,100,533 2,336,269 Accumulated depreciation 315,934 309,135 Total 1,784,599 2,027,134</t>
  </si>
  <si>
    <t>GAIN/(LOSS) ON SALE OF ASSETS AND TERMINATION OF CHARTERS</t>
  </si>
  <si>
    <t>Gain (Loss) on Disposition of Assets [Abstract]</t>
  </si>
  <si>
    <t>GAIN/(LOSS) ON SALE OF ASSETS AND TERMINATION OF CHARTERS The Company has recorded gains/losses on sale of assets and termination of charters as follows: Year ended December 31, (in thousands of $) 2019 2018 2017 Loss on sale of vessels — (2,578) (1,699) Gain on termination of charters — — 2,823 Total Gain/(loss) on sale of assets and termination of charters — (2,578) 1,124 The Company distinguishes between gains or losses on termination of charters, where ownership of the underlying vessel is retained, and gains or losses on sale of assets, where the vessel is disposed of and there may be an associated charter termination fee paid or received for early termination of the underlying charter. Gain/(loss) on sale of vessels: No gain or loss on sale of assets and termination of charters was recorded during the year ended December 31, 2019 . During the year ended December 31, 2018 , the VLCC Front Circassia , which was accounted for as a direct financing lease asset, was sold to an unrelated third party. A loss of $1.4 million was recorded on the disposal, the proceeds of which included $17.9 million gross sales proceeds and compensation in the form of a loan note of $4.4 million at fair value was received for the early termination of the charter (see Note 24: Related party transactions). The container vessel SFL Avon , which was accounted for as an operating lease asset, was sold to an unrelated third party during the year ended December 31, 2018 for a loss of $0.2 million on disposal. The VLCCs Front Page , Front Stratus and Front Serenade which were accounted for as direct financing lease assets during the year ended December 31, 2018 , were sold to a related party, ADS Crude Carriers Plc. ("ADS Crude Carriers"). Gains of $0.3 million , $0.2 million and $0.3 million were recorded on the disposal of the vessels, respectively. The gross proceeds from the sale was $22.5 million per vessel in addition to compensation, in the form of loan notes of $3.4 million each, received for the early termination of the charters (see Note 24: Related party transactions). During the year ended December 31, 2018 , the VLCCs Front Ariake and Front Falcon , which were accounted for as a direct financing lease assets, were sold to an unrelated third party. A gain of $1,000 and a loss of $1.8 million was recorded on the disposals respectively, and compensation in the form of a loan note of $3.4 million at fair value was received for the early termination of the Front Ariake charter (see Note 24: Related party transactions). During the year ended December 31, 2017 , the Company recorded a net loss of $1.7 million arising from the disposals of four crude oil tankers and the commencement of a sales-type lease for the 1,700 TEU container vessel MSC Alice as described below. The VLCC Front Century , the Suezmax Front Brabant, the VLCC Front Scilla and the Suezmax Front Ardenne , which were accounted for as direct financing lease assets, were sold to unrelated third parties in March 2017, May 2017, June 2017 and August 2017, respectively. Losses of $26,000 , $1.7 million , $1.1 million and a gain of $0.3 million , respectively, were recorded on the disposals. Sales proceeds included compensation received for early termination of the charters (see Note 24: Related party transactions). The 1,700 TEU container vessel MSC Alice which was previously an operating lease asset, was accounted for as a sales-type lease during the year ended December 31, 2017 , following the commencement of a long-term bareboat charter in April 2017 to MSC Mediterranean Shipping Company S.A. ("MSC"), an unrelated party. The terms of the charter provides a minimum fixed price purchase obligation at the expiry of the five years charter period. A gain of $0.7 million was recorded on the transaction. Gain on termination of charters: In 2017, the 2007-built jack-up drilling rig Soehanah was redelivered to us by the previous charterer, PT Apexindo Pratama Duta ("Apexindo"). The Company received a non-amortizing loan note with a term of six years from Apexindo as part of the settlement agreement for the early termination of the charter. The note which has an initial face value of $6.0 million has been recorded at an initial fair value of $2.8 million , resulting as a gain on the termination of the charter.</t>
  </si>
  <si>
    <t>GAIN ON SALE OF SUBSIDIARIES AND DISPOSAL GROUPS</t>
  </si>
  <si>
    <t>Discontinued Operations and Disposal Groups [Abstract]</t>
  </si>
  <si>
    <t>GAIN ON SALE OF SUBSIDIARIES AND DISPOSAL GROUPS No subsidiaries were sold during the year ended December 31, 2019 or December 31, 2017. During 2018 , the Company entered into an agreement to sell 100% of the share capital of Rig Finance Limited ("Rig Finance"), a wholly owned subsidiary, to an unrelated third party. Rig Finance owned the jack-up drilling rig Soehanah . Net proceeds of $84.4 million were received for the shares, resulting in a net gain of $7.6 million on the sale. At the time of disposal on December 31, 2018 , net assets held by Rig Finance were as follows: (in thousands of $) 2018 Cash and cash equivalents 915 Vessel and equipment, net 76,875 Charter deposit (913 ) Other current liabilities (90 ) Net assets 76,787</t>
  </si>
  <si>
    <t>OTHER FINANCIAL ITEMS, NET</t>
  </si>
  <si>
    <t>Other Income and Expenses [Abstract]</t>
  </si>
  <si>
    <t>OTHER FINANCIAL ITEMS, NET Other financial items comprise the following items: Year ended December 31, (in thousands of $) 2019 2018 2017 Net payments on non-designated derivatives relating to interest rate swaps 1,389 170 (2,985 ) Net payments on non-designated derivatives relating to cross currency swaps — — — Net payments on non-designated derivatives relating to combined cross currency and interest rate swaps (194 ) (891 ) (2,139 ) Total net cash movement on non-designated derivatives 1,195 (721 ) (5,124 ) Net (decrease)/increase in mark-to-market valuation of non-designated derivatives relating to interest rate swaps (4,123 ) 2,687 2,290 Net (decrease)/increase in mark-to-market valuation of non-designated derivatives relating to cross currency swaps — — — Net (decrease)/increase in mark-to-market valuation of non-designated derivatives relating to combined cross currency and interest rate swaps 673 11,221 5,778 Total net movement in fair value of non-designated derivatives (3,450 ) 13,908 8,068 Net movement in fair value of designated derivatives (ineffective portion) — (11 ) 140 Impairment of long-term receivables (9,168 ) (1,729 ) — Other items (1,330 ) (1,040 ) (5,768 ) Total other financial items, net (12,753 ) 10,407 (2,684 ) The net movement in the fair values of non-designated derivatives and net cash payments thereon relate to non-designated, terminated or de-designated interest rate swaps and cross currency interest rate swaps. Changes in the fair values of the effective portion of interest rate swaps that are designated as cash flow hedges are reported under "Other comprehensive income". Following the adoption of ASU 2017-12 from January 2019, the Company now recognizes all changes in the fair value of swaps designated as accounting hedges in other comprehensive income. The adoption of the standard resulted in an opening balance adjustments of $ 32,000 to retained earnings and other comprehensive income. See also Recently Adopted Accounting Standards within Note 2. The above net movement in the valuation of non-designated derivatives in the year ended December 31, 2019 , includes $0.0 million ( 2018 : $3.1 million ; 2017 : $1.6 million ) reclassified from "Other comprehensive income", as a result of certain interest rate swaps relating to loan facilities no longer being designated as cash flow hedges. In February 2016, the offshore support vessel Sea Bear, then chartered to a subsidiary of Deep Sea was sold and its lease canceled. An agreed termination fee was received in the form of a loan note from Deep Sea, receivable over the approximately six remaining years of the canceled lease. The note has an interest rate of 7.25% and has a face value of $14.6 million . The note was evaluated to have an initial fair value of $11.6 million which was determined from analysis of projected cash flows, based on factors including the terms, provisions and other characteristics of the notes, default risk of the issuing entity, the fundamental financial and other characteristics of that entity, and the current economic environment and relevant trading activity in the debt market. In June 2017, Deep Sea completed a merger with Solstad Offshore ASA and Farstad Shipping ASA, creating Solstad Farstad ASA. In October 2018, Solstad Farstad ASA changed its name to Solstad Offshore ASA. The loan note is unsecured and not guaranteed by its holding company. During the year ended December 31, 2019, the Company concluded that the loan note may no longer be recoverable and recorded an impairment charge of long term receivables of $8.2 million (2018: $1.7 million ; 2017 : $0.0 million ) against it. During the year ended December 31, 2019 , the Company also recorded an impairment charge of long term receivables of $0.9 million ( 2018 : $0.0 million ; 2017 : $0.0 million ) against its non-amortizing loan note from Apexindo, following revisions to the agreement. Other items in the year ended December 31, 2019 , include a net gain of $0.3 million arising from foreign currency translation ( 2018 : loss $2.0 million ; 2017 : loss $4.5 million ). Other items also include bank charges and fees relating to loan facilities.</t>
  </si>
  <si>
    <t>INVESTMENTS IN DEBT AND EQUITY SECURITIES</t>
  </si>
  <si>
    <t>Investments, Debt and Equity Securities [Abstract]</t>
  </si>
  <si>
    <t>INVESTMENTS IN DEBT AND EQUITY SECURITIES Marketable securities held by the Company consist of corporate bonds and equity securities. (in thousands of $) 2019 2018 Corporate Bonds Balance at start of the year 13,245 41,742 Disposals during the year (583) (26,820) Additions during the year 2,281 — Unrealized gain/(loss) recorded in other comprehensive income (9) 2,244 Realized gain/(loss)* — (3,921) Accumulated other-than-temporary impairment* (2,181) — Balance at end of the year 12,753 13,245 2019 2018 Shares Balance at start of the year 73,929 52,060 Disposals during the year (82,783) (19,248) Additions during the year — 11,572 Unrealized Gain* 29,104 12,277 Realized Gain* 40,777 17,398 FX gain/(loss) 299 (130) Balance at the end of year 61,326 73,929 Total Investment in Debt and Equity Securities 74,079 87,174 Equity Securities pledged to creditors 43,775 — *Balances included in "Gain on investments in debt and equity securities" in the Consolidated Statements of Operations Corporate Bonds The corporate bonds are classified as available-for-sale securities and are recorded at fair value, with unrealized gains and losses recorded as a separate component of "Other comprehensive income". Year ended December 31, 2019 Year ended December 31, 2018 (in thousands of $) Amortised Cost Unrealised gains/ (losses)* Fair value Amortised Cost Unrealised gains/ (losses)* Fair value NorAm Drilling 4,132 558 4,690 4,715 477 5,192 Oro Negro 7.5% 5,705 — 5,705 7,886 167 8,053 Oro Negro 12% 2,281 77 2,358 — — — Total corporate bonds 12,118 635 12,753 12,601 644 13,245 NorAm Drilling Company AS ("NorAm Drilling") During the financial year ended December 31, 2019, the Company redeemed $0.6 million (2018: $0.5 million ) of bonds recognizing no gain or loss (2018: $ nil ). Additionally, the Company recognized an unrealized gain in the year ended December 31, 2019 of $0.1 million in Other Comprehensive Income (2018: $0.2 million ; 2017: $0.5 million ). Oro Negro Drilling Pte. Ltd ("Oro Negro") In the year ended December 31, 2019, the Company acquired $2.3 million of 12% Super Senior Callable Liquidity Bonds from Oro Negro with a face value of $2.3 million . The Company recognized an unrealized gain of $0.1 million in respect of these bonds (2018: $0.0 million ; 2017: $0.0 million ). During the year ended December 31, 2019 , the Company recognized an unrealized loss of $0.2 million in Other Comprehensive Income (2018: gain $0.2 million ; 2017: $2.1 million ) on the 7.5% Oro Negro bonds however it was subsequently determined that the bonds were other-than-temporarily impaired and an aggregate impairment loss of $2.2 million was recorded in the Consolidated Statement of Operations (2018: $0.0 million ; 2017: $2.9 million ). Golden Close Corp Ltd ("Golden Close") During 2018 , Golden Close initiated liquidation proceedings. As a result of this, the Company received total proceeds of $26.4 million in settlement of its total investment in corporate bonds, resulting in an overall realized loss $3.9 million recognized in the Statement of Operations. Prior to the liquidation proceedings, an unrealized gain of $1.9 million (2017: $3.6 million ) was recognized in Other Comprehensive Income for the year ended December 31, 2018. In 2017, the Company determined that the unsecured convertible bonds issued by Golden Close were other-than-temporarily impaired and recorded an aggregate impairment charge in the Statement of Operations of $1.0 million . Shares Following the adoption of ASU 2016-01 from January 2018, the Company now recognizes any changes in the fair value of equity investments in net income. (in thousands of $) 2019 2018 Frontline* 43,775 60,830 NorAm Drilling 4,326 3,928 ADS Crude Carriers 13,225 9,171 Total shares 61,326 73,929 * As at December 31, 2019 , the carrying value of the shares held in Frontline pledged to creditors is $43.8 million (2018: $0.0 million ). The Frontline shares with a carrying value of $60.8 million held as at December 31, 2018 were not pledged to creditors. Frontline Shares As of December 31, 2019 the Company held approximately 3.4 million shares (2018: 11.0 million shares) in Frontline (see Note 24: Related Party Transactions). During the year ended December 31, 2019 , the Company sold approximately 7.6 million shares in Frontline for total proceeds of $82.8 million and recorded realized gains of $40.8 million in the statement of operations in respect of the sales. The Company also sold the remaining approximately 3.4 million shares subject to a repurchase agreement and as at December 31, 2019 , the Company had a forward contract to purchase the approximately 3.4 million shares on June 30, 2020 for $36.8 million . The transaction has been accounted for as a secured borrowing, with the shares transferred to 'Marketable securities pledged to creditors' and a liability recorded at December 31, 2019 within debt for $36.8 million (See also Note 20: Short-Term and Long-term Debt). In the year ended December 31, 2019 , the Company recognized a mark to market gain of $25.0 million (2018: $10.3 million ) in the Statement of Operations. In the year ended December 31, 2017, the Company recognized a mark to market loss of $27.7 million in Other Comprehensive Income. NorAm Drilling As of December 31, 2019 and 2018 the Company held approximately 1.3 million shares in NorAm Drilling which traded in the Norwegian Over the Counter market ("OTC"). The Company recognized a mark to market gain of $0.4 million (2018: $1.0 million ) in the Statement of Operations in the year ended December 31, 2019, together with a foreign exchange loss of $0.0 million (2018: loss $0.2 million ) in Other Financial Items in the Statement of Operations. In the year ended December 31, 2017, the Company recognized a mark to market gain of $0.1 million in Other Comprehensive Income. (See also Note 24: Related Party Transactions) ADS Crude Carriers As of December 31, 2019 and 2018 the Company held approximately 4.0 million shares in ADS Crude Carriers. In the year ended December 31, 2019, the Company recognized a mark to market gain of $3.7 million (2018: loss $ 0.8 million) in the Statement of Operations, along with a foreign exchange gain of $0.3 million (2018: $0.0 million ) in Other Financial Items in the Statement of Operations. During 2018, the Company acquired approximately 4.0 million shares in ADS Crude Carriers for $10.0 million . (See also Note 24: Related Party Transactions) Golden Close During the year ended 2018, Golden Close initiated liquidation proceedings. As a result of this, the Company received total proceeds of $19.2 million in settlement of its total investment in shares, resulting in an overall net realized gain of $17.4 million recognized in the Statement of Operations. In the year ended December 31, 2018, the Company recognized an unrealized gain prior to the share settlement of $1.7 million (2017: $0.0 million ) in the Statement of Operations. In December 2017, the Company determined that the shares in Golden Close were other-than-temporarily impaired and recorded $0.6 million impairment charge in the Statement of Operations for the year ended December 31, 2017.</t>
  </si>
  <si>
    <t>TRADE ACCOUNTS RECEIVABLE AND OTHER RECEIVABLES</t>
  </si>
  <si>
    <t>Receivables [Abstract]</t>
  </si>
  <si>
    <t>TRADE ACCOUNTS RECEIVABLE AND OTHER RECEIVABLES Trade accounts receivable Trade accounts receivable are presented net of allowances for doubtful debts. The allowance for doubtful trade accounts receivable was $0 million at both December 31, 2019 and December 31, 2018 . As at December 31, 2019 , the Company has no reason to believe that any amount included in trade accounts receivable will not be recovered through due process or negotiation. Other receivables Other receivables, mainly include amounts due from vessel managers and claims receivable, which are presented with no allowance for doubtful accounts as of December 31, 2019 and December 31, 2018</t>
  </si>
  <si>
    <t>VESSELS AND EQUIPMENT, NET</t>
  </si>
  <si>
    <t>Property, Plant and Equipment [Abstract]</t>
  </si>
  <si>
    <t>VESSELS AND EQUIPMENT, NET ( in thousands of $) 2019 2018 Cost 1,867,873 1,955,880 Accumulated depreciation (463,168 ) (396,168 ) Vessels and equipment, net 1,404,705 1,559,712 In the year ended December 31, 2019 , the 5,800 TEU container vessels MSC Margarita and MSC Vidhi , previously recorded as operating lease assets, were reclassified as sales-type leases. The reclassification occurred as a result of amendments to the existing charter contracts. The cost and accumulated depreciation of the container vessels reclassified from vessels and equipment to investment in direct financing leases were $40.3 million and $13.0 million . (Refer to Note 16: Investment in sales-type leases, direct financing leases and leaseback assets). In the year ended December 31, 2019 , the Company capitalized costs of $9.7 million related to EGCS and BWTS. Advances paid in respect of vessel upgrades in relation to EGCS and BWTS were included within "other long-term assets", until such time as the equipment was installed on the vessels, at which point the amounts were transferred to "Vessels and equipment, net". No vessel disposals took place in the year ended December 31, 2019 . In the year ended December 31, 2018 the Company disposed of one container vessel, SFL Avon , with a net carrying value of $12.3 million (Refer to Note 8: Gain on sale of assets and termination of charters). In addition, the Company sold a wholly owned subsidiary which owned one jack-up drilling rig, Soehanah with a net carrying value of $76.9 million in the year ended December 31, 2018 (Refer Note 9: Gain on sale of subsidiaries and disposal groups). Total depreciation expense for vessels and equipment was $80.3 million for the year ended December 31, 2019 ( 2018 : $99.6 million ; 2017 : $88.2 million ). In the year ended December 31, 2019 , an impairment charge of $55.5 million was recorded against the carrying value of four offshore support vessels Sea Pike , Sea Halibut, Sea Cheetah and Sea Jaguar and two feeder size container vessels Asian Ace and Green Ace ( 2018 : $25.4 million in respect of Sea Pike , Sea Halibut, Sea Cheetah and Sea Jaguar; 2017 : $0.0 million ). At December 31, 2019, the Company owned five offshore support vessels which were chartered on a long-term bareboat charter to Deep Sea Supply Shipowning II AS (the “Solstad Charterer”), an indirect wholly owned subsidiary of Solship Invest 3 AS (“Solship”) which is in turn a wholly owned subsidiary of Solstad Offshore ASA (“Solstad”). Four of these vessels were accounted for as operating leases within Vessels and Equipment, net, and the other one was accounted for as a direct financing lease (Refer to Note 16: Investment in direct financing, sales-type and leaseback assets). In 2018, the Company entered into a restructuring agreement with subsidiaries of Solstad, whereby the Company would receive 50% of the agreed charter hire for two of the offshore support vessels. All other contracted charter hire income earned from fixed assets and direct financing lease assets was to be deferred until the end of 2019. In April 2019, Solship announced that a Standstill Agreement had been entered into with, amongst others, the Company whereby 100% of charter hire for vessels on charter to Solship was to be deferred. Solship announced that the Standstill Agreement had been extended until March 31, 2020, subject to agreed milestones being met throughout the suspension period. During the year ended December 31, 2019, all the vessels were impaired as described above and in Note 16 and subsequent to year end the charters were terminated (See Note 28: Subsequent Events). Acquisitions, disposals and impairments in respect of vessels accounted for as sales-type leases, direct financing leases, leaseback assets and vessels under finance leases are discussed in Note 16: Investment in sales-type leases, direct financing leases and leaseback assets and Note 14: Vessels under finance lease, net.</t>
  </si>
  <si>
    <t>VESSELS UNDER FINANCE LEASE, NET</t>
  </si>
  <si>
    <t>VESSELS UNDER FINANCE LEASE, NET (in thousands of $) 2019 2018 Cost 755,058 754,392 Accumulated depreciation (40,582 ) (4,503 ) Vessels under finance lease, net 714,476 749,889 As at December 31, 2019 , seven vessels were accounted for as vessels under finance lease, made up of four 13,800 TEU container vessels and three 10,600 TEU container vessels. The Company refinanced the vessels through sale and leaseback financing arrangements in the third and fourth quarter of 2018 and derecognized the vessels from the "Vessels and equipment, net" category and reclassified them to the "Vessels under finance lease, net" category. The vessels are leased back for an original term ranging from six to 11 years , with options to purchase each vessel after six years . In 2018 , the Company took delivery of four 2014 built container vessels, each with approximately 13,800 TEU carrying capacity. The Company initially recorded additions to cost of vessels and equipment of $445.0 million , which included the issuance of 4,024,984 common shares with a value of $58.0 million as part of the consideration. An additional $18.0 million of the consideration paid was assigned to the long term time charter contracts acquired with the vessels which was recorded separately within long term assets and is being amortized to revenue over the remaining period of each contract. During 2018 , the Company also took delivery of three 10,600 TEU carrying capacity which the Company initially recorded as additions to vessels and equipment at a cost of $315.0 million . As at December 31, 2018 , the Company had refinanced the four 13,800 TEU container vessels and the three 10,600 TEU container vessels with an Asian based financial institution by entering into separate sale and leaseback financing arrangements. The vessels are leased back for an original term ranging from six to 11 years , with options to purchase each vessel after six years . The vessels were derecognized from the Vessels and Equipment category and reclassified to the Vessels under Finance Lease category at a total net carrying value of $748.9 million . The Company recorded additions of $5.5 million . Total depreciation expense for vessels under finance lease amounted to $36.1 million for the year ended December 31, 2019 and is included in depreciation in the consolidated statements of operations. ( 2018 : $4.5 million ; 2017 : $0.0 million ).</t>
  </si>
  <si>
    <t>OTHER LONG TERM ASSETS</t>
  </si>
  <si>
    <t>Deferred Costs, Capitalized, Prepaid, and Other Assets Disclosure [Abstract]</t>
  </si>
  <si>
    <t>OTHER LONG TERM ASSETS Other long term assets comprise the following items: (in thousands of $) 2019 2018 Capital improvements in progress 30,642 1,640 Collateral deposits on swap agreements 17,520 1,820 Value of acquired charter-out contracts, net 13,407 16,302 Long term receivables 1,880 11,048 Other 799 — Total other long-term assets 64,248 30,810 Capital improvements in progress comprises of advances paid and costs incurred in respect of vessel upgrades in relation to EGCS and BWTS on nine vessels (2018: four vessels). This is recorded in other long term assets until such time as the equipment is installed on a vessel, at which point it is transferred to "Vessels and equipment, net" or "Investment in sales-type leases and direct financing leases'. In the year ended December 31, 2019 , the Company transferred costs of $9.7 million in respect of five vessels to "Vessels and equipment, net". In the year ended December 31, 2019 , the Company agreed to fund EGCS installations on three 10,600 TEU container vessels. The installation of EGCS is scheduled to be completed in 2020, at which time the cost will be transferred to 'Vessels under finance lease, net'. At December 31, 2019 , costs of $21.5 million ( 2018 : $0.0 million ) in respect of these vessels has been incurred which are recorded as capital improvements in progress. During 2018, the Company purchased four container vessels, Thalassa Mana , Thalassa Tyhi , Thalassa Doxa and Thalassa Axia with pre-existing time charters to Evergreen Marine. A value of $18.0 million was assigned to these charters in 2018, in the year ended December 31, 2019 the amortization charged to time charter revenue was $2.9 million (2018: $1.7 million ; 2017: $0.0 million ). Long term receivables balance at December 31, 2019 of $1.9 million ( 2018 : $11.0 million ) comprises loan notes due from third parties arising from the early termination of charters. Following an independent valuation of the notes, the Company recognized impairment losses totaling $9.2 million during the year ended December 31, 2019 ( 2018 : $1.7 million ; 2017 : $0.0 million ). (Refer to Note 10: Other financial items).</t>
  </si>
  <si>
    <t>INVESTMENTS IN SALES-TYPE LEASES, DIRECT FINANCING LEASES AND LEASEBACK ASSETS</t>
  </si>
  <si>
    <t>Net Investment in Direct Financing and Sales Type Leases [Abstract]</t>
  </si>
  <si>
    <t>INVESTMENTS IN SALES-TYPE LEASES, DIRECT FINANCING LEASES AND LEASEBACK ASSETS Following the adoption of ASU 2016-02 from January 2019, the Company now records new and modified leases as per ASC 842. The Company has elected the practical expedient to not reassess existing leases. The adoption of the standard resulted in no opening balance adjustments. See also Accounting policies within Note 2. (in thousands of $) 2019 2018 Investments in sales-type and direct financing leases 786,598 802,159 Investments in leaseback assets 207,789 — 994,387 802,159 As at December 31, 2019 , the Company had a total of 26 vessel charters accounted for as sales-type and direct financing leases ( 2018 : 24 vessels) and six vessel charters classified as leaseback assets ( 2018 : 0 vessels). Investments in sales type and direct financing leases As of December 31, 2019 , the Company had three VLCC crude tankers accounted for as direct financing leases ( 2018 : three VLCCs). These vessels are on charter to Frontline Shipping Limited ("Frontline Shipping") on long-term, fixed rate time charters which extend for various periods depending on the age of the vessels. The time remaining on these three charters ranges from approximately five to eight years as at December 31, 2019 . Frontline Shipping is a wholly owned subsidiary of Frontline, a related party. The terms of the charters do not provide Frontline Shipping with an option to terminate the charters before the end of their terms. During the year ended December 31, 2019 , two of these VLCC crude tankers, Front Energy and Front Force underwent EGCS installations. Costs of $4.2 million were capitalized to the net investment in lease balance of the two vessels, which represents a 50% share of joint costs with Frontline Shipping Limited. During the year ended December 31, 2019 , there was no disposals to VLCCs accounted for as direct financing leases. In 2018 , the Company sold six VLCCs accounted for as direct financing leases to unrelated parties. (see Note 8: Gain/(loss) on sale of assets and termination of charters). Also at December 31, 2019 , the Company owned one offshore supply vessel accounted for as a direct financing lease which is chartered on a long-term bareboat charter, together with four other vessels accounted for as operating leases (see Note 13: Vessels and equipment, net). During the year ended December 31, 2019 , the Company recorded an impairment charge of $5.0 million against the offshore supply vessel accounted for as a direct financing lease. As at December 31, 2019 , the Company had 19 ( 2018 : 19 ) container vessels accounted for as direct financing leases and three ( 2018 : one ) container vessels accounted for as a sales-type lease, all of which are on long-term bareboat charters to MSC Mediterranean Shipping Company S.A. ("MSC"), an unrelated party. The terms of the charters for four of the container vessels provide a fixed price put option, purchase option or purchase obligation at the expiry of the 15 year charter period. The terms of the charters for 15 container vessels provide the charterer with purchase options throughout the term of the charters and the Company with a put option at the end of the seven years year period. The charter contract for the one container vessel accounted for as a sales-type lease provides the charterer with a minimum fixed price purchase obligation at the expiry of the five year charter period. During the year ended December 31, 2019 , two 5,800 TEU container vessels, MSC Margarita and MSC Vidhi , which were previously reported under vessels and equipment, were reclassified as sales type leases as a result of amendments made to the charter contract. Included in the amendments to the contracts, the charterer has a fixed price purchase obligation at the expiry of the additional five year charter period. The combined net book value of the vessels transferred was $27.3 million (Refer to Note 13: Vessels and equipment, net). The charter contract for these two container vessels provide the charterer with a minimum fixed price purchase obligation at the expiry of the five year charter period. In 2018 , and in respect of assets classified as Investments in sales type and direct financing leases, an impairment charge of $38.9 million was recorded against the carrying value of four VLCC's ( Front Page, Front Stratus, Front Serenade and Front Ariake ) and one offshore supply vessel ( Sea Leopard). In the year ended December 31, 2017 no impairments were recorded. Investments in leaseback assets When a sale and leaseback transaction does not qualify for sale accounting, the Company does not recognize the transferred vessels and instead accounts for the purchase as a leaseback asset. During the year ended December 31, 2019 , the Company acquired six vessels where control was not deemed to have passed to the Company due to the existence of repurchase options in the leases on acquisition. These have therefore been classified as 'leaseback assets'. These comprise of three second-hand feeder size container vessels which were acquired in a purchase and leaseback with subsidiaries of MSC. The vessels were chartered back for approximately six years on bareboat basis. The charterer has purchase options throughout the term of the charters and the Company has a put option at the end of the six year period. Additionally, the Company also entered into purchase and leaseback transactions to acquire three newbuilding crude oil tankers. The vessels were acquired from an affiliate of Hunter Group ASA ("Hunter Group") and leased back to the Hunter Group on five year bareboat charters. The following lists the components of investments in sales-type leases, direct financing leases and leaseback assets as at December 31, 2019 and December 31, 2018 : (in thousands of $) 2019 2018 Sales-Type Leases and Direct Financing Leases Leaseback Assets Total Sales-Type Leases and Direct Financing Leases Total minimum lease payments to be received 1,085,642 134,073 1,219,715 1,173,152 Less : amounts representing estimated executory costs including profit thereon, included in total minimum lease payments (64,222 ) — (64,222 ) (74,077 ) Net minimum lease payments receivable 1,021,420 134,073 1,155,493 1,099,075 Estimated residual values of leased property (un-guaranteed) 192,429 139,500 331,929 180,080 Less : unearned income (427,251 ) (65,784 ) (493,035 ) (476,996 ) Total investment in sales-type lease, direct financing lease and leaseback assets 786,598 207,789 994,387 802,159 Current portion 45,361 10,828 56,189 39,804 Long-term portion 741,237 196,961 938,198 762,355 The minimum future gross revenues to be received under the Company's non-cancellable sales type leases, direct financing leases and leaseback assets as of December 31, 2019 , are as follows: (in thousands of $) Year ending December 31, Sales-Type Leases and Direct Financing Leases Leaseback Assets Total 2020 115,463 25,369 140,832 2021 105,459 27,820 133,279 2022 109,902 27,820 137,722 2023 105,198 27,820 133,018 2024 106,817 23,392 130,209 Thereafter 542,803 1,852 544,655 Total minimum lease payments to be received 1,085,642 134,073 1,219,715 The above minimum lease revenues includes $140.8 million related to the three VLCCs leased to Frontline Shipping as of December 31, 2019 . See Note 24: Related Party Transactions. Interest income earned on investments in direct financing leases, sales type leases and leaseback assets in the year ended December 31, 2019 was as follows: (in thousands of $) 2019 2018 2017 Investments in sales type and direct financing leases* 56,764 39,678 38,265 Investments in leaseback assets 3,556 — — Total 60,320 39,678 38,265 *Interest income earned on investments in sales-type leases and direct financing leases in the above table includes $3.8 million in relation to Frontline Shipping, a related party ( 2018 : $9.6 million ; 2017 : $16.4 million ).</t>
  </si>
  <si>
    <t>INVESTMENT IN ASSOCIATED COMPANIES</t>
  </si>
  <si>
    <t>Variable Interest Entity, Not Primary Beneficiary, Disclosures [Abstract]</t>
  </si>
  <si>
    <t>INVESTMENT IN ASSOCIATED COMPANIES The Company has, and has had, certain wholly-owned subsidiaries which are accounted for using the equity method, as it has been determined under ASC 810 that they are variable interest entities in which SFL is not the primary beneficiary. At December 31, 2019 , 2018 and 2017 , the Company had the following participation in investments that are recorded using the equity method: 2019 2018 2017 SFL Deepwater Ltd 100.00 % 100.00 % 100.00 % SFL Hercules Ltd 100.00 % 100.00 % 100.00 % SFL Linus Ltd 100.00 % 100.00 % 100.00 % SFL Deepwater Ltd. ("SFL Deepwater"), SFL Hercules Ltd. ("SFL Hercules"), and SFL Linus Ltd. ("SFL Linus") each own drilling units which have been leased to subsidiaries of Seadrill Limited (“Seadrill”), a related party, as further described below. In September 2017, Seadrill announced that it has entered into a restructuring agreement (the “Restructuring Plan”) with more than 97% of its secured bank lenders, approximately 40% of its bondholders and a consortium of investors led by its largest shareholder, Hemen Holding Limited (“Hemen”), who is also the largest shareholder in the Company. The Company, SFL Deepwater, SFL Hercules and SFL Linus have also entered into the Restructuring Plan, which has been implemented by way of prearranged Chapter 11 cases. As part of the Restructuring Plan, the financial covenants on Seadrill have been replaced by financial covenants on a newly established subsidiary of Seadrill, Seadrill Rig Holding Company Limited (“RigCo”), who also acts as guarantor for the obligations under the leases for the three drilling units, on a subordinated basis to the senior secured lenders in Seadrill and new secured notes. SFL Deepwater is a 100% owned subsidiary of SFL, incorporated in 2008 for the purpose of holding two ultra deepwater drilling rigs and leasing those rigs to Seadrill Deepwater Charterer Ltd. and Seadrill Offshore AS, fully guaranteed by their parent company Seadrill. In June 2013, SFL Deepwater transferred one of the rigs and the corresponding lease to SFL Hercules (see below). Accordingly, SFL Deepwater now holds one ultra deepwater drilling rig which is leased to Seadrill Deepwater Charterer Ltd. In October 2013, SFL Deepwater entered into a $390 million five years term loan and revolving credit facility with a syndicate of banks, which was used in November 2013 to refinance the previous loan facility. In connection with the Restructuring Plan, certain amendments were agreed with the banks under the loan facility, including an extension of the final maturity date by four years . At December 31, 2019 , the balance outstanding under the new facility was $187.9 million ( 2018 : $203.7 million ), and the available amount under the revolving part of the facility was $0 million ( 2018 : $0 million ). The Company guaranteed $84.7 million of this debt at December 31, 2019 ( 2018 : $84.7 million ). In addition, the Company has given the banks a first priority pledge over all shares of SFL Deepwater and assigned all claims under a secured loan made by the Company to SFL Deepwater in favor of the banks. This loan is secured by a second priority mortgage over the rig which has been assigned to the banks. The rig is chartered on a bareboat basis and the terms of the charter provide the charterer with various call options to acquire the rig at certain dates throughout the charter. In addition, there is an obligation for the charterer to purchase the rig at a fixed price at the end of the charter, which originally expired in November 2023. In connection with the Restructuring Plan, the lease has been extended by 13 months until December 2024. Because the main asset of SFL Deepwater is the subject of a lease which includes both fixed price call options and a fixed price purchase obligation, it has been determined that this subsidiary of SFL is a variable interest entity in which SFL is not the primary beneficiary. SFL Hercules is a 100% owned subsidiary of SFL, incorporated in 2012 for the purpose of holding an ultra deepwater drilling rig and leasing that rig to Seadrill Offshore AS, fully guaranteed by its parent company Seadrill. The rig was transferred, together with the corresponding lease, to SFL Hercules from SFL Deepwater in June 2013. In May 2013, SFL Hercules entered into a $375 million six years term loan and revolving credit facility with a syndicate of banks to partly finance its acquisition of the rig from SFL Deepwater. The facility was drawn in June 2013. In connection with the Restructuring Plan, certain amendments were agreed with the banks under the loan facility, including an extension of the final maturity date by four years . At December 31, 2019 , the balance outstanding under this facility was $201.9 million ( 2018 : $210.0 million ), and the available amount under the revolving part of the facility was $0 million ( 2018 : $0 million ). The Company guaranteed $78.9 million of this debt at December 31, 2019 ( 2018 : $78.9 million ). In addition, the Company has given the banks a first priority pledge over all shares of SFL Hercules and assigned all claims under a secured loan made by the Company to SFL Hercules in favour of the banks. This loan is secured by a second priority mortgage over the rig which has been assigned to the banks. The rig is chartered on a bareboat basis and the terms of the charter provide the charterer with various call options to acquire the rig at certain dates throughout the charter. In addition, there is an obligation for the charterer to purchase the rig at a fixed price at the end of the charter, which originally expired in November 2023. In connection with the Restructuring Plan, the lease has been extended by 13 months until December 2024. Because the main asset of SFL Hercules is the subject of a lease which includes both fixed price call options and a fixed price purchase obligation at the end of the charter, it has been determined that this subsidiary of SFL is a variable interest entity in which SFL is not the primary beneficiary. SFL Linus is a 100% owned subsidiary of SFL, acquired in 2013 from North Atlantic Drilling Ltd ("NADL"), a related party. SFL Linus holds a harsh environment jack-up drilling rig which was delivered from the shipyard in February 2014 and immediately leased to North Atlantic Linus Charterer Ltd., fully guaranteed by its parent company NADL. NADL is now a subsidiary of Seadrill. In October 2013, SFL Linus entered into a $475 million five years term loan and revolving credit facility with a syndicate of banks to partly finance the acquisition of the rig. The facility was drawn in February 2014. In connection with the Restructuring Plan, certain amendments were agreed with the banks under the loan facility, including an extension of the final maturity date by four years . At December 31, 2019 , the balance outstanding under this facility was $232.1 million ( 2018 : $241.5 million ) and, the available amount under the revolving part of the facility was $0 million ( 2018 : $0 million ). The Company guaranteed $102.5 million of this debt at December 31, 2019 ( 2018 : $102.5 million ). In addition, the Company has given the banks a first priority pledge over all shares of SFL Linus and assigned all claims under a secured loan made by the Company to SFL Linus in favor of the banks. This loan is secured by a second priority mortgage over the rig which has been assigned to the banks. In February 2015, amendments were made to the lease, whereby Seadrill replaced NADL as lease guarantor. The rig is chartered on a bareboat basis and the terms of the charter provide the charterer with various call options to acquire the rig at certain dates throughout the charter. In addition, the charter includes a fixed price put option at the expiry of the charter in 2029. Because the main asset of SFL Linus is the subject of a lease which includes both fixed price call options and a fixed price put option, it has been determined that this subsidiary of SFL is a variable interest entity in which SFL is not the primary beneficiary. Summarized balance sheet information of the Company's equity method investees is as follows: As of December 31, 2019 (in thousands of $) TOTAL SFL Deepwater SFL Hercules SFL Linus Current assets 75,079 29,047 22,645 23,387 Non-current assets 920,801 286,222 273,621 360,958 Total assets 995,880 315,269 296,266 384,345 Current liabilities 65,832 19,168 20,761 25,903 Non-current liabilities (1) 887,887 285,147 265,769 336,971 Total liabilities 953,719 304,315 286,530 362,874 Total stockholders' equity (2) 42,161 10,954 9,736 21,471 As of December 31, 2018 (in thousands of $) TOTAL SFL Deepwater SFL Hercules SFL Linus Current assets 58,089 19,558 16,858 21,673 Non-current assets 967,954 302,362 290,370 375,222 Total assets 1,026,043 321,920 307,228 396,895 Current liabilities 69,181 18,252 19,487 31,442 Non-current liabilities (1) 931,755 297,060 281,627 353,068 Total liabilities 1,000,936 315,312 301,114 384,510 Total stockholders' equity (2) 25,107 6,608 6,114 12,385 (1) SFL Deepwater, SFL Hercules and SFL Linus non-current liabilities at December 31, 2019 , include $113.0 million ( 2018 : $109.0 million ), $80.0 million ( 2018 : $80.0 million ) and $121.0 million ( 2018 : $121.0 million ) due to SFL, respectively (see Note 24: Related party transactions). In addition, SFL Deepwater, SFL Hercules and SFL Linus current liabilities at December 31, 2019 , include a further $1.2 million ( 2018 : $0.0 million ), $3.4 million ( 2018 : $10.1 million ) and $7.4 million ( 2018 : $21.7 million ) due to SFL, respectively (see Note 24: Related party transactions). (2) In the year ended December 31, 2019 , SFL Deepwater, SFL Hercules and SFL Linus did not pay any dividends ( 2018 : $0.0 million ; 2017 : $3.4 million ), ( 2018 : $0.0 million ; 2017 : $3.8 million ), ( 2018 : $0.0 million ; 2017 : $7.3 million ), respectively. Summarized statement of operations information of the Company's wholly-owned equity method investees is shown below. Year ended December 31, 2019 (in thousands of $) TOTAL SFL Deepwater SFL Hercules SFL Linus Operating revenues 64,142 18,966 18,378 26,798 Net operating revenues 64,142 18,966 18,378 26,798 Net income (3) 17,054 4,346 3,622 9,086 Year ended December 31, 2018 (in thousands of $) TOTAL SFL Deepwater SFL Hercules SFL Linus Operating revenues 64,572 19,594 19,126 25,852 Net operating revenues 64,410 19,540 19,049 25,821 Net income (3) 14,635 3,973 3,372 7,290 Year ended December 31, 2017 (in thousands of $) TOTAL SFL Deepwater SFL Hercules SFL Linus Operating revenues 73,487 20,873 21,827 30,787 Net operating revenues 73,487 20,873 21,827 30,787 Net income (3) 23,766 5,981 6,462 11,323 (3) The net income of SFL Deepwater, SFL Hercules and SFL Linus for the year ended December 31, 2019 , includes interest payable to SFL amounting to $5.1 million ( 2018 : $5.1 million ; 2017 : $5.4 million ), $3.6 million ( 2018 : $3.6 million ; 2017 : $4.3 million ), and $5.4 million ( 2018 : $5.4 million ; 2017 : $5.5 million ), respectively (see Note 24: Related party transactions). SFL Deepwater, SFL Hercules and SFL Linus have loan facilities for which SFL provides limited guarantees, as indicated above. These loan facilities originally contained financial covenants with which both SFL and Seadrill must comply. As part of Seadrill's Restructuring Plan, the financial covenants on Seadrill were replaced by financial covenants on a newly established subsidiary of Seadrill, Seadrill Rig Holding Company Limited (“RigCo”), who also acts as guarantor for the obligations under the leases for the three drilling units, on a subordinated basis to the senior secured lenders in Seadrill and new secured notes. As at December 31, 2019 , the Company was in compliance with all of the covenants under these long-term debt facilities and has not been notified of non-compliance on the part of RigCo.</t>
  </si>
  <si>
    <t>ACCRUED EXPENSES</t>
  </si>
  <si>
    <t>Accrued Liabilities [Abstract]</t>
  </si>
  <si>
    <t>ACCRUED EXPENSES (in thousands of $) 2019 2018 Vessel operating expenses 8,668 5,395 Administrative expenses 1,694 628 Interest expense 6,770 6,487 17,132 12,510</t>
  </si>
  <si>
    <t>OTHER CURRENT LIABILITIES OTHER CURRENT LIABILITIES</t>
  </si>
  <si>
    <t>Other Liabilities Disclosure [Abstract]</t>
  </si>
  <si>
    <t>OTHER CURRENT LIABILITIES</t>
  </si>
  <si>
    <t>OTHER CURRENT LIABILITIES (in thousands of $) 2019 2018 Deferred and prepaid charter revenue 10,000 7,562 Employee taxes 3,117 195 Other items 162 575 13,279 8,332</t>
  </si>
  <si>
    <t>SHORT-TERM AND LONG-TERM DEBT</t>
  </si>
  <si>
    <t>Long-term Debt, by Current and Noncurrent [Abstract]</t>
  </si>
  <si>
    <t>SHORT-TERM AND LONG-TERM DEBT (in thousands of $) 2019 2018 Long-term debt: Norwegian kroner 900 million senior unsecured floating rate bonds due 2019 — 77,722 Norwegian kroner 500 million senior unsecured floating rate bonds due 2020 56,910 57,829 5.75% senior unsecured convertible bonds due 2021 212,230 212,230 Norwegian kroner 700 million senior unsecured floating rate bonds due 2023 79,674 69,395 4.875% senior unsecured convertible bonds due 2023 148,300 151,700 Norwegian kroner 700 million senior unsecured floating rate bonds due 2024 79,674 — Borrowings secured on Frontline shares 36,763 — U.S. dollar denominated floating rate debt due through 2025 1,013,626 891,471 Total debt principal 1,627,177 1,460,347 Less : unamortized debt issuance costs (19,089 ) (23,267 ) Less : current portion of long-term debt (253,059 ) (267,149 ) Total long-term debt 1,355,029 1,169,931 The outstanding debt as of December 31, 2019 , is repayable as follows: Year ending December 31, (in thousands of $) 2020 253,059 2021 523,156 2022 265,106 2023 299,650 2024 282,033 Thereafter 4,173 Total debt principal 1,627,177 The weighted average interest rate for consolidated floating rate debt denominated in U.S. dollars and Norwegian kroner ("NOK") as at December 31, 2019 , was 4.27% per annum including margin ( 2018 : 4.22% ). This rate takes into consideration the effect of related interest rate swaps. At December 31, 2019 , the three month US Dollar London Interbank Offered Rate ("LIBOR") was 1.91% ( 2018 : 2.81% ) and the three month Norwegian Interbank Offered Rate ("NIBOR") was 1.84% ( 2018 : 1.27% ). NOK900 million senior unsecured bonds due 2019 On March 19, 2014 , the Company issued a senior unsecured bond loan totaling NOK900.0 million in the Norwegian credit market. The bonds bear quarterly interest at NIBOR plus a margin and are redeemable in full on March 19, 2019 . The bonds may, in their entirety, be redeemed at the Company's option from September 19, 2018 , upon giving the bondholders at least 30 business days' notice and paying 100.50% of par value plus accrued interest. Subsequent to their issue, the Company has purchased bonds with principal amounts totaling NOK228.0 million . In March 2019, the Company redeemed in the full outstanding amount of NOK 672.0 million. This was fully paid in cash. The net amount outstanding at December 31, 2019 , was nil ( NOK0.0 million ), equivalent to nil ( 2018 : NOK672.0 million , equivalent to $77.7 million ). NOK500 million senior unsecured bonds due 2020 On June 22, 2017 , the Company issued a senior unsecured bond loan totaling NOK500.0 million in the Norwegian credit market. The bonds bear quarterly interest at NIBOR plus a margin and are redeemable in full on June 22, 2020 . The net amount outstanding at December 31, 2019 , was NOK500.0 million , equivalent to $56.9 million ( 2018 : NOK500.0 million , equivalent to $57.8 million ). 5.75% senior unsecured convertible bonds due 2021 On October 5, 2016 , the Company issued a senior unsecured convertible bond loan totaling $225.0 million . Interest on the bonds is fixed at 5.75% per annum and is payable in cash quarterly in arrears on January 15, April 15, July 15 and October 15. The bonds are convertible into SFL Corporation Ltd. common shares and mature on October 15, 2021 . The net amount outstanding at December 31, 2019 was $212.2 million ( 2018 : $212.2 million ). The initial conversion rate at the time of issuance was 56.2596 common shares per $1,000 bond, equivalent to a conversion price of approximately $17.7747 per share. The conversion rate will be adjusted for dividends in excess of $0.225 per common share per quarter. Since the issuance, dividend distributions have increased the conversion rate to 65.4510 common shares per $1,000 bond, equivalent to a conversion price of approximately $15.28 per share. Based on the closing price of our common stock of $14.54 on December 31, 2019 , the if-converted value was less than the principal amounts by $12.6 million . The Company purchased bonds with principal amounts totaling $12.8 million in 2018 resulting in a gain of $0.9 million . No bonds were purchased in the year ended December 31, 2019 . In conjunction with the bond issue, the Company loaned up to 8,000,000 of its common shares to an affiliate of one of the underwriters of the issue, in order to assist investors in the bonds to hedge their position. The shares that were lent by the Company were initially borrowed from Hemen, the largest shareholder of the Company, for a one-time loan fee of $120,000 . In November 2016, the Company issued 8,000,000 new shares, to replace the shares borrowed from Hemen and received $80,000 from Hemen upon the return of the borrowed shares. As required by ASC 470-20 "Debt with conversion and Other Options", the Company calculated the equity component of the convertible bond, taking into account both the fair value of the conversion option and the fair value of the share lending arrangement. The equity component was valued at $4.6 million at issuance and this amount was recorded as "Additional paid-in capital", with a corresponding adjustment to "Deferred charges", which are amortized to "Interest expense" over the appropriate period. The amortization of this item amounted to $0.7 million in the year ended December 31, 2019 ( 2018 : $0.9 million ). As a result of the purchase of bonds in 2018 with principal amounts totaling $12.8 million a total of $0.5 million was allocated as the reacquisition of the equity component. The balance remaining in equity as at December 31, 2019 was $4.0 million ( 2018 : $4.0 million ). NOK 700 million senior unsecured bonds due 2023 On September 13, 2018 the Company issued a senior unsecured bond totaling NOK600 million in the Norwegian credit market. The bonds bear quarterly interest at NIBOR plus a margin and are redeemable in full on September 13, 2023. On July 30, 2019 , the Company conducted a tap issue of NOK100 million under this facility. The bonds were issued at 101.625% of par, and the new outstanding amount after the tap issue is NOK700 million . The net amount outstanding at December 31, 2019 , was NOK700 million , equivalent to $79.7 million ( 2018 : NOK600 million , equivalent to $69.4 million ). 4.875% senior unsecured convertible bonds due 2023 On April 23, 2018 , the Company issued a senior unsecured convertible bond totaling $150.0 million . Additional bonds were issued on May 4, 2018 at a principal amount of $14.0 million . Interest on the bonds is fixed at 4.875% per annum and is payable in cash quarterly in arrears on February 1, May 1, August 1 and November 1. The bonds are convertible into SFL Corporation Ltd. common shares and mature on May 1, 2023 . The net amount outstanding at December 31, 2019 was $148.3 million ( 2018 : $151.7 million ). The initial conversion rate at the time of issuance was 52.8157 common shares per $1,000 bond, equivalent to a conversion price of approximately $18.93 per share. Since the issuance, dividend distributions have increased the conversion rate to 65.4462 common shares per $1,000 bond, equivalent to a conversion price of approximately $15.28 per share. Based on the closing price of our common stock of $14.54 on December 31, 2019 , the if-converted value was less than the principal amounts by $11.6 million . In January 2019 , the Company purchased bonds with principal amounts totaling $3.4 million ( 2018 : $12.3 million ). A gain of $0.3 million was recorded on the transaction ( 2018 : $0.4 million ). In conjunction with the bond issue, the Company agreed to loan up to 7,000,000 of its common shares to affiliates of the underwriters of the issue, in order to assist investors in the bonds to hedge their position. As at December 31, 2019 , a total of 3,765,842 shares were issued from up to 7,000,000 shares issuable under a share lending arrangement. As required by ASC 470-20 "Debt with conversion and Other Options", the Company calculated the equity component of the convertible bond, taking into account both the fair value of the conversion option and the fair value of the share lending arrangement. The equity component was valued at $7.9 million at issuance and this amount was recorded as "Additional paid-in capital", with a corresponding adjustment to "Deferred charges", which are amortized to "Interest expense" over the appropriate period. The amortization of this item amounted to $1.3 million in the year ended December 31, 2019 ( 2018 : $1.0 million ). As a result of the purchase of bonds with principal amounts totaling $3.4 million ( 2018 : $12.3 million ), a total of $0.2 million ( 2018 : $0.6 million ) was allocated as the reacquisition of the equity component. The balance remaining in equity as at December 31, 2019 was $7.1 million ( 2018 : $7.4 million ). NOK 700 million senior unsecured bonds due 2024 On June 4, 2019 , the Company issued a senior unsecured bond totaling NOK 700 million in the Norwegian credit market. The bonds bear quarterly interest at NIBOR plus a margin and are redeemable in full on June 4, 2024 . The net amount outstanding at December 31, 2019 was NOK 700 million equivalent to $ 79.7 million ( 2018 : NOK 0 million , equivalent to $ 0.0 million ). $24.9 million senior secured term loan facility In February 2019, three wholly-owned subsidiaries of the Company entered into a $24.9 million senior secured term loan facility with a bank, secured against three Supramax dry bulk carriers. The Company has provided a limited corporate guarantee for this facility, which bears interest at LIBOR plus a margin and has a term of approximately five years . The net amount outstanding at December 31, 2019 , was $22.9 million ( 2018 : $0.0 million ). $50 million senior secured term loan facility In February 2019, three wholly-owned subsidiaries of the Company entered into a $50 million senior secured term loan facility with a bank, secured against three tankers chartered to Frontline Shipping. The Company has provided a corporate guarantee for this facility, which bears interest at LIBOR plus a margin and has a term of approximately four years . The net amount outstanding at December 31, 2019 , was $50.0 million ( 2018 : $0.0 million ). $29.5 million term loan facility In March 2019, two wholly-owned subsidiaries of the Company entered into a $29.5 million term loan facility with a bank, secured against two car carriers. The Company has provided a corporate guarantee for this facility, which bears interest at LIBOR plus a margin and has a term of approximately five years . The net amount outstanding at December 31, 2019 , was $27.0 million ( 2018 : $0.0 million ). $33.1 million term loan facility In June 2019, five wholly-owned subsidiaries of the Company entered into a $33.1 million term loan facility with a syndicate of banks. The Company has provided a corporate guarantee for this facility, which bears interest at LIBOR plus a margin and has a term of approximately four years . The net amount outstanding at December 31, 2019 , was $33.1 million ( 2018 : $0.0 million ). $142.5 million senior secured term loan facility In September 2019, three wholly-owned subsidiaries of the Company entered into a $142.5 million senior secured term loan facility with a bank, to partly fund the acquisition of three newbuilding crude oil tankers, against which the facility is secured. The Company has provided a corporate guarantee for this facility, which bears interest at LIBOR plus a margin and has a term of five years from the delivery of each vessel. The net amount outstanding at December 31, 2019 , was $142.5 million ( 2018 : $0.0 million ). $43 million secured term loan facility In February 2010, a wholly-owned subsidiary of the Company entered into a $42.6 million secured term loan facility with a bank, bearing interest at LIBOR plus a margin and with a term of approximately five years . The facility is secured against a Suezmax tanker. In November 2014 and November 2019 the terms of the loan were amended and restated, and the facility now matures in February 2020 . The net amount outstanding at December 31, 2019 , was $14.9 million ( 2018 : $17.8 million ). $43 million secured term loan facility In March 2010, a wholly-owned subsidiary of the Company entered into a $42.6 million secured term loan facility with a bank, bearing interest at LIBOR plus a margin and with a term of approximately five years . The facility is secured against a Suezmax tanker. In March 2015, the terms of the loan were amended and restated, and the facility now matures in March 2020. The net amount outstanding at December 31, 2019 , was $14.9 million ( 2018 : $17.8 million ). $75 million secured term loan facility In March 2011, three wholly-owned subsidiaries of the Company entered into a $75.4 million secured term loan facility with a bank, secured against three Supramax dry bulk carriers. The Company has provided a limited corporate guarantee for this facility, which bears interest at LIBOR plus a margin and has a term of approximately eight years . This was fully repaid in February 2019. The net amount outstanding at December 31, 2019 , was $0 million ( 2018 : $32.7 million ). $171 million secured term loan facility In May 2011, eight wholly-owned subsidiaries of the Company entered into a $171.0 million secured loan facility with a syndicate of banks. The facility is supported by China Export &amp; Credit Insurance Corporation, or SINOSURE, which provides an insurance policy in favor of the banks for part of the outstanding loan. The facility is secured against a 1,700 TEU container vessel and seven Handysize dry bulk carriers. The facility bears interest at LIBOR plus a margin and has a term of approximately ten years from delivery of each vessel. The net amount outstanding at December 31, 2019 , was $63.4 million ( 2018 : $73.7 million ). $45 million secured term loan and revolving credit facility In June 2014, seven wholly-owned subsidiaries of the Company entered into a $45.0 million secured term loan and revolving credit facility with a bank, secured against seven 4,100 TEU container vessels. The facility bears interest at LIBOR plus a margin and has a term of five years . During June 2019, the terms of loan were amended and the loan was extended by a further two years. At December 31, 2019 , the available amount under the revolving part of the facility was $0 million ( 2018 : $0.0 million ). The net amount outstanding at December 31, 2019 , was $45.0 million ( 2018 : $45.0 million ). $101 million secured term loan facility In August 2014, six wholly-owned subsidiaries of the Company entered into a $101.4 million secured term loan facility with a syndicate of banks, secured against six offshore support vessels. One of the vessels was sold in February 2016 and the facility now relates to the remaining five vessels. The Company provided a limited corporate guarantee for this facility, which bore interest at LIBOR plus a margin and had a term of five years . In October 2017, certain amendments were made to the agreement, including an extension of the final maturity date until January 2023. In June 2019, the Company repurchased $11.0 million of the facility for $9.4 million and recognized a gain on debt extinguishment of $1.7 million . Following the repurchase, the remaining outstanding balance of $33.1 million was refinanced with a new $33.1 million term loan facility in June 2019. The net amount outstanding at December 31, 2019 , was $0.0 million ( 2018 : $ 44.1 million ). $20 million secured term loan facility In September 2014, two wholly-owned subsidiaries of the Company entered into a $20.0 million secured term loan facility with a bank, secured against two 5,800 TEU container vessels. The facility bears interest at LIBOR plus a margin and has a term of five years . In September 2019, the terms of the loan were amended and restated, and the facility now matures in March 2024. The net amount outstanding at December 31, 2019 , was $19.1 million ( 2018 : $20.0 million ). $128 million secured term loan facility In September 2014, two wholly-owned subsidiaries of the Company entered into a $127.5 million secured term loan facility with a bank, secured against two 8,700 TEU container vessels, which were delivered in 2014. The Company has provided a limited corporate guarantee for this facility, which bears interest at LIBOR plus a margin and has a term of seven years . The net amount outstanding at December 31, 2019 , was $84.0 million ( 2018 : $92.4 million ). $128 million secured term loan facility In November 2014, two wholly-owned subsidiaries of the Company entered into a $127.5 million secured term loan facility with a bank, secured against two 8,700 TEU container vessels, which were delivered in 2015. The Company has provided a limited corporate guarantee for this facility, which bears interest at LIBOR plus a margin and has a term of seven years . The net amount outstanding at December 31, 2019 was $87.1 million ( 2018 : $95.6 million ). $39 million secured term loan facility In December 2014, two wholly-owned subsidiaries of the Company entered into a $39.0 million secured term loan facility with a bank, secured against two Kamsarmax dry bulk carriers. The Company has provided a limited corporate guarantee for this facility, which bears interest at LIBOR plus a margin and has a term of approximately eight years . The net amount outstanding at December 31, 2019 , was $24.3 million ( 2018 : $26.7 million ). $166 million secured term loan facility In July 2015, eight wholly-owned subsidiaries of the Company entered into a $166.4 million secured term loan facility with a syndicate of banks, secured against eight Capesize dry bulk carriers. The Company has provided a limited corporate guarantee for this facility, which bears interest at LIBOR plus a margin and has a term of seven years . The net amount outstanding at December 31, 2019 was $104.0 million ( 2018 : $117.9 million ). $210 million secured term loan facility In November 2015, three wholly-owned subsidiaries of the Company entered into a $210.0 million secured term loan facility with a syndicate of banks, to partly finance the acquisition of three container vessels, against which the facility is secured. One of the vessels was delivered in 2015, and the remaining two vessels were delivered in 2016. The Company has provided a limited corporate guarantee for this facility, which bears interest at LIBOR plus a margin and has a term of five years from the delivery of each vessel. At December 31, 2019 , the net amount outstanding was $160.8 million ( 2018 : $173.9 million ). $76 million secured term loan facility In August 2017, two wholly-owned subsidiaries of the Company entered into a $76.0 million secured term loan facility with a bank, secured against two product tanker vessels. The two vessels were delivered in August 2017. The Company has provided a limited corporate guarantee for this facility, which bears interest at LIBOR plus a margin and has a term of seven years . At December 31, 2019 , the net amount outstanding was $64.3 million ( 2018 : $69.5 million ). $50 million secured term credit facility In June 2018 , 15 wholly-owned subsidiaries of the Company entered into a $50.0 million secured term loan facility with a bank, secured against 15 feeder size container vessels. The 15 feeder size container vessels were delivered in April 2018 . The Company has provided a corporate guarantee for this facility, which bears interest at LIBOR plus a margin and has a term of seven years . The net amount outstanding at December 31, 2019 , was $40.7 million ( 2018 : $46.9 million ). $17.5 million secured term loan facility due 2023 In December 2018 , two wholly-owned subsidiaries of the Company entered into a $17.5 million secured term loan facility with a bank, secured against two Supramax dry bulk carriers. The Company has provided a limited corporate guarantee for this facility, which bears interest at LIBOR plus a margin and has a term of approximately five years . The net amount outstanding at December 31, 2019 , was $15.7 million ( 2018 : $17.5 million ). Borrowings secured on Frontline shares As at December 31, 2019 , the Company had a forward contract to repurchase 3.4 million shares of Frontline on June 30, 2020 for $36.8 million . The transaction has been accounted for as a secured borrowing, with the shares transferred to 'Marketable securities pledged to creditors' and a liability recorded at December 31, 2019 within debt for $36.8 million . The Company is required to post collateral of 20% of the total repurchase price plus 100% of the mark to market movement from the repurchase price for the duration of the agreement. As at December 31, 2019 , $3.5 million was held as collateral as restricted cash. The aggregate book value of assets pledged as security against borrowings at December 31, 2019 , was $1,753 million ( 2018 : $1,527 million ). Agreements related to long-term debt provide limitations on the amount of total borrowings and secured debt, and acceleration of payment under certain circumstances, including failure to satisfy certain financial covenants. As of December 31, 2019</t>
  </si>
  <si>
    <t>FINANCE LEASE LIABILITY AND OTHER LONG-TERM LIABILITIES</t>
  </si>
  <si>
    <t>FINANCE LEASE LIABILITY AND OTHER LONG-TERM LIABILITIES (in thousands of $) 2019 2018 Unamortized sellers' credit — 3,282 Other items 4 4 4 3,286 The unamortized seller's credit related to five offshore support vessels on long-term bareboat charters to the Solstad Charterer. In the year ended December 31, 2019 , the sellers' credit expired and the remaining unamortized balance was eliminated in conjunction with the impairment of the five vessels, four of which are accounted for as operating leases within Vessels and Equipment, net , and one as a direct financing lease. (Refer to Note 13: Vessels and equipment, net and Note 16: Investments in sales-type leases, direct financing leases and leaseback assets). (in thousands of $) 2019 2018 Finance lease liability, current portion 68,874 67,793 Finance lease liability, long-term portion 1,037,553 1,104,258 1,106,427 1,172,051 In October 2015, the Company entered into agreements to charter in two 19,200 TEU newbuildings container vessels on a bareboat basis, each for a period of 15 years from delivery by the shipyard, and to charter out each vessel for the same 15 -year period on a bareboat basis to MSC, an unrelated party. The vessels were delivered in December 2016 and March 2017. Both vessels are accounted for as investments in direct financing leases. (See Note 16: Investments in sales-type leases, direct financing leases and leaseback assets). In December 2018, the Company entered into agreements to charter in a further two 19,400 TEU container vessels on a bareboat basis, each for a period of 15 years, and to charter out each vessel for the same 15 -year period on a bareboat basis to MSC, an unrelated party. The vessels were delivered in December 2018 and both are accounted for as investments in direct financing leases. (See Note 16: Investments in sales-type leases, direct financing leases and leaseback assets). Also in 2018, the Company acquired four 13,800 TEU container vessels and three 10,600 TEU container vessels, which were subsequently refinanced with an Asian based financial institution by entering into separate sale and leaseback financing arrangements. The vessels are leased back for terms ranging from six to 11 years , with options to purchase the vessel after six years . Due to the terms of the sale and leaseback arrangements, each option is expected to be exercised on the sixth anniversary. These sale and leaseback transactions were accounted for as vessels under finance leases. (See Note 14: Vessels under finance lease, net). The Company's future minimum lease liability under the non-cancellable finance leases are as follows: Year ending December 31, (in thousands of $) 2020 128,424 2021 126,726 2022 126,726 2023 126,726 2024 485,999 Thereafter 490,801 Total finance lease liability 1,485,402 Less: imputed interest payable (378,975 ) Present value of finance lease liability 1,106,427 Less: current portion (68,874 ) Finance lease liability, long-term portion 1,037,553 Interest incurred on the finance lease liability in the year ended December 31, 2019 was $62.8 million (2018: $21.8 million ; 2017: $16.0 million ). Following the adoption of ASU 2016-02 from January 2019, the Company now records new and modified leases as per ASC 842. The Company has elected the practical expedient to not reassess existing leases. The adoption of the standard resulted in no opening balance adjustments. See also Recently Adopted Accounting Standards within Note 1.</t>
  </si>
  <si>
    <t>SHARE CAPITAL, ADDITIONAL PAID-IN CAPITAL AND CONTRIBUTED SURPLUS</t>
  </si>
  <si>
    <t>Stockholders' Equity Note [Abstract]</t>
  </si>
  <si>
    <t>SHARE CAPITAL, ADDITIONAL PAID-IN CAPITAL AND CONTRIBUTED SURPLUS Authorized share capital is as follows: (in thousands of $, except share data) 2019 2018 200,000,000 common shares of $0.01 par value each (2018: 200,000,000 common shares of $0.01 par value each) 2,000 2,000 Issued and fully paid share capital is as follows: (in thousands of $, except share data) 2019 2018 119,391,310 common shares of $0.01 par value each (2018: 119,373,064 common shares of $0.01 par value each) 1,194 1,194 The Company's common shares are listed on the New York Stock Exchange. During the year ended December 31, 2019 , the Company issued a total of 18,246 new shares of $0.01 each following the exercise of 65,000 share options ( 2018 : no new shares and 2017: 7,500 new shares issued to satisfy 7,500 options exercised). The weighted average exercise price of the options exercised in 2019 was $9.92 per share. In November 2016, the Board of Directors renewed the Company's Share Option Scheme (the "Option Scheme"), originally approved in November 2006. The Option Scheme permits the Board of Directors, at its discretion, to grant options to employees, officers and directors of the Company or its subsidiaries. The fair value cost of options granted is recognized in the statement of operations, and the corresponding amount is credited to additional paid in capital (see also Note 23: Share option plan). At the Annual General Meeting of the Company held in September 2018, a resolution was passed to approve an increase of the Company’s authorized share capital from $1,500,000 divided into 150,000,000 common shares of $0.01 par value each to $2,000,000 divided into 200,000,000 common shares of $0.01 par value each by the authorization of an additional 50,000,000 common shares of $0.01 par value each. In May 2018 , the Company issued a total of 4,024,984 new shares as part of the consideration paid for the acquisition of four 2014 built container vessels, each with 13,800 TEU carrying capacity. The vessels are employed under long-term time-charters to an unrelated third party (see Note 14: Vessels under Finance Lease, net). In April 2018 , the Company issued a total of 3,765,842 new shares of par value $0.01 each from up to 7,000,000 issuable under a share lending arrangement in relation with the Company's issuance of 4.875% senior unsecured convertible bonds in April and May 2018. The shares issued have been loaned to affiliates of the underwriters of the bond issue in order to assist investors in the bonds to hedge their position. The bonds are convertible into common shares and mature on May 1, 2023. As required by ASC 470-20 "Debt with Conversion and Other Options", the Company calculated the equity component of the convertible bond, which was valued at $7.9 million at issue date and recorded as "Additional paid-in capital" (see Note 20: Short-term and long-term debt). During the year ended December 31, 2019 , the Company purchased bonds with principal amounts totaling $3.4 million (2018: $12.3 million ). The equity component of these extinguished bonds was valued at $0.2 million (2018: $0.6 million ) and has been deducted from "Additional paid-in capital". In February 2018 , the Company redeemed the full outstanding amount under the 3.25% senior unsecured convertible bonds due 2018. The remaining outstanding principal amount of $63.2 million was paid in cash, and the premium settled in common shares with the issue of 651,365 new shares (see Note 20: Short-term and long-term debt). In October 2017, the Company issued a total of 9,418,798 new shares following separate privately negotiated transactions with certain holders of the 3.25% senior unsecured convertible bonds due 2018 for the conversion of a principal amount of $121.0 million from the outstanding balance of the convertible bonds. In November 2016, in relation with the Company's issue in October 2016 of senior unsecured convertible bonds totaling $225 million , the Company issued 8,000,000 new shares of par value $0.01 each. The shares were issued at par value and have been loaned to an affiliate of one of the underwriters of the bond issue, in order to assist investors in the bonds to hedge their position. The bonds are convertible into common shares and mature on October 15, 2021. The initial conversion rate at the time of issuance was 56.2596 common shares per $1,000 bond, equivalent to a conversion price of approximately $17.7747 per share to the share price at the time. Since then, dividend distributions have increased the conversion rate to 65.4510 , equivalent to a conversion price of approximately $15.28 per share. As required by ASC 470-20 "Debt with conversion and Other Options", the Company calculated the equity component of the convertible bond, which was valued at $4.0 million and recorded as "Additional paid-in capital" (see Note 20: Short-term and long-term debt). In the year ended December 31, 2019 , the Company purchased bonds with principal amounts totaling $0.0 million ( 2018 : $12.8 million ). The equity component of these extinguished bonds was valued at $0.0 million (2018: $0.5 million ) and has been deducted from "Additional paid-in capital". During the year ended December 31, 2019 , $31.9 million of the dividend declared was paid from contributed surplus ( 2018 : $0.0 million ).</t>
  </si>
  <si>
    <t>SHARE OPTION PLAN</t>
  </si>
  <si>
    <t>Share-based Payment Arrangement [Abstract]</t>
  </si>
  <si>
    <t>SHARE OPTION PLAN In November 2006, the Board of Directors approved the Company's Share Option Scheme (the "Option Scheme"). The Option Scheme will expire in November 2026, following the renewal in November 2016. The terms and conditions remain unchanged from those originally adopted in November 2006 and permits the Board of Directors, at its discretion, to grant options to employees, officers and directors of the Company or its subsidiaries. The fair value cost of options granted is recognized in the statement of operations, and the corresponding amount is credited to additional paid-in capital. As of December 31, 2019 additional paid-in capital was credited with $0.9 million relating to the fair value of options granted in March 2016, September 2017, April 2018, January 2019 and March 2019. In January 2019, the Company awarded 100,000 share options at a strike price of $11.50 to one officer of the Company and in March 2019, the Company awarded a further 425,000 share options at a strike price of $12.35 to directors, officers and employees pursuant to the Company's Share Option Scheme. The 525,000 awarded in 2019 have a five years term and a three years vesting period and the first options will be exercisable from January 2020 and March 2020 onwards. The average initial strike price was $12.19 per share. The following summarizes share option transactions related to the Option Scheme in 2019 , 2018 and 2017 : 2019 2018 2017 Options Weighted average exercise price $ Options Weighted average exercise price $ Options Weighted average exercise price $ Options outstanding at beginning of year 417,500 11.43 369,500 12.20 279,000 13.03 Granted 525,000 12.19 83,000 14.67 113,000 14.30 Exercised (65,000 ) 9.92 — — (7,500 ) 11.78 Forfeited (42,500 ) 11.80 (35,000 ) 10.03 (15,000 ) 11.78 Options outstanding at end of year 835,000 10.72 417,500 11.43 369,500 12.20 Exercisable at end of year 236,167 9.58 111,500 10.03 85,500 11.43 The exercise price of each option is progressively reduced by the amount of any dividends declared. The above figures show the average of the reduced exercise prices at the beginning and end of the year for options then outstanding. For options granted, exercised or forfeited during the year, the above figures show the average of the exercise prices at the time the options were granted, exercised or forfeited, as appropriate. The fair values of options granted are estimated on the date of the grant, using the Black-Scholes-Merton option valuation model. The fair values are then expensed over the periods in which the options vest. The weighted average fair value of options granted in 2019 was $2.68 per share as at grant date ( 2018 : $3.49 ; 2017 : $3.77 ). The weighted average assumptions used to calculate the fair values of the new options granted in 2019 were (a) risk free interest rate of 2.36% ( 2018 : 2.63% ; 2017 : 1.58% ); (b) expected share price volatility of 25.0% ( 2018 : 29.5% ; 2017 : 33.0% ); (c) expected dividend yield of 0% ( 2018 : 0% ; 2017 : 0% ) and (d) expected life of options 3.5 years ( 2018 : 3.5 years ; 2017 : 3.5 years ). The total intrinsic value of 65,000 options exercised in 2019 was $0.3 million on the day of exercise and the Company issued a total of 18,246 new shares in full satisfaction of this intrinsic value, with no cash exchanges. There were no options exercises in 2018 . In 2017 , the total intrinsic value of 7,500 options exercised was $0.02 million . The Company issued 7,500 new shares and received cash of $0.1 million in satisfaction of the value. As of December 31, 2019 , there are 236,167 options fully vested but not exercised ( 2018 : 111,500 options; 2017 : 85,500 options) and their intrinsic value amounted to $1.2 million ( 2018 : $0.0 million ; 2017 : $0.3 million ). The weighted average remaining term of the vested exercisable options is 1.8 years as of December 31, 2019 . As of December 31, 2019 , the unrecognized compensation costs relating to non-vested options granted under the Option Scheme was $0.8 million ( 2018 : $0.3 million ; 2017 : $0.5 million ) and their intrinsic value amounted to $2 million ( 2018 : $0.0 million ; 2017 : $0.9 million ). This cost will be recognized over the remaining vesting periods, which average 1.3 years ( 2018 : 1.4 years ; 2017 : 2.0 years ). During the year ended December 31, 2019 , the Company recognized a net expense of $0.8 million in compensation cost relating to the stock options ( 2018 : $0.4 million ; 2017 : $0.4 million ).</t>
  </si>
  <si>
    <t>RELATED PARTY TRANSACTIONS</t>
  </si>
  <si>
    <t>Related Party Transactions [Abstract]</t>
  </si>
  <si>
    <t>RELATED PARTY TRANSACTIONS The Company has had transactions with the following related parties, being companies in which our principal shareholder Hemen Holding and companies associated with Hemen have, or had, a significant direct or indirect interest: – Frontline – Frontline Shipping – Seadrill – Golden Ocean – Seatankers Management Co. Ltd. (“Seatankers”) – NorAm Drilling – Golden Close Corp. Ltd. ("Golden Close") – Sterna Finance Ltd. ("Sterna Finance") – ADS Crude Carriers The Consolidated Balance Sheets include the following amounts due from and to related parties and associated companies, excluding investment in direct financing lease balances (Refer to Note 16: Investments in sales-type leases, direct financing leases and leaseback assets). (in thousands of $) 2019 2018 Amounts due from: Frontline Shipping 2,948 1,225 Frontline 6,708 8,430 Seadrill 51 223 SFL Linus 7,392 21,718 SFL Deepwater 1,246 — SFL Hercules 3,423 10,125 Golden Ocean 627 50 Other related parties 4 — Total amount due from related parties 22,399 41,771 Loans to related parties - associated companies, long-term SFL Deepwater 113,000 109,144 SFL Hercules 80,000 80,000 SFL Linus 121,000 121,000 Total loans to related parties - associated companies, long-term 314,000 310,144 Long-term receivables from related parties Frontline 9,171 11,170 Frontline Shipping 4,445 4,446 Total long-term receivables from related parties 13,616 15,616 Amounts due to: Frontline Shipping 3,884 1,125 Frontline 47 125 Golden Ocean — 91 Other related parties 49 8 Total amount due to related parties 3,980 1,349 SFL Deepwater, SFL Hercules and SFL Linus are wholly-owned subsidiaries which are not fully consolidated but are accounted for under the equity method as at December 31, 2019 within the financial statements (Refer to Note 17: Investments in associated companies). As described below in "Related party loans", at December 31, 2019 and 2018 , the long-term loans from the Company to SFL Deepwater, SFL Hercules, and SFL Linus are presented net of their respective current accounts to the extent that it is an amount due to the associates. Related party leasing and service contracts One of the Company's offshore support vessels ( 2018 : one ) accounted for as a direct financing lease and four of the Company's offshore support vessels ( 2018 : four ) accounted for as operating leases were employed under long term charters to a subsidiary of Deep Sea. In June 2017, Deep Sea completed a merger with Solstad Offshore ASA and Farstad Shipping ASA, creating Solstad Farstad, with Hemen's shareholding in Solstad Farstad being below 20% . In October 2018, Solstad Farstad changed its name to Solstad Offshore ASA ("Solstad").The Company determined that Solstad was not a related party as a result of the merger. Following the merger, Solship (formerly Deep Sea), a wholly owned subsidiary of Solstad Farstad, acts as charter guarantor under the long-term charter agreements. As at December 31, 2019 , three of the Company's vessels leased to Frontline Shipping ( 2018 : three ) are recorded as investment in direct financing leases. At December 31, 2019 , the balance of net investments in direct financing leases with Frontline Shipping was $111.5 million ( 2018 : $115.0 million ), of which $8.3 million ( 2018 : $8.0 million ) represents short-term maturities. In addition, included within vessels and equipment chartered under operating leases at December 31, 2019 , there were eight Capesize dry bulk carriers leased to a fully guaranteed subsidiary of Golden Ocean ( 2018 : eight ). At December 31, 2019 , the net book value of assets leased under operating leases to Golden Ocean was $201.7 million ( 2018 : $217.7 million ). A summary of leasing revenues and repayments from Frontline Shipping and Golden Ocean is as follows: (in millions of $) 2019 2018 2017 Operating lease income 51.1 53.3 59.4 Direct financing lease interest income 3.8 9.6 16.4 Direct financing lease service revenue 9.9 22.1 35.0 Direct financing lease repayments 7.9 16.8 25.1 Profit share 5.6 1.8 5.8 In June 2015, amendments were made to the charter agreements relating to 17 vessels. The amendments, which are effective from July 1, 2015, and do not affect the duration of the leases, include reductions in the daily time-charter rates to $20,000 per day for VLCCs and $15,000 per day for Suezmax tankers. As consideration for the agreed amendments, the Company received 55 million , (which was reduced to 11 million shares in February 2016 after Frontline enacted a 1-for-5 reverse stock split of its ordinary shares) and also an increase in the profit sharing percentage (see below). A dividend restriction was introduced on Frontline Shipping whereby it can only make distributions to its parent company if it can demonstrate it meets certain conditions. In the year ended December 31, 2019 , the Company received dividend income totaling $0.3 million ( 2018 : $0.0 million ; 2017 : $3.3 million ) on these shares. In the year ended December 31, 2019 , SFL entered into an agreement with Golden Ocean, where the Company agreed to finance EGCS installations on seven of the eight Capesize bulk carriers with an amount of up to $2.5 million per vessel, in return for increased charterhire of $1,535 per day for the 1 January 2020 to 30 June 2025 with installations expected to take place up to 2020, upon which the cost will be capitalized into the value of the assets. Profits sharing arrangements were not changed. Also, two of the three VLCC crude tankers underwent EGCS installations during the year ended December 31, 2019 . The Company incurred costs of $4.2 million , which represent a 50% share of joint costs with Frontline Shipping. Profits sharing arrangements were not changed. Frontline Shipping pays the Company profit sharing of 50% of their earnings on a time-charter equivalent basis from their use of the Company's fleet above average threshold charter rates calculated on a quarterly basis. The Company earned and recognized profit sharing revenue under the 50% arrangement of $4.8 million in the year ended December 31, 2019 ( 2018 : $1.5 million ; 2017 : $5.6 million ). In the event that vessels on charter to the Frontline Shipping are agreed to be sold, the Company may either pay or receive compensation for the early termination of the lease. In February 2018 , the Company sold the VLCC Front Circassia to an unrelated third party and a termination fee of $4.4 million at fair value (face value $8.9 million ) was received from Frontline Shipping in the form of a loan note. The loan note bears interest at a rate of 7.5% and matures in December 2021. In the year ended December 31, 2019 , the Company received interest income on these loan notes from Frontline Shipping totaling $0.7 million ( 2018 : $0.5 million ; 2017 : $0.0 million ). In 2018 , the Company also sold the VLCCs Front Page, Front Stratus and Front Serenade to a related third party. The vessels were delivered to the new owner, ADS, in July 2018, August 2018 and September 2018, respectively, and an aggregate termination fee of $10.1 million at fair value was received from Frontline in the form of three loan notes. The loan notes bear interest at a rate of 7.5% each and mature between November 2024 and May 2025. In October 2018, the Company sold and delivered the VLCC Front Ariake to an unrelated third party. A termination fee of $3.4 million at fair value was received from Frontline in the form of a loan note. The loan note bears interest at a rate of 7.5% and matures in November 2023. In the year ended December 31, 2019 , the Company received interest income on the four loan notes from Frontline totaling $0.9 million ( 2018 : $0.3 million ; 2017 : $0.0 million ). In 2017, Front Century, Front Brabant, Front Scilla and Front Ardenne on charter to Frontline Shipping were sold and their leases canceled. The Company received agreed termination fees of $4.1 million , $3.6 million , $6.5 million and $4.8 million , respectively. In February 2016, the offshore support vessel Sea Bear on charter to a subsidiary of Deep Sea was sold and its lease canceled. An agreed termination fee was received in the form of loan notes from Deep Sea, receivable over the approximately six remaining years of the canceled lease. The initial face value of the notes received, on which interest at 7.25% is receivable, was $14.6 million and their initial fair value of $11.6 million was determined from analysis of projected cash flows, based on factors including the terms, provisions and other characteristics of the notes, default risk of the issuing entity, the fundamental financial and other characteristics of that entity, and the current economic environment and trading activity in the debt market. From October 2017, due to the merger of Deep Sea, Solstad Offshore ASA and Farstad Shipping ASA, this loan note is no longer considered a related party receivable. The Company received $0.4 million interest on the loan note in 2017 up until it was considered a related party receivable. In the year ended December 31, 2019 , the Company had eight dry bulk carriers operating on time-charters to a subsidiary of Golden Ocean, which include profit sharing arrangements whereby the Company earns a 33% share of profits earned by the vessels above threshold levels. In the year ended December 31, 2019 , the Company earned $0.8 million income under this arrangement ( 2018 : $0.2 million ; 2017 : $0.2 million ). As at December 31, 2019 , the Company was owed a total of $2.9 million ( 2018 : owes $1.2 million ) by Frontline Shipping in respect of leasing contracts and profit share. At December 31, 2019 , the Company was owed $6.7 million ( 2018 : $8.4 million ) by Frontline in respect of various short-term items, including vessel management fees and items relating to the operation of vessels trading in a pool with two vessels owned by Frontline. At December 31, 2019 , the Company was owed $7.4 million ( 2018 : $21.7 million ), $1.2 million ( 2018 : $0.0 million ) and $3.4 million ( 2018 : $10.1 million ) by SFL Linus, SFL Deepwater and SFL Hercules, respectively in addition to the loan due to the Company - see below. The vessels leased to Frontline Shipping are on time charter terms and for each such vessel the Company pays a fixed management/operating fee of $9,000 per day to Frontline Management (Bermuda) Ltd. ("Frontline Management"), a wholly owned subsidiary of Frontline. An exception to this arrangement is for any vessel leased to Frontline Shipping which is sub-chartered on a bareboat basis, for which there is no management fee payable for the duration of the bareboat sub-charter. In addition, during the year ended December 31, 2019 , the Company also had 14 container vessels, 14 dry bulk carriers, two Suezmax tankers, two car carriers and two product tankers operating on time charter or in the spot market, for which the supervision of the technical management was sub-contracted to Frontline Management. Management fees incurred are included in the table below. The vessels leased to a subsidiary of Golden Ocean are on time charter terms and for each vessel the Company pays a fixed management/operating fee of $7,000 per day to Golden Ocean Management (Bermuda) Ltd. ("Golden Ocean Management"). Additionally, in the year ended December 31, 2019 , the Company had 14 container vessels and 14 dry bulk carriers operating on time-charters, for which part of the operational management was sub-contracted to Golden Ocean Management. Management fees incurred are included in the table below. Management fees are classified as vessel operating expenses in the consolidated statements of operations. In addition to leasing revenues and repayments, the Company incurred fees with related parties. The Company operates the Suezmax tankers Glorycrown and Everbright in the spot market and pays Frontline and its subsidiaries, a management fee of 1.25% of chartering revenues. The Company paid fees to Frontline Management for administrative services, including corporate services, and fees to Seatankers for the provision of advisory and support services. The Company also paid fees to Seatankers Management Norway AS for the provision of office facilities in Oslo, fees to Frontline Corporate Services Ltd for the provision of office facilities in London and Golden Ocean for administrative services. Year ended (in thousands of $) December 31, 2019 December 31, 2018 December 31, 2017 Frontline: Vessel Management Fees 11,758 24,033 36,536 Newbuilding Supervision Fees — — 979 Commissions and Brokerage 291 287 269 Administration Services Fees 201 323 335 Golden Ocean: Vessel Management Fees 20,440 20,440 20,440 Operating Management Fees 894 793 738 Administration Services Fees 30 — — Seatankers: Administration Services Fees 739 290 82 Office Facilities: Seatankers Management Norway AS 104 108 105 Frontline Management AS 198 185 136 Frontline Corporate Services Ltd. 212 166 173 As at December 31, 2019 , the Company owed Frontline Management and Frontline Management AS a combined total of $0.05 million ( 2018 : $0.1 million ) for various items, including technical supervision fees and office costs. In the year ended December 31, 2017, in addition to the above, the Company also paid $0.4 million to a subsidiary of Seadrill for the provision of management services for the jack-up drilling rig Soehanah. Related party loans – associated companies SFL has entered into agreements with SFL Deepwater, SFL Hercules and SFL Linus granting them loans of $145.0 million , $145.0 million and $125.0 million , respectively. The loans to SFL Deepwater and SFL Hercules are fixed interest rate loans, and the loan to SFL Linus was interest free until the newbuilding jack-up drilling rig was delivered to that company, since when it has been a fixed interest rate loan. These loans are repayable in full on October 1, 2023, October 1, 2023 and June 30, 2029, respectively, or earlier if the companies sell their drilling units. The net outstanding loan balances as at December 31, 2019 , were $113.0 million , $80.0 million , and $121.0 million for SFL Deepwater, SFL Hercules and SFL Linus, respectively. SFL is entitled to take excess cash from these companies, and such amounts are recorded within their current accounts with SFL. The loan agreements specify that the balance on the current accounts will have no interest applied and will be settled by offset against the eventual repayments of the fixed interest loans. In addition to this, as at December 31, 2019 , the Company has current receivables of $1.2 million , $3.4 million , $7.4 million from SFL Deepwater, SFL Hercules and SFL Linus, respectively ( 2018 : $0.0 million ; $10.1 million ; $21.7 million , respectively). In the year ended December 31, 2019 , the Company received interest income on these loans of $5.1 million from SFL Deepwater ( 2018 : $5.1 million ; 2017 : $5.4 million ), $3.6 million from SFL Hercules ( 2018 : $3.6 million ; 2017 : $4.3 million ) and $5.4 million from SFL Linus ( 2018 : $5.4 million ; 2017 : $5.5 million ) totaling $14.1 million ( 2018 : $14.1 million ; 2017 : $15.2 million ). Related party purchases and sales of vessels In the year ended December 31, 2019 , no related party vessel sales took place. In the year ended December 31, 2018 , the VLCCs Front Page , Front Stratus and Front Serenade which were accounted for as direct financing leases, were sold to a related party, ADS Crude Carriers. Gains of $0.3 million , $0.2 million and $0.3 million were recorded on the disposal of the vessels, respectively. The gross proceeds from the sale was $22.5 million per vessel in addition to compensation, in the form of loan notes of $3.4 million each, received for the early termination of the charters. No vessels were acquired from or sold to related parties in the year ended December 31, 2017. Long-term receivables from related parties The Company received a loan note from Frontline Shipping as compensation for the early termination of the charter of Front Circassia in February 2018. The initial face value of the note was $8.9 million , however, SFL recorded the loan note at an initial fair market value of $4.4 million . The loan note bears interest at a rate of 7.5% and matures in December 2021. In the year ended December 31, 2019 , the Company received interest income on this loan note of $0.7 million ( 2018 : $0.5 million; 2017 : $0.0 million). This is a non amortizing loan note so there was no repayment received in respect of this loan note. The Company received loan notes from Frontline as compensation for the early termination of the charters of Front Page, Front Stratus and Front Serenade in July, August and September 2018, respectively. The initial face value of the notes was $3.4 million each, and bears interest at a rate of 7.5% . The loan notes mature in between November 2024 and May 2025. In the year ended December 31, 2019 , the Company received interest income of $0.7 million ( 2018 : $0.3 million; 2017 : $0.0 million) and loan repayments of $1.2 million ( 2018 : $0.4 million ; 2017 : $0.0 million ) in respect of the notes. The Company received a loan note from Frontline as compensation for the early termination of the charter of Front Ariake in October 2018. The initial face value of the note was $3.4 million and bears interest at a rate of 7.5% . The note matures in December 2023. In the year ended December 31, 2019 , the Company received interest income of $0.2 million ( 2018 : $0.1 million; 2017 : $0.0 million) and loan repayments of $0.6 million ( 2018 : $0.1 million ; 2017 : $0.0 million ) on this loan note. Other related party transactions In December 2019, the Company signed a $7.5 million senior unsecured revolving credit facility agreement with ADS Crude Carriers Plc, as ‘Borrower’ whereby SFL will provide $5 million of the unsecured facility or 67% . The facility is available for 12 months and carries an interest rate and a commitment fee on the undrawn available balance of the facility. The borrower can voluntarily cancel or repay the facility, in whole or part. The Company received an upfront fee of $50,000 in respect of this contract in the year ended December 31, 2019 . In May 2018, four wholly-owned subsidiaries of the Company entered into a $320.0 million unsecured loan facility provided by an affiliate of Hemen, Sterna Finance. The unsecured intermediary loan facility was entered into partly to fund the acquisition of four 13,800 TEU container vessels acquired in May 2018. The Company had provided a corporate guarantee for this loan facility, which had a fixed interest rate, was non-amortizing and had a term of 13 months from the drawdown date of the loan. Interest expense incurred on the loan in the year ended December 31, 2019 was $0.0 million ( 2018 : $6.4 million; 2017 : $0.0 million). The loan balance was prepaid in full in November 2018. In August 2018, the Company acquired approximately 4.0 million shares in ADS Crude Carriers, a newly formed company trading on the Oslo Merkur Market. The shares were purchased for $10.0 million , and have a fair value of $13.2 million at December 31, 2019 (Refer to Note 11: Investments in debt and equity securities). These shares, on which $0.3 million in dividend income was received in the year ended December 31, 2019 , represent 17% of the outstanding shares in the company. In November 2016, the Company acquired approximately 12 million shares in NorAm Drilling for a consideration of approximately $0.7 million . In November 2018, NorAm undertook a share consolidation of 20 :1, resulting in a revised investment of 601,023 shares. On the same day NorAm participated in a rights issue, increasing the Company's investment in shares by approximately 0.6 million shares. In December 2018, the Company acquired an additional 41,756 shares bringing the total investment in NorAm to approximately 1.3 million shares with a fair value of $3.9 million . This investment, on which no dividend was received in the year ended December 31, 2019 , is included in "Investments in debt and equity securities" (Note 11) ( 2018 : $0.0 million ; 2017 : $0.0 million ). The Company also holds within "Investments in Debt and Equity Securities" senior secured corporate bonds in NorAm Drilling due 2021. In 2018, the Company redeemed a total of approximately 0.5 million units at par value and recorded no gain or loss on redemption. In the year ended December 31, 2019 , the Company partially disposed of its investment in NorAm Drilling securities at par value of $0.3 million . The fair value of the remaining holding at December 31, 2019 was $4.7 million ( 2018 : $5.2 million ; 2017 : $5.5 million ). The Company recorded $0.5 million interest income on its holding of investments in secured notes issued by NorAm Drilling ( 2018 : $0.5 million ; 2017 : $0.5 million ). In addition, the Company earned other income of $0.0 million in the year ended December 31, 2019 , ( 2018 : $0.0 million ; 2017 : $0.1 million ). This investment is included in Note 11: Investments in debt and equity securities. During the year ended December 31, 2018, the Company divested its holding in Golden Close securities. The Company received net proceeds of $45.6 million , resulting in an overall gain of $13.5 million . The Company earned $0.2 million interest income on its holding of investments in secured notes issued by Golden Close, up to the date of divestment, in the year ended December 31, 2018 ( 2017 : $0.6 million ). In the year ended December 31, 2019 , the Company received $2.0 million final dividend distribution upon the liquidation of Golden Close. As at December 31, 2019 , the net investment in Golden Close debt and equity securities is $0.0 million ( 2018 : $0.0 million ; 2017 : $28.5 million ). In June 2017, the Company facilitated a performance guarantee in favour of an oil company relating to a contract for the drillship Deepsea Metro 1 . The guarantee had a maximum liability limited to $18.0 million , a maturity of up to six months , and was secured under a first lien mortgage over the drillship, ranking ahead of other secured claims. In the year ended December 2017 , the Company recorded net fee income of $0.4 million for facilitating the guarantee. The performance guarantee agreement was terminated in September 2017.</t>
  </si>
  <si>
    <t>FINANCIAL INSTRUMENTS</t>
  </si>
  <si>
    <t>Derivative Instruments and Hedging Activities Disclosure [Abstract]</t>
  </si>
  <si>
    <t>FINANCIAL INSTRUMENTS In certain situations, the Company may enter into financial instruments to reduce the risk associated with fluctuations in interest rates and exchange rates. The Company has a portfolio of swaps which swap floating rate interest to fixed rate, and which also fix the Norwegian kroner to US dollar exchange rate applicable to the interest payable and principal repayment on the NOK bonds. From a financial perspective these swaps hedge interest rate and exchange rate exposure. The counterparties to such contracts are DNB Bank ASA, Nordea Bank Finland Plc., ABN AMRO Bank N.V., NIBC Bank N.V., Skandinaviska Enskilda Banken AB (publ), ING Bank N.V., Danske Bank A/S, Swedbank AB (publ), Credit Agricole Corporate &amp; Investment Bank S.A. and Commonwealth Bank of Australia. Credit risk exists to the extent that the counterparties are unable to perform under the contracts, but this risk is considered not to be substantial as the counterparties are all banks which have provided the Company with loans. The following tables present the fair values of the Company's derivative instruments that were designated as cash flow hedges and qualified as part of a hedging relationship, and those that were not designated: (in thousands of $) 2019 2018 Designated derivative instruments -short-term assets: Interest rate swaps 520 — Non-designated derivative instruments -short-term assets: Cross currency interest rate swaps — 5,279 Total derivative instruments - short-term assets 520 5,279 Designated derivative instruments -long-term assets: Interest rate swaps 377 5,459 Cross currency interest rate swaps 189 — Non-designated derivative instruments -long-term assets: Interest rate swaps 2,913 5,174 Total derivative instruments - long-term assets 3,479 10,633 (in thousands of $) 2019 2018 Designated derivative instruments -short-term liabilities: Interest rate swaps 6,067 — Cross currency interest rate swaps — 33,004 Non-designated derivative instruments -short-term liabilities: Cross currency interest rate swaps — 12,043 Total derivative instruments - short-term liabilities 6,067 45,047 Designated derivative instruments -long-term liabilities: Interest rate swaps 5,477 1,811 Cross currency interest rate swaps 2,105 4,709 Cross currency swaps 11,049 9,607 Non-designated derivative instruments -long-term liabilities: Interest rate swaps 1,948 86 Total derivative instruments - long-term liabilities 20,579 16,213 Interest rate risk management The Company manages its debt portfolio with interest rate swap agreements denominated in U.S. dollars and Norwegian kroner to achieve an overall desired position of fixed and floating interest rates. At December 31, 2019 , the Company and its consolidated subsidiaries had entered into interest rate swap transactions, involving the payment of fixed rates in exchange for LIBOR or NIBOR, as summarized below. The summary includes all swap transactions, most of which are hedges against specific loans. Notional Principal (in thousands of $) Inception date Maturity date Fixed interest rate $100,000 (remaining at $100,000) August 2011 August 2021 2.50% - 2.93% $108,867 (terminating at $79,733) May 2012 August 2022 1.76% - 1.85% $100,000 (remaining at $100,000) March 2013 April 2023 1.85% - 1.97% $83,938 (reducing to $70,125) December 2016 December 2021 2.88% - 3.12% $87,125 (reducing to $70,125) January 2017 January 2022 2.28% - 2.79% $24,267 (reducing to $19,413) September 2015 March 2022 1.67 % $160,781 (reducing to $149,844) February 2016 February 2021 1.07% - 1.26% $63,987 (equivalent to NOK500 million) October 2017 March - June 2020 6.86% - 6.96% * $56,000 (remaining at $56,000) June 2019 September 2023 1.84 % † $14,699 (equivalent to NOK128 million) June 2019 September 2023 6.70% - 6.77% * $11,254 (equivalent to NOK100 million) August 2019 September 2023 6.378 % † $30,000 (remaining at $30,000) June 2019 June 2024 2.15 % † $48,332 (equivalent to NOK420 million) June 2019 June 2024 6.85% - 6.90% † $100,000 (remaining at $100,000) August 2019 August 2029 1.45% - 1.60% * These swaps relate to the NOK500 million and NOK 700 million unsecured bonds due 2020 and 2023 respectively, whereby the fixed interest rate paid is exchanged for NIBOR plus the margin on the bond. † These swaps relate to the NOK 700 million and NOK 700 million unsecured bonds due 2023 and 2024 respectively, where a fixed interest rate is paid in exchange for LIBOR excluding margin on the underlying bonds. The total net notional principal amount subject to interest swap agreements as at December 31, 2019 , was $1.0 billion ( 2018 : $0.9 billion ). Foreign currency risk management The Company is party to currency swap transactions, involving the payment of U.S. dollars in exchange for Norwegian kroner and the payment of Norwegian kroner in exchange for U.S. dollars, which are designated as hedges against the NOK500 million , NOK 700 million and NOK 700 million senior unsecured bonds due 2020, 2023 and 2024 respectively. Principal Receivable Principal Payable Inception date Maturity date NOK500 million US$64.0 million October 2017 March - June 2020 NOK600 million US$76.8 million June 2019 September 2023 NOK100 million US$11.3 million August 2019 September 2023 NOK700 million US$80.5 million June 2019 June 2024 Apart from the NOK500 million , NOK 700 million and NOK 700 million senior unsecured bonds due 2020, 2023 and 2024, respectively, the majority of the Company's transactions, assets and liabilities are denominated in U.S. dollars, the functional currency of the Company. Other than the corresponding currency swap transactions summarized above, the Company has not entered into forward contracts for either transaction or translation risk. Accordingly, there is a risk that currency fluctuations could have an adverse effect on the Company's cash flows, financial condition and results of operations. Fair Values The carrying value and estimated fair value of the Company's financial assets and liabilities at December 31, 2019 , and 2018 , are as follows: 2019 2019 2018 2018 (in thousands of $) Carrying value Fair value Carrying value Fair value Non-derivatives: Available-for-sale debt securities 12,753 12,753 13,245 13,245 Equity Securities 17,551 17,551 73,929 73,929 Equity securities pledged to creditors 43,775 43,775 — — Floating rate NOK bonds due 2019 — — 77,722 77,916 Floating rate NOK bonds due 2020 56,910 58,191 57,829 58,841 Floating rate NOK bonds due 2023 79,674 81,567 69,395 69,568 Floating rate NOK bonds due 2024 79,674 79,674 — — 5.75% unsecured convertible bonds due 2021 212,230 227,025 212,230 199,496 4.875% unsecured convertible bonds due 2023 148,300 165,503 151,700 139,374 Derivatives: Interest rate/ currency swap contracts – short-term receivables 520 520 5,279 5,279 Interest rate/ currency swap contracts – long-term receivables 3,479 3,479 10,633 10,633 Interest rate/ currency swap contracts – short-term payables 6,067 6,067 45,047 45,047 Interest rate/ currency swap contracts – long-term payables 20,579 20,579 16,213 16,213 The above short-term receivables relating to interest rate/ currency swap contracts at December 31, 2019 , all relate to designated hedges. The above long-term receivables relating to interest rate/ currency swap contracts at December 31, 2019 , include $2.9 million which relates to non-designated swap contracts ( 2018 : $5.2 million ), with the balance relating to designated hedges. The above short-term payables relating to interest rate/ currency swap contracts at December 31, 2019 , include $0.0 million which relates to non-designated swap contracts ( 2018 : $12.0 million ), with the balance relating to designated hedges. The above long-term payables relating to interest rate/ currency swap contracts at December 31, 2019 , include $1.9 million which relates to non-designated swap contracts ( 2018 : $0.1 million ), with the balance relating to designated hedges. In accordance with the accounting policy relating to interest rate and currency swaps (see Note 2 "Accounting policies: Derivatives – Interest rate and currency swaps"), and following the adoption of ASU 2017-12, where the Company has designated the swap as a hedge, changes in the fair values of interest rate swaps are recognized in other comprehensive income. Changes in the fair value of other swaps not designated as hedges are recognized in the Consolidated Statement of Operations. The above fair values of financial assets and liabilities as at December 31, 2019 , are measured as follows: Fair value measurements using December 31, 2019 Quoted Prices in Active Markets for Identical Assets Significant Other Observable Inputs Significant Unobservable Inputs (in thousands of $) (Level 1) (Level 2) (Level 3) Assets: Available-for-sale debt securities 12,753 4,690 8,063 Equity securities 17,551 17,551 Equity securities pledged to creditors 43,775 43,775 Interest rate/ currency swap contracts – short-term receivables 520 520 Interest rate/ currency swap contracts - long-term receivables 3,479 3,479 Total assets 78,078 66,016 12,062 — Liabilities: Floating rate NOK bonds due 2020 58,191 58,191 Floating rate NOK bonds due 2023 81,567 81,567 Floating rate NOK bonds due 2024 79,674 79,674 5.75% unsecured convertible bonds due 2021 227,025 227,025 4.875% unsecured convertible bonds due 2023 165,503 165,503 Interest rate/ currency swap contracts – short-term payables 6,067 6,067 Interest rate/ currency swap contracts – long-term payables 20,579 20,579 Total liabilities 638,606 611,960 26,646 — The above fair values of financial assets and liabilities as at December 31, 2018 , were measured as follows: Fair value measurements using December 31, 2018 Quoted Prices in Active Markets for Identical Assets Significant Other Observable Inputs Significant Unobservable Inputs (in thousands of $) (Level 1) (Level 2) (Level 3) Assets: Available-for-sale debt securities 13,245 13,245 — Equity securities 73,929 73,929 Interest rate/ currency swap contracts – short-term receivables 5,279 5,279 Interest rate/ currency swap contracts – long-term receivables 10,633 10,633 Total assets 103,086 87,174 15,912 — Liabilities: Floating rate NOK bonds due 2019 77,916 77,916 Floating rate NOK bonds due 2020 58,841 58,841 Floating rate NOK bonds due 2023 69,568 69,568 5.75% unsecured convertible bonds due 2021 199,496 199,496 4.875% unsecured convertible bonds due 2023 139,374 139,374 Interest rate/ currency swap contracts – short-term payables 45,047 45,047 Interest rate/ currency swap contracts – long-term payables 16,213 16,213 Total liabilities 606,455 545,195 61,260 — ASC Topic 820 "Fair Value Measurement and Disclosures" ("ASC 820")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1 inputs utilize unadjusted quoted prices in active markets for identical assets or liabilities that the Company has the ability to access. Level 2 inputs are inputs other than quoted prices included in level one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s or liabilities, which typically are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vestment in equity securities consist of (i) listed Frontline shares (ii) NorAm Drilling shares traded in the OTC market and (iii) ADS Crude Carriers shares traded on the Merkur Market whilst the investments in available-for-sale debt securities consist of listed and unlisted corporate bonds. At December 31, 2019 the Company determined that the available for sale corporate bonds held in Oro Negro valued at $8.1 million should be classified as Level 2 measurements (2018: Level 1). The fair value of these corporate bonds is based on the latest available quoted prices, but due these bonds beginning the process of being converted to new bonds there was no trading in December therefore the Company concluded that level one classification was not appropriate at December 31, 2019 . The estimated fair values for the floating rate NOK bonds due 2020, 2023 and 2024, and the 5.75% and 4.875% unsecured convertible bonds are based on the quoted market prices as at the balance sheet date. The fair value of interest rate and currency swap contracts is calculated using established independent valuation techniques applied to contracted cash flows and LIBOR/NIBOR interest rates as at the balance sheet date. Concentrations of risk There is a concentration of credit risk with respect to cash and cash equivalents to the extent that amounts are carried with Skandinaviska Enskilda Banken, ABN AMRO, Nordea, Bank of Valletta, Credit Agricole Corporate and Investment Bank, ING Bank, Danske Bank, BNPP Bank, Credit Suisse, Morgan Stanley and DNB Bank. However, the Company believes this risk is remote, as these financial institutions are established and reputable establishments with no prior history of default. The Company does not require collateral or other securities to support financial instruments that are subject to credit risk. There is also a concentration of revenue risk with certain customers to whom the Company has chartered multiple vessels. In the year ended December 31, 2019 , Frontline Shipping accounted for approximately 4% of our consolidated operating revenues ( 2018 : 8% , 2017 : 15% ). Frontline Shipping is a 100% owned subsidiary of Frontline, but the performance under the leases is not guaranteed by Frontline following amendments agreed in 2015. There is no requirement for a minimum cash balance in Frontline Shipping, but in exchange for releasing the guarantee a dividend restriction was introduced on Frontline Shipping whereby it can only make distributions to its parent company if it can demonstrate it will have minimum free cash of $2 million per vessel both prior to and following (i) such distribution and (ii) the payment of the next hire due and any profit share accrued under the charters. Due to the current depressed tanker market, there is a risk that Frontline Shipping may not have sufficient funds to pay the agreed charterhires. However, the performance under the fixed price agreements with Frontline Management whereby we pay management fees of $9,000 per day for each vessel to cover all operating costs including drydocking costs, is guaranteed by Frontline. In the year ended December 31, 2019 , the Company had eight Capesize dry bulk carriers leased to a subsidiary of Golden Ocean which accounted for approximately 11% of our consolidated operating revenues ( 2018 : 13% , 2017 : 14% ). The Company also had 32 container vessels on long-term bareboat charters to MSC, which accounted for approximately 14% of our consolidated operating revenues in the year ended December 31, 2019 ( 2018 : 11% , 2017 : 10% ). Following the acquisition of Hamburg Süd by Maersk Line A/S (“Maersk”) in November 2017, the Company had 10 container vessels on long-term time charters to Maersk at December 31, 2019 , which accounted for approximately 30% of our consolidated operating revenues ( 2018 : 27% ; 2017 : 14% ). In the year ended December 31, 2019 , the company had four container vessels on time charter to Evergreen Marine Corp., which accounted for approximately 14% of our consolidated operating revenues in the year ended December 31, 2019 ( 2018 : 10% , 2017 : 0% ). In addition, a significant portion of our net income is generated from our associated companies that lease rigs to subsidiaries of Seadrill. In the year ended December 31, 2019 , income from our associated companies accounted for 35.0% of our net income ( 2018 : 39.1% , 2017 : 38.6% ). The Company and three of the Company's subsidiaries, who own and lease the drilling rigs West Linus, West Hercules and West Taurus to subsidiaries of Seadrill, agreed to the Restructuring Plan announced by Seadrill in September 2017. As part of the agreement, SFL and its relevant subsidiaries have agreed to reduce the contractual charter hire payable by the relevant Seadrill subsidiaries by approximately 29% for a five years period with economic effect from January 1, 2018, with the reduced amounts added back in the period thereafter. The call options on behalf of the Seadrill subsidiaries under the relevant leases were also amended as part of the Restructuring Plan. The leases for West Hercules and West Taurus have been extended for a period of 13 months until December 2024, with amended purchase obligations at the new expiry of the charters. Concurrently, the banks who finance the three rigs also extended the loan period by approximately four years under each of the facilities, with reduced amortization in the extension period compared to the current amortization. The Restructuring Plan was implemented in July 2018, at which time Seadrill emerged from Chapter 11. As discussed in Note 26: Commitments and contingent liabilities, the Company, at December 31, 2019, guaranteed a total of $266.1 million ( 2018 : $266.1 million ) of the bank debt in these companies and had net outstanding receivable balance on loans granted by the Company to these associated companies totaling $326.1 million ( 2018 : $342.0 million ). The loans granted by the Company are considered not impaired at December 31, 2019, due to the fair value of the jack-up rig owned by SFL Linus and the ultra deepwater drilling rigs owned by SFL Deepwater and SFL Hercules exceeding the book values at December 31, 2019.</t>
  </si>
  <si>
    <t>COMMITMENTS AND CONTINGENT LIABILITIES</t>
  </si>
  <si>
    <t>Commitments and Contingencies Disclosure [Abstract]</t>
  </si>
  <si>
    <t>COMMITMENTS AND CONTINGENT LIABILITIES Assets Pledged (in millions of $) 2019 2018 Book value of consolidated assets pledged under ship mortgages 1,753 1,527 Of the above, $1,351.8 million relates to assets recorded as vessels and equipment ( 2018 : $1,424.4 million ) and $400.7 million relates to assets accounted for as Investments in sales-type leases, direct financing leases and leaseback assets ( 2018 : $103.1 million ). In addition, as at December 31, 2019, the Company had 11 vessels ( 2018 : 11 vessels) with finance lease liabilities with a net book value totaling $1,277.6 million ( 2018 : $1,331.1 million ). Of these, seven vessels with net book value of $714.5 million ( 2018 : $749.9 million ) were recorded as vessels under finance lease and four vessels with net book value of $563.1 million ( 2018 : $581.2 million ) were accounted for as investments in direct financing leases. The Company and its equity-accounted subsidiaries have funded their acquisition of vessels, jack-up rigs and ultra-deepwater drilling units through a combination of equity, short-term debt and long-term debt. Providers of long-term loan facilities usually require that the loans be secured by mortgages against the assets being acquired. As at December 31, 2019, the Company ( $1.6 billion ) and its 100% equity-accounted subsidiaries ( $621.9 million ) had a combined outstanding principal indebtedness of $2.2 billion ( 2018 : $2.1 billion ) under various credit facilities. As at December 31, 2019, the Company had 3.4 million shares in Frontline with a carrying value of $43.8 million . The Company entered into a forward contract to repurchase the shares in Frontline on June 30, 2020 at a price of $11.0568 per share. These shares and a restricted cash balance of $3.5 million (2018: $0.0 million ) have been pledged as part of the forward agreement. Other Contractual Commitments and Contingencies The Company has arranged insurance for the legal liability risks for its shipping activities with Gard P.&amp; I. (Bermuda) Ltd., Assuranceforeningen Skuld (Gjensidig), The Steamship Mutual Underwriting Association Limited, The Korea Shipowner’s Mutual Protection &amp; Indemnity Association, The West of England Ship Owners Mutual Insurance Association (Luxembourg), North of England P&amp;I Association Limited, The Standard Club Europe Ltd and The United Kingdom Mutual Steam Ship Assurance Association (Europe) Limited, all of which are mutual protection and indemnity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may result in additional calls on the members. SFL Deepwater, SFL Hercules and SFL Linus are wholly-owned subsidiaries of the Company, which are accounted for using the equity method. Accordingly, their assets and liabilities are not consolidated in the Company's Consolidated Balance Sheets, but are presented on a net basis under "Investment in associated companies". As at December 31, 2019, their combined bank borrowings amounted to $621.9 million ( 2018 : $655.2 million ) and the Company guaranteed $266.1 million ( 2018 : $266.1 million ) of this debt which is secured by first priority mortgages over the relevant rigs. In addition, the Company has assigned all claims it may have under its secured loans to SFL Deepwater, SFL Hercules and SFL Linus, in favor of the lenders under the respective credit facilities. These loans had a net outstanding balance of $326.1 million at December 31, 2019 ( 2018 : $342.0 million ) and are secured by second priority mortgages over each of the rigs, which have been assigned to the lenders under the respective credit facilities. The lenders under the respective credit facilities have also been granted a first priority pledge over all shares of the relevant asset owning subsidiaries. As at December 31, 2019, the Company had committed $2.9 million towards the procurement of scrubbers on two of its oil tankers ( 2018 : $3.4 million committed for four oil tankers), $13.0 million on four container vessels ( 2018 : $0.0 million ) and $17.5 million on seven Capesize drybulker carriers ( 2018 : $0.0 million ). As at December 31, 2019, the Company has also committed to paying approximately $9.2 million towards the installation of BWTS on 18 vessels from our fleet, with installations expected to take place up to 2022. There were no other material contractual commitments as at December 31, 2019. The Company is routinely party both as plaintiff and defendant to lawsuits in various jurisdictions under charter hire obligations arising from the operation of its vessels in the ordinary course of business. The Company believes that the resolution of such claims will not have a material adverse effect on its results of operations or financial position. The Company has not recognized any contingent gains or losses arising from the pending results of any such lawsuits.</t>
  </si>
  <si>
    <t>CONSOLIDATED VARIABLE INTEREST ENTITIES</t>
  </si>
  <si>
    <t>CONSOLIDATED VARIABLE INTEREST ENTITIES [Abstract]</t>
  </si>
  <si>
    <t>CONSOLIDATED VARIABLE INTEREST ENTITIES As at December 31, 2019 , the Company's consolidated financial statements included 40 variable interest entities, all of which are wholly-owned subsidiaries. These subsidiaries own vessels with existing charters during which related and third parties have fixed price options to purchase the respective vessels, at dates varying from January 2020 to November 2033 . It has been determined that the Company is the primary beneficiary of these entities, as none of the purchase options are deemed to be at bargain prices and none of the charters include sales options. At December 31, 2019 , 24 of the consolidated variable interest entities have a vessel which is accounted for as investments in sales-type leases, direct financing leases and leaseback assets. At December 31, 2019 , the vessels had a carrying value of $588.7 million , unearned lease income of $258.1 million and estimated residual value of $333.3 million . The outstanding loan balances in 18 of these entities amounted to a total of $183.2 million , of which the short-term portion was $9.3 million as at December 31, 2019 . The remaining, two of the 24 vessels financed through a lease and had outstanding total finance lease liabilities of $263.6 million , of which the short-term portion was $12.4 million , as at December 31, 2019 . At December 31, 2019 , 13 fully consolidated variable interest entities each own vessels which are accounted for as operating lease assets. At December 31, 2019 the vessels had a total net book value of $266.1 million . The outstanding loan balances in these entities amounted to a total of $123.3 million , of which the short-term portion was $13.9 million as at December 31, 2019 . The remaining three consolidated variable interest entities each own vessels which are accounted for as vessels under finance lease and had a total net book value of $295.3 million at December 31, 2019 . The outstanding total finance lease liabilities for these entities amounted to $250.9 million , of which the short-term portion was $19.1 million as at December 31, 2019 .</t>
  </si>
  <si>
    <t>SUBSEQUENT EVENTS</t>
  </si>
  <si>
    <t>Subsequent Events [Abstract]</t>
  </si>
  <si>
    <t>SUBSEQUENT EVENTS In January 2020, the Company issued NOK 600 million five-year senior unsecured bonds, equivalent to approximately $67.2 million. The bonds bear interest at NIBOR plus a margin, and the Company swapped all payments of interest and principal to U.S. dollars at a fixed interest and exchange rate. The proceeds of the bond issue will be used to refinance existing debt and for general corporate purposes. In February 2020, 350,000 options were awarded to employees, officers and directors pursuant to the Company's Share Option Scheme. The options vest over a three -year period and have a five year term. The initial exercise price was $13.45 per share and the first options will be exercisable from March 2021. On February 18, 2020, the Board of the Company declared a dividend of $0.35 per share which will be paid in cash on or around March 25, 2020. In February 2020, the Company delivered the 2002-built VLCC Front Hakata to an unrelated third party for sale proceeds of $33.5 million . Furthermore, the Company agreed with Frontline Shipping, to terminate the long-term charter for the vessel upon the sale and delivery and paid $3.2 million compensation to Frontline Shipping, for early termination of the charter. The loan notes for the Front Circassia, Front Page, Front Stratus, Front Serenade and Front Ariake sold in 2018 were settled in February 2020 with the Company receiving $19.9 million as settlement and recognizing a gain of $4.4 million on the settlement of notes. In February and March 2020, the Company agreed with Solstad to terminate the charter agreements for all five of the vessels on charter to its subsidiaries. Four of the vessels, accounted for as "Vessels and equipment, net", have been sold and delivered to their new third party owners, while the final vessel, accounted for as "Investment in direct financing leases" is currently in layup and is scheduled to be recycled in Norway during the second quarter of 2020. The disposals are not expected to result in material gains or losses. In March 2020, common shares of 6,869 were newly issued to satisfy share options exercised under the Company's Option Scheme. In March 2020, the Company agreed to extend the charters on the three 9,300 to 9,500 TEU container vessels Maersk Sarat , M aersk Skarstind and Maerk Shivling to Maersk Line. The initial five-year charters were extended by an additional 44 month period at a revised charter hire. As part of the charter agreement the Company agreed to finance the scrubbers to be installed on these vessels and will receive a share of the fuel savings to be achieved by the charterer from the scrubbers. On January 30, 2020, the International Health Regulations Emergency Committee of the World Health Organization declared the outbreak a “public health emergency of international concern.” following the outbreak of a new strain of coronavirus, ("COVID-19"), that was first identified in Wuhan, China in December 2019. Currently, the COVID-19 pandemic is reported to have spread to over 100 countries with the number of cases growing daily. Efforts to stop the spread through restricting the moment of people is affecting business operations worldwide including, but not limited to, supply chains, trade, employees (including the risk of sickness and crew change restrictions), travel including port restrictions and border closures, financial markets and commodity prices. The Company’s business could be materially and adversely affected by this pandemic and the Company is unable to reasonably predict the estimated length or severity of the COVID-19 pandemic on future operating results.</t>
  </si>
  <si>
    <t>ACCOUNTING POLICIES (Policies)</t>
  </si>
  <si>
    <t>Basis of Accounting</t>
  </si>
  <si>
    <t>Basis of Accounting The consolidated financial statements are prepared in accordance with accounting principles generally accepted in the United States ("US GAAP"). The consolidated financial statements include the assets and liabilities and results of operations of the Company and its subsidiaries. All inter-company balances and transactions have been eliminated on consolidation. Where necessary, comparative figures for previous years have been reclassified to conform to changes in presentation in the current year.</t>
  </si>
  <si>
    <t>Consolidation of variable interest entities</t>
  </si>
  <si>
    <t>Consolidation of variable interest entities A variable interest entity is defined in Accounting Standards Codification ("ASC") Topic 810 "Consolidation" ("ASC 810") as a legal entity where either (a) the total equity at risk is not sufficient to permit the entity to finance its activities without additional subordinated support; (b) equity interest holders as a group lack either i) the power to direct the activities of the entity that most significantly impact on its economic success,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ASC 810 requires a variable interest entity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 The Company evaluates its subsidiaries, and any other entities in which it holds a variable interest, in order to determine whether the Company is the primary beneficiary of the entity, and where it is determined that the Company is the primary beneficiary the Company fully consolidate the entity.</t>
  </si>
  <si>
    <t>Investments in associated companies</t>
  </si>
  <si>
    <t xml:space="preserve">Investments in associated companies Investments in companies over which the Company exercises significant influence but which it does not consolidate are accounted for using the equity method. The Company records its investments in equity-method investees on the consolidated balance sheets as "Investment in associated companies" and its share of the investees' earnings or losses in the consolidated statements of operations as "Equity in earnings of associated companies." At December 31, 2019 , two ultra-deepwater drilling units and one jack-up drilling rig are owned by three wholly-owned subsidiaries of the Company that are accounted for using the equity method. </t>
  </si>
  <si>
    <t>Use of accounting estimates</t>
  </si>
  <si>
    <t>Use of accounting estimates The preparation of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oreign currencies</t>
  </si>
  <si>
    <t xml:space="preserve">Foreign currencies </t>
  </si>
  <si>
    <t>Revenue and expense recognition</t>
  </si>
  <si>
    <t>Revenue and expense recognition Effective from January 1, 2018, the Company adopted the new accounting standard ASC Topic 606 "Revenue from Contracts with Customers" using the modified retrospective method, which resulted in no adjustment to our retained earnings on adoption and comparative information has not been restated and continues to be reported under the accounting standards in effect for those periods. The Company generates its revenues from the charter hire of its vessels and offshore related assets, and freight billings. Revenues are generated from time charter hire, bareboat charter hire, direct financing lease interest income, sales-type lease interest income, finance lease service revenues, profit sharing arrangements, voyage charters and other freight billings. In a time charter voyage, the vessel is hired by the charterer for a specified period of time in exchange for consideration which is based on a daily hire rate. Generally, the charterer has the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and carries only lawful or non hazardous cargo. In a time charter contract, we are responsible for all the costs incurred for running the vessel such as crew costs, vessel insurance, repairs and maintenance and lubes. The charterer bears the voyage related costs such as bunker expenses, port charges, and canal tolls during the hire period. The performance obligations in a time charter contract are satisfied over the term of the contract beginning when the vessel is delivered to the charterer until it is redelivered back to us. The charterer generally pays the charter hire in advance of the upcoming contract period. The time charter contracts are either operating or direct financing or sales type leases. Where time charters and bareboat charters are considered operating leases, revenues are recorded over the term of the charter as a service is provided. When a time charter contract is linked to an index, we recognize revenue for the applicable period based on the actual index for that period. Rental payments from either direct financing leases or sales-type leases, are allocated between lease service revenue, if applicable, lease interest income and repayment of net investment in leases. The amount allocated to lease service revenue is based on the estimated fair value, at the time of entering the lease agreement, of the services provided which consist of ship management and operating services. In a voyage charter contract, the charterer hires the vessel to transport a specific agreed-upon cargo for a single voyage. The consideration in such a contract is determined on the basis of a freight rate per metric ton of cargo carried or occasionally on a lump sum basis. The charterer is responsible for any short loading of cargo or "dead" freight. The voyage charter party generally has standard payment terms with freight paid on completion of discharge. The voyage charter party generally has a "demurrage" clause. As per this clause, the charterer reimburses us for any potential delays exceeding the allowed laytime as per the charter party clause at the ports visited, which is recorded as voyage revenue. Estimates and judgments are required in ascertaining the most likely outcome of a particular voyage and actual outcomes may differ from estimates. Such estimate is reviewed and updated over the term of the voyage charter contract. In a voyage charter contract, the performance obligations begin to be satisfied once the vessel begins loading the cargo. We have determined that our voyage charter contracts consist of a single performance obligation of transporting the cargo within a specified time period. Therefore, the performance obligation is met evenly as the voyage progresses, and the revenue is recognized on a straight line basis over the voyage days from the commencement of loading to completion of discharge. Contract assets with regards to voyage revenues are reported as "Voyages in progress" as the performance obligation is satisfied over time. Voyage revenues typically become billable and due for payment on completion of the voyage and discharge of the cargo, at which point the receivable is recognized as "Trade accounts receivable, net". In a voyage contract, the Company bears all voyage related costs such as fuel costs, port charges and canal tolls. To recognize costs incurred to fulfill a contract as an asset, the following criteria shall be met: (i) the costs relate directly to the contract, (ii) the costs generate or enhance resources of the entity that will be used in satisfying performance obligations in the future and (iii) the costs are expected to be recovered. The costs incurred during the period prior to commencement of loading the cargo, primarily bunkers, are deferred as they represent setup costs and recorded as a current asset and are subsequently amortized on a straight-line basis as we satisfy the performance obligations under the contract. Costs incurred to obtain a contract, such as commissions, are also deferred and expensed over the same period. For our vessels operating under revenue sharing agreements, or in pools, revenues and voyage expenses are pooled and allocated to each pool’s participants in accordance with an agreed-upon formula. Revenues generated through revenue sharing agreements are presented gross when we are considered the principal under the charter parties with the net income allocated under the revenue sharing agreement presented as within voyage charter income. For revenue sharing agreements that meet the definition of a lease, we account for such contracts as variable rate operating leases and recognize revenue for the applicable period based on the actual net revenue distributed by the pool. As detailed in Note 24: Related party transactions, the Company has, or has had, profit sharing arrangements with Frontline Shipping Limited ("Frontline Shipping"), Golden Ocean Group Limited ("Golden Ocean"). The Company also had profit sharing agreements with Deep Sea Supply Shipowning II AS (the “Solstad Charterer”), a wholly owned subsidiary of Solship Invest 3 AS (“Solship”, formerly Deep Sea Supply Plc, or Deep Sea). Amounts receivable under these arrangements are accrued on the basis of amounts earned at the reporting date. Any contingent elements of rental income, such as profit share, fuel saving payments and interest rate adjustments, are recognized when the contingent conditions have materialized.</t>
  </si>
  <si>
    <t>Cash and cash equivalents For the purposes of the consolidated statements of cash flows, all demand and time deposits and highly liquid, low risk investments with original maturities of three months or less are considered equivalent to cash.</t>
  </si>
  <si>
    <t>Restricted cash Restricted cash consists of cash which may only be used for certain purposes and is held under a contractual arrangement.</t>
  </si>
  <si>
    <t xml:space="preserve">Investments in debt and equity securities include share investments and interest-earning listed and unlisted corporate bonds. Any premium paid on their acquisition is amortized over the life of the bond. Investments in debt securities are recorded at fair value, with unrealized gains and losses recorded as a separate component of other comprehensive income. Investments in equity securities are recorded at fair value, with unrealized gains and losses recorded in the consolidated statement of operations. If circumstances arise which lead the Company to believe that the issuer of a corporate bond may be unable meet its payment obligations in full, or that the fair value at acquisition of the share investment or corporate bond may otherwise not be fully recoverable, then to the extent that a loss is expected to arise that unrealized loss is recorded as an impairment in the statement of operations, with an adjustment if necessary to any unrealized gains or losses previously recorded in other comprehensive income. In determining whether the Company has an other-than-temporary impairment in its investment in bonds, in addition to the Company’s intention and ability to hold the investments until the market recovers, the Company considers the period of decline, the amount and the severity of the decline and the ability of the investment to recover in the near to medium term. The Company also evaluates if the underlying security provided by the bonds is sufficient to ensure that the decline in fair value of these bonds did not result in an other-than-temporary impairment. The cost of disposals or reclassifications from other comprehensive income is calculated on an average cost basis, where applicable. The fair value of unlisted corporate bonds is determined from an analysis of projected cash flows, based on factors including the terms, provisions and other characteristics of the bonds, credit ratings and default risk of the issuing entity, the fundamental financial and other characteristics of that entity, and the current economic environment and trading activity in the debt market. </t>
  </si>
  <si>
    <t xml:space="preserve">Trade accounts receivable The amount shown as trade accounts receivable at each balance sheet date includes receivables due from customers for hire of vessels and offshore related assets, net of allowance for doubtful balances. At each balance sheet date, all potentially uncollectable accounts are assessed individually to determine any allowance for doubtful receivables. </t>
  </si>
  <si>
    <t>Inventories Inventories are comprised principally of fuel and lubricating oils and are stated at the lower of cost and net realizable value. Cost is determined on a first-in first-out basis.</t>
  </si>
  <si>
    <t>Vessels and equipment (including operating and finance lease assets)</t>
  </si>
  <si>
    <t>Vessels and equipment (including operating lease assets) Vessels and equipment are recorded at historical cost less accumulated depreciation and, if appropriate, impairment charges. The cost of these assets less estimated residual value is depreciated on a straight-line basis over the estimated remaining economic useful life of the asset. The estimated economic useful life of our offshore assets, including drilling rigs and drillships, is 30 years and for all other vessels it is 25 years. Where an asset is subject to an operating lease that includes fixed price purchase options, the projected net book value of the asset is compared to the option price at the various option dates. If any option price is less than the projected net book value at an option date, the initial depreciation schedule is amended so that the carrying value of the asset is written down on a straight line basis to the option price at the option date. If the option is not exercised, this process is repeated so as to amortize the remaining carrying value, on a straight line basis, to the estimated scrap value or the option price at the next option date, as appropriate. This accounting policy for fixed assets has the effect that if an option is exercised there will be either a) no gain or loss on the sale of the asset or b) in the event that the option is exercised at a price in excess of the net book value at the option date, a gain will be reported in the statement of operations at the date of delivery to the new owners, under the heading "gain on sale of assets and termination of charters". The Company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Advances paid in respect of vessel upgrades in relation to Exhaust Gas Cleaning Systems ("EGCS" or "scrubbers") and Ballast water treatment systems ("BWTS") are included within "other long-term assets", until such time as the equipment is installed on a vessel, at which point it is transferred to "Vessels and equipment, net". Office equipment is depreciated at 20% per annum on a reducing balance basis. Vessels and equipment under finance lease The Company charters-in certain vessels and equipment under leasing agreements. Leases of vessels and equipment, where the Company has substantially all the risks and rewards of ownership, are classified as "vessels under finance lease", with corresponding lease liabilities recorded. The Company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Advances paid in respect of vessel upgrades in relation to EGCS and BWTS are included within "other long-term assets", until such time as the equipment is installed on a vessel, at which point it is transferred to "Vessels under finance lease, net". Depreciation of vessels and equipment under capital lease is included within "Depreciation" in the consolidated statement of operations. Vessels and equipment under finance lease are depreciated on a straight-line basis over the vessels' remaining economic useful lives or on a straight-line basis over the term of the lease. The method applied is determined by the criteria by which the lease has been assessed to be a finance lease.</t>
  </si>
  <si>
    <t>Newbuildings</t>
  </si>
  <si>
    <t>Newbuildings The carrying value of vessels under construction ("newbuildings") represents the accumulated costs to the balance sheet date which the Company has paid by way of purchase installments and other capital expenditures together with capitalized loan interest and associated finance costs. No charge for depreciation is made until a newbuilding is put into operation.</t>
  </si>
  <si>
    <t>Capitalized interest</t>
  </si>
  <si>
    <t>Capitalized interest Interest expense is capitalized during the period of construction of newbuilding vessels based on accumulated expenditures for the applicable vessel at the Company's capitalization rate of interest. The amount of interest capitalized in an accounting period is determined by applying an interest rate (the "capitalization rate") to the average amount of accumulated expenditures for the vessel during the period. The capitalization rate used in an accounting period is based on the rates applicable to borrowings outstanding during the period. The Company does not capitalize amounts in excess of actual interest expense incurred in the period.</t>
  </si>
  <si>
    <t>Investment in sales-type leases and direct financing leases and leaseback assets</t>
  </si>
  <si>
    <t xml:space="preserve">Investment in sales-type leases and direct financing leases Leases (charters) of our vessels where we are the lessor are classified as either direct financing, sales-type leases, operating leases, or leaseback assets based on an assessment of the terms of the lease. For charters classified as direct financing leases, the minimum lease payments (reduced in the case of time-chartered vessels by projected vessel operating costs) plus the estimated residual value of the vessel are recorded as the gross investment in the direct financing lease. For direct financing leases, the difference between the gross investment in the lease and the carrying value of the vessel is recorded as unearned lease interest income. The net investment in the lease consists of the gross investment less the unearned income. Over the period of the lease each charter payment received, net of vessel operating costs if applicable, is allocated between "lease interest income" and "repayment of investment in lease" in such a way as to produce a constant percentage rate of return on the balance of the net investment in the direct financing lease. Thus, as the balance of the net investment in each direct financing lease decreases, a lower proportion of each lease payment received is allocated to lease interest income and a greater proportion is allocated to lease repayment. For direct financing leases relating to time chartered vessels, the portion of each time charter payment received that relates to vessel operating costs is classified as "service revenue - direct financing leases". For sales-type leases, the difference between the gross investment in the lease and the present value of its components, i.e. the minimum lease payments and the estimated residual value, is recorded as unearned lease interest income. The discount rate used in determining the present values is the interest rate implicit in the lease. The present value of the minimum lease payments, computed using the interest rate implicit in the lease, is recorded as the sales price, from which the carrying value of the vessel at the commencement of the lease is deducted in order to determine the profit or loss on sale. As is the case for direct financing leases, the unearned lease interest income is amortized to income over the period of the lease so as to produce a constant periodic rate of return on the net investment in the lease. For leases entered into on or after January 1, 2019, any difference between the fair value of the leased asset and the costs results in a selling profit or loss. A selling profit is recognized at lease commencement for sales-type leases and over the lease term for direct financing leases. Selling loss is recognized at lease commencement for both sales-type and direct financing leases. The fair value is considered to be the cost of acquiring the vessel unless a significant period has elapsed between the acquisition of the vessel and the commencement of the lease. Where a sales-type lease, direct financing lease or leaseback asset charter arrangement containing fixed price purchase options, the projected carrying value of the net investment in the lease is compared to the option price at the various option dates. If any option price is less than the projected net investment in the lease at an option date, the rate of amortization of unearned lease interest income is adjusted to reduce the net investment to the option price at the option date. If the option is not exercised, this process is repeated so as to reduce the net investment in the lease to the un-guaranteed residual value or the option price at the next option date, as appropriate. This accounting policy for investments in direct financing or sales-type leases or lease back assets has the effect that if an option is exercised there will either be a) no gain or loss on the exercise of the option or b) in the event that an option is exercised at a price in excess of the net investment in the lease at the option date, a gain will be reported in the statement of operations at the date of delivery to the new owners. If the terms of an existing lease are agreed to be amended, the modification is evaluated to consider if it is a contract which occurs when the modification grants the lessee an additional right-of-use not included in the original lease and the lease payments increase commensurate with the standalone price for the additional right of use, adjusted for the circumstances of the particular contract. If both conditions are met, the amendments are treated as a separate lease. If the conditions are not met, the lease is re-evaluated under ASC 842 as a new lease with the new terms. </t>
  </si>
  <si>
    <t>Leaseback assets</t>
  </si>
  <si>
    <t>Leaseback assets From January 1, 2019, any vessels purchased and leased back to the same party are evaluated under ASC 842. If control is deemed to have not to have passed to the Company as purchaser, due for example to the lessee having purchase options, the transaction is accounted for under ASC 310 where the purchase price paid is accounted for as loan receivable and described as a leaseback asset. Interest income is recognised on the aggregate loan receivable based on the imputed interest rate and the part of the rental income received is allocated as a reduction of the vessel loan balance. Any purchase and leaseback transactions entered into before January 1, 2019, were accounted for as leases under ASC 840 and no changes have been made as the Company applied the practical expedients in ASC 842.</t>
  </si>
  <si>
    <t>Finance lease liability</t>
  </si>
  <si>
    <t xml:space="preserve">Finance lease liability The Company charters-in and out four container vessels on a bareboat basis under long term leasing agreements with corresponding assets classified as investments in direct financing leases. The Company also charters-in seven container vessels through sale and leaseback financing arrangements with corresponding lease assets classified as "vessels under finance lease". Leases of vessels and equipment, where the Company has substantially all the risks and rewards of ownership, are classified as finance lease liabilities. Each lease payment is allocated between reduction in liability and finance charges to achieve a constant rate on the capital balance outstanding. The interest element of the capital cost is charged to the Consolidated Statement of Operations over the lease period. </t>
  </si>
  <si>
    <t>Impairment of long-lived assets, including other long-term investments</t>
  </si>
  <si>
    <t>Impairment of long-lived assets, including other long-term investments The carrying value of long-lived assets, including other long-term investments, that are held by the Company are reviewed whenever events or changes in circumstances indicate that the carrying amount of an asset may not be recoverable. For vessels, such indicators may include historically low spot charter rates and second hand vessel values. The Company assesses recoverability of the carrying value of the asset by estimating the future net cash flows expected to result from the asset, including eventual disposition, taking into account the possibility of any existing medium and long-term charter arrangements being terminated early. If the future expected net cash flows are less than the carrying value of the asset, an impairment loss is recorded equal to the difference between the carrying value of the asset and its fair value. In addition, long-lived assets to be disposed of are reported at the lower of carrying amount and fair value less estimated costs to sell. Fair value is generally based on values achieved for the sale/purchase of similar vessels and external appraisals.</t>
  </si>
  <si>
    <t>Deferred charges</t>
  </si>
  <si>
    <t>Deferred charges Loan costs, including debt arrangement fees, are capitalized and amortized on a straight line basis over the term of the relevant loan. The straight line basis of amortization approximates the effective interest method in the Company's statement of operations. Amortization of loan costs is included in interest expense. If a loan is repaid early, any unamortized portion of the related deferred charges is charged against income in the period in which the loan is repaid. Similarly, if a portion of a loan is repaid early, the corresponding portion of the unamortized related deferred charges is charged against income in the period in which the early repayment is made.</t>
  </si>
  <si>
    <t>Convertible bonds</t>
  </si>
  <si>
    <t>Convertible bonds The Company accounts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the Company determines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plit the bond into the liability and equity components. A conversion of the bonds at more favorable terms than the original bond is treated as an inducement and the Company recognizes a debt conversion expense equal to the fair value of all securities and other consideration transferred in the transaction in excess of the fair value of securities or consideration issuable pursuant to the original conversion terms.</t>
  </si>
  <si>
    <t>Financial Instruments</t>
  </si>
  <si>
    <t>Financial instruments In determining the fair value of its financial instruments, the Company uses a variety of methods and assumptions that are based on market conditions and risks existing at each balance sheet date. For the majority of financial instruments, including most derivatives and long-term debt, standard market conventions and techniques such as options pricing models are used to determine fair value. All methods of assessing fair value result in a general approximation of value, and such value may never actually be realized. Interest rate and currency swaps The Company enters into interest rate swap transactions from time to time to hedge a portion of its exposure to floating interest rates. These transactions involve the conversion of floating interest rates into fixed rates over the life of the transactions without an exchange of underlying principal. The Company also enters into currency swap transactions from time to time to hedge against the effects of exchange rate fluctuations on loan liabilities. Currency swap transactions involve the exchange of fixed amounts of other currencies for fixed US dollar amounts over the life of the transactions, including an exchange of underlying principal. The Company may also enter into a combination of interest and currency swaps "cross currency interest rate swaps". The fair values of the interest rate and currency swap contracts, including cross currency interest rate swaps, are recognized as assets or liabilities. When the interest rate or currency swap does not qualifies for hedge accounting under ASC Topic 815 "Derivatives and Hedging" ("ASC 815"), changes in fair values are recognized in the consolidated statements of operations. When the interest rate and/or currency swap or combination, qualifies for hedge accounting under ASC Topic 815 "Derivatives and Hedging" ("ASC 815"), and the Company has formally designated the swap as a hedge to the underlying loan, and when the hedge is effective, the changes in the fair value of the swap are recognized in other comprehensive income. If it becomes probable that the hedged forecasted transaction to which these swaps relate will not occur, the amounts in other comprehensive income will be reclassified into earnings immediately.</t>
  </si>
  <si>
    <t>Drydocking provisions</t>
  </si>
  <si>
    <t>Drydocking provisions Normal vessel repair and maintenance costs are charged to expense when incurred. The Company recognizes the cost of a drydocking at the time the drydocking takes place, that is, it applies the "expense as incurred" method.</t>
  </si>
  <si>
    <t>Earnings per share</t>
  </si>
  <si>
    <t>Earnings per share Basic earnings per share ("EPS") is computed based on the income available to common stockholders and the weighted average number of shares outstanding for basic EPS. Diluted EPS includes the effect of the assumed conversion of potentially dilutive instruments.</t>
  </si>
  <si>
    <t>Share-based compensation</t>
  </si>
  <si>
    <t>Share-based compensation The Company accounts for share-based payments in accordance with ASC Topic 718 "Compensation – Stock Compensation" ("ASC 718"), under which the fair value of stock options issued to employees is expensed over the period in which the options vest. The Company uses the simplified method for making estimates of the expected term of stock options.</t>
  </si>
  <si>
    <t>Recently Adopted Accounting Standards</t>
  </si>
  <si>
    <t>Recently Adopted Accounting Standards In February 2016, the Financial Accounting Standards Board ("FASB") issued Accounting Standards Update ("ASU") 2016-02 "Leases" to increase transparency and comparability among organizations by recognizing lease assets and lease liabilities on the balance sheet and disclosing key information about leasing arrangements. ASU 2016-02 creates a new Accounting Standards Codification Topic 842 "Leases" to replace the previous Topic 840 "Leases." ASU 2016-02 affects both lessees and lessors, although for the latter the provisions are similar to the previous model, but updated to align with certain changes to the lessee model and also the new revenue recognition provisions contained in Topic 606. ASU 2016-02 is effective for fiscal years and interim periods beginning after December 15, 2018. The Company has adopted ASC 842 effective January 1, 2019 using the modified retrospective transition approach, which allows the Company to recognize a cumulative effect adjustment to the opening balance of accumulated deficit in the period of adoption rather than restate our comparative prior year periods. Based on the Company's analysis, the cumulative effect adjustment to the opening balance of accumulated deficit is zero because (i) the Company does not have any unamortized initial direct costs as of January 1, 2019 that need to be written off; (ii) the Company does not have any lease incentives or accrued rental transactions that needs to be recognized; and (iii) the timing and pattern of revenue recognition under its revenue contracts that have lease and non-lease components is not materially different. The Company has elected the package of practical expedients applied to all of its leases (including those for which it is a lessee and lessor) that permit it not to (i) reassess whether any expired or existing contracts are or contain leases; (ii) reassess the lease classification for any expired or existing leases , (iii) reassess initial direct costs for any existing leases and (iv) to not separate lease and non-lease components of lease revenue. Furthermore, the Company has not elected the practical expedient to use hindsight when determining the lease term. For arrangements where we are the lessor, the new lease standard provides a practical expedient for lessors in which the lessor may elect, by class of underlying asset, to not separate non-lease components from the associated lease component and, instead, to account for these components as a single component if both of the following are met: (1) the timing and pattern of transfer of the non-lease component(s) and associated lease component are the same and (2) the lease component, if accounted for separately, would be classified as an operating lease. When a lessor, we have elected this expedient for our time charter contracts, voyage charter and bareboat charter contracts that qualify as operating leases and thus do not separate the non-lease component, or service element, from the lease. Revenues from contracts where the non-lease component is the predominant component are accounted for under ASC 606. The adoption of ASC 842 did not have a material impact on the consolidated financial statements. In August 2017, the FASB issued ASU 2017-12 "Derivatives and Hedging (Topic 815): Targeted Improvements to Accounting for Hedging Activities" to enable entities to better portray the economics of their risk management activities in the financial statements and enhance the transparency and understandability of hedge results. The amendments also simplify the application of hedge accounting in certain situations. ASU 2017-12 is effective for fiscal years and interim periods beginning after December 15, 2018. The cumulative effect of adopting this guidance resulted in a net adjustment of $32,000 RECENTLY ISSUED ACCOUNTING STANDARDS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Many of the loss estimation techniques applied today will still be permitted, although the inputs to those techniques will change to reflect the full amount of expected credit losses. In addition, ASU 2016-13 amends the accounting for credit losses on available-for-sale debt securities and purchased financial assets with credit deterioration. ASU 2016-13 is effective for fiscal years and interim periods beginning after December 15, 2019. Early adoption is permitted. The Company is still evaluating the cumulative effect of adopting this guidance. Preliminary calculations indicate that this could result in a net adjustment of up to $25 million to the opening balance of retained earnings with a corresponding credit loss provision arising mainly our investments in associated companies but also affecting our lease receivables, trade receivables and related party receivables as of January 1, 2020. In August 2018, the FASB issued ASU 2018-13 "Fair Value Measurement (Topic 820): Disclosure Framework - Changes to the Disclosure Requirements for Fair Value Measurement". ASU 2018-13 includes certain removals, modifications and additions to the disclosure requirements on fair value measurements in Topic 820. The updated guidance is effective for fiscal years, and interim periods beginning after December 15, 2019. Early adoption is permitted. The Company is permitted to early adopt any removed or modified disclosures upon issuance of ASU 2018-13 and delay adoption of the additional disclosures until their effective date. The impact on the consolidated financial statements of the Company will depend on the facts and circumstances of any specific future transactions. In October 2018, the FASB issued ASU No. 2018-16 "Derivatives and Hedging (Topic 815): Inclusion of the Secured Overnight Financing Rate (SOFR) Overnight Index Swap (OIS) Rate as a Benchmark Interest Rate for Hedge Accounting Purposes." In the United States, eligible benchmark interest rates under Topic 815 are interest rates on direct Treasury obligations of the U.S. government (UST), the London Interbank Offered Rate (LIBOR) swap rate, and the Overnight Index Swap (OIS) Rate based on the Federal Funds Effective Rate. When the FASB issued ASU No. 2017-12, Derivatives and Hedging (Topic 815): Targeted Improvements to Accounting for Hedging Activities, in August 2017, it introduced the Securities Industry and Financial Markets Association (SIFMA) Municipal Swap Rate as the fourth permissible U.S. benchmark rate. The new ASU adds the OIS rate based on SOFR as a U.S. benchmark interest rate to facilitate the LIBOR to SOFR transition and provide sufficient lead time for entities to prepare for changes to interest rate risk hedging strategies for both risk management and hedge accounting purposes. ASU 2018-16 is effective for fiscal years and interim periods beginning after December 15, 2019. The Company does not expect that the adoption of ASU 2018-16 will have a material effect on the consolidated financial statements. In November 2018, the FASB issued ASU No. 2018-18 "Collaborative Arrangements (Topic 808): Clarifying the Interaction between Topic 808 and Topic 606", which defines a collaborative arrangement as a contractual arrangement under which two or more parties actively participate in a joint operating activity and are exposed to significant risks and rewards that depend on the activity’s commercial success. The ASU provides guidance on how to assess whether certain transactions between collaborative arrangement participants should be accounted for within the revenue recognition standard. The ASU also provides more comparability in the presentation of revenue for certain transactions between collaborative arrangement participants. It accomplishes this by allowing organizations to only present units of account in collaborative arrangements that are within the scope of the revenue recognition standard together with revenue accounted for under the revenue recognition standard. The parts of the collaborative arrangement that are not in the scope of the revenue recognition standard should be presented separately from revenue accounted for under the revenue recognition standard. ASU 2018-18 is effective for fiscal years and interim periods beginning after December 15, 2019. The Company does not expect that the adoption of ASU 2018-18 will have a material effect on the consolidated financial statements. In April 2019, the FASB issued ASU No. 2019-04 "Codification Improvements to Topic 326, Financial Instruments - Credit Losses, Topic 815, Derivatives and Hedging, and Topic 825, Financial Instruments" to clarify and improve areas of guidance related to the recently issued standards on credit losses, hedging, and recognition and measurement. ASU 2019-04 is effective as of the beginning of the first annual reporting period beginning after April 25, 2019 for amendments to ASU 2017-12 and for fiscal and interim periods beginning after December 15, 2019 for amendments relating to ASU 2016-01 and ASU 2016-13. The expected impact of adopting ASU 2016-13 and any related improvements is shown above. The Company does not expect that the adoption of the remaining provisions of ASU 2019-04 will have a material effect on the consolidated financial statements. I n May 2019, the FASB issued ASU No. 2019-05 "Financial Instruments - Credit Losses (Topic 326): Targeted Transition Relief" to provide an option to irrevocably elect the fair value option for certain financial assets previously measured at amortized cost basis. ASU 2019-05 is effective for fiscal years and interim periods beginning after December 15, 2019. The expected impact of adopting ASU 2016-13 and any related improvements is shown above. The Company does not expect that the adoption of the remaining provisions of ASU 2019-05 will have a material effect on its consolidated financial position, results of operations and cash flows.</t>
  </si>
  <si>
    <t>EARNINGS PER SHARE (Tables)</t>
  </si>
  <si>
    <t>Components of calculation of earnings per share</t>
  </si>
  <si>
    <t>The components of the numerator for the calculation of basic and diluted EPS are as follows: Year ended December 31, (in thousands of $) 2019 2018 2017 Basic earnings per share: Net income available to stockholders 89,177 73,622 101,209 Diluted earnings per share: Net income available to stockholders 89,177 73,622 101,209 Interest and other expenses or (gains) attributable to convertible bonds (304 ) 123 4,511 Net income assuming dilution 88,873 73,745 105,720 The components of the denominator for the calculation of basic and diluted EPS are as follows: Year ended December 31, (in thousands) 2019 2018 2017 Basic earnings per share: Weighted average number of common shares outstanding* 107,614 105,898 95,597 Diluted earnings per share: Weighted average number of common shares outstanding* 107,614 105,898 95,597 Effect of dilutive share options 81 59 26 Effect of dilutive convertible bonds 1 1,649 7,277 Weighted average number of common shares outstanding assuming dilution 107,696 107,606 102,900 Year ended December 31, 2019 2018 2017 Basic earnings per share: $ 0.83 $ 0.70 $ 1.06 Diluted earnings per share: $ 0.83 $ 0.69 $ 1.03 *The weighted average number of common shares outstanding excludes 8,000,000 shares issued as part of a share lending arrangement relating to the Company's issuance of 5.75% senior unsecured convertible bonds in October 2016. It also excludes 3,765,842 shares issued as of December 31, 2019 from up to 7,000,000 shares issuable under a share lending arrangement relating to the Company's issuance of 4.875% senior unsecured convertible bonds in April and May 2018. These lent shares are owned by the Company and will be returned on or before maturity of the bonds in 2021 and 2023, respectively.</t>
  </si>
  <si>
    <t>OPERATING LEASES (Tables)</t>
  </si>
  <si>
    <t>Minimum future revenue to be received under non-cancelable operating leases</t>
  </si>
  <si>
    <t>The minimum future revenues to be received under the Company's non-cancelable operating leases on its vessels as of December 31, 2019 , are as follows: Year ending December 31, (in thousands of $) 2020 310,083 2021 272,961 2022 248,508 2023 234,689 2024 168,301 Thereafter 164,818 Total minimum lease revenues 1,399,360</t>
  </si>
  <si>
    <t>Cost and accumulated depreciation of vessels leased to third parties on operating leases</t>
  </si>
  <si>
    <t>The cost and accumulated depreciation of vessels (owned and under finance leases) leased to third parties on non-cancelable operating leases at December 31, 2019 and 2018 were as follows: ( in thousands of $) 2019 2018 Cost 2,100,533 2,336,269 Accumulated depreciation 315,934 309,135 Total 1,784,599 2,027,134</t>
  </si>
  <si>
    <t>GAIN/(LOSS) ON SALE OF ASSETS AND TERMINATION OF CHARTERS (Tables)</t>
  </si>
  <si>
    <t>Gains on sale of assets and termination of charters</t>
  </si>
  <si>
    <t>The Company has recorded gains/losses on sale of assets and termination of charters as follows: Year ended December 31, (in thousands of $) 2019 2018 2017 Loss on sale of vessels — (2,578) (1,699) Gain on termination of charters — — 2,823 Total Gain/(loss) on sale of assets and termination of charters — (2,578) 1,124</t>
  </si>
  <si>
    <t>GAIN ON SALE OF SUBSIDIARIES AND DISPOSAL GROUPS (Tables)</t>
  </si>
  <si>
    <t>Disposal Groups, Including Discontinued Operations [Table Text Block]</t>
  </si>
  <si>
    <t>At the time of disposal on December 31, 2018 , net assets held by Rig Finance were as follows: (in thousands of $) 2018 Cash and cash equivalents 915 Vessel and equipment, net 76,875 Charter deposit (913 ) Other current liabilities (90 ) Net assets 76,787</t>
  </si>
  <si>
    <t>OTHER FINANCIAL ITEMS, NET (Tables)</t>
  </si>
  <si>
    <t>Other financial items</t>
  </si>
  <si>
    <t>Other financial items comprise the following items: Year ended December 31, (in thousands of $) 2019 2018 2017 Net payments on non-designated derivatives relating to interest rate swaps 1,389 170 (2,985 ) Net payments on non-designated derivatives relating to cross currency swaps — — — Net payments on non-designated derivatives relating to combined cross currency and interest rate swaps (194 ) (891 ) (2,139 ) Total net cash movement on non-designated derivatives 1,195 (721 ) (5,124 ) Net (decrease)/increase in mark-to-market valuation of non-designated derivatives relating to interest rate swaps (4,123 ) 2,687 2,290 Net (decrease)/increase in mark-to-market valuation of non-designated derivatives relating to cross currency swaps — — — Net (decrease)/increase in mark-to-market valuation of non-designated derivatives relating to combined cross currency and interest rate swaps 673 11,221 5,778 Total net movement in fair value of non-designated derivatives (3,450 ) 13,908 8,068 Net movement in fair value of designated derivatives (ineffective portion) — (11 ) 140 Impairment of long-term receivables (9,168 ) (1,729 ) — Other items (1,330 ) (1,040 ) (5,768 ) Total other financial items, net (12,753 ) 10,407 (2,684 )</t>
  </si>
  <si>
    <t>INVESTMENTS IN DEBT AND EQUITY SECURITIES (Tables)</t>
  </si>
  <si>
    <t>Schedule of Debt and Equity Securities</t>
  </si>
  <si>
    <t>Marketable securities held by the Company consist of corporate bonds and equity securities. (in thousands of $) 2019 2018 Corporate Bonds Balance at start of the year 13,245 41,742 Disposals during the year (583) (26,820) Additions during the year 2,281 — Unrealized gain/(loss) recorded in other comprehensive income (9) 2,244 Realized gain/(loss)* — (3,921) Accumulated other-than-temporary impairment* (2,181) — Balance at end of the year 12,753 13,245 2019 2018 Shares Balance at start of the year 73,929 52,060 Disposals during the year (82,783) (19,248) Additions during the year — 11,572 Unrealized Gain* 29,104 12,277 Realized Gain* 40,777 17,398 FX gain/(loss) 299 (130) Balance at the end of year 61,326 73,929 Total Investment in Debt and Equity Securities 74,079 87,174 Equity Securities pledged to creditors 43,775 — *Balances included in "Gain on investments in debt and equity securities" in the Consolidated Statements of Operations (in thousands of $) 2019 2018 Frontline* 43,775 60,830 NorAm Drilling 4,326 3,928 ADS Crude Carriers 13,225 9,171 Total shares 61,326 73,929 * As at December 31, 2019 , the carrying value of the shares held in Frontline pledged to creditors is $43.8 million (2018: $0.0 million</t>
  </si>
  <si>
    <t>Schedule of Corporate Bonds</t>
  </si>
  <si>
    <t>The corporate bonds are classified as available-for-sale securities and are recorded at fair value, with unrealized gains and losses recorded as a separate component of "Other comprehensive income". Year ended December 31, 2019 Year ended December 31, 2018 (in thousands of $) Amortised Cost Unrealised gains/ (losses)* Fair value Amortised Cost Unrealised gains/ (losses)* Fair value NorAm Drilling 4,132 558 4,690 4,715 477 5,192 Oro Negro 7.5% 5,705 — 5,705 7,886 167 8,053 Oro Negro 12% 2,281 77 2,358 — — — Total corporate bonds 12,118 635 12,753 12,601 644 13,245 (in thousands of $) 2019 2018 Corporate Bonds Balance at start of the year 13,245 41,742 Disposals during the year (583) (26,820) Additions during the year 2,281 — Unrealized gain/(loss) recorded in other comprehensive income (9) 2,244 Realized gain/(loss)* — (3,921) Accumulated other-than-temporary impairment* (2,181) — Balance at end of the year 12,753 13,245 2019 2018 Shares Balance at start of the year 73,929 52,060 Disposals during the year (82,783) (19,248) Additions during the year — 11,572 Unrealized Gain* 29,104 12,277 Realized Gain* 40,777 17,398 FX gain/(loss) 299 (130) Balance at the end of year 61,326 73,929 Total Investment in Debt and Equity Securities 74,079 87,174 Equity Securities pledged to creditors 43,775 — *Balances included in "Gain on investments in debt and equity securities" in the Consolidated Statements of Operations</t>
  </si>
  <si>
    <t>VESSELS AND EQUIPMENT, NET (Tables)</t>
  </si>
  <si>
    <t>Vessels and equipment</t>
  </si>
  <si>
    <t>( in thousands of $) 2019 2018 Cost 1,867,873 1,955,880 Accumulated depreciation (463,168 ) (396,168 ) Vessels and equipment, net 1,404,705 1,559,712</t>
  </si>
  <si>
    <t>VESSELS UNDER FINANCE LEASE, NET (Tables)</t>
  </si>
  <si>
    <t>Schedule of of Finance Lease</t>
  </si>
  <si>
    <t>(in thousands of $) 2019 2018 Cost 755,058 754,392 Accumulated depreciation (40,582 ) (4,503 ) Vessels under finance lease, net 714,476 749,889</t>
  </si>
  <si>
    <t>OTHER LONG TERM ASSETS (Tables)</t>
  </si>
  <si>
    <t>Schedule of Other Long-Term Assets</t>
  </si>
  <si>
    <t>Other long term assets comprise the following items: (in thousands of $) 2019 2018 Capital improvements in progress 30,642 1,640 Collateral deposits on swap agreements 17,520 1,820 Value of acquired charter-out contracts, net 13,407 16,302 Long term receivables 1,880 11,048 Other 799 — Total other long-term assets 64,248 30,810</t>
  </si>
  <si>
    <t>INVESTMENTS IN SALES-TYPE LEASES, DIRECT FINANCING LEASES AND LEASEBACK ASSETS (Tables)</t>
  </si>
  <si>
    <t>Schedule of sales-type leases, direct financing leases, and leaseback assets</t>
  </si>
  <si>
    <t>The following lists the components of investments in sales-type leases, direct financing leases and leaseback assets as at December 31, 2019 and December 31, 2018 : (in thousands of $) 2019 2018 Sales-Type Leases and Direct Financing Leases Leaseback Assets Total Sales-Type Leases and Direct Financing Leases Total minimum lease payments to be received 1,085,642 134,073 1,219,715 1,173,152 Less : amounts representing estimated executory costs including profit thereon, included in total minimum lease payments (64,222 ) — (64,222 ) (74,077 ) Net minimum lease payments receivable 1,021,420 134,073 1,155,493 1,099,075 Estimated residual values of leased property (un-guaranteed) 192,429 139,500 331,929 180,080 Less : unearned income (427,251 ) (65,784 ) (493,035 ) (476,996 ) Total investment in sales-type lease, direct financing lease and leaseback assets 786,598 207,789 994,387 802,159 Current portion 45,361 10,828 56,189 39,804 Long-term portion 741,237 196,961 938,198 762,355 (in thousands of $) 2019 2018 Investments in sales-type and direct financing leases 786,598 802,159 Investments in leaseback assets 207,789 — 994,387 802,159</t>
  </si>
  <si>
    <t>Minimum future gross revenues to be received under non-cancellable direct financing and sales-type leases</t>
  </si>
  <si>
    <t>The minimum future gross revenues to be received under the Company's non-cancellable sales type leases, direct financing leases and leaseback assets as of December 31, 2019 , are as follows: (in thousands of $) Year ending December 31, Sales-Type Leases and Direct Financing Leases Leaseback Assets Total 2020 115,463 25,369 140,832 2021 105,459 27,820 133,279 2022 109,902 27,820 137,722 2023 105,198 27,820 133,018 2024 106,817 23,392 130,209 Thereafter 542,803 1,852 544,655 Total minimum lease payments to be received 1,085,642 134,073 1,219,715</t>
  </si>
  <si>
    <t>Schedule of interest income earned on investments</t>
  </si>
  <si>
    <t>Interest income earned on investments in direct financing leases, sales type leases and leaseback assets in the year ended December 31, 2019 was as follows: (in thousands of $) 2019 2018 2017 Investments in sales type and direct financing leases* 56,764 39,678 38,265 Investments in leaseback assets 3,556 — — Total 60,320 39,678 38,265</t>
  </si>
  <si>
    <t>INVESTMENT IN ASSOCIATED COMPANIES (Tables)</t>
  </si>
  <si>
    <t>Percentage participation using the equity method of accounting</t>
  </si>
  <si>
    <t>At December 31, 2019 , 2018 and 2017 , the Company had the following participation in investments that are recorded using the equity method: 2019 2018 2017 SFL Deepwater Ltd 100.00 % 100.00 % 100.00 % SFL Hercules Ltd 100.00 % 100.00 % 100.00 % SFL Linus Ltd 100.00 % 100.00 % 100.00 %</t>
  </si>
  <si>
    <t>Summarized financial statement information of equity method investees</t>
  </si>
  <si>
    <t>Summarized balance sheet information of the Company's equity method investees is as follows: As of December 31, 2019 (in thousands of $) TOTAL SFL Deepwater SFL Hercules SFL Linus Current assets 75,079 29,047 22,645 23,387 Non-current assets 920,801 286,222 273,621 360,958 Total assets 995,880 315,269 296,266 384,345 Current liabilities 65,832 19,168 20,761 25,903 Non-current liabilities (1) 887,887 285,147 265,769 336,971 Total liabilities 953,719 304,315 286,530 362,874 Total stockholders' equity (2) 42,161 10,954 9,736 21,471 As of December 31, 2018 (in thousands of $) TOTAL SFL Deepwater SFL Hercules SFL Linus Current assets 58,089 19,558 16,858 21,673 Non-current assets 967,954 302,362 290,370 375,222 Total assets 1,026,043 321,920 307,228 396,895 Current liabilities 69,181 18,252 19,487 31,442 Non-current liabilities (1) 931,755 297,060 281,627 353,068 Total liabilities 1,000,936 315,312 301,114 384,510 Total stockholders' equity (2) 25,107 6,608 6,114 12,385 (1) SFL Deepwater, SFL Hercules and SFL Linus non-current liabilities at December 31, 2019 , include $113.0 million ( 2018 : $109.0 million ), $80.0 million ( 2018 : $80.0 million ) and $121.0 million ( 2018 : $121.0 million ) due to SFL, respectively (see Note 24: Related party transactions). In addition, SFL Deepwater, SFL Hercules and SFL Linus current liabilities at December 31, 2019 , include a further $1.2 million ( 2018 : $0.0 million ), $3.4 million ( 2018 : $10.1 million ) and $7.4 million ( 2018 : $21.7 million ) due to SFL, respectively (see Note 24: Related party transactions). (2) In the year ended December 31, 2019 , SFL Deepwater, SFL Hercules and SFL Linus did not pay any dividends ( 2018 : $0.0 million ; 2017 : $3.4 million ), ( 2018 : $0.0 million ; 2017 : $3.8 million ), ( 2018 : $0.0 million ; 2017 : $7.3 million ), respectively. Summarized statement of operations information of the Company's wholly-owned equity method investees is shown below. Year ended December 31, 2019 (in thousands of $) TOTAL SFL Deepwater SFL Hercules SFL Linus Operating revenues 64,142 18,966 18,378 26,798 Net operating revenues 64,142 18,966 18,378 26,798 Net income (3) 17,054 4,346 3,622 9,086 Year ended December 31, 2018 (in thousands of $) TOTAL SFL Deepwater SFL Hercules SFL Linus Operating revenues 64,572 19,594 19,126 25,852 Net operating revenues 64,410 19,540 19,049 25,821 Net income (3) 14,635 3,973 3,372 7,290 Year ended December 31, 2017 (in thousands of $) TOTAL SFL Deepwater SFL Hercules SFL Linus Operating revenues 73,487 20,873 21,827 30,787 Net operating revenues 73,487 20,873 21,827 30,787 Net income (3) 23,766 5,981 6,462 11,323 (3) The net income of SFL Deepwater, SFL Hercules and SFL Linus for the year ended December 31, 2019 , includes interest payable to SFL amounting to $5.1 million ( 2018 : $5.1 million ; 2017 : $5.4 million ), $3.6 million ( 2018 : $3.6 million ; 2017 : $4.3 million ), and $5.4 million ( 2018 : $5.4 million ; 2017 : $5.5 million ), respectively (see Note 24: Related party transactions).</t>
  </si>
  <si>
    <t>ACCRUED EXPENSES (Tables)</t>
  </si>
  <si>
    <t>Schedule of Accrued Liabilities</t>
  </si>
  <si>
    <t>(in thousands of $) 2019 2018 Vessel operating expenses 8,668 5,395 Administrative expenses 1,694 628 Interest expense 6,770 6,487 17,132 12,510</t>
  </si>
  <si>
    <t>OTHER CURRENT LIABILITIES (Tables)</t>
  </si>
  <si>
    <t>Schedule of Other Current Liabilities</t>
  </si>
  <si>
    <t>(in thousands of $) 2019 2018 Deferred and prepaid charter revenue 10,000 7,562 Employee taxes 3,117 195 Other items 162 575 13,279 8,332</t>
  </si>
  <si>
    <t>SHORT-TERM AND LONG-TERM DEBT (Tables)</t>
  </si>
  <si>
    <t>Schedule of long-term debt</t>
  </si>
  <si>
    <t>(in thousands of $) 2019 2018 Long-term debt: Norwegian kroner 900 million senior unsecured floating rate bonds due 2019 — 77,722 Norwegian kroner 500 million senior unsecured floating rate bonds due 2020 56,910 57,829 5.75% senior unsecured convertible bonds due 2021 212,230 212,230 Norwegian kroner 700 million senior unsecured floating rate bonds due 2023 79,674 69,395 4.875% senior unsecured convertible bonds due 2023 148,300 151,700 Norwegian kroner 700 million senior unsecured floating rate bonds due 2024 79,674 — Borrowings secured on Frontline shares 36,763 — U.S. dollar denominated floating rate debt due through 2025 1,013,626 891,471 Total debt principal 1,627,177 1,460,347 Less : unamortized debt issuance costs (19,089 ) (23,267 ) Less : current portion of long-term debt (253,059 ) (267,149 ) Total long-term debt 1,355,029 1,169,931</t>
  </si>
  <si>
    <t>Schedule of maturities of debt</t>
  </si>
  <si>
    <t>The outstanding debt as of December 31, 2019 , is repayable as follows: Year ending December 31, (in thousands of $) 2020 253,059 2021 523,156 2022 265,106 2023 299,650 2024 282,033 Thereafter 4,173 Total debt principal 1,627,177</t>
  </si>
  <si>
    <t>FINANCE LEASE LIABILITY AND OTHER LONG-TERM LIABILITIES (Tables)</t>
  </si>
  <si>
    <t>Schedule of Other Long Term Liabilities</t>
  </si>
  <si>
    <t>(in thousands of $) 2019 2018 Unamortized sellers' credit — 3,282 Other items 4 4 4 3,286</t>
  </si>
  <si>
    <t>Schedule of Finance Leases</t>
  </si>
  <si>
    <t>(in thousands of $) 2019 2018 Finance lease liability, current portion 68,874 67,793 Finance lease liability, long-term portion 1,037,553 1,104,258 1,106,427 1,172,051</t>
  </si>
  <si>
    <t>Schedule of Future Minimum Lease Payments</t>
  </si>
  <si>
    <t>The Company's future minimum lease liability under the non-cancellable finance leases are as follows: Year ending December 31, (in thousands of $) 2020 128,424 2021 126,726 2022 126,726 2023 126,726 2024 485,999 Thereafter 490,801 Total finance lease liability 1,485,402 Less: imputed interest payable (378,975 ) Present value of finance lease liability 1,106,427 Less: current portion (68,874 ) Finance lease liability, long-term portion 1,037,553</t>
  </si>
  <si>
    <t>SHARE CAPITAL, ADDITIONAL PAID-IN CAPITAL AND CONTRIBUTED SURPLUS (Tables)</t>
  </si>
  <si>
    <t>Schedule of Share Capital</t>
  </si>
  <si>
    <t>Authorized share capital is as follows: (in thousands of $, except share data) 2019 2018 200,000,000 common shares of $0.01 par value each (2018: 200,000,000 common shares of $0.01 par value each) 2,000 2,000 Issued and fully paid share capital is as follows: (in thousands of $, except share data) 2019 2018 119,391,310 common shares of $0.01 par value each (2018: 119,373,064 common shares of $0.01 par value each) 1,194 1,194</t>
  </si>
  <si>
    <t>SHARE OPTION PLAN (Tables)</t>
  </si>
  <si>
    <t>Summary of share option transactions</t>
  </si>
  <si>
    <t>The following summarizes share option transactions related to the Option Scheme in 2019 , 2018 and 2017 : 2019 2018 2017 Options Weighted average exercise price $ Options Weighted average exercise price $ Options Weighted average exercise price $ Options outstanding at beginning of year 417,500 11.43 369,500 12.20 279,000 13.03 Granted 525,000 12.19 83,000 14.67 113,000 14.30 Exercised (65,000 ) 9.92 — — (7,500 ) 11.78 Forfeited (42,500 ) 11.80 (35,000 ) 10.03 (15,000 ) 11.78 Options outstanding at end of year 835,000 10.72 417,500 11.43 369,500 12.20 Exercisable at end of year 236,167 9.58 111,500 10.03 85,500 11.43</t>
  </si>
  <si>
    <t>RELATED PARTY TRANSACTIONS (Tables)</t>
  </si>
  <si>
    <t>Amounts due from and to related parties, excluding direct financing lease balances</t>
  </si>
  <si>
    <t>The Consolidated Balance Sheets include the following amounts due from and to related parties and associated companies, excluding investment in direct financing lease balances (Refer to Note 16: Investments in sales-type leases, direct financing leases and leaseback assets). (in thousands of $) 2019 2018 Amounts due from: Frontline Shipping 2,948 1,225 Frontline 6,708 8,430 Seadrill 51 223 SFL Linus 7,392 21,718 SFL Deepwater 1,246 — SFL Hercules 3,423 10,125 Golden Ocean 627 50 Other related parties 4 — Total amount due from related parties 22,399 41,771 Loans to related parties - associated companies, long-term SFL Deepwater 113,000 109,144 SFL Hercules 80,000 80,000 SFL Linus 121,000 121,000 Total loans to related parties - associated companies, long-term 314,000 310,144 Long-term receivables from related parties Frontline 9,171 11,170 Frontline Shipping 4,445 4,446 Total long-term receivables from related parties 13,616 15,616 Amounts due to: Frontline Shipping 3,884 1,125 Frontline 47 125 Golden Ocean — 91 Other related parties 49 8 Total amount due to related parties 3,980 1,349</t>
  </si>
  <si>
    <t>Summary of leasing revenues earned from related parties</t>
  </si>
  <si>
    <t>A summary of leasing revenues and repayments from Frontline Shipping and Golden Ocean is as follows: (in millions of $) 2019 2018 2017 Operating lease income 51.1 53.3 59.4 Direct financing lease interest income 3.8 9.6 16.4 Direct financing lease service revenue 9.9 22.1 35.0 Direct financing lease repayments 7.9 16.8 25.1 Profit share 5.6 1.8 5.8</t>
  </si>
  <si>
    <t>Schedule of Related Party Transactions</t>
  </si>
  <si>
    <t>In addition to leasing revenues and repayments, the Company incurred fees with related parties. The Company operates the Suezmax tankers Glorycrown and Everbright in the spot market and pays Frontline and its subsidiaries, a management fee of 1.25% of chartering revenues. The Company paid fees to Frontline Management for administrative services, including corporate services, and fees to Seatankers for the provision of advisory and support services. The Company also paid fees to Seatankers Management Norway AS for the provision of office facilities in Oslo, fees to Frontline Corporate Services Ltd for the provision of office facilities in London and Golden Ocean for administrative services. Year ended (in thousands of $) December 31, 2019 December 31, 2018 December 31, 2017 Frontline: Vessel Management Fees 11,758 24,033 36,536 Newbuilding Supervision Fees — — 979 Commissions and Brokerage 291 287 269 Administration Services Fees 201 323 335 Golden Ocean: Vessel Management Fees 20,440 20,440 20,440 Operating Management Fees 894 793 738 Administration Services Fees 30 — — Seatankers: Administration Services Fees 739 290 82 Office Facilities: Seatankers Management Norway AS 104 108 105 Frontline Management AS 198 185 136 Frontline Corporate Services Ltd. 212 166 173</t>
  </si>
  <si>
    <t>FINANCIAL INSTRUMENTS (Tables)</t>
  </si>
  <si>
    <t>Fair values of derivative instruments designated and not designated as cash flow hedges</t>
  </si>
  <si>
    <t>The following tables present the fair values of the Company's derivative instruments that were designated as cash flow hedges and qualified as part of a hedging relationship, and those that were not designated: (in thousands of $) 2019 2018 Designated derivative instruments -short-term assets: Interest rate swaps 520 — Non-designated derivative instruments -short-term assets: Cross currency interest rate swaps — 5,279 Total derivative instruments - short-term assets 520 5,279 Designated derivative instruments -long-term assets: Interest rate swaps 377 5,459 Cross currency interest rate swaps 189 — Non-designated derivative instruments -long-term assets: Interest rate swaps 2,913 5,174 Total derivative instruments - long-term assets 3,479 10,633 (in thousands of $) 2019 2018 Designated derivative instruments -short-term liabilities: Interest rate swaps 6,067 — Cross currency interest rate swaps — 33,004 Non-designated derivative instruments -short-term liabilities: Cross currency interest rate swaps — 12,043 Total derivative instruments - short-term liabilities 6,067 45,047 Designated derivative instruments -long-term liabilities: Interest rate swaps 5,477 1,811 Cross currency interest rate swaps 2,105 4,709 Cross currency swaps 11,049 9,607 Non-designated derivative instruments -long-term liabilities: Interest rate swaps 1,948 86 Total derivative instruments - long-term liabilities 20,579 16,213</t>
  </si>
  <si>
    <t>Schedule of interest rate swap transactions designated as hedges against specific loans</t>
  </si>
  <si>
    <t xml:space="preserve">At December 31, 2019 , the Company and its consolidated subsidiaries had entered into interest rate swap transactions, involving the payment of fixed rates in exchange for LIBOR or NIBOR, as summarized below. The summary includes all swap transactions, most of which are hedges against specific loans. Notional Principal (in thousands of $) Inception date Maturity date Fixed interest rate $100,000 (remaining at $100,000) August 2011 August 2021 2.50% - 2.93% $108,867 (terminating at $79,733) May 2012 August 2022 1.76% - 1.85% $100,000 (remaining at $100,000) March 2013 April 2023 1.85% - 1.97% $83,938 (reducing to $70,125) December 2016 December 2021 2.88% - 3.12% $87,125 (reducing to $70,125) January 2017 January 2022 2.28% - 2.79% $24,267 (reducing to $19,413) September 2015 March 2022 1.67 % $160,781 (reducing to $149,844) February 2016 February 2021 1.07% - 1.26% $63,987 (equivalent to NOK500 million) October 2017 March - June 2020 6.86% - 6.96% * $56,000 (remaining at $56,000) June 2019 September 2023 1.84 % † $14,699 (equivalent to NOK128 million) June 2019 September 2023 6.70% - 6.77% * $11,254 (equivalent to NOK100 million) August 2019 September 2023 6.378 % † $30,000 (remaining at $30,000) June 2019 June 2024 2.15 % † $48,332 (equivalent to NOK420 million) June 2019 June 2024 6.85% - 6.90% † $100,000 (remaining at $100,000) August 2019 August 2029 1.45% - 1.60% * These swaps relate to the NOK500 million and NOK 700 million unsecured bonds due 2020 and 2023 respectively, whereby the fixed interest rate paid is exchanged for NIBOR plus the margin on the bond. † These swaps relate to the NOK 700 million and NOK 700 million unsecured bonds due 2023 and 2024 respectively, where a fixed interest rate is paid in exchange for LIBOR excluding margin on the underlying bonds. </t>
  </si>
  <si>
    <t>Schedule of currency swap transactions</t>
  </si>
  <si>
    <t>Principal Receivable Principal Payable Inception date Maturity date NOK500 million US$64.0 million October 2017 March - June 2020 NOK600 million US$76.8 million June 2019 September 2023 NOK100 million US$11.3 million August 2019 September 2023 NOK700 million US$80.5 million June 2019 June 2024</t>
  </si>
  <si>
    <t>Schedule of carrying value and estimated fair value of financial assets and liabilities</t>
  </si>
  <si>
    <t>The carrying value and estimated fair value of the Company's financial assets and liabilities at December 31, 2019 , and 2018 , are as follows: 2019 2019 2018 2018 (in thousands of $) Carrying value Fair value Carrying value Fair value Non-derivatives: Available-for-sale debt securities 12,753 12,753 13,245 13,245 Equity Securities 17,551 17,551 73,929 73,929 Equity securities pledged to creditors 43,775 43,775 — — Floating rate NOK bonds due 2019 — — 77,722 77,916 Floating rate NOK bonds due 2020 56,910 58,191 57,829 58,841 Floating rate NOK bonds due 2023 79,674 81,567 69,395 69,568 Floating rate NOK bonds due 2024 79,674 79,674 — — 5.75% unsecured convertible bonds due 2021 212,230 227,025 212,230 199,496 4.875% unsecured convertible bonds due 2023 148,300 165,503 151,700 139,374 Derivatives: Interest rate/ currency swap contracts – short-term receivables 520 520 5,279 5,279 Interest rate/ currency swap contracts – long-term receivables 3,479 3,479 10,633 10,633 Interest rate/ currency swap contracts – short-term payables 6,067 6,067 45,047 45,047 Interest rate/ currency swap contracts – long-term payables 20,579 20,579 16,213 16,213</t>
  </si>
  <si>
    <t>Schedule of financial assets and liabilities measured at fair value on a recurring basis</t>
  </si>
  <si>
    <t>The above fair values of financial assets and liabilities as at December 31, 2019 , are measured as follows: Fair value measurements using December 31, 2019 Quoted Prices in Active Markets for Identical Assets Significant Other Observable Inputs Significant Unobservable Inputs (in thousands of $) (Level 1) (Level 2) (Level 3) Assets: Available-for-sale debt securities 12,753 4,690 8,063 Equity securities 17,551 17,551 Equity securities pledged to creditors 43,775 43,775 Interest rate/ currency swap contracts – short-term receivables 520 520 Interest rate/ currency swap contracts - long-term receivables 3,479 3,479 Total assets 78,078 66,016 12,062 — Liabilities: Floating rate NOK bonds due 2020 58,191 58,191 Floating rate NOK bonds due 2023 81,567 81,567 Floating rate NOK bonds due 2024 79,674 79,674 5.75% unsecured convertible bonds due 2021 227,025 227,025 4.875% unsecured convertible bonds due 2023 165,503 165,503 Interest rate/ currency swap contracts – short-term payables 6,067 6,067 Interest rate/ currency swap contracts – long-term payables 20,579 20,579 Total liabilities 638,606 611,960 26,646 — The above fair values of financial assets and liabilities as at December 31, 2018 , were measured as follows: Fair value measurements using December 31, 2018 Quoted Prices in Active Markets for Identical Assets Significant Other Observable Inputs Significant Unobservable Inputs (in thousands of $) (Level 1) (Level 2) (Level 3) Assets: Available-for-sale debt securities 13,245 13,245 — Equity securities 73,929 73,929 Interest rate/ currency swap contracts – short-term receivables 5,279 5,279 Interest rate/ currency swap contracts – long-term receivables 10,633 10,633 Total assets 103,086 87,174 15,912 — Liabilities: Floating rate NOK bonds due 2019 77,916 77,916 Floating rate NOK bonds due 2020 58,841 58,841 Floating rate NOK bonds due 2023 69,568 69,568 5.75% unsecured convertible bonds due 2021 199,496 199,496 4.875% unsecured convertible bonds due 2023 139,374 139,374 Interest rate/ currency swap contracts – short-term payables 45,047 45,047 Interest rate/ currency swap contracts – long-term payables 16,213 16,213 Total liabilities 606,455 545,195 61,260 —</t>
  </si>
  <si>
    <t>COMMITMENTS AND CONTINGENT LIABILITIES (Tables)</t>
  </si>
  <si>
    <t>Schedule of assets pledged</t>
  </si>
  <si>
    <t>Assets Pledged (in millions of $) 2019 2018 Book value of consolidated assets pledged under ship mortgages 1,753 1,527</t>
  </si>
  <si>
    <t>GENERAL (Details)</t>
  </si>
  <si>
    <t>Dec. 31, 2019carrier</t>
  </si>
  <si>
    <t>Dec. 31, 2019containership</t>
  </si>
  <si>
    <t>Dec. 31, 2019vessel</t>
  </si>
  <si>
    <t>Dec. 31, 2019drilling_rig</t>
  </si>
  <si>
    <t>Dec. 31, 2019tanker</t>
  </si>
  <si>
    <t>Dec. 31, 2018vessel</t>
  </si>
  <si>
    <t>Oct. 31, 2015vessel</t>
  </si>
  <si>
    <t>Number of very large crude oil carriers owned</t>
  </si>
  <si>
    <t>Number of Suezmax crude oil carriers owned</t>
  </si>
  <si>
    <t>Number of Supramax drybulk carriers owned</t>
  </si>
  <si>
    <t>Number of Handysize drybulk carriers owned</t>
  </si>
  <si>
    <t>Number of Kamsarmax drybulk carriers owned</t>
  </si>
  <si>
    <t>Number of Capesize drybulk carriers owned</t>
  </si>
  <si>
    <t>Number of container vessels owned | vessel</t>
  </si>
  <si>
    <t>Number of container vessels contracted to be chartered in | vessel</t>
  </si>
  <si>
    <t>Number of vessels with finance lease liabilities</t>
  </si>
  <si>
    <t>Number of car carriers</t>
  </si>
  <si>
    <t>Number of jack-up drilling rigs owned | drilling_rig</t>
  </si>
  <si>
    <t>Number of ultra-deepwater drilling units owned by wholly-owned subsidiaries accounted for using the equity method | drilling_rig</t>
  </si>
  <si>
    <t>Number of offshore supply vessels owned</t>
  </si>
  <si>
    <t>Number of chemical tankers owned | tanker</t>
  </si>
  <si>
    <t>Number of oil product tankers contracted to be acquired | tanker</t>
  </si>
  <si>
    <t>Number of VLCCs | vessel</t>
  </si>
  <si>
    <t>Number of container vessels | vessel</t>
  </si>
  <si>
    <t>Number of jack-up drilling rigs owned by wholly-owned subsidiaries account for using the equity method | drilling_rig</t>
  </si>
  <si>
    <t>ACCOUNTING POLICIES (Details)</t>
  </si>
  <si>
    <t>Dec. 31, 2019USD ($)containership</t>
  </si>
  <si>
    <t>Dec. 31, 2018USD ($)vessel</t>
  </si>
  <si>
    <t>Dec. 31, 2017USD ($)</t>
  </si>
  <si>
    <t>Dec. 31, 2019USD ($)</t>
  </si>
  <si>
    <t>Jan. 01, 2019USD ($)</t>
  </si>
  <si>
    <t>Number of ultra deepwater drilling units owned | drilling_rig</t>
  </si>
  <si>
    <t>Number of wholly-owned subsidiaries that own drilling rigs | vessel</t>
  </si>
  <si>
    <t>Property, Plant and Equipment [Line Items]</t>
  </si>
  <si>
    <t>Interest costs capitalized</t>
  </si>
  <si>
    <t>Offshore vessels and rigs</t>
  </si>
  <si>
    <t>Estimated economic useful life (in years)</t>
  </si>
  <si>
    <t>30 years</t>
  </si>
  <si>
    <t>Other Capitalized Property Plant and Equipment</t>
  </si>
  <si>
    <t>25 years</t>
  </si>
  <si>
    <t>Office Equipment [Member]</t>
  </si>
  <si>
    <t>Depreciation, rate</t>
  </si>
  <si>
    <t>20.00%</t>
  </si>
  <si>
    <t>Accounting Standards Update 2017-12 [Member]</t>
  </si>
  <si>
    <t>RECENTLY ISSUED ACCOUNTING STANDARDS (Details) - USD ($) $ in Thousands</t>
  </si>
  <si>
    <t>Jan. 01, 2020</t>
  </si>
  <si>
    <t>New Accounting Pronouncements or Change in Accounting Principle [Line Items]</t>
  </si>
  <si>
    <t>Maximum | Forecast | Accounting Standards Update 2016-13</t>
  </si>
  <si>
    <t>SEGMENT INFORMATION (Details)</t>
  </si>
  <si>
    <t>Dec. 31, 2019segment</t>
  </si>
  <si>
    <t>Number of reportable segments</t>
  </si>
  <si>
    <t>EARNINGS PER SHARE (Details) - USD ($) $ / shares in Units, shares in Thousands, $ in Thousands</t>
  </si>
  <si>
    <t>Basic earnings per share:</t>
  </si>
  <si>
    <t>Net income available to stockholders</t>
  </si>
  <si>
    <t>Diluted earnings per share:</t>
  </si>
  <si>
    <t>Interest and other expenses attributable to convertible bonds</t>
  </si>
  <si>
    <t>Net income assuming dilution</t>
  </si>
  <si>
    <t>Weighted average number of common shares outstanding (in shares)</t>
  </si>
  <si>
    <t>Effect of dilutive share options (in shares)</t>
  </si>
  <si>
    <t>Effect of dilutive convertible bonds (in shares)</t>
  </si>
  <si>
    <t>Weighted average number of diluted common shares outstanding (in shares)</t>
  </si>
  <si>
    <t>EARNINGS PER SHARE (Narrative) (Details) - USD ($) $ in Millions</t>
  </si>
  <si>
    <t>1 Months Ended</t>
  </si>
  <si>
    <t>Oct. 31, 2016</t>
  </si>
  <si>
    <t>Apr. 23, 2018</t>
  </si>
  <si>
    <t>Oct. 31, 2017</t>
  </si>
  <si>
    <t>Antidilutive Securities Excluded from Computation of Earnings Per Share [Line Items]</t>
  </si>
  <si>
    <t>Shares issued and loaned to affiliate (in shares)</t>
  </si>
  <si>
    <t>Total authorised for share lending arrangement (in shares)</t>
  </si>
  <si>
    <t>Senior Unsecured Convertible Bonds due 2021</t>
  </si>
  <si>
    <t>5.75%</t>
  </si>
  <si>
    <t>Shares issued on conversion of convertible debt (in shares)</t>
  </si>
  <si>
    <t>Common stock, shares loaned to affiliate (in shares)</t>
  </si>
  <si>
    <t>3.25% Senior Unsecured Convertible Bonds Due 2018</t>
  </si>
  <si>
    <t>Amount of debt repurchased</t>
  </si>
  <si>
    <t>OPERATING LEASES (Details) $ in Thousands</t>
  </si>
  <si>
    <t>Dec. 31, 2018USD ($)</t>
  </si>
  <si>
    <t>Minimum future revenues to be received under non-cancelable operating leases [Abstract]</t>
  </si>
  <si>
    <t>2020</t>
  </si>
  <si>
    <t>2021</t>
  </si>
  <si>
    <t>2022</t>
  </si>
  <si>
    <t>2023</t>
  </si>
  <si>
    <t>2024</t>
  </si>
  <si>
    <t>Thereafter</t>
  </si>
  <si>
    <t>Total minimum lease revenues</t>
  </si>
  <si>
    <t>Number of vessels committed to vessel upgrades</t>
  </si>
  <si>
    <t>Assets Leased to Others</t>
  </si>
  <si>
    <t>Cost</t>
  </si>
  <si>
    <t>Accumulated depreciation</t>
  </si>
  <si>
    <t>GAIN/(LOSS) ON SALE OF ASSETS AND TERMINATION OF CHARTERS (Summary) (Details) - USD ($) $ in Thousands</t>
  </si>
  <si>
    <t>Loss on sale of vessels</t>
  </si>
  <si>
    <t>Gain on termination of charters</t>
  </si>
  <si>
    <t>Total Gain/(loss) on sale of assets and termination of charters</t>
  </si>
  <si>
    <t>GAIN/(LOSS) ON SALE OF ASSETS AND TERMINATION OF CHARTERS (Gain on Sale of Vessels) (Details) $ in Thousands</t>
  </si>
  <si>
    <t>Dec. 31, 2018USD ($)containership</t>
  </si>
  <si>
    <t>Dec. 31, 2017USD ($)vessel</t>
  </si>
  <si>
    <t>Gain/(Loss)</t>
  </si>
  <si>
    <t>Number of vessels sold | containership</t>
  </si>
  <si>
    <t>Crude Oil Tankers</t>
  </si>
  <si>
    <t>Number of vessels sold | vessel</t>
  </si>
  <si>
    <t>Front Circassia</t>
  </si>
  <si>
    <t>Compensation received on termination of charters, notes receivable</t>
  </si>
  <si>
    <t>SFL Avon</t>
  </si>
  <si>
    <t>Front Page</t>
  </si>
  <si>
    <t>Front Stratus</t>
  </si>
  <si>
    <t>Front Serenade</t>
  </si>
  <si>
    <t>Front Page, Front Stratus Front Serenade</t>
  </si>
  <si>
    <t>Front Ariake</t>
  </si>
  <si>
    <t>Front Falcon</t>
  </si>
  <si>
    <t>Sale of oil tanker- Front Century</t>
  </si>
  <si>
    <t>Sale of oil tanker- Front Brabant</t>
  </si>
  <si>
    <t>Front Scilla</t>
  </si>
  <si>
    <t>Sale of oil tanker- Front Ardenne</t>
  </si>
  <si>
    <t>MSC Alice</t>
  </si>
  <si>
    <t>Term of time charter</t>
  </si>
  <si>
    <t>5 years</t>
  </si>
  <si>
    <t>GAIN/(LOSS) ON SALE OF ASSETS AND TERMINATION OF CHARTERS (Gain on Termination of Charters) (Details) - Apexindo $ in Millions</t>
  </si>
  <si>
    <t>Term loan facility, term</t>
  </si>
  <si>
    <t>6 years</t>
  </si>
  <si>
    <t>Initial face value of note</t>
  </si>
  <si>
    <t>GAIN ON SALE OF SUBSIDIARIES AND DISPOSAL GROUPS (Narrative) (Details) - USD ($) $ in Thousands</t>
  </si>
  <si>
    <t>Income Statement, Balance Sheet and Additional Disclosures by Disposal Groups, Including Discontinued Operations [Line Items]</t>
  </si>
  <si>
    <t>Net proceeds received</t>
  </si>
  <si>
    <t>Rig Finance</t>
  </si>
  <si>
    <t>Percentage held in consolidated subsidiary sold to a third party</t>
  </si>
  <si>
    <t>100.00%</t>
  </si>
  <si>
    <t>GAIN ON SALE OF SUBSIDIARIES AND DISPOSAL GROUPS (Details) $ in Thousands</t>
  </si>
  <si>
    <t>Vessel and equipment, net</t>
  </si>
  <si>
    <t>Charter deposit</t>
  </si>
  <si>
    <t>Net assets</t>
  </si>
  <si>
    <t>OTHER FINANCIAL ITEMS, NET (Details) - USD ($) $ in Thousands</t>
  </si>
  <si>
    <t>Feb. 29, 2016</t>
  </si>
  <si>
    <t>Oct. 31, 2015</t>
  </si>
  <si>
    <t>Jan. 01, 2019</t>
  </si>
  <si>
    <t>Accumulated Other Comprehensive Income (Loss) [Line Items]</t>
  </si>
  <si>
    <t>Term of lease or charter</t>
  </si>
  <si>
    <t>15 years</t>
  </si>
  <si>
    <t>7 years</t>
  </si>
  <si>
    <t>Total net cash movement on non-designated derivatives</t>
  </si>
  <si>
    <t>Total net movement in fair value of non-designated derivatives</t>
  </si>
  <si>
    <t>Net movement in fair value of designated derivatives (ineffective portion)</t>
  </si>
  <si>
    <t>Total other financial items, net</t>
  </si>
  <si>
    <t>Loss on derivative instrument reclassified from other comprehensive income</t>
  </si>
  <si>
    <t>Gain on foreign currency translation</t>
  </si>
  <si>
    <t>Sea Bear [Member]</t>
  </si>
  <si>
    <t>Deep Sea | Sale of offshore support vessel Sea Bear</t>
  </si>
  <si>
    <t>Stated interest rate</t>
  </si>
  <si>
    <t>7.25%</t>
  </si>
  <si>
    <t>Face value of note</t>
  </si>
  <si>
    <t>Initial fair value of note</t>
  </si>
  <si>
    <t>Apexindo</t>
  </si>
  <si>
    <t>Interest Rate Swap [Member]</t>
  </si>
  <si>
    <t>Cross Currency Interest Rate Contract [Member]</t>
  </si>
  <si>
    <t>Interest Rate Swap And Cross Currency Interest Rate Contracts</t>
  </si>
  <si>
    <t>INVESTMENTS IN DEBT AND EQUITY SECURITIES (Schedule of Marketable Securities) (Details) - USD ($) $ in Thousands</t>
  </si>
  <si>
    <t>Corporate Bonds</t>
  </si>
  <si>
    <t>Balance at start of the year</t>
  </si>
  <si>
    <t>Disposals during the year</t>
  </si>
  <si>
    <t>Additions during the year</t>
  </si>
  <si>
    <t>Unrealized gain/(loss) recorded in other comprehensive income</t>
  </si>
  <si>
    <t>Realized gain/(loss)</t>
  </si>
  <si>
    <t>Accumulated other-than-temporary impairment</t>
  </si>
  <si>
    <t>Balance at end of the year</t>
  </si>
  <si>
    <t>Shares</t>
  </si>
  <si>
    <t>Unrealized Gain</t>
  </si>
  <si>
    <t>FX gain/(loss)</t>
  </si>
  <si>
    <t>Balance at the end of year</t>
  </si>
  <si>
    <t>Total Investment in Debt and Equity Securities</t>
  </si>
  <si>
    <t>Equity Securities pledged to creditors</t>
  </si>
  <si>
    <t>INVESTMENTS IN DEBT AND EQUITY SECURITIES (Schedule of Corporate Bonds) (Details) - USD ($) $ in Thousands</t>
  </si>
  <si>
    <t>Debt Securities, Available-for-sale [Line Items]</t>
  </si>
  <si>
    <t>Amortised Cost</t>
  </si>
  <si>
    <t>Unrealised gains/ (losses)</t>
  </si>
  <si>
    <t>Fair value</t>
  </si>
  <si>
    <t>NorAm Drilling</t>
  </si>
  <si>
    <t>Oro Negro 7.5%</t>
  </si>
  <si>
    <t>Oro Negro 12%</t>
  </si>
  <si>
    <t>INVESTMENTS IN DEBT AND EQUITY SECURITIES (Narrative) (Details) - USD ($) $ in Thousands, shares in Millions</t>
  </si>
  <si>
    <t>6 Months Ended</t>
  </si>
  <si>
    <t>Aug. 31, 2018</t>
  </si>
  <si>
    <t>Nov. 30, 2016</t>
  </si>
  <si>
    <t>Jun. 30, 2015</t>
  </si>
  <si>
    <t>Number of shares received (in shares)</t>
  </si>
  <si>
    <t>Corporate Bond Securities, Oro Negro, Super Senior Callable Liquidity Bonds</t>
  </si>
  <si>
    <t>Super Senior Callable Liquidity Bonds Rate</t>
  </si>
  <si>
    <t>12.00%</t>
  </si>
  <si>
    <t>Debt amount</t>
  </si>
  <si>
    <t>7.50%</t>
  </si>
  <si>
    <t>Aggregate impairment charge</t>
  </si>
  <si>
    <t>Corporate Bond Securities- Golden Close</t>
  </si>
  <si>
    <t>Impairment charge</t>
  </si>
  <si>
    <t>Common stock - Frontline Ltd</t>
  </si>
  <si>
    <t>Forward Contract To Repurchase Shares</t>
  </si>
  <si>
    <t>Investment owned (in shares)</t>
  </si>
  <si>
    <t>Number of shares sold (in shares)</t>
  </si>
  <si>
    <t>Remaining shares sold</t>
  </si>
  <si>
    <t>Forward contract to repurchase shares (shares)</t>
  </si>
  <si>
    <t>Unrealised Gain or Loss on Marketable Securities</t>
  </si>
  <si>
    <t>Common stock - NorAm Drilling</t>
  </si>
  <si>
    <t>Foreign exchange gain (loss)</t>
  </si>
  <si>
    <t>Shares acquired</t>
  </si>
  <si>
    <t>Common Stock, ADS</t>
  </si>
  <si>
    <t>Golden Close</t>
  </si>
  <si>
    <t>Proceeds received in settlement of total investment</t>
  </si>
  <si>
    <t>ADS | Common Stock, ADS</t>
  </si>
  <si>
    <t>INVESTMENTS IN DEBT AND EQUITY SECURITIES (Shares) (Details) - USD ($) $ in Thousands</t>
  </si>
  <si>
    <t>Debt and Equity Securities, FV-NI [Line Items]</t>
  </si>
  <si>
    <t>Equity securities</t>
  </si>
  <si>
    <t>TRADE ACCOUNTS RECEIVABLE AND OTHER RECEIVABLES (Details) - USD ($)</t>
  </si>
  <si>
    <t>Allowance for doubtful accounts, trade receivables</t>
  </si>
  <si>
    <t>Allowance for doubtful other receivables</t>
  </si>
  <si>
    <t>VESSELS AND EQUIPMENT, NET (Schedule of Vessels and Equipment) (Details) - Container vessels - USD ($) $ in Thousands</t>
  </si>
  <si>
    <t>VESSELS AND EQUIPMENT, NET (Narrative) (Details)</t>
  </si>
  <si>
    <t>Apr. 30, 2019Rate</t>
  </si>
  <si>
    <t>Property Subject to or Available for Operating Lease [Line Items]</t>
  </si>
  <si>
    <t>Transferred costs</t>
  </si>
  <si>
    <t>Number of offshore supply vessels | containership</t>
  </si>
  <si>
    <t>Number of container vessels impaired | containership</t>
  </si>
  <si>
    <t>Number of offshore supply vessels under operating leases</t>
  </si>
  <si>
    <t>Charterhire, percentage rate</t>
  </si>
  <si>
    <t>50.00%</t>
  </si>
  <si>
    <t>Container vessels</t>
  </si>
  <si>
    <t>Investments in leaseback assets</t>
  </si>
  <si>
    <t>Property Subject to Operating Lease</t>
  </si>
  <si>
    <t>MSC Margarita And MSC Vidhi</t>
  </si>
  <si>
    <t>SFL Avon | Container vessels</t>
  </si>
  <si>
    <t>VESSELS UNDER FINANCE LEASE, NET (Schedule of Finance Lease) (Details) - USD ($) $ in Thousands</t>
  </si>
  <si>
    <t>VESSELS UNDER FINANCE LEASE, NET (Details) $ in Thousands</t>
  </si>
  <si>
    <t>May 31, 2018containershipshares</t>
  </si>
  <si>
    <t>Dec. 31, 2018USD ($)containershipshares</t>
  </si>
  <si>
    <t>Jun. 30, 2018vessel</t>
  </si>
  <si>
    <t>Vessels under capital lease, net [Line Items]</t>
  </si>
  <si>
    <t>Number of vessels acquired</t>
  </si>
  <si>
    <t>Number of year before option to buy vessel is available</t>
  </si>
  <si>
    <t>Reclassification of derecognized vessels</t>
  </si>
  <si>
    <t>Additions to vessels under finance lease category</t>
  </si>
  <si>
    <t>Shares acquired (in shares) | shares</t>
  </si>
  <si>
    <t>Consideration assigned to the long term time charter contracts acquired</t>
  </si>
  <si>
    <t>13,800 TEU Containership</t>
  </si>
  <si>
    <t>Number of units | containership</t>
  </si>
  <si>
    <t>Value of vessels acquired- part non cash acquisition</t>
  </si>
  <si>
    <t>14,000 TEU Containership</t>
  </si>
  <si>
    <t>10,600 TEU Containership</t>
  </si>
  <si>
    <t>Number of units</t>
  </si>
  <si>
    <t>Minimum</t>
  </si>
  <si>
    <t>Maximum</t>
  </si>
  <si>
    <t>11 years</t>
  </si>
  <si>
    <t>Vessels Under Finance Lease</t>
  </si>
  <si>
    <t>OTHER LONG TERM ASSETS (Schedule of Long-Term Assets) (Details) - USD ($) $ in Thousands</t>
  </si>
  <si>
    <t>Capital improvements in progress</t>
  </si>
  <si>
    <t>Collateral deposits on swap agreements</t>
  </si>
  <si>
    <t>Value of acquired charter-out contracts, net</t>
  </si>
  <si>
    <t>Long term receivables</t>
  </si>
  <si>
    <t>Other</t>
  </si>
  <si>
    <t>Total other long-term assets</t>
  </si>
  <si>
    <t>OTHER LONG TERM ASSETS OTHER LONG TERM ASSETS (Narrative) (Details) $ in Thousands</t>
  </si>
  <si>
    <t>Dec. 31, 2018USD ($)containershipvessel</t>
  </si>
  <si>
    <t>May 31, 2018containership</t>
  </si>
  <si>
    <t>Time charters</t>
  </si>
  <si>
    <t>Construction in Progress</t>
  </si>
  <si>
    <t>Number of vessels committed to vessel upgrades | containership</t>
  </si>
  <si>
    <t>Number of container vessels transferred | containership</t>
  </si>
  <si>
    <t>Number of container vessels | containership</t>
  </si>
  <si>
    <t>Evergreen Marine | Container vessels</t>
  </si>
  <si>
    <t>Number of vessels acquired | vessel</t>
  </si>
  <si>
    <t>Amortization of time charters</t>
  </si>
  <si>
    <t>INVESTMENTS IN SALES-TYPE LEASES, DIRECT FINANCING LEASES AND LEASEBACK ASSETS (Schedule of Investments in Sales-Type and Direct Financing Leases and Leaseback Assets) (Details) - USD ($) $ in Thousands</t>
  </si>
  <si>
    <t>Investments in sales-type and direct financing leases</t>
  </si>
  <si>
    <t>INVESTMENTS IN SALES-TYPE LEASES, DIRECT FINANCING LEASES AND LEASEBACK ASSETS (Narrative) (Details) $ in Thousands</t>
  </si>
  <si>
    <t>Dec. 31, 2019USD ($)containershipvesselRate</t>
  </si>
  <si>
    <t>Jun. 05, 2015vessel</t>
  </si>
  <si>
    <t>Dec. 31, 2014vessel</t>
  </si>
  <si>
    <t>Sale Leaseback Transaction [Line Items]</t>
  </si>
  <si>
    <t>Term of charters, minimum (in years)</t>
  </si>
  <si>
    <t>Number of vlccs sold, direct financing lease</t>
  </si>
  <si>
    <t>Number of VLCCs accounts for as leaseback assets</t>
  </si>
  <si>
    <t>Term of charters, maximum (in years)</t>
  </si>
  <si>
    <t>8 years</t>
  </si>
  <si>
    <t>Vessel impairment charge | $</t>
  </si>
  <si>
    <t>Number of container vessels accounted for as direct financing leases</t>
  </si>
  <si>
    <t>Number of container vessels contracted to be chartered in</t>
  </si>
  <si>
    <t>Assets accounted for as sales-type lease</t>
  </si>
  <si>
    <t>Number of container vessels providing a fixed price put option, purchase option or purchase obligation</t>
  </si>
  <si>
    <t>Number of container vessels providing the charterer with purchase options and put options</t>
  </si>
  <si>
    <t>Minimum lease revenues | $</t>
  </si>
  <si>
    <t>Interest income related parties – direct financing leases | $</t>
  </si>
  <si>
    <t>Number of vessels accounted for as leaseback assets</t>
  </si>
  <si>
    <t>Sales-Type Leases And Direct Financing Leases</t>
  </si>
  <si>
    <t>Number of vessel charters</t>
  </si>
  <si>
    <t>Leaseback Assets</t>
  </si>
  <si>
    <t>Property subject to direct financing leases</t>
  </si>
  <si>
    <t>Frontline Charterers</t>
  </si>
  <si>
    <t>Assets accounted for as direct financing leases and leased to related parties</t>
  </si>
  <si>
    <t>Frontline Charterers | Sales-Type Leases And Direct Financing Leases</t>
  </si>
  <si>
    <t>Front Energy And Front Force | Sales-Type Leases And Direct Financing Leases</t>
  </si>
  <si>
    <t>Number of VLCCs accounted for as leaseback assets</t>
  </si>
  <si>
    <t>Frontline Shipping</t>
  </si>
  <si>
    <t>Percentage share of joint costs | Rate</t>
  </si>
  <si>
    <t>Deep Sea Supply BTG</t>
  </si>
  <si>
    <t>Number of offshore supply vessels under finance lease</t>
  </si>
  <si>
    <t>Number of offshore supply vessels</t>
  </si>
  <si>
    <t>Sea Cheetah and Sea Jaguar | Deep Sea Supply BTG</t>
  </si>
  <si>
    <t>Investments in leaseback assets | $</t>
  </si>
  <si>
    <t>Front Page, Front Status, Front Serenade, And Front Ariake [Member]</t>
  </si>
  <si>
    <t>Front Page, Front Status, Front Serenade And Front Circassia</t>
  </si>
  <si>
    <t>Sea Leopard</t>
  </si>
  <si>
    <t>Hunter Group ASA [Member]</t>
  </si>
  <si>
    <t>MSC Mediterranean Shipping Company S.A. [Member]</t>
  </si>
  <si>
    <t>MSC</t>
  </si>
  <si>
    <t>INVESTMENTS IN SALES-TYPE LEASES, DIRECT FINANCING LEASES AND LEASEBACK ASSETS (Components of Investments in Direct Financing and Sales-type Leases) (Details) - USD ($) $ in Thousands</t>
  </si>
  <si>
    <t>Total minimum lease payments to be received</t>
  </si>
  <si>
    <t>Less: amounts representing estimated executory costs including profit thereon, included in total minimum lease payments</t>
  </si>
  <si>
    <t>Net minimum lease payments receivable</t>
  </si>
  <si>
    <t>Estimated residual values of leased property (un-guaranteed)</t>
  </si>
  <si>
    <t>Less: unearned income</t>
  </si>
  <si>
    <t>Total investment in sales-type lease, direct financing lease and leaseback assets</t>
  </si>
  <si>
    <t>Current portion</t>
  </si>
  <si>
    <t>Long-term portion</t>
  </si>
  <si>
    <t>INVESTMENTS IN SALES-TYPE LEASES, DIRECT FINANCING LEASES AND LEASEBACK ASSETS (Schedule of Minimum Future Gross Revenues) (Details) $ in Thousands</t>
  </si>
  <si>
    <t>Sales-Type Leases and Direct Financing Leases</t>
  </si>
  <si>
    <t>Total, 2020</t>
  </si>
  <si>
    <t>Total, 2021</t>
  </si>
  <si>
    <t>Total, 2022</t>
  </si>
  <si>
    <t>Total, 2023</t>
  </si>
  <si>
    <t>Total, 2024</t>
  </si>
  <si>
    <t>Total, Thereafter</t>
  </si>
  <si>
    <t>INVESTMENTS IN SALES-TYPE LEASES, DIRECT FINANCING LEASES AND LEASEBACK ASSETS (Schedule of Interest Income) (Details) - USD ($) $ in Thousands</t>
  </si>
  <si>
    <t>Investments in sales type and direct financing leases</t>
  </si>
  <si>
    <t>INVESTMENT IN ASSOCIATED COMPANIES (Details)</t>
  </si>
  <si>
    <t>Oct. 31, 2013USD ($)</t>
  </si>
  <si>
    <t>Dec. 31, 2019USD ($)drilling_rig</t>
  </si>
  <si>
    <t>Dec. 31, 2018USD ($)drilling_rig</t>
  </si>
  <si>
    <t>Sep. 30, 2017</t>
  </si>
  <si>
    <t>May 31, 2013USD ($)</t>
  </si>
  <si>
    <t>Dec. 31, 2008vessel</t>
  </si>
  <si>
    <t>Schedule of Equity Method Investments [Line Items]</t>
  </si>
  <si>
    <t>Proportion of secured bank lenders in restructuring agreement with Seadrill Limited</t>
  </si>
  <si>
    <t>97.00%</t>
  </si>
  <si>
    <t>Proportion of bondholders in restructuring agreement with Seadrill Limited</t>
  </si>
  <si>
    <t>40.00%</t>
  </si>
  <si>
    <t>Number of drilling units | drilling_rig</t>
  </si>
  <si>
    <t>Term loan facility, amount outstanding</t>
  </si>
  <si>
    <t>Summarized balance sheet information [Abstract]</t>
  </si>
  <si>
    <t>Statement of operations information [Abstract]</t>
  </si>
  <si>
    <t>Interest payable to parent</t>
  </si>
  <si>
    <t>SFL Deepwater, SFL Hercules, SFL Linus [Member]</t>
  </si>
  <si>
    <t>SFL Deepwater</t>
  </si>
  <si>
    <t>Participation in equity method investee (in hundredths)</t>
  </si>
  <si>
    <t>Number of main assets subject of leases which includes both fixed price call options and fixed price purchase obligations</t>
  </si>
  <si>
    <t>Term loan facility, extension term</t>
  </si>
  <si>
    <t>4 years</t>
  </si>
  <si>
    <t>Available amount under revolving part of credit facility</t>
  </si>
  <si>
    <t>Term loan facility, amount guaranteed</t>
  </si>
  <si>
    <t>Extension term</t>
  </si>
  <si>
    <t>13 months</t>
  </si>
  <si>
    <t>Non-current assets</t>
  </si>
  <si>
    <t>Non-current liabilities</t>
  </si>
  <si>
    <t>Due to parent</t>
  </si>
  <si>
    <t>Proceeds from equity method investment dividends</t>
  </si>
  <si>
    <t>Net operating revenues</t>
  </si>
  <si>
    <t>SFL Hercules</t>
  </si>
  <si>
    <t>SFL Linus</t>
  </si>
  <si>
    <t>TOTAL</t>
  </si>
  <si>
    <t>ACCRUED EXPENSES (Details) - USD ($) $ in Thousands</t>
  </si>
  <si>
    <t>Vessel operating expenses</t>
  </si>
  <si>
    <t>Administrative expenses</t>
  </si>
  <si>
    <t>Interest expense</t>
  </si>
  <si>
    <t>OTHER CURRENT LIABILITIES (Details) - USD ($) $ in Thousands</t>
  </si>
  <si>
    <t>Deferred and prepaid charter revenue</t>
  </si>
  <si>
    <t>Employee taxes</t>
  </si>
  <si>
    <t>SHORT-TERM AND LONG-TERM DEBT (Schedule of Long-Term Debt) (Details)</t>
  </si>
  <si>
    <t>Dec. 31, 2019NOK (kr)</t>
  </si>
  <si>
    <t>Jun. 04, 2019NOK (kr)</t>
  </si>
  <si>
    <t>Dec. 31, 2018NOK (kr)</t>
  </si>
  <si>
    <t>May 04, 2018USD ($)</t>
  </si>
  <si>
    <t>Apr. 23, 2018USD ($)</t>
  </si>
  <si>
    <t>Jun. 22, 2017NOK (kr)</t>
  </si>
  <si>
    <t>Mar. 19, 2014NOK (kr)</t>
  </si>
  <si>
    <t>Debt Instrument [Line Items]</t>
  </si>
  <si>
    <t>Long-term debt</t>
  </si>
  <si>
    <t>Less: unamortized debt issuance costs</t>
  </si>
  <si>
    <t>Less : current portion of long-term debt</t>
  </si>
  <si>
    <t>Total long-term debt, non-current portion</t>
  </si>
  <si>
    <t>NOK700 Million Senior Unsecured Bonds Due 2024</t>
  </si>
  <si>
    <t>Term loan facility, principal amount</t>
  </si>
  <si>
    <t>NOK 900 Million Senior Unsecured Bonds</t>
  </si>
  <si>
    <t>Term loan facility, principal amount | kr</t>
  </si>
  <si>
    <t>NOK500million senior unsecured floating rate bonds due 2020</t>
  </si>
  <si>
    <t>NOK 600 Million Senior Unsecured Bond due 2023</t>
  </si>
  <si>
    <t>Floating Rate Debt</t>
  </si>
  <si>
    <t>NOK700 Million Senior Unsecured Bonds Due 2023</t>
  </si>
  <si>
    <t>SHORT-TERM AND LONG-TERM DEBT (Schedule of Debt Principal) (Details) - USD ($) $ in Thousands</t>
  </si>
  <si>
    <t>Debt Disclosure [Abstract]</t>
  </si>
  <si>
    <t>Total debt principal</t>
  </si>
  <si>
    <t>SHORT-TERM AND LONG-TERM DEBT (Narrative) (Details)</t>
  </si>
  <si>
    <t>Sep. 13, 2018NOK (kr)</t>
  </si>
  <si>
    <t>Sep. 30, 2019USD ($)tankersubsidiary</t>
  </si>
  <si>
    <t>Jun. 30, 2019USD ($)subsidiary</t>
  </si>
  <si>
    <t>Mar. 31, 2019NOK (kr)subsidiary</t>
  </si>
  <si>
    <t>Feb. 28, 2019USD ($)carriertankersubsidiary</t>
  </si>
  <si>
    <t>Jun. 30, 2018USD ($)vesselsubsidiary</t>
  </si>
  <si>
    <t>Apr. 30, 2018USD ($)shares</t>
  </si>
  <si>
    <t>Aug. 31, 2017USD ($)carriersubsidiary</t>
  </si>
  <si>
    <t>Nov. 30, 2015USD ($)carriersubsidiary</t>
  </si>
  <si>
    <t>Jul. 31, 2015USD ($)carriersubsidiary</t>
  </si>
  <si>
    <t>Dec. 31, 2014subsidiary</t>
  </si>
  <si>
    <t>Nov. 30, 2014USD ($)containershipsubsidiary</t>
  </si>
  <si>
    <t>Sep. 30, 2014USD ($)containershipsubsidiary</t>
  </si>
  <si>
    <t>Aug. 31, 2014USD ($)vesselsubsidiary</t>
  </si>
  <si>
    <t>Jun. 30, 2014USD ($)subsidiary</t>
  </si>
  <si>
    <t>May 31, 2011USD ($)vesselsubsidiary</t>
  </si>
  <si>
    <t>Mar. 31, 2011USD ($)carrier</t>
  </si>
  <si>
    <t>Mar. 31, 2010USD ($)</t>
  </si>
  <si>
    <t>Feb. 28, 2010USD ($)</t>
  </si>
  <si>
    <t>Dec. 31, 2019USD ($)carriercontainershipvessel$ / sharesshares</t>
  </si>
  <si>
    <t>Dec. 31, 2019NOK (kr)shares</t>
  </si>
  <si>
    <t>Dec. 31, 2018USD ($)carriercontainershipsubsidiary</t>
  </si>
  <si>
    <t>Dec. 31, 2016carrier</t>
  </si>
  <si>
    <t>Dec. 31, 2019NOK (kr)carriercontainershipvesselshares</t>
  </si>
  <si>
    <t>Jul. 30, 2019NOK (kr)</t>
  </si>
  <si>
    <t>Mar. 31, 2019USD ($)carrier</t>
  </si>
  <si>
    <t>Dec. 31, 2018NOK (kr)carriercontainership</t>
  </si>
  <si>
    <t>Apr. 23, 2018USD ($)$ / sharesshares</t>
  </si>
  <si>
    <t>Nov. 30, 2016USD ($)shares</t>
  </si>
  <si>
    <t>Oct. 31, 2016shares</t>
  </si>
  <si>
    <t>Oct. 05, 2016USD ($)$ / sharesshares</t>
  </si>
  <si>
    <t>Feb. 29, 2016vessel</t>
  </si>
  <si>
    <t>Jun. 30, 2015containership</t>
  </si>
  <si>
    <t>Dec. 30, 2014USD ($)</t>
  </si>
  <si>
    <t>Three month dollar LIBOR rate (in hundredths)</t>
  </si>
  <si>
    <t>1.91%</t>
  </si>
  <si>
    <t>2.81%</t>
  </si>
  <si>
    <t>Three month Norwegian kroner NIBOR rate (in hundredths)</t>
  </si>
  <si>
    <t>1.84%</t>
  </si>
  <si>
    <t>1.27%</t>
  </si>
  <si>
    <t>Share price (usd per share) | $ / shares</t>
  </si>
  <si>
    <t>Total allocated as the reacquisition of the equity component</t>
  </si>
  <si>
    <t>Total authorised for share lending arrangement (in shares) | shares</t>
  </si>
  <si>
    <t>Number of wholly-owned subsidiaries of the Company that entered into secured term loan facility agreement | subsidiary</t>
  </si>
  <si>
    <t>Number of car carriers | carrier</t>
  </si>
  <si>
    <t>Number of drybulk carriers | vessel</t>
  </si>
  <si>
    <t>Book value of assets pledged under ship mortgages</t>
  </si>
  <si>
    <t>Shares issued on conversion of convertible debt (in shares) | shares</t>
  </si>
  <si>
    <t>Gain on purchased bonds</t>
  </si>
  <si>
    <t>Conversion price (in dollars per share) | $ / shares</t>
  </si>
  <si>
    <t>Principal amounts</t>
  </si>
  <si>
    <t>Common stock, shares loaned to affiliate (in shares) | shares</t>
  </si>
  <si>
    <t>US Dollar 24.9 million Senior Secured Term Loan Facility</t>
  </si>
  <si>
    <t>Number of vessels against which loan was secured | carrier</t>
  </si>
  <si>
    <t>Term of loan in years</t>
  </si>
  <si>
    <t>US Dollar 50 million Senior Secured Term Loan Facility</t>
  </si>
  <si>
    <t>Number of tankers chartered | tanker</t>
  </si>
  <si>
    <t>US Dollar 29.5 million Term Loan Facility</t>
  </si>
  <si>
    <t>US Dollar 33.1 million Term Loan Facility</t>
  </si>
  <si>
    <t>US Dollar 142.5 million Term Loan Facility</t>
  </si>
  <si>
    <t>Number of newbuilding crude oil tankers acquired | tanker</t>
  </si>
  <si>
    <t>US Dollar 45 million secured term loan facility</t>
  </si>
  <si>
    <t>Weighted average interest rate (in hundredths)</t>
  </si>
  <si>
    <t>4.27%</t>
  </si>
  <si>
    <t>4.22%</t>
  </si>
  <si>
    <t>Floating Rate Debt | US Dollar 24.9 million Senior Secured Term Loan Facility</t>
  </si>
  <si>
    <t>Floating Rate Debt | US$ 43 million secured term loan facility (February 2010)</t>
  </si>
  <si>
    <t>Floating Rate Debt | US$ 43 million secured term loan facility (March 2010)</t>
  </si>
  <si>
    <t>Floating Rate Debt | US$ 75 million secured term loan facility</t>
  </si>
  <si>
    <t>Floating Rate Debt | US$ 171 million secured term loan facility</t>
  </si>
  <si>
    <t>Number of vessels against which loan was secured | vessel</t>
  </si>
  <si>
    <t>10 years</t>
  </si>
  <si>
    <t>Floating Rate Debt | US Dollar 45 million secured term loan facility</t>
  </si>
  <si>
    <t>Floating Rate Debt | US dollar 101 million secured term loan facility</t>
  </si>
  <si>
    <t>Number of offshore supply vessels | vessel</t>
  </si>
  <si>
    <t>Number of remaining vessels relating to loan facility | vessel</t>
  </si>
  <si>
    <t>Facility repurchased amount</t>
  </si>
  <si>
    <t>Floating Rate Debt | US dollar 20 million secured term loan facility</t>
  </si>
  <si>
    <t>Floating Rate Debt | US dollar 128 million secured term loan facility (September 2014)</t>
  </si>
  <si>
    <t>Floating Rate Debt | US dollar 128 million secured term loan facility (November 2014)</t>
  </si>
  <si>
    <t>Floating Rate Debt | US dollar 39 million secured term loan facility</t>
  </si>
  <si>
    <t>Number of drybulk carriers | carrier</t>
  </si>
  <si>
    <t>Floating Rate Debt | US dollar 166 million secured term loan facility</t>
  </si>
  <si>
    <t>Floating Rate Debt | US dollar 210 million secured term loan facility (Maersk)</t>
  </si>
  <si>
    <t>Number of vessels delivered | carrier</t>
  </si>
  <si>
    <t>Floating Rate Debt | US Dollar 76 Million Secured Term Loan Facility</t>
  </si>
  <si>
    <t>Floating Rate Debt | US dollar 50 million secured term loan facility</t>
  </si>
  <si>
    <t>Floating Rate Debt | US dollar 50 million secured term loan facility (June 2018)</t>
  </si>
  <si>
    <t>Floating Rate Debt | US dollar 17.5 million secured term loan facility</t>
  </si>
  <si>
    <t>Redemption price of debt (in hundredths)</t>
  </si>
  <si>
    <t>100.50%</t>
  </si>
  <si>
    <t>Amount of debt repurchased | kr</t>
  </si>
  <si>
    <t>Minimum dividend before convertible debt rate is adjusted | $ / shares</t>
  </si>
  <si>
    <t>Common shares loan to affiliate | shares</t>
  </si>
  <si>
    <t>Loan fee</t>
  </si>
  <si>
    <t>Percentage of par of bonds issued</t>
  </si>
  <si>
    <t>101.625%</t>
  </si>
  <si>
    <t>NOK600million senior unsecured floating rate bonds due 2023</t>
  </si>
  <si>
    <t>Common stock - Frontline Ltd [Member]</t>
  </si>
  <si>
    <t>Forward contract to repurchase shares (shares) | shares</t>
  </si>
  <si>
    <t>Collateral amount (percentage)</t>
  </si>
  <si>
    <t>Percentage required for mark to market movement</t>
  </si>
  <si>
    <t>Additional paid-in capital | Senior Unsecured Convertible Bonds due 2023</t>
  </si>
  <si>
    <t>Additional paid-in capital | Senior Unsecured Convertible Bonds due 2021</t>
  </si>
  <si>
    <t>Frontline Forward Contract</t>
  </si>
  <si>
    <t>FINANCE LEASE LIABILITY AND OTHER LONG-TERM LIABILITIES (Schedule of Other Long-Term Liabilities) (Details) - USD ($) $ in Thousands</t>
  </si>
  <si>
    <t>Unamortized sellers' credit</t>
  </si>
  <si>
    <t>Other long-term liabilities</t>
  </si>
  <si>
    <t>FINANCE LEASE LIABILITY AND OTHER LONG-TERM LIABILITIES (Narrative) (Details) $ in Millions</t>
  </si>
  <si>
    <t>Dec. 31, 2019USD ($)containershipvessel</t>
  </si>
  <si>
    <t>Lessee, Lease, Description [Line Items]</t>
  </si>
  <si>
    <t>Finance lease, interest expense | $</t>
  </si>
  <si>
    <t>FINANCE LEASE LIABILITY AND OTHER LONG-TERM LIABILITIES (Schedule of Finance Leases) (Details) - USD ($) $ in Thousands</t>
  </si>
  <si>
    <t>Present value of finance lease liability</t>
  </si>
  <si>
    <t>Total of capital lease obligations</t>
  </si>
  <si>
    <t>FINANCE LEASE LIABILITY AND OTHER LONG-TERM LIABILITIES (Schedule of Future Minimum Lease Payments) (Details) $ in Thousands</t>
  </si>
  <si>
    <t>Total finance lease liability</t>
  </si>
  <si>
    <t>Less: imputed interest payable</t>
  </si>
  <si>
    <t>Less: current portion</t>
  </si>
  <si>
    <t>SHARE CAPITAL, ADDITIONAL PAID-IN CAPITAL AND CONTRIBUTED SURPLUS (Details) - USD ($)</t>
  </si>
  <si>
    <t>Sep. 30, 2018</t>
  </si>
  <si>
    <t>Common shares, authorized</t>
  </si>
  <si>
    <t>Common shares, authorized (in shares)</t>
  </si>
  <si>
    <t>Common shares, issued</t>
  </si>
  <si>
    <t>Common shares, issued (in shares)</t>
  </si>
  <si>
    <t>Exercisable at end of year (in dollars per share)</t>
  </si>
  <si>
    <t>SHARE CAPITAL, ADDITIONAL PAID-IN CAPITAL AND CONTRIBUTED SURPLUS (Narrative) (Details)</t>
  </si>
  <si>
    <t>Apr. 30, 2018USD ($)$ / sharesshares</t>
  </si>
  <si>
    <t>Feb. 28, 2018USD ($)</t>
  </si>
  <si>
    <t>Oct. 31, 2017USD ($)shares</t>
  </si>
  <si>
    <t>Dec. 31, 2019USD ($)containership$ / sharesshares</t>
  </si>
  <si>
    <t>Dec. 31, 2018USD ($)containership$ / sharesshares</t>
  </si>
  <si>
    <t>Dec. 31, 2017USD ($)$ / sharesshares</t>
  </si>
  <si>
    <t>Sep. 30, 2018USD ($)shares</t>
  </si>
  <si>
    <t>Nov. 30, 2016shares</t>
  </si>
  <si>
    <t>Oct. 05, 2016USD ($)$ / shares</t>
  </si>
  <si>
    <t>Share Capital Details</t>
  </si>
  <si>
    <t>Options exercised (in shares) | shares</t>
  </si>
  <si>
    <t>Share capital, par value (in dollars per share) | $ / shares</t>
  </si>
  <si>
    <t>Exercisable at end of year (in dollars per share) | $ / shares</t>
  </si>
  <si>
    <t>Common stock, value authorized</t>
  </si>
  <si>
    <t>Share Capital, shares authorized (in shares) | shares</t>
  </si>
  <si>
    <t>Increase in authorised common stock | shares</t>
  </si>
  <si>
    <t>Dividends, Common Stock</t>
  </si>
  <si>
    <t>Stock Options</t>
  </si>
  <si>
    <t>Senior Unsecured Convertible Bonds due 2023 | Additional paid-in capital</t>
  </si>
  <si>
    <t>Conversion of principal amount</t>
  </si>
  <si>
    <t>Senior Unsecured Convertible Bonds Due 2018 | Additional paid-in capital</t>
  </si>
  <si>
    <t>SHARE OPTION PLAN (Narrative) (Details) - USD ($)</t>
  </si>
  <si>
    <t>Mar. 31, 2019</t>
  </si>
  <si>
    <t>Jan. 31, 2019</t>
  </si>
  <si>
    <t>Share-based Compensation Arrangement by Share-based Payment Award [Line Items]</t>
  </si>
  <si>
    <t>Expected life of options (in years)</t>
  </si>
  <si>
    <t>3 years 6 months</t>
  </si>
  <si>
    <t>Weighted average fair value of options granted (in dollars per share)</t>
  </si>
  <si>
    <t>Risk free interest rate</t>
  </si>
  <si>
    <t>2.36%</t>
  </si>
  <si>
    <t>2.63%</t>
  </si>
  <si>
    <t>1.58%</t>
  </si>
  <si>
    <t>Expected share price volatility</t>
  </si>
  <si>
    <t>25.00%</t>
  </si>
  <si>
    <t>29.50%</t>
  </si>
  <si>
    <t>33.00%</t>
  </si>
  <si>
    <t>Expected dividend yield</t>
  </si>
  <si>
    <t>0.00%</t>
  </si>
  <si>
    <t>Options exercised (in shares)</t>
  </si>
  <si>
    <t>Total intrinsic value of options exercised during the period</t>
  </si>
  <si>
    <t>Proceeds from stock options exercised</t>
  </si>
  <si>
    <t>Weighted average remaining contractual term</t>
  </si>
  <si>
    <t>1 year 9 months 18 days</t>
  </si>
  <si>
    <t>Unrecognized compensation costs, period of recognition</t>
  </si>
  <si>
    <t>1 year 3 months 18 days</t>
  </si>
  <si>
    <t>1 year 4 months 24 days</t>
  </si>
  <si>
    <t>2 years</t>
  </si>
  <si>
    <t>Granted (in shares)</t>
  </si>
  <si>
    <t>Granted (in dollars per share)</t>
  </si>
  <si>
    <t>Exercisable at end of year (in shares)</t>
  </si>
  <si>
    <t>Intrinsic value of exercisable options</t>
  </si>
  <si>
    <t>Unrecognized compensation costs related to non-vested options granted</t>
  </si>
  <si>
    <t>Unrecognized compensation costs</t>
  </si>
  <si>
    <t>New Options Granted During The Year</t>
  </si>
  <si>
    <t>Vesting period</t>
  </si>
  <si>
    <t>3 years</t>
  </si>
  <si>
    <t>Employee stock options, compensation cost recognized in the period</t>
  </si>
  <si>
    <t>Additional paid-in capital | Stock Options</t>
  </si>
  <si>
    <t>Officer | Stock Options</t>
  </si>
  <si>
    <t>Directors, Officers and Employees | Stock Options</t>
  </si>
  <si>
    <t>SHARE OPTION PLAN (Details) - $ / shares</t>
  </si>
  <si>
    <t>Share options [Roll Forward]</t>
  </si>
  <si>
    <t>Weighted average exercise price [Abstract]</t>
  </si>
  <si>
    <t>Options outstanding at beginning of year (in shares)</t>
  </si>
  <si>
    <t>Forfeited (in shares)</t>
  </si>
  <si>
    <t>Options outstanding at end of year (in shares)</t>
  </si>
  <si>
    <t>Options outstanding at beginning of year (in dollars per share)</t>
  </si>
  <si>
    <t>Exercised (in dollars per share)</t>
  </si>
  <si>
    <t>Forfeited (in dollars per share)</t>
  </si>
  <si>
    <t>Options outstanding at end of year (in dollars per share)</t>
  </si>
  <si>
    <t>RELATED PARTY TRANSACTIONS (Schedule of Amounts Due From and to Related Parties, Excluding Direct Financing Leases (Details) - USD ($)</t>
  </si>
  <si>
    <t>Related Party Transaction [Line Items]</t>
  </si>
  <si>
    <t>Total amount due from related parties</t>
  </si>
  <si>
    <t>Total loans to related parties - associated companies, long-term</t>
  </si>
  <si>
    <t>Total long-term receivables from related parties</t>
  </si>
  <si>
    <t>Total amount due to related parties</t>
  </si>
  <si>
    <t>Frontline Ltd</t>
  </si>
  <si>
    <t>Long-term receivables from related parties</t>
  </si>
  <si>
    <t>Seadrill</t>
  </si>
  <si>
    <t>Golden Ocean</t>
  </si>
  <si>
    <t>Other related parties</t>
  </si>
  <si>
    <t>Frontline Management</t>
  </si>
  <si>
    <t>RELATED PARTY TRANSACTIONS (Related Party Leasing and Service Contracts) (Details) $ in Millions</t>
  </si>
  <si>
    <t>Dec. 31, 2019USD ($)vessel</t>
  </si>
  <si>
    <t>Jun. 22, 2017</t>
  </si>
  <si>
    <t>Number of container vessels owned</t>
  </si>
  <si>
    <t>Deep Sea</t>
  </si>
  <si>
    <t>Number of vessels leased to related parties classified as direct financing leases</t>
  </si>
  <si>
    <t>Number of vessels leased to related parties classified as operating leases</t>
  </si>
  <si>
    <t>Combined balance of net investments in direct financing leases | $</t>
  </si>
  <si>
    <t>Combined balance of net investments in direct financing leases, short-term maturities | $</t>
  </si>
  <si>
    <t>Vessels and equipment, net | $</t>
  </si>
  <si>
    <t>Solstad Farstad</t>
  </si>
  <si>
    <t>Ownership percentage</t>
  </si>
  <si>
    <t>RELATED PARTY TRANSACTIONS (Summary of Leasing Revenues Earned From Related Parties) (Details) - USD ($) $ in Thousands</t>
  </si>
  <si>
    <t>Direct financing lease interest income</t>
  </si>
  <si>
    <t>Finance lease service revenue</t>
  </si>
  <si>
    <t>Profit share</t>
  </si>
  <si>
    <t>Frontline Shipping and Golden Ocean</t>
  </si>
  <si>
    <t>Operating lease income</t>
  </si>
  <si>
    <t>Direct financing lease repayments</t>
  </si>
  <si>
    <t>RELATED PARTY TRANSACTIONS (Narrative) (Details)</t>
  </si>
  <si>
    <t>3 Months Ended</t>
  </si>
  <si>
    <t>Oct. 31, 2018USD ($)</t>
  </si>
  <si>
    <t>Feb. 29, 2016USD ($)shares</t>
  </si>
  <si>
    <t>Jun. 30, 2015shares</t>
  </si>
  <si>
    <t>Mar. 31, 2016</t>
  </si>
  <si>
    <t>Dec. 31, 2019USD ($)carriervesseltankerRate</t>
  </si>
  <si>
    <t>Dec. 31, 2018USD ($)vesselNote</t>
  </si>
  <si>
    <t>Dec. 31, 2019Rate</t>
  </si>
  <si>
    <t>Sep. 30, 2018Rate</t>
  </si>
  <si>
    <t>Feb. 13, 2018Rate</t>
  </si>
  <si>
    <t>Time charter rate for VLCCs from July 1 2015 onwards</t>
  </si>
  <si>
    <t>Time charter rate for Suezmax tankers from July 1 2015 onwards</t>
  </si>
  <si>
    <t>Number of shares received (in shares) | shares</t>
  </si>
  <si>
    <t>Number of Capesize drybulk carriers owned | carrier</t>
  </si>
  <si>
    <t>Number of VLCC crude tankers under construction | tanker</t>
  </si>
  <si>
    <t>Profit sharing percent of earnings from Frontline from July 1 2015 onwards</t>
  </si>
  <si>
    <t>Management fee, percentage</t>
  </si>
  <si>
    <t>1.25%</t>
  </si>
  <si>
    <t>Number of vessels leased to related parties classified as direct financing leases | vessel</t>
  </si>
  <si>
    <t>Frontline reverse stock split</t>
  </si>
  <si>
    <t>Dividend income</t>
  </si>
  <si>
    <t>Management/operating fee per day</t>
  </si>
  <si>
    <t>Finance lease per vessel</t>
  </si>
  <si>
    <t>Charterhire per day</t>
  </si>
  <si>
    <t>Number of vessels leased to related parties classified as operating leases | vessel</t>
  </si>
  <si>
    <t>Profit sharing percentage of earnings from Frontline for use of fleet</t>
  </si>
  <si>
    <t>Number of container vessels operating on time charter, subcontracted to related party | vessel</t>
  </si>
  <si>
    <t>Number of drybulk carriers operating on time charter, sub contracted to related party | carrier</t>
  </si>
  <si>
    <t>Management service fees</t>
  </si>
  <si>
    <t>Capitalized costs</t>
  </si>
  <si>
    <t>Stated interest rate | Rate</t>
  </si>
  <si>
    <t>Interest income received</t>
  </si>
  <si>
    <t>Frontline Shipping and Frontline Shipping II</t>
  </si>
  <si>
    <t>Profit share income from July 1 2015 onwards</t>
  </si>
  <si>
    <t>Frontline</t>
  </si>
  <si>
    <t>Number of loan notes | Note</t>
  </si>
  <si>
    <t>Interest Income, Related Party</t>
  </si>
  <si>
    <t>Notes Compensation Received on Termination of Charters, Face Value</t>
  </si>
  <si>
    <t>Number of car carriers operating on time charter, subcontracted to related party | carrier</t>
  </si>
  <si>
    <t>Frontline Management and Frontline Management AS</t>
  </si>
  <si>
    <t>Sale of offshore support vessel Sea Bear</t>
  </si>
  <si>
    <t>Compensation payable (receivable) for early contract termination of charter</t>
  </si>
  <si>
    <t>Sale of VLCC Front Vanguard</t>
  </si>
  <si>
    <t>Golden Ocean | Golden Ocean Management</t>
  </si>
  <si>
    <t>Vessels Leased to Frontline Charterers | Frontline Management</t>
  </si>
  <si>
    <t>Reverse stock split | shares</t>
  </si>
  <si>
    <t>RELATED PARTY TRANSACTIONS (Schedule of Fees Incurred with Related Parties) (Details) - USD ($) $ in Thousands</t>
  </si>
  <si>
    <t>Management fees paid, vessels</t>
  </si>
  <si>
    <t>Administration Services Fees</t>
  </si>
  <si>
    <t>Newbuilding Supervision Fees</t>
  </si>
  <si>
    <t>Commissions and Brokerage</t>
  </si>
  <si>
    <t>Operating Management Fees</t>
  </si>
  <si>
    <t>Seatankers</t>
  </si>
  <si>
    <t>Seatankers Management AS</t>
  </si>
  <si>
    <t>Office Facilities</t>
  </si>
  <si>
    <t>Frontline Management AS</t>
  </si>
  <si>
    <t>Frontline Corporate Services</t>
  </si>
  <si>
    <t>RELATED PARTY TRANSACTIONS (Related Party Loans – Associated Compaines) (Details) - USD ($) $ in Thousands</t>
  </si>
  <si>
    <t>Equity Accounted Subsidiaries</t>
  </si>
  <si>
    <t>Loans advanced to related parties</t>
  </si>
  <si>
    <t>RELATED PARTY TRANSACTIONS (Related Party Purchases and Sales of Vessels) (Details) - USD ($) $ in Thousands</t>
  </si>
  <si>
    <t>RELATED PARTY TRANSACTIONS (Long-Term Receivables From Related Parties) (Details) - USD ($) $ in Millions</t>
  </si>
  <si>
    <t>Oct. 31, 2018</t>
  </si>
  <si>
    <t>Feb. 13, 2018</t>
  </si>
  <si>
    <t>Front Circassia | Frontline Shipping</t>
  </si>
  <si>
    <t>Repayment of Notes Receivable from Related Parties</t>
  </si>
  <si>
    <t>Front Page, Front Stratus Front Serenade | Frontline</t>
  </si>
  <si>
    <t>Front Ariake | Frontline</t>
  </si>
  <si>
    <t>RELATED PARTY TRANSACTIONS (Other Related Party Transactions) (Details)</t>
  </si>
  <si>
    <t>Dec. 31, 2019USD ($)containershipRateshares</t>
  </si>
  <si>
    <t>Nov. 30, 2018shares</t>
  </si>
  <si>
    <t>Aug. 31, 2018USD ($)shares</t>
  </si>
  <si>
    <t>May 31, 2018USD ($)containershipsubsidiaryshares</t>
  </si>
  <si>
    <t>Jun. 30, 2017USD ($)</t>
  </si>
  <si>
    <t>Gain (loss) on redemption</t>
  </si>
  <si>
    <t>Sterna Finance</t>
  </si>
  <si>
    <t>Number of wholly owned subsidiaries | subsidiary</t>
  </si>
  <si>
    <t>ADS</t>
  </si>
  <si>
    <t>Ownership percentage | Rate</t>
  </si>
  <si>
    <t>17.00%</t>
  </si>
  <si>
    <t>Number of units of investments in bonds redeemed</t>
  </si>
  <si>
    <t>Interest income</t>
  </si>
  <si>
    <t>Net fee income</t>
  </si>
  <si>
    <t>Final dividend distribution</t>
  </si>
  <si>
    <t>Maturity of guarantee</t>
  </si>
  <si>
    <t>6 months</t>
  </si>
  <si>
    <t>Investment owned (in shares) | shares</t>
  </si>
  <si>
    <t>Common Stock, ADS | ADS</t>
  </si>
  <si>
    <t>Share consolidation ratio</t>
  </si>
  <si>
    <t>Number of shares held after share consolidation | shares</t>
  </si>
  <si>
    <t>Shares issued (in shares) | shares</t>
  </si>
  <si>
    <t>Disposition of investment</t>
  </si>
  <si>
    <t>ADS Crude Carriers Plc</t>
  </si>
  <si>
    <t>Long-term line of credit</t>
  </si>
  <si>
    <t>Ship Finance | ADS Crude Carriers Plc</t>
  </si>
  <si>
    <t>Percentage of long term line of credit provided</t>
  </si>
  <si>
    <t>67.00%</t>
  </si>
  <si>
    <t>Commitment fee amount</t>
  </si>
  <si>
    <t>Floating Rate Debt | Sterna Finance</t>
  </si>
  <si>
    <t>FINANCIAL INSTRUMENTS (Details) - USD ($) $ in Thousands</t>
  </si>
  <si>
    <t>Derivative [Line Items]</t>
  </si>
  <si>
    <t>Total derivative instruments - short-term assets</t>
  </si>
  <si>
    <t>Liabilities</t>
  </si>
  <si>
    <t>Interest Rate Swap [Member] | Designated as Hedging Instrument [Member]</t>
  </si>
  <si>
    <t>Interest Rate Swap [Member] | Not Designated as Hedging Instrument [Member]</t>
  </si>
  <si>
    <t>Cross Currency Interest Rate Contract [Member] | Designated as Hedging Instrument [Member]</t>
  </si>
  <si>
    <t>Cross Currency Interest Rate Contract [Member] | Not Designated as Hedging Instrument [Member]</t>
  </si>
  <si>
    <t>Cross Currency Swaps [Member] | Designated as Hedging Instrument [Member]</t>
  </si>
  <si>
    <t>Fair Value, Recurring | Fair Value, Inputs, Level 2 [Member]</t>
  </si>
  <si>
    <t>FINANCIAL INSTRUMENTS (Interest Rate Risk Management) (Details) $ in Thousands</t>
  </si>
  <si>
    <t>Derivative, Notional Amount</t>
  </si>
  <si>
    <t>NOK700 Senior Unsecured Bonds Due 2023 [Member]</t>
  </si>
  <si>
    <t>Debt amount | kr</t>
  </si>
  <si>
    <t>NOK700 Unsecured Bonds Due 2024 [Member]</t>
  </si>
  <si>
    <t>Designated as Hedging Instrument [Member] | Cross Currency Interest Rate Contract Two</t>
  </si>
  <si>
    <t>Designated as Hedging Instrument [Member] | $100,000 (remaining at $100,000)</t>
  </si>
  <si>
    <t>Notional principal, at maturity</t>
  </si>
  <si>
    <t>Designated as Hedging Instrument [Member] | $100,000 (remaining at $100,000) | Minimum</t>
  </si>
  <si>
    <t>Fixed Interest Rate</t>
  </si>
  <si>
    <t>2.50%</t>
  </si>
  <si>
    <t>Designated as Hedging Instrument [Member] | $100,000 (remaining at $100,000) | Maximum</t>
  </si>
  <si>
    <t>2.93%</t>
  </si>
  <si>
    <t>Designated as Hedging Instrument [Member] | $108,867 (terminating at $79,733)</t>
  </si>
  <si>
    <t>Designated as Hedging Instrument [Member] | $108,867 (terminating at $79,733) | Minimum</t>
  </si>
  <si>
    <t>1.76%</t>
  </si>
  <si>
    <t>Designated as Hedging Instrument [Member] | $108,867 (terminating at $79,733) | Maximum</t>
  </si>
  <si>
    <t>1.85%</t>
  </si>
  <si>
    <t>Designated as Hedging Instrument [Member] | $83,938 (reducing to $70,125)</t>
  </si>
  <si>
    <t>Designated as Hedging Instrument [Member] | $83,938 (reducing to $70,125) | Minimum</t>
  </si>
  <si>
    <t>2.88%</t>
  </si>
  <si>
    <t>Designated as Hedging Instrument [Member] | $83,938 (reducing to $70,125) | Maximum</t>
  </si>
  <si>
    <t>3.12%</t>
  </si>
  <si>
    <t>Designated as Hedging Instrument [Member] | $87,125 (reducing to $70,125)</t>
  </si>
  <si>
    <t>Designated as Hedging Instrument [Member] | $87,125 (reducing to $70,125) | Minimum</t>
  </si>
  <si>
    <t>2.28%</t>
  </si>
  <si>
    <t>Designated as Hedging Instrument [Member] | $87,125 (reducing to $70,125) | Maximum</t>
  </si>
  <si>
    <t>2.79%</t>
  </si>
  <si>
    <t>Designated as Hedging Instrument [Member] | $24,267 (reducing to $19,413)</t>
  </si>
  <si>
    <t>1.67%</t>
  </si>
  <si>
    <t>Designated as Hedging Instrument [Member] | $160,781 (reducing to $149,844)</t>
  </si>
  <si>
    <t>Designated as Hedging Instrument [Member] | $160,781 (reducing to $149,844) | Minimum</t>
  </si>
  <si>
    <t>1.07%</t>
  </si>
  <si>
    <t>Designated as Hedging Instrument [Member] | $160,781 (reducing to $149,844) | Maximum</t>
  </si>
  <si>
    <t>1.26%</t>
  </si>
  <si>
    <t>Designated as Hedging Instrument [Member] | $63,987 (equivalent to NOK500 million)</t>
  </si>
  <si>
    <t>Designated as Hedging Instrument [Member] | $63,987 (equivalent to NOK500 million) | Minimum</t>
  </si>
  <si>
    <t>6.86%</t>
  </si>
  <si>
    <t>Designated as Hedging Instrument [Member] | $63,987 (equivalent to NOK500 million) | Maximum</t>
  </si>
  <si>
    <t>6.96%</t>
  </si>
  <si>
    <t>Designated as Hedging Instrument [Member] | $56,000 (remaining at $56,000)</t>
  </si>
  <si>
    <t>Designated as Hedging Instrument [Member] | $14,699 (equivalent to NOK128 million)</t>
  </si>
  <si>
    <t>Designated as Hedging Instrument [Member] | $14,699 (equivalent to NOK128 million) | Minimum</t>
  </si>
  <si>
    <t>6.70%</t>
  </si>
  <si>
    <t>Designated as Hedging Instrument [Member] | $14,699 (equivalent to NOK128 million) | Maximum</t>
  </si>
  <si>
    <t>6.77%</t>
  </si>
  <si>
    <t>Designated as Hedging Instrument [Member] | $11,254 (equivalent to NOK100 million)</t>
  </si>
  <si>
    <t>6.378%</t>
  </si>
  <si>
    <t>Designated as Hedging Instrument [Member] | $30,000 (remaining at $30,000)</t>
  </si>
  <si>
    <t>2.15%</t>
  </si>
  <si>
    <t>Designated as Hedging Instrument [Member] | $48,332 (equivalent to NOK420 million)</t>
  </si>
  <si>
    <t>Designated as Hedging Instrument [Member] | $48,332 (equivalent to NOK420 million) | Minimum</t>
  </si>
  <si>
    <t>6.85%</t>
  </si>
  <si>
    <t>Designated as Hedging Instrument [Member] | $48,332 (equivalent to NOK420 million) | Maximum</t>
  </si>
  <si>
    <t>6.90%</t>
  </si>
  <si>
    <t>1.45%</t>
  </si>
  <si>
    <t>1.60%</t>
  </si>
  <si>
    <t>Not Designated as Hedging Instrument [Member] | $100,000 (remaining at $100,000)</t>
  </si>
  <si>
    <t>Not Designated as Hedging Instrument [Member] | $100,000 (remaining at $100,000) | Minimum</t>
  </si>
  <si>
    <t>Not Designated as Hedging Instrument [Member] | $100,000 (remaining at $100,000) | Maximum</t>
  </si>
  <si>
    <t>1.97%</t>
  </si>
  <si>
    <t>FINANCIAL INSTRUMENTS (Foreign Currency Risk Management) (Details) $ in Millions</t>
  </si>
  <si>
    <t>Designated as Hedging Instrument [Member] | Cross Currency Interest Rate Contract 3</t>
  </si>
  <si>
    <t>Designated as Hedging Instrument [Member] | Cross Currency Interest Rate Contract 4</t>
  </si>
  <si>
    <t>Designated as Hedging Instrument [Member] | Cross Currency Interest Rate Contract 5</t>
  </si>
  <si>
    <t>FINANCIAL INSTRUMENTS (Fair Value and Carrying Value) (Details) $ in Thousands, kr in Millions</t>
  </si>
  <si>
    <t>Non-derivatives:</t>
  </si>
  <si>
    <t>Available-for-sale debt securities</t>
  </si>
  <si>
    <t>Derivatives:</t>
  </si>
  <si>
    <t>Interest rate/ currency swap contracts – short-term receivables</t>
  </si>
  <si>
    <t>Long term receivables, non-designated swap contracts</t>
  </si>
  <si>
    <t>Long term payables, non-designated swap contracts</t>
  </si>
  <si>
    <t>Not Designated as Hedging Instrument [Member]</t>
  </si>
  <si>
    <t>Interest rate/ currency swap contracts – short-term payables</t>
  </si>
  <si>
    <t>Fair Value, Recurring [Member] | Carrying Value</t>
  </si>
  <si>
    <t>Interest rate/ currency swap contracts – long-term payables</t>
  </si>
  <si>
    <t>Fair Value, Recurring [Member] | Fair Value</t>
  </si>
  <si>
    <t>Fair Value, Recurring [Member] | Senior Unsecured Convertible Bonds due 2021 | Carrying Value</t>
  </si>
  <si>
    <t>Fair Value, Recurring [Member] | Senior Unsecured Convertible Bonds due 2021 | Fair Value</t>
  </si>
  <si>
    <t>Fair Value, Recurring [Member] | Senior Unsecured Convertible Bonds due 2023 | Carrying Value</t>
  </si>
  <si>
    <t>Fair Value, Recurring [Member] | Senior Unsecured Convertible Bonds due 2023 | Fair Value</t>
  </si>
  <si>
    <t>Fair Value, Recurring [Member] | NOK 900 Million Senior Unsecured Bonds | Carrying Value</t>
  </si>
  <si>
    <t>Fair Value, Recurring [Member] | NOK 900 Million Senior Unsecured Bonds | Fair Value</t>
  </si>
  <si>
    <t>Fair Value, Recurring [Member] | NOK500million senior unsecured floating rate bonds due 2020 | Carrying Value</t>
  </si>
  <si>
    <t>Fair Value, Recurring [Member] | NOK500million senior unsecured floating rate bonds due 2020 | Fair Value</t>
  </si>
  <si>
    <t>Fair Value, Recurring [Member] | NOK 600 Million Senior Unsecured Bond due 2023 | Carrying Value</t>
  </si>
  <si>
    <t>Fair Value, Recurring [Member] | NOK 600 Million Senior Unsecured Bond due 2023 | Fair Value</t>
  </si>
  <si>
    <t>Fair Value, Recurring [Member] | NOK700 Million Senior Unsecured Bonds Due 2024 | Carrying Value</t>
  </si>
  <si>
    <t>Fair Value, Recurring [Member] | NOK700 Million Senior Unsecured Bonds Due 2024 | Fair Value</t>
  </si>
  <si>
    <t>FINANCIAL INSTRUMENTS (Fair Value Hierarchy) (Details) - USD ($) $ in Thousands</t>
  </si>
  <si>
    <t>Assets:</t>
  </si>
  <si>
    <t>Fair Value, Inputs, Level 2 | Fair Value, Recurring</t>
  </si>
  <si>
    <t>Liabilities:</t>
  </si>
  <si>
    <t>Fair Value</t>
  </si>
  <si>
    <t>Fair Value | Fair Value, Recurring</t>
  </si>
  <si>
    <t>Floating rate NOK bonds due 2019</t>
  </si>
  <si>
    <t>Floating Rate NOK Bonds due 2020</t>
  </si>
  <si>
    <t>Floating rate NOK bonds due 2023</t>
  </si>
  <si>
    <t>Floating Rate NOK Bonds Due 2024</t>
  </si>
  <si>
    <t>Fair Value | Quoted Prices in Active Markets for Identical Assets (Level 1) | Fair Value, Recurring</t>
  </si>
  <si>
    <t>Fair Value | Fair Value, Inputs, Level 2 | Fair Value, Recurring</t>
  </si>
  <si>
    <t>Fair Value | Significant Unobservable Inputs (Level 3) | Fair Value, Recurring</t>
  </si>
  <si>
    <t>Fair Value | Senior Unsecured Convertible Bonds due 2021 | Fair Value, Recurring</t>
  </si>
  <si>
    <t>Unsecured convertible bonds</t>
  </si>
  <si>
    <t>Fair Value | Senior Unsecured Convertible Bonds due 2021 | Quoted Prices in Active Markets for Identical Assets (Level 1) | Fair Value, Recurring</t>
  </si>
  <si>
    <t>Fair Value | Senior Unsecured Convertible Bonds due 2023 | Fair Value, Recurring</t>
  </si>
  <si>
    <t>Fair Value | Senior Unsecured Convertible Bonds due 2023 | Quoted Prices in Active Markets for Identical Assets (Level 1) | Fair Value, Recurring</t>
  </si>
  <si>
    <t>FINANCIAL INSTRUMENTS (Concentrations of Risk) (Details)</t>
  </si>
  <si>
    <t>Nov. 30, 2017containership</t>
  </si>
  <si>
    <t>Sep. 12, 2017subsidiaryRate</t>
  </si>
  <si>
    <t>Concentration Risk [Line Items]</t>
  </si>
  <si>
    <t>Frontline Charterers | Revenue Benchmark</t>
  </si>
  <si>
    <t>Concentration Risk, Percentage</t>
  </si>
  <si>
    <t>4.00%</t>
  </si>
  <si>
    <t>8.00%</t>
  </si>
  <si>
    <t>15.00%</t>
  </si>
  <si>
    <t>Golden Ocean | Revenue Benchmark</t>
  </si>
  <si>
    <t>11.00%</t>
  </si>
  <si>
    <t>13.00%</t>
  </si>
  <si>
    <t>14.00%</t>
  </si>
  <si>
    <t>MSC | Revenue Benchmark</t>
  </si>
  <si>
    <t>10.00%</t>
  </si>
  <si>
    <t>Property Subject to or Available for Operating Lease, Number of Units | vessel</t>
  </si>
  <si>
    <t>Maersk | Revenue Benchmark</t>
  </si>
  <si>
    <t>30.00%</t>
  </si>
  <si>
    <t>27.00%</t>
  </si>
  <si>
    <t>Evergreen Marine | Revenue Benchmark</t>
  </si>
  <si>
    <t>Seadrill | Comprehensive Income</t>
  </si>
  <si>
    <t>35.00%</t>
  </si>
  <si>
    <t>39.10%</t>
  </si>
  <si>
    <t>38.60%</t>
  </si>
  <si>
    <t>Minimum Free Cash</t>
  </si>
  <si>
    <t>Agreed Proportion of temporary reduction to daily charter rate | Rate</t>
  </si>
  <si>
    <t>29.00%</t>
  </si>
  <si>
    <t>Agreed Temporary Reduction in Daily Time Charter Rates, Period</t>
  </si>
  <si>
    <t>Agreed Period of Charter Extension following Amendments</t>
  </si>
  <si>
    <t>Number of drilling rigs owned by wholly-owned subsidiaries account for using the equity method | subsidiary</t>
  </si>
  <si>
    <t>Agreed period of extension to bank loan term</t>
  </si>
  <si>
    <t>Frontline | Frontline Shipping</t>
  </si>
  <si>
    <t>Noncontrolling Interest, Ownership Percentage by Parent</t>
  </si>
  <si>
    <t>Maersk</t>
  </si>
  <si>
    <t>Number of container vessels contracted to be chartered in | containership</t>
  </si>
  <si>
    <t>Financial Guarantee</t>
  </si>
  <si>
    <t>Guarantor Obligations, Current Carrying Value</t>
  </si>
  <si>
    <t>COMMITMENTS AND CONTINGENT LIABILITIES (Book Value of Assets Pledged) (Details) - USD ($) $ in Millions</t>
  </si>
  <si>
    <t>Other Commitments [Line Items]</t>
  </si>
  <si>
    <t>Book value of consolidated assets pledged under ship mortgages</t>
  </si>
  <si>
    <t>Vessels and Equipment</t>
  </si>
  <si>
    <t>Sales-type Leases, Direct Financing Leases and Leaseback Assets</t>
  </si>
  <si>
    <t>COMMITMENTS AND CONTINGENT LIABILITIES (Narrative) (Details) $ / shares in Units, $ in Thousands, shares in Millions</t>
  </si>
  <si>
    <t>Dec. 31, 2019USD ($)shares</t>
  </si>
  <si>
    <t>Dec. 31, 2019$ / shares</t>
  </si>
  <si>
    <t>Loss Contingencies [Line Items]</t>
  </si>
  <si>
    <t>Vessels with finance lease liabilities with a net book value</t>
  </si>
  <si>
    <t>Long-term purchase commitment, amount</t>
  </si>
  <si>
    <t>Other commitment</t>
  </si>
  <si>
    <t>Guarantor obligations, current carrying value</t>
  </si>
  <si>
    <t>Vessels With Finance Lease Liabilities</t>
  </si>
  <si>
    <t>Vessels with finance lease liabilities with a net book value | vessel</t>
  </si>
  <si>
    <t>Debt for Acquired Equipment</t>
  </si>
  <si>
    <t>Debt for Acquired Equipment | Equity Accounted Subsidiaries</t>
  </si>
  <si>
    <t>Debt for Acquired Equipment | Company and Subsidiaries</t>
  </si>
  <si>
    <t>Investment owned</t>
  </si>
  <si>
    <t>Drybulker Carriers</t>
  </si>
  <si>
    <t>Installation of BWTS</t>
  </si>
  <si>
    <t>Number of vessels committed to vessel upgrades | vessel</t>
  </si>
  <si>
    <t>CONSOLIDATED VARIABLE INTEREST ENTITIES (Details) $ in Thousands</t>
  </si>
  <si>
    <t>Dec. 31, 2019USD ($)variable_interest_entity</t>
  </si>
  <si>
    <t>Variable Interest Entity [Line Items]</t>
  </si>
  <si>
    <t>Number of variable interest entities | variable_interest_entity</t>
  </si>
  <si>
    <t>Variable Interest Entities With Assets Accounted for as Direct Financing Leases</t>
  </si>
  <si>
    <t>Carrying value of vessels</t>
  </si>
  <si>
    <t>Unearned lease income</t>
  </si>
  <si>
    <t>Number Of Variable Interest Entities Related To Outstanding Loan Balances | variable_interest_entity</t>
  </si>
  <si>
    <t>Number Of Variable Interest Entities Related To Finance Lease Liabilities | variable_interest_entity</t>
  </si>
  <si>
    <t>Outstanding loan balance</t>
  </si>
  <si>
    <t>Outstanding loan balance, current portion</t>
  </si>
  <si>
    <t>VIE oustanding lease obligations</t>
  </si>
  <si>
    <t>VIE oustanding lease obligations, short term</t>
  </si>
  <si>
    <t>Variable Interest Entities With Assets Accounted for as Operating Lease Assets</t>
  </si>
  <si>
    <t>Variable Interest Entities Accounted for as Vessels under Capital Lease</t>
  </si>
  <si>
    <t>SUBSEQUENT EVENTS (Details) $ / shares in Units, $ in Thousands</t>
  </si>
  <si>
    <t>Feb. 18, 2020$ / shares</t>
  </si>
  <si>
    <t>Mar. 31, 2020vessel</t>
  </si>
  <si>
    <t>Feb. 29, 2020USD ($)$ / sharesshares</t>
  </si>
  <si>
    <t>Mar. 31, 2019shares</t>
  </si>
  <si>
    <t>Dec. 31, 2019USD ($)containershipvessel$ / shares</t>
  </si>
  <si>
    <t>Jan. 31, 2020USD ($)</t>
  </si>
  <si>
    <t>Jan. 31, 2020NOK (kr)</t>
  </si>
  <si>
    <t>Subsequent Event [Line Items]</t>
  </si>
  <si>
    <t>Subsequent Event</t>
  </si>
  <si>
    <t>Dividend declared | $ / shares</t>
  </si>
  <si>
    <t>Termination fee</t>
  </si>
  <si>
    <t>NOK 600 Million Senior Unsecured Bond | Subsequent Event</t>
  </si>
  <si>
    <t>Solstad Farstad | Subsequent Event</t>
  </si>
  <si>
    <t>Number of vessel charters | vessel</t>
  </si>
  <si>
    <t>Ship Finance International Limited Share Option Scheme</t>
  </si>
  <si>
    <t>Number of options awarded to employees, officers, and directors | shares</t>
  </si>
  <si>
    <t>Ship Finance International Limited Share Option Scheme | Subsequent Event</t>
  </si>
  <si>
    <t>Granted (in shares) | shares</t>
  </si>
  <si>
    <t>Term of options</t>
  </si>
  <si>
    <t>Front Hakata | Subsequent Event</t>
  </si>
  <si>
    <t>Front Circassia, Front Page, Front Stratus, Front Serenade, Front Ariake | Subsequent Event</t>
  </si>
  <si>
    <t>Maersk Sarat, Maersk Skarstind, Maersk Shivling | Subsequent Event</t>
  </si>
  <si>
    <t>Extension of charter period</t>
  </si>
  <si>
    <t>44 months</t>
  </si>
</sst>
</file>

<file path=xl/styles.xml><?xml version="1.0" encoding="utf-8"?>
<styleSheet xmlns="http://schemas.openxmlformats.org/spreadsheetml/2006/main">
  <numFmts count="10">
    <numFmt formatCode="_(&quot;$ &quot;#,##0_);_(&quot;$ &quot;(#,##0)" numFmtId="164"/>
    <numFmt formatCode="_(&quot;$ &quot;#,##0.00_);_(&quot;$ &quot;(#,##0.00)" numFmtId="165"/>
    <numFmt formatCode="#,##0.0000000000_);(#,##0.0000000000)" numFmtId="166"/>
    <numFmt formatCode="#,##0.000000000_);(#,##0.000000000)" numFmtId="167"/>
    <numFmt formatCode="_(&quot;$ &quot;#,##0.0_);_(&quot;$ &quot;(#,##0.0)" numFmtId="168"/>
    <numFmt formatCode="#,##0.0_);(#,##0.0)" numFmtId="169"/>
    <numFmt formatCode="_(&quot;kr &quot;#,##0_);_(&quot;kr &quot;(#,##0)" numFmtId="170"/>
    <numFmt formatCode="_(&quot;$ &quot;#,##0.0000_);_(&quot;$ &quot;(#,##0.0000)" numFmtId="171"/>
    <numFmt formatCode="_(&quot;$ &quot;#,##0.000_);_(&quot;$ &quot;(#,##0.000)" numFmtId="172"/>
    <numFmt formatCode="_(&quot;kr &quot;#,##0.0_);_(&quot;kr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44"/>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7</v>
      </c>
    </row>
    <row r="9" spans="1:2">
      <c r="A9" s="4" t="s">
        <v>13</v>
      </c>
      <c r="B9" s="4" t="s">
        <v>7</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33</v>
      </c>
    </row>
    <row r="20" spans="1:2">
      <c r="A20" s="4" t="s">
        <v>34</v>
      </c>
      <c r="B20" s="4" t="s">
        <v>35</v>
      </c>
    </row>
    <row r="21" spans="1:2">
      <c r="A21" s="4" t="s">
        <v>36</v>
      </c>
      <c r="B21" s="4" t="s">
        <v>37</v>
      </c>
    </row>
    <row r="22" spans="1:2">
      <c r="A22" s="4" t="s">
        <v>38</v>
      </c>
      <c r="B22" s="5" t="n">
        <v>119391310</v>
      </c>
    </row>
    <row r="23" spans="1:2">
      <c r="A23" s="4" t="s">
        <v>39</v>
      </c>
      <c r="B23" s="4" t="s">
        <v>40</v>
      </c>
    </row>
    <row r="24" spans="1:2">
      <c r="A24" s="4" t="s">
        <v>41</v>
      </c>
      <c r="B24" s="4" t="s">
        <v>42</v>
      </c>
    </row>
    <row r="25" spans="1:2">
      <c r="A25" s="4" t="s">
        <v>43</v>
      </c>
      <c r="B25" s="4" t="s">
        <v>40</v>
      </c>
    </row>
    <row r="26" spans="1:2">
      <c r="A26" s="4" t="s">
        <v>44</v>
      </c>
      <c r="B26" s="4" t="s">
        <v>40</v>
      </c>
    </row>
    <row r="27" spans="1:2">
      <c r="A27" s="4" t="s">
        <v>45</v>
      </c>
      <c r="B27" s="4" t="s">
        <v>46</v>
      </c>
    </row>
    <row r="28" spans="1:2">
      <c r="A28" s="4" t="s">
        <v>47</v>
      </c>
      <c r="B28" s="4" t="s">
        <v>7</v>
      </c>
    </row>
    <row r="29" spans="1:2">
      <c r="A29" s="4" t="s">
        <v>48</v>
      </c>
      <c r="B29" s="4" t="s">
        <v>49</v>
      </c>
    </row>
    <row r="30" spans="1:2">
      <c r="A30" s="4" t="s">
        <v>50</v>
      </c>
      <c r="B30" s="4" t="s">
        <v>7</v>
      </c>
    </row>
    <row r="31" spans="1:2">
      <c r="A31" s="4" t="s">
        <v>51</v>
      </c>
      <c r="B31" s="4" t="s">
        <v>52</v>
      </c>
    </row>
    <row r="32" spans="1:2">
      <c r="A32" s="4" t="s">
        <v>53</v>
      </c>
      <c r="B32" s="4" t="s">
        <v>54</v>
      </c>
    </row>
    <row r="33" spans="1:2">
      <c r="A33" s="4" t="s">
        <v>55</v>
      </c>
      <c r="B33" s="4" t="s">
        <v>56</v>
      </c>
    </row>
    <row r="34" spans="1:2">
      <c r="A34" s="4" t="s">
        <v>57</v>
      </c>
      <c r="B34" s="4" t="s">
        <v>58</v>
      </c>
    </row>
    <row r="35" spans="1:2">
      <c r="A35" s="4" t="s">
        <v>59</v>
      </c>
      <c r="B35" s="4" t="s">
        <v>7</v>
      </c>
    </row>
    <row r="36" spans="1:2">
      <c r="A36" s="4" t="s">
        <v>60</v>
      </c>
    </row>
    <row r="37" spans="1:2">
      <c r="A37" s="3" t="s">
        <v>3</v>
      </c>
    </row>
    <row r="38" spans="1:2">
      <c r="A38" s="4" t="s">
        <v>61</v>
      </c>
      <c r="B38" s="4" t="s">
        <v>62</v>
      </c>
    </row>
    <row r="39" spans="1:2">
      <c r="A39" s="4" t="s">
        <v>20</v>
      </c>
      <c r="B39" s="4" t="s">
        <v>21</v>
      </c>
    </row>
    <row r="40" spans="1:2">
      <c r="A40" s="4" t="s">
        <v>22</v>
      </c>
      <c r="B40" s="4" t="s">
        <v>23</v>
      </c>
    </row>
    <row r="41" spans="1:2">
      <c r="A41" s="4" t="s">
        <v>24</v>
      </c>
      <c r="B41" s="4" t="s">
        <v>25</v>
      </c>
    </row>
    <row r="42" spans="1:2">
      <c r="A42" s="4" t="s">
        <v>26</v>
      </c>
      <c r="B42" s="4" t="s">
        <v>27</v>
      </c>
    </row>
    <row r="43" spans="1:2">
      <c r="A43" s="4" t="s">
        <v>28</v>
      </c>
      <c r="B43" s="4" t="s">
        <v>29</v>
      </c>
    </row>
    <row r="44" spans="1:2">
      <c r="A44" s="4" t="s">
        <v>63</v>
      </c>
      <c r="B44" s="4" t="s">
        <v>64</v>
      </c>
    </row>
    <row r="45" spans="1:2">
      <c r="A45" s="4" t="s">
        <v>65</v>
      </c>
      <c r="B45" s="4" t="s">
        <v>66</v>
      </c>
    </row>
    <row r="46" spans="1:2">
      <c r="A46" s="4" t="s">
        <v>67</v>
      </c>
      <c r="B46" s="4" t="s">
        <v>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70</v>
      </c>
    </row>
    <row r="3" spans="1:2">
      <c r="A3" s="3" t="s">
        <v>269</v>
      </c>
    </row>
    <row r="4" spans="1:2">
      <c r="A4" s="4" t="s">
        <v>268</v>
      </c>
      <c r="B4" s="4" t="s">
        <v>2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65</v>
      </c>
      <c r="B1" s="2" t="s">
        <v>1</v>
      </c>
    </row>
    <row r="2" spans="1:4">
      <c r="B2" s="2" t="s">
        <v>70</v>
      </c>
      <c r="C2" s="2" t="s">
        <v>71</v>
      </c>
      <c r="D2" s="2" t="s">
        <v>72</v>
      </c>
    </row>
    <row r="3" spans="1:4">
      <c r="A3" s="3" t="s">
        <v>1066</v>
      </c>
    </row>
    <row r="4" spans="1:4">
      <c r="A4" s="4" t="s">
        <v>1043</v>
      </c>
      <c r="B4" s="5" t="n">
        <v>-18246</v>
      </c>
      <c r="C4" s="5" t="n">
        <v>0</v>
      </c>
      <c r="D4" s="5" t="n">
        <v>-7500</v>
      </c>
    </row>
    <row r="5" spans="1:4">
      <c r="A5" s="3" t="s">
        <v>1067</v>
      </c>
    </row>
    <row r="6" spans="1:4">
      <c r="A6" s="4" t="s">
        <v>1003</v>
      </c>
      <c r="B6" s="7" t="n">
        <v>9.92</v>
      </c>
    </row>
    <row r="7" spans="1:4">
      <c r="A7" s="4" t="s">
        <v>1022</v>
      </c>
    </row>
    <row r="8" spans="1:4">
      <c r="A8" s="3" t="s">
        <v>1066</v>
      </c>
    </row>
    <row r="9" spans="1:4">
      <c r="A9" s="4" t="s">
        <v>1068</v>
      </c>
      <c r="B9" s="5" t="n">
        <v>417500</v>
      </c>
      <c r="C9" s="5" t="n">
        <v>369500</v>
      </c>
      <c r="D9" s="5" t="n">
        <v>279000</v>
      </c>
    </row>
    <row r="10" spans="1:4">
      <c r="A10" s="4" t="s">
        <v>1052</v>
      </c>
      <c r="B10" s="5" t="n">
        <v>525000</v>
      </c>
      <c r="C10" s="5" t="n">
        <v>83000</v>
      </c>
      <c r="D10" s="5" t="n">
        <v>113000</v>
      </c>
    </row>
    <row r="11" spans="1:4">
      <c r="A11" s="4" t="s">
        <v>1043</v>
      </c>
      <c r="B11" s="5" t="n">
        <v>-65000</v>
      </c>
      <c r="C11" s="5" t="n">
        <v>0</v>
      </c>
      <c r="D11" s="5" t="n">
        <v>-7500</v>
      </c>
    </row>
    <row r="12" spans="1:4">
      <c r="A12" s="4" t="s">
        <v>1069</v>
      </c>
      <c r="B12" s="5" t="n">
        <v>-42500</v>
      </c>
      <c r="C12" s="5" t="n">
        <v>-35000</v>
      </c>
      <c r="D12" s="5" t="n">
        <v>-15000</v>
      </c>
    </row>
    <row r="13" spans="1:4">
      <c r="A13" s="4" t="s">
        <v>1070</v>
      </c>
      <c r="B13" s="5" t="n">
        <v>835000</v>
      </c>
      <c r="C13" s="5" t="n">
        <v>417500</v>
      </c>
      <c r="D13" s="5" t="n">
        <v>369500</v>
      </c>
    </row>
    <row r="14" spans="1:4">
      <c r="A14" s="4" t="s">
        <v>1054</v>
      </c>
      <c r="B14" s="5" t="n">
        <v>236167</v>
      </c>
      <c r="C14" s="5" t="n">
        <v>111500</v>
      </c>
      <c r="D14" s="5" t="n">
        <v>85500</v>
      </c>
    </row>
    <row r="15" spans="1:4">
      <c r="A15" s="3" t="s">
        <v>1067</v>
      </c>
    </row>
    <row r="16" spans="1:4">
      <c r="A16" s="4" t="s">
        <v>1071</v>
      </c>
      <c r="B16" s="7" t="n">
        <v>11.43</v>
      </c>
      <c r="C16" s="7" t="n">
        <v>12.2</v>
      </c>
      <c r="D16" s="7" t="n">
        <v>13.03</v>
      </c>
    </row>
    <row r="17" spans="1:4">
      <c r="A17" s="4" t="s">
        <v>1053</v>
      </c>
      <c r="B17" s="15" t="n">
        <v>12.19</v>
      </c>
      <c r="C17" s="15" t="n">
        <v>14.67</v>
      </c>
      <c r="D17" s="15" t="n">
        <v>14.3</v>
      </c>
    </row>
    <row r="18" spans="1:4">
      <c r="A18" s="4" t="s">
        <v>1072</v>
      </c>
      <c r="B18" s="15" t="n">
        <v>9.92</v>
      </c>
      <c r="C18" s="5" t="n">
        <v>0</v>
      </c>
      <c r="D18" s="15" t="n">
        <v>11.78</v>
      </c>
    </row>
    <row r="19" spans="1:4">
      <c r="A19" s="4" t="s">
        <v>1073</v>
      </c>
      <c r="B19" s="15" t="n">
        <v>11.8</v>
      </c>
      <c r="C19" s="15" t="n">
        <v>10.03</v>
      </c>
      <c r="D19" s="15" t="n">
        <v>11.78</v>
      </c>
    </row>
    <row r="20" spans="1:4">
      <c r="A20" s="4" t="s">
        <v>1074</v>
      </c>
      <c r="B20" s="15" t="n">
        <v>10.72</v>
      </c>
      <c r="C20" s="15" t="n">
        <v>11.43</v>
      </c>
      <c r="D20" s="15" t="n">
        <v>12.2</v>
      </c>
    </row>
    <row r="21" spans="1:4">
      <c r="A21" s="4" t="s">
        <v>1003</v>
      </c>
      <c r="B21" s="7" t="n">
        <v>9.58</v>
      </c>
      <c r="C21" s="7" t="n">
        <v>10.03</v>
      </c>
      <c r="D21" s="7" t="n">
        <v>11.4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70</v>
      </c>
      <c r="C1" s="2" t="s">
        <v>71</v>
      </c>
    </row>
    <row r="2" spans="1:3">
      <c r="A2" s="3" t="s">
        <v>1076</v>
      </c>
    </row>
    <row r="3" spans="1:3">
      <c r="A3" s="4" t="s">
        <v>1077</v>
      </c>
      <c r="B3" s="6" t="n">
        <v>22399000</v>
      </c>
      <c r="C3" s="6" t="n">
        <v>41771000</v>
      </c>
    </row>
    <row r="4" spans="1:3">
      <c r="A4" s="4" t="s">
        <v>1078</v>
      </c>
      <c r="B4" s="5" t="n">
        <v>314000000</v>
      </c>
      <c r="C4" s="5" t="n">
        <v>310144000</v>
      </c>
    </row>
    <row r="5" spans="1:3">
      <c r="A5" s="4" t="s">
        <v>1079</v>
      </c>
      <c r="B5" s="5" t="n">
        <v>13616000</v>
      </c>
      <c r="C5" s="5" t="n">
        <v>15616000</v>
      </c>
    </row>
    <row r="6" spans="1:3">
      <c r="A6" s="4" t="s">
        <v>1080</v>
      </c>
      <c r="B6" s="5" t="n">
        <v>3980000</v>
      </c>
      <c r="C6" s="5" t="n">
        <v>1349000</v>
      </c>
    </row>
    <row r="7" spans="1:3">
      <c r="A7" s="4" t="s">
        <v>774</v>
      </c>
    </row>
    <row r="8" spans="1:3">
      <c r="A8" s="3" t="s">
        <v>1076</v>
      </c>
    </row>
    <row r="9" spans="1:3">
      <c r="A9" s="4" t="s">
        <v>1077</v>
      </c>
      <c r="B9" s="5" t="n">
        <v>2948000</v>
      </c>
      <c r="C9" s="5" t="n">
        <v>1225000</v>
      </c>
    </row>
    <row r="10" spans="1:3">
      <c r="A10" s="4" t="s">
        <v>1080</v>
      </c>
      <c r="B10" s="5" t="n">
        <v>3884000</v>
      </c>
      <c r="C10" s="5" t="n">
        <v>1125000</v>
      </c>
    </row>
    <row r="11" spans="1:3">
      <c r="A11" s="4" t="s">
        <v>1081</v>
      </c>
    </row>
    <row r="12" spans="1:3">
      <c r="A12" s="3" t="s">
        <v>1076</v>
      </c>
    </row>
    <row r="13" spans="1:3">
      <c r="A13" s="4" t="s">
        <v>1077</v>
      </c>
      <c r="B13" s="5" t="n">
        <v>6708000</v>
      </c>
      <c r="C13" s="5" t="n">
        <v>8430000</v>
      </c>
    </row>
    <row r="14" spans="1:3">
      <c r="A14" s="4" t="s">
        <v>1082</v>
      </c>
      <c r="B14" s="5" t="n">
        <v>9171000</v>
      </c>
      <c r="C14" s="5" t="n">
        <v>11170000</v>
      </c>
    </row>
    <row r="15" spans="1:3">
      <c r="A15" s="4" t="s">
        <v>1083</v>
      </c>
    </row>
    <row r="16" spans="1:3">
      <c r="A16" s="3" t="s">
        <v>1076</v>
      </c>
    </row>
    <row r="17" spans="1:3">
      <c r="A17" s="4" t="s">
        <v>1077</v>
      </c>
      <c r="B17" s="5" t="n">
        <v>51000</v>
      </c>
      <c r="C17" s="5" t="n">
        <v>223000</v>
      </c>
    </row>
    <row r="18" spans="1:3">
      <c r="A18" s="4" t="s">
        <v>1084</v>
      </c>
    </row>
    <row r="19" spans="1:3">
      <c r="A19" s="3" t="s">
        <v>1076</v>
      </c>
    </row>
    <row r="20" spans="1:3">
      <c r="A20" s="4" t="s">
        <v>1080</v>
      </c>
      <c r="B20" s="5" t="n">
        <v>0</v>
      </c>
      <c r="C20" s="5" t="n">
        <v>91000</v>
      </c>
    </row>
    <row r="21" spans="1:3">
      <c r="A21" s="4" t="s">
        <v>1085</v>
      </c>
    </row>
    <row r="22" spans="1:3">
      <c r="A22" s="3" t="s">
        <v>1076</v>
      </c>
    </row>
    <row r="23" spans="1:3">
      <c r="A23" s="4" t="s">
        <v>1077</v>
      </c>
      <c r="B23" s="5" t="n">
        <v>4000</v>
      </c>
    </row>
    <row r="24" spans="1:3">
      <c r="A24" s="4" t="s">
        <v>1080</v>
      </c>
      <c r="B24" s="5" t="n">
        <v>49000</v>
      </c>
      <c r="C24" s="5" t="n">
        <v>8000</v>
      </c>
    </row>
    <row r="25" spans="1:3">
      <c r="A25" s="4" t="s">
        <v>779</v>
      </c>
    </row>
    <row r="26" spans="1:3">
      <c r="A26" s="3" t="s">
        <v>1076</v>
      </c>
    </row>
    <row r="27" spans="1:3">
      <c r="A27" s="4" t="s">
        <v>1082</v>
      </c>
      <c r="B27" s="5" t="n">
        <v>4445000</v>
      </c>
      <c r="C27" s="5" t="n">
        <v>4446000</v>
      </c>
    </row>
    <row r="28" spans="1:3">
      <c r="A28" s="4" t="s">
        <v>1086</v>
      </c>
    </row>
    <row r="29" spans="1:3">
      <c r="A29" s="3" t="s">
        <v>1076</v>
      </c>
    </row>
    <row r="30" spans="1:3">
      <c r="A30" s="4" t="s">
        <v>1080</v>
      </c>
      <c r="B30" s="5" t="n">
        <v>47000</v>
      </c>
      <c r="C30" s="5" t="n">
        <v>125000</v>
      </c>
    </row>
    <row r="31" spans="1:3">
      <c r="A31" s="4" t="s">
        <v>844</v>
      </c>
    </row>
    <row r="32" spans="1:3">
      <c r="A32" s="3" t="s">
        <v>1076</v>
      </c>
    </row>
    <row r="33" spans="1:3">
      <c r="A33" s="4" t="s">
        <v>1077</v>
      </c>
      <c r="B33" s="5" t="n">
        <v>7392000</v>
      </c>
      <c r="C33" s="5" t="n">
        <v>21718000</v>
      </c>
    </row>
    <row r="34" spans="1:3">
      <c r="A34" s="4" t="s">
        <v>1078</v>
      </c>
      <c r="B34" s="5" t="n">
        <v>121000000</v>
      </c>
      <c r="C34" s="5" t="n">
        <v>121000000</v>
      </c>
    </row>
    <row r="35" spans="1:3">
      <c r="A35" s="4" t="s">
        <v>1080</v>
      </c>
      <c r="B35" s="5" t="n">
        <v>7400000</v>
      </c>
      <c r="C35" s="5" t="n">
        <v>21700000</v>
      </c>
    </row>
    <row r="36" spans="1:3">
      <c r="A36" s="4" t="s">
        <v>829</v>
      </c>
    </row>
    <row r="37" spans="1:3">
      <c r="A37" s="3" t="s">
        <v>1076</v>
      </c>
    </row>
    <row r="38" spans="1:3">
      <c r="A38" s="4" t="s">
        <v>1077</v>
      </c>
      <c r="B38" s="5" t="n">
        <v>1246000</v>
      </c>
      <c r="C38" s="5" t="n">
        <v>0</v>
      </c>
    </row>
    <row r="39" spans="1:3">
      <c r="A39" s="4" t="s">
        <v>1078</v>
      </c>
      <c r="B39" s="5" t="n">
        <v>113000000</v>
      </c>
      <c r="C39" s="5" t="n">
        <v>109144000</v>
      </c>
    </row>
    <row r="40" spans="1:3">
      <c r="A40" s="4" t="s">
        <v>1080</v>
      </c>
      <c r="B40" s="5" t="n">
        <v>1200000</v>
      </c>
      <c r="C40" s="5" t="n">
        <v>0</v>
      </c>
    </row>
    <row r="41" spans="1:3">
      <c r="A41" s="4" t="s">
        <v>843</v>
      </c>
    </row>
    <row r="42" spans="1:3">
      <c r="A42" s="3" t="s">
        <v>1076</v>
      </c>
    </row>
    <row r="43" spans="1:3">
      <c r="A43" s="4" t="s">
        <v>1077</v>
      </c>
      <c r="B43" s="5" t="n">
        <v>3423000</v>
      </c>
      <c r="C43" s="5" t="n">
        <v>10125000</v>
      </c>
    </row>
    <row r="44" spans="1:3">
      <c r="A44" s="4" t="s">
        <v>1078</v>
      </c>
      <c r="B44" s="5" t="n">
        <v>80000000</v>
      </c>
      <c r="C44" s="5" t="n">
        <v>80000000</v>
      </c>
    </row>
    <row r="45" spans="1:3">
      <c r="A45" s="4" t="s">
        <v>1080</v>
      </c>
      <c r="B45" s="5" t="n">
        <v>3400000</v>
      </c>
      <c r="C45" s="5" t="n">
        <v>10100000</v>
      </c>
    </row>
    <row r="46" spans="1:3">
      <c r="A46" s="4" t="s">
        <v>1084</v>
      </c>
    </row>
    <row r="47" spans="1:3">
      <c r="A47" s="3" t="s">
        <v>1076</v>
      </c>
    </row>
    <row r="48" spans="1:3">
      <c r="A48" s="4" t="s">
        <v>1077</v>
      </c>
      <c r="B48" s="6" t="n">
        <v>627000</v>
      </c>
      <c r="C48" s="6" t="n">
        <v>5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 customWidth="1" max="5" min="5" width="20"/>
  </cols>
  <sheetData>
    <row r="1" spans="1:5">
      <c r="A1" s="1" t="s">
        <v>1087</v>
      </c>
      <c r="B1" s="2" t="s">
        <v>1088</v>
      </c>
      <c r="C1" s="2" t="s">
        <v>510</v>
      </c>
      <c r="D1" s="2" t="s">
        <v>1089</v>
      </c>
      <c r="E1" s="2" t="s">
        <v>753</v>
      </c>
    </row>
    <row r="2" spans="1:5">
      <c r="A2" s="3" t="s">
        <v>1076</v>
      </c>
    </row>
    <row r="3" spans="1:5">
      <c r="A3" s="4" t="s">
        <v>1090</v>
      </c>
      <c r="B3" s="5" t="n">
        <v>45</v>
      </c>
    </row>
    <row r="4" spans="1:5">
      <c r="A4" s="4" t="s">
        <v>1091</v>
      </c>
    </row>
    <row r="5" spans="1:5">
      <c r="A5" s="3" t="s">
        <v>1076</v>
      </c>
    </row>
    <row r="6" spans="1:5">
      <c r="A6" s="4" t="s">
        <v>1092</v>
      </c>
      <c r="B6" s="5" t="n">
        <v>1</v>
      </c>
      <c r="C6" s="5" t="n">
        <v>1</v>
      </c>
    </row>
    <row r="7" spans="1:5">
      <c r="A7" s="4" t="s">
        <v>1093</v>
      </c>
      <c r="B7" s="5" t="n">
        <v>4</v>
      </c>
      <c r="C7" s="5" t="n">
        <v>4</v>
      </c>
    </row>
    <row r="8" spans="1:5">
      <c r="A8" s="4" t="s">
        <v>774</v>
      </c>
    </row>
    <row r="9" spans="1:5">
      <c r="A9" s="3" t="s">
        <v>1076</v>
      </c>
    </row>
    <row r="10" spans="1:5">
      <c r="A10" s="4" t="s">
        <v>1092</v>
      </c>
      <c r="B10" s="5" t="n">
        <v>3</v>
      </c>
      <c r="C10" s="5" t="n">
        <v>3</v>
      </c>
      <c r="E10" s="5" t="n">
        <v>17</v>
      </c>
    </row>
    <row r="11" spans="1:5">
      <c r="A11" s="4" t="s">
        <v>1094</v>
      </c>
      <c r="B11" s="10" t="n">
        <v>111.5</v>
      </c>
      <c r="C11" s="6" t="n">
        <v>115</v>
      </c>
    </row>
    <row r="12" spans="1:5">
      <c r="A12" s="4" t="s">
        <v>1095</v>
      </c>
      <c r="B12" s="10" t="n">
        <v>8.300000000000001</v>
      </c>
      <c r="C12" s="6" t="n">
        <v>8</v>
      </c>
    </row>
    <row r="13" spans="1:5">
      <c r="A13" s="4" t="s">
        <v>1084</v>
      </c>
    </row>
    <row r="14" spans="1:5">
      <c r="A14" s="3" t="s">
        <v>1076</v>
      </c>
    </row>
    <row r="15" spans="1:5">
      <c r="A15" s="4" t="s">
        <v>1092</v>
      </c>
      <c r="B15" s="5" t="n">
        <v>7</v>
      </c>
    </row>
    <row r="16" spans="1:5">
      <c r="A16" s="4" t="s">
        <v>1093</v>
      </c>
      <c r="B16" s="5" t="n">
        <v>8</v>
      </c>
      <c r="C16" s="5" t="n">
        <v>8</v>
      </c>
    </row>
    <row r="17" spans="1:5">
      <c r="A17" s="4" t="s">
        <v>1096</v>
      </c>
      <c r="B17" s="10" t="n">
        <v>201.7</v>
      </c>
      <c r="C17" s="10" t="n">
        <v>217.7</v>
      </c>
    </row>
    <row r="18" spans="1:5">
      <c r="A18" s="4" t="s">
        <v>1097</v>
      </c>
    </row>
    <row r="19" spans="1:5">
      <c r="A19" s="3" t="s">
        <v>1076</v>
      </c>
    </row>
    <row r="20" spans="1:5">
      <c r="A20" s="4" t="s">
        <v>1098</v>
      </c>
      <c r="D20" s="4" t="s">
        <v>525</v>
      </c>
    </row>
    <row r="21" spans="1:5">
      <c r="A21" s="4" t="s">
        <v>774</v>
      </c>
    </row>
    <row r="22" spans="1:5">
      <c r="A22" s="3" t="s">
        <v>1076</v>
      </c>
    </row>
    <row r="23" spans="1:5">
      <c r="A23" s="4" t="s">
        <v>1090</v>
      </c>
      <c r="E23" s="5" t="n">
        <v>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70</v>
      </c>
      <c r="C2" s="2" t="s">
        <v>71</v>
      </c>
      <c r="D2" s="2" t="s">
        <v>72</v>
      </c>
    </row>
    <row r="3" spans="1:4">
      <c r="A3" s="3" t="s">
        <v>1076</v>
      </c>
    </row>
    <row r="4" spans="1:4">
      <c r="A4" s="4" t="s">
        <v>1100</v>
      </c>
      <c r="B4" s="6" t="n">
        <v>3796</v>
      </c>
      <c r="C4" s="6" t="n">
        <v>9623</v>
      </c>
      <c r="D4" s="6" t="n">
        <v>16362</v>
      </c>
    </row>
    <row r="5" spans="1:4">
      <c r="A5" s="4" t="s">
        <v>1101</v>
      </c>
      <c r="B5" s="5" t="n">
        <v>9855</v>
      </c>
      <c r="C5" s="5" t="n">
        <v>22095</v>
      </c>
      <c r="D5" s="5" t="n">
        <v>35010</v>
      </c>
    </row>
    <row r="6" spans="1:4">
      <c r="A6" s="4" t="s">
        <v>1102</v>
      </c>
      <c r="B6" s="5" t="n">
        <v>5615</v>
      </c>
      <c r="C6" s="5" t="n">
        <v>1779</v>
      </c>
      <c r="D6" s="5" t="n">
        <v>5753</v>
      </c>
    </row>
    <row r="7" spans="1:4">
      <c r="A7" s="4" t="s">
        <v>1103</v>
      </c>
    </row>
    <row r="8" spans="1:4">
      <c r="A8" s="3" t="s">
        <v>1076</v>
      </c>
    </row>
    <row r="9" spans="1:4">
      <c r="A9" s="4" t="s">
        <v>1104</v>
      </c>
      <c r="B9" s="5" t="n">
        <v>51100</v>
      </c>
      <c r="C9" s="5" t="n">
        <v>53300</v>
      </c>
      <c r="D9" s="5" t="n">
        <v>59400</v>
      </c>
    </row>
    <row r="10" spans="1:4">
      <c r="A10" s="4" t="s">
        <v>1100</v>
      </c>
      <c r="B10" s="5" t="n">
        <v>3800</v>
      </c>
      <c r="C10" s="5" t="n">
        <v>9600</v>
      </c>
      <c r="D10" s="5" t="n">
        <v>16400</v>
      </c>
    </row>
    <row r="11" spans="1:4">
      <c r="A11" s="4" t="s">
        <v>1101</v>
      </c>
      <c r="B11" s="5" t="n">
        <v>9900</v>
      </c>
      <c r="C11" s="5" t="n">
        <v>22100</v>
      </c>
      <c r="D11" s="5" t="n">
        <v>35000</v>
      </c>
    </row>
    <row r="12" spans="1:4">
      <c r="A12" s="4" t="s">
        <v>1105</v>
      </c>
      <c r="B12" s="5" t="n">
        <v>7900</v>
      </c>
      <c r="C12" s="5" t="n">
        <v>16800</v>
      </c>
      <c r="D12" s="5" t="n">
        <v>25100</v>
      </c>
    </row>
    <row r="13" spans="1:4">
      <c r="A13" s="4" t="s">
        <v>1102</v>
      </c>
      <c r="B13" s="6" t="n">
        <v>5600</v>
      </c>
      <c r="C13" s="6" t="n">
        <v>1800</v>
      </c>
      <c r="D13" s="6" t="n">
        <v>58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S1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7"/>
    <col customWidth="1" max="6" min="6" width="14"/>
    <col customWidth="1" max="7" min="7" width="20"/>
    <col customWidth="1" max="8" min="8" width="15"/>
    <col customWidth="1" max="9" min="9" width="20"/>
    <col customWidth="1" max="10" min="10" width="44"/>
    <col customWidth="1" max="11" min="11" width="31"/>
    <col customWidth="1" max="12" min="12" width="21"/>
    <col customWidth="1" max="13" min="13" width="20"/>
    <col customWidth="1" max="14" min="14" width="20"/>
    <col customWidth="1" max="15" min="15" width="21"/>
    <col customWidth="1" max="16" min="16" width="18"/>
    <col customWidth="1" max="17" min="17" width="18"/>
    <col customWidth="1" max="18" min="18" width="18"/>
    <col customWidth="1" max="19" min="19" width="20"/>
  </cols>
  <sheetData>
    <row r="1" spans="1:19">
      <c r="A1" s="1" t="s">
        <v>1106</v>
      </c>
      <c r="B1" s="2" t="s">
        <v>545</v>
      </c>
      <c r="H1" s="2" t="s">
        <v>1107</v>
      </c>
      <c r="I1" s="2" t="s">
        <v>661</v>
      </c>
      <c r="J1" s="2" t="s">
        <v>1</v>
      </c>
    </row>
    <row r="2" spans="1:19">
      <c r="B2" s="2" t="s">
        <v>1108</v>
      </c>
      <c r="C2" s="2" t="s">
        <v>1006</v>
      </c>
      <c r="D2" s="2" t="s">
        <v>1012</v>
      </c>
      <c r="E2" s="2" t="s">
        <v>1109</v>
      </c>
      <c r="F2" s="2" t="s">
        <v>615</v>
      </c>
      <c r="G2" s="2" t="s">
        <v>1110</v>
      </c>
      <c r="H2" s="2" t="s">
        <v>1111</v>
      </c>
      <c r="I2" s="2" t="s">
        <v>1110</v>
      </c>
      <c r="J2" s="2" t="s">
        <v>1112</v>
      </c>
      <c r="K2" s="2" t="s">
        <v>1113</v>
      </c>
      <c r="L2" s="2" t="s">
        <v>511</v>
      </c>
      <c r="M2" s="2" t="s">
        <v>485</v>
      </c>
      <c r="N2" s="2" t="s">
        <v>487</v>
      </c>
      <c r="O2" s="2" t="s">
        <v>512</v>
      </c>
      <c r="P2" s="2" t="s">
        <v>1114</v>
      </c>
      <c r="Q2" s="2" t="s">
        <v>1115</v>
      </c>
      <c r="R2" s="2" t="s">
        <v>1116</v>
      </c>
      <c r="S2" s="2" t="s">
        <v>753</v>
      </c>
    </row>
    <row r="3" spans="1:19">
      <c r="A3" s="3" t="s">
        <v>1076</v>
      </c>
    </row>
    <row r="4" spans="1:19">
      <c r="A4" s="4" t="s">
        <v>618</v>
      </c>
      <c r="F4" s="4" t="s">
        <v>619</v>
      </c>
      <c r="J4" s="4" t="s">
        <v>620</v>
      </c>
    </row>
    <row r="5" spans="1:19">
      <c r="A5" s="4" t="s">
        <v>1117</v>
      </c>
      <c r="L5" s="6" t="n">
        <v>20000</v>
      </c>
    </row>
    <row r="6" spans="1:19">
      <c r="A6" s="4" t="s">
        <v>1118</v>
      </c>
      <c r="L6" s="5" t="n">
        <v>15000</v>
      </c>
    </row>
    <row r="7" spans="1:19">
      <c r="A7" s="4" t="s">
        <v>1119</v>
      </c>
      <c r="I7" s="5" t="n">
        <v>55000000</v>
      </c>
    </row>
    <row r="8" spans="1:19">
      <c r="A8" s="4" t="s">
        <v>1120</v>
      </c>
      <c r="J8" s="5" t="n">
        <v>8</v>
      </c>
    </row>
    <row r="9" spans="1:19">
      <c r="A9" s="4" t="s">
        <v>1121</v>
      </c>
      <c r="J9" s="5" t="n">
        <v>2</v>
      </c>
    </row>
    <row r="10" spans="1:19">
      <c r="A10" s="4" t="s">
        <v>490</v>
      </c>
      <c r="J10" s="5" t="n">
        <v>3</v>
      </c>
      <c r="N10" s="5" t="n">
        <v>3</v>
      </c>
    </row>
    <row r="11" spans="1:19">
      <c r="A11" s="4" t="s">
        <v>1122</v>
      </c>
      <c r="J11" s="4" t="s">
        <v>703</v>
      </c>
    </row>
    <row r="12" spans="1:19">
      <c r="A12" s="4" t="s">
        <v>1102</v>
      </c>
      <c r="J12" s="6" t="n">
        <v>5615000</v>
      </c>
      <c r="K12" s="6" t="n">
        <v>1779000</v>
      </c>
      <c r="L12" s="5" t="n">
        <v>5753000</v>
      </c>
    </row>
    <row r="13" spans="1:19">
      <c r="A13" s="4" t="s">
        <v>132</v>
      </c>
      <c r="K13" s="5" t="n">
        <v>41771000</v>
      </c>
      <c r="O13" s="6" t="n">
        <v>22399000</v>
      </c>
    </row>
    <row r="14" spans="1:19">
      <c r="A14" s="4" t="s">
        <v>1123</v>
      </c>
      <c r="J14" s="4" t="s">
        <v>1124</v>
      </c>
    </row>
    <row r="15" spans="1:19">
      <c r="A15" s="4" t="s">
        <v>152</v>
      </c>
      <c r="K15" s="6" t="n">
        <v>1349000</v>
      </c>
      <c r="O15" s="5" t="n">
        <v>3980000</v>
      </c>
    </row>
    <row r="16" spans="1:19">
      <c r="A16" s="4" t="s">
        <v>774</v>
      </c>
    </row>
    <row r="17" spans="1:19">
      <c r="A17" s="3" t="s">
        <v>1076</v>
      </c>
    </row>
    <row r="18" spans="1:19">
      <c r="A18" s="4" t="s">
        <v>1125</v>
      </c>
      <c r="K18" s="5" t="n">
        <v>3</v>
      </c>
      <c r="M18" s="5" t="n">
        <v>3</v>
      </c>
      <c r="S18" s="5" t="n">
        <v>17</v>
      </c>
    </row>
    <row r="19" spans="1:19">
      <c r="A19" s="4" t="s">
        <v>132</v>
      </c>
      <c r="K19" s="6" t="n">
        <v>1225000</v>
      </c>
      <c r="O19" s="5" t="n">
        <v>2948000</v>
      </c>
    </row>
    <row r="20" spans="1:19">
      <c r="A20" s="4" t="s">
        <v>132</v>
      </c>
      <c r="K20" s="5" t="n">
        <v>1200000</v>
      </c>
    </row>
    <row r="21" spans="1:19">
      <c r="A21" s="4" t="s">
        <v>152</v>
      </c>
      <c r="K21" s="5" t="n">
        <v>1125000</v>
      </c>
      <c r="O21" s="5" t="n">
        <v>3884000</v>
      </c>
    </row>
    <row r="22" spans="1:19">
      <c r="A22" s="4" t="s">
        <v>1126</v>
      </c>
    </row>
    <row r="23" spans="1:19">
      <c r="A23" s="3" t="s">
        <v>1076</v>
      </c>
    </row>
    <row r="24" spans="1:19">
      <c r="A24" s="4" t="s">
        <v>1119</v>
      </c>
      <c r="G24" s="5" t="n">
        <v>11000000</v>
      </c>
    </row>
    <row r="25" spans="1:19">
      <c r="A25" s="4" t="s">
        <v>1081</v>
      </c>
    </row>
    <row r="26" spans="1:19">
      <c r="A26" s="3" t="s">
        <v>1076</v>
      </c>
    </row>
    <row r="27" spans="1:19">
      <c r="A27" s="4" t="s">
        <v>1127</v>
      </c>
      <c r="J27" s="6" t="n">
        <v>300000</v>
      </c>
      <c r="K27" s="5" t="n">
        <v>0</v>
      </c>
      <c r="L27" s="5" t="n">
        <v>3300000</v>
      </c>
    </row>
    <row r="28" spans="1:19">
      <c r="A28" s="4" t="s">
        <v>132</v>
      </c>
      <c r="K28" s="6" t="n">
        <v>8430000</v>
      </c>
      <c r="O28" s="5" t="n">
        <v>6708000</v>
      </c>
    </row>
    <row r="29" spans="1:19">
      <c r="A29" s="4" t="s">
        <v>1128</v>
      </c>
      <c r="J29" s="6" t="n">
        <v>9000</v>
      </c>
    </row>
    <row r="30" spans="1:19">
      <c r="A30" s="4" t="s">
        <v>1084</v>
      </c>
    </row>
    <row r="31" spans="1:19">
      <c r="A31" s="3" t="s">
        <v>1076</v>
      </c>
    </row>
    <row r="32" spans="1:19">
      <c r="A32" s="4" t="s">
        <v>1125</v>
      </c>
      <c r="M32" s="5" t="n">
        <v>7</v>
      </c>
    </row>
    <row r="33" spans="1:19">
      <c r="A33" s="4" t="s">
        <v>1120</v>
      </c>
      <c r="J33" s="5" t="n">
        <v>8</v>
      </c>
    </row>
    <row r="34" spans="1:19">
      <c r="A34" s="4" t="s">
        <v>1129</v>
      </c>
      <c r="J34" s="6" t="n">
        <v>2500000</v>
      </c>
    </row>
    <row r="35" spans="1:19">
      <c r="A35" s="4" t="s">
        <v>1130</v>
      </c>
      <c r="J35" s="6" t="n">
        <v>1535</v>
      </c>
    </row>
    <row r="36" spans="1:19">
      <c r="A36" s="4" t="s">
        <v>1131</v>
      </c>
      <c r="K36" s="5" t="n">
        <v>8</v>
      </c>
      <c r="M36" s="5" t="n">
        <v>8</v>
      </c>
    </row>
    <row r="37" spans="1:19">
      <c r="A37" s="4" t="s">
        <v>1132</v>
      </c>
      <c r="J37" s="4" t="s">
        <v>1040</v>
      </c>
    </row>
    <row r="38" spans="1:19">
      <c r="A38" s="4" t="s">
        <v>1102</v>
      </c>
      <c r="J38" s="6" t="n">
        <v>800000</v>
      </c>
      <c r="K38" s="6" t="n">
        <v>200000</v>
      </c>
      <c r="L38" s="5" t="n">
        <v>200000</v>
      </c>
    </row>
    <row r="39" spans="1:19">
      <c r="A39" s="4" t="s">
        <v>1133</v>
      </c>
      <c r="J39" s="5" t="n">
        <v>14</v>
      </c>
    </row>
    <row r="40" spans="1:19">
      <c r="A40" s="4" t="s">
        <v>1134</v>
      </c>
      <c r="J40" s="5" t="n">
        <v>14</v>
      </c>
    </row>
    <row r="41" spans="1:19">
      <c r="A41" s="4" t="s">
        <v>152</v>
      </c>
      <c r="K41" s="5" t="n">
        <v>91000</v>
      </c>
      <c r="O41" s="5" t="n">
        <v>0</v>
      </c>
    </row>
    <row r="42" spans="1:19">
      <c r="A42" s="4" t="s">
        <v>1135</v>
      </c>
      <c r="J42" s="6" t="n">
        <v>894000</v>
      </c>
      <c r="K42" s="5" t="n">
        <v>793000</v>
      </c>
      <c r="L42" s="5" t="n">
        <v>738000</v>
      </c>
    </row>
    <row r="43" spans="1:19">
      <c r="A43" s="4" t="s">
        <v>779</v>
      </c>
    </row>
    <row r="44" spans="1:19">
      <c r="A44" s="3" t="s">
        <v>1076</v>
      </c>
    </row>
    <row r="45" spans="1:19">
      <c r="A45" s="4" t="s">
        <v>1136</v>
      </c>
      <c r="J45" s="6" t="n">
        <v>4200000</v>
      </c>
    </row>
    <row r="46" spans="1:19">
      <c r="A46" s="4" t="s">
        <v>780</v>
      </c>
      <c r="J46" s="4" t="s">
        <v>703</v>
      </c>
    </row>
    <row r="47" spans="1:19">
      <c r="A47" s="4" t="s">
        <v>584</v>
      </c>
      <c r="C47" s="6" t="n">
        <v>4400000</v>
      </c>
    </row>
    <row r="48" spans="1:19">
      <c r="A48" s="4" t="s">
        <v>1137</v>
      </c>
      <c r="R48" s="4" t="s">
        <v>670</v>
      </c>
    </row>
    <row r="49" spans="1:19">
      <c r="A49" s="4" t="s">
        <v>1138</v>
      </c>
      <c r="K49" s="5" t="n">
        <v>500000</v>
      </c>
      <c r="L49" s="5" t="n">
        <v>0</v>
      </c>
      <c r="O49" s="5" t="n">
        <v>700000</v>
      </c>
    </row>
    <row r="50" spans="1:19">
      <c r="A50" s="4" t="s">
        <v>1139</v>
      </c>
    </row>
    <row r="51" spans="1:19">
      <c r="A51" s="3" t="s">
        <v>1076</v>
      </c>
    </row>
    <row r="52" spans="1:19">
      <c r="A52" s="4" t="s">
        <v>1140</v>
      </c>
      <c r="J52" s="6" t="n">
        <v>4800000</v>
      </c>
      <c r="K52" s="5" t="n">
        <v>1500000</v>
      </c>
      <c r="L52" s="5" t="n">
        <v>5600000</v>
      </c>
    </row>
    <row r="53" spans="1:19">
      <c r="A53" s="4" t="s">
        <v>1141</v>
      </c>
    </row>
    <row r="54" spans="1:19">
      <c r="A54" s="3" t="s">
        <v>1076</v>
      </c>
    </row>
    <row r="55" spans="1:19">
      <c r="A55" s="4" t="s">
        <v>584</v>
      </c>
      <c r="B55" s="6" t="n">
        <v>3400000</v>
      </c>
      <c r="K55" s="5" t="n">
        <v>10100000</v>
      </c>
    </row>
    <row r="56" spans="1:19">
      <c r="A56" s="4" t="s">
        <v>1137</v>
      </c>
      <c r="P56" s="4" t="s">
        <v>670</v>
      </c>
      <c r="Q56" s="4" t="s">
        <v>670</v>
      </c>
    </row>
    <row r="57" spans="1:19">
      <c r="A57" s="4" t="s">
        <v>1138</v>
      </c>
      <c r="K57" s="6" t="n">
        <v>300000</v>
      </c>
      <c r="L57" s="5" t="n">
        <v>0</v>
      </c>
      <c r="O57" s="5" t="n">
        <v>900000</v>
      </c>
    </row>
    <row r="58" spans="1:19">
      <c r="A58" s="4" t="s">
        <v>1142</v>
      </c>
      <c r="K58" s="5" t="n">
        <v>3</v>
      </c>
    </row>
    <row r="59" spans="1:19">
      <c r="A59" s="4" t="s">
        <v>1091</v>
      </c>
    </row>
    <row r="60" spans="1:19">
      <c r="A60" s="3" t="s">
        <v>1076</v>
      </c>
    </row>
    <row r="61" spans="1:19">
      <c r="A61" s="4" t="s">
        <v>1125</v>
      </c>
      <c r="K61" s="5" t="n">
        <v>1</v>
      </c>
      <c r="M61" s="5" t="n">
        <v>1</v>
      </c>
    </row>
    <row r="62" spans="1:19">
      <c r="A62" s="4" t="s">
        <v>584</v>
      </c>
      <c r="E62" s="6" t="n">
        <v>11600000</v>
      </c>
    </row>
    <row r="63" spans="1:19">
      <c r="A63" s="4" t="s">
        <v>1143</v>
      </c>
      <c r="L63" s="5" t="n">
        <v>400000</v>
      </c>
    </row>
    <row r="64" spans="1:19">
      <c r="A64" s="4" t="s">
        <v>629</v>
      </c>
      <c r="E64" s="4" t="s">
        <v>630</v>
      </c>
    </row>
    <row r="65" spans="1:19">
      <c r="A65" s="4" t="s">
        <v>1144</v>
      </c>
      <c r="E65" s="6" t="n">
        <v>14600000</v>
      </c>
    </row>
    <row r="66" spans="1:19">
      <c r="A66" s="4" t="s">
        <v>1131</v>
      </c>
      <c r="K66" s="5" t="n">
        <v>4</v>
      </c>
      <c r="M66" s="5" t="n">
        <v>4</v>
      </c>
    </row>
    <row r="67" spans="1:19">
      <c r="A67" s="4" t="s">
        <v>844</v>
      </c>
    </row>
    <row r="68" spans="1:19">
      <c r="A68" s="3" t="s">
        <v>1076</v>
      </c>
    </row>
    <row r="69" spans="1:19">
      <c r="A69" s="4" t="s">
        <v>132</v>
      </c>
      <c r="K69" s="6" t="n">
        <v>21700000</v>
      </c>
      <c r="O69" s="5" t="n">
        <v>7400000</v>
      </c>
    </row>
    <row r="70" spans="1:19">
      <c r="A70" s="4" t="s">
        <v>829</v>
      </c>
    </row>
    <row r="71" spans="1:19">
      <c r="A71" s="3" t="s">
        <v>1076</v>
      </c>
    </row>
    <row r="72" spans="1:19">
      <c r="A72" s="4" t="s">
        <v>132</v>
      </c>
      <c r="K72" s="5" t="n">
        <v>0</v>
      </c>
      <c r="O72" s="5" t="n">
        <v>1200000</v>
      </c>
    </row>
    <row r="73" spans="1:19">
      <c r="A73" s="4" t="s">
        <v>843</v>
      </c>
    </row>
    <row r="74" spans="1:19">
      <c r="A74" s="3" t="s">
        <v>1076</v>
      </c>
    </row>
    <row r="75" spans="1:19">
      <c r="A75" s="4" t="s">
        <v>132</v>
      </c>
      <c r="K75" s="5" t="n">
        <v>10100000</v>
      </c>
      <c r="O75" s="5" t="n">
        <v>3400000</v>
      </c>
    </row>
    <row r="76" spans="1:19">
      <c r="A76" s="4" t="s">
        <v>1086</v>
      </c>
    </row>
    <row r="77" spans="1:19">
      <c r="A77" s="3" t="s">
        <v>1076</v>
      </c>
    </row>
    <row r="78" spans="1:19">
      <c r="A78" s="4" t="s">
        <v>1133</v>
      </c>
      <c r="J78" s="5" t="n">
        <v>14</v>
      </c>
    </row>
    <row r="79" spans="1:19">
      <c r="A79" s="4" t="s">
        <v>1134</v>
      </c>
      <c r="J79" s="5" t="n">
        <v>14</v>
      </c>
    </row>
    <row r="80" spans="1:19">
      <c r="A80" s="4" t="s">
        <v>1145</v>
      </c>
      <c r="J80" s="5" t="n">
        <v>2</v>
      </c>
    </row>
    <row r="81" spans="1:19">
      <c r="A81" s="4" t="s">
        <v>152</v>
      </c>
      <c r="K81" s="5" t="n">
        <v>125000</v>
      </c>
      <c r="O81" s="5" t="n">
        <v>47000</v>
      </c>
    </row>
    <row r="82" spans="1:19">
      <c r="A82" s="4" t="s">
        <v>1146</v>
      </c>
    </row>
    <row r="83" spans="1:19">
      <c r="A83" s="3" t="s">
        <v>1076</v>
      </c>
    </row>
    <row r="84" spans="1:19">
      <c r="A84" s="4" t="s">
        <v>152</v>
      </c>
      <c r="K84" s="5" t="n">
        <v>100000</v>
      </c>
      <c r="O84" s="5" t="n">
        <v>50000</v>
      </c>
    </row>
    <row r="85" spans="1:19">
      <c r="A85" s="4" t="s">
        <v>1083</v>
      </c>
    </row>
    <row r="86" spans="1:19">
      <c r="A86" s="3" t="s">
        <v>1076</v>
      </c>
    </row>
    <row r="87" spans="1:19">
      <c r="A87" s="4" t="s">
        <v>132</v>
      </c>
      <c r="K87" s="6" t="n">
        <v>223000</v>
      </c>
      <c r="O87" s="6" t="n">
        <v>51000</v>
      </c>
    </row>
    <row r="88" spans="1:19">
      <c r="A88" s="4" t="s">
        <v>1135</v>
      </c>
      <c r="L88" s="5" t="n">
        <v>400000</v>
      </c>
    </row>
    <row r="89" spans="1:19">
      <c r="A89" s="4" t="s">
        <v>1147</v>
      </c>
    </row>
    <row r="90" spans="1:19">
      <c r="A90" s="3" t="s">
        <v>1076</v>
      </c>
    </row>
    <row r="91" spans="1:19">
      <c r="A91" s="4" t="s">
        <v>618</v>
      </c>
      <c r="H91" s="4" t="s">
        <v>601</v>
      </c>
    </row>
    <row r="92" spans="1:19">
      <c r="A92" s="4" t="s">
        <v>592</v>
      </c>
    </row>
    <row r="93" spans="1:19">
      <c r="A93" s="3" t="s">
        <v>1076</v>
      </c>
    </row>
    <row r="94" spans="1:19">
      <c r="A94" s="4" t="s">
        <v>1148</v>
      </c>
      <c r="L94" s="5" t="n">
        <v>4100000</v>
      </c>
    </row>
    <row r="95" spans="1:19">
      <c r="A95" s="4" t="s">
        <v>593</v>
      </c>
    </row>
    <row r="96" spans="1:19">
      <c r="A96" s="3" t="s">
        <v>1076</v>
      </c>
    </row>
    <row r="97" spans="1:19">
      <c r="A97" s="4" t="s">
        <v>1148</v>
      </c>
      <c r="L97" s="5" t="n">
        <v>3600000</v>
      </c>
    </row>
    <row r="98" spans="1:19">
      <c r="A98" s="4" t="s">
        <v>595</v>
      </c>
    </row>
    <row r="99" spans="1:19">
      <c r="A99" s="3" t="s">
        <v>1076</v>
      </c>
    </row>
    <row r="100" spans="1:19">
      <c r="A100" s="4" t="s">
        <v>1148</v>
      </c>
      <c r="L100" s="5" t="n">
        <v>6500000</v>
      </c>
    </row>
    <row r="101" spans="1:19">
      <c r="A101" s="4" t="s">
        <v>1149</v>
      </c>
    </row>
    <row r="102" spans="1:19">
      <c r="A102" s="3" t="s">
        <v>1076</v>
      </c>
    </row>
    <row r="103" spans="1:19">
      <c r="A103" s="4" t="s">
        <v>1148</v>
      </c>
      <c r="L103" s="6" t="n">
        <v>4800000</v>
      </c>
    </row>
    <row r="104" spans="1:19">
      <c r="A104" s="4" t="s">
        <v>1150</v>
      </c>
    </row>
    <row r="105" spans="1:19">
      <c r="A105" s="3" t="s">
        <v>1076</v>
      </c>
    </row>
    <row r="106" spans="1:19">
      <c r="A106" s="4" t="s">
        <v>1128</v>
      </c>
      <c r="J106" s="6" t="n">
        <v>7000</v>
      </c>
    </row>
    <row r="107" spans="1:19">
      <c r="A107" s="4" t="s">
        <v>1151</v>
      </c>
    </row>
    <row r="108" spans="1:19">
      <c r="A108" s="3" t="s">
        <v>1076</v>
      </c>
    </row>
    <row r="109" spans="1:19">
      <c r="A109" s="4" t="s">
        <v>1128</v>
      </c>
      <c r="J109" s="6" t="n">
        <v>9000</v>
      </c>
    </row>
    <row r="110" spans="1:19">
      <c r="A110" s="4" t="s">
        <v>681</v>
      </c>
    </row>
    <row r="111" spans="1:19">
      <c r="A111" s="3" t="s">
        <v>1076</v>
      </c>
    </row>
    <row r="112" spans="1:19">
      <c r="A112" s="4" t="s">
        <v>1119</v>
      </c>
      <c r="D112" s="5" t="n">
        <v>12000000</v>
      </c>
    </row>
    <row r="113" spans="1:19">
      <c r="A113" s="4" t="s">
        <v>1152</v>
      </c>
      <c r="E113" s="15" t="n">
        <v>0.2</v>
      </c>
    </row>
    <row r="114" spans="1:19">
      <c r="A114" s="4" t="s">
        <v>583</v>
      </c>
    </row>
    <row r="115" spans="1:19">
      <c r="A115" s="3" t="s">
        <v>1076</v>
      </c>
    </row>
    <row r="116" spans="1:19">
      <c r="A116" s="4" t="s">
        <v>1148</v>
      </c>
      <c r="C116" s="6" t="n">
        <v>8900000</v>
      </c>
    </row>
  </sheetData>
  <mergeCells count="4">
    <mergeCell ref="A1:A2"/>
    <mergeCell ref="B1:G1"/>
    <mergeCell ref="J1:L1"/>
    <mergeCell ref="M1:P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70</v>
      </c>
      <c r="C2" s="2" t="s">
        <v>71</v>
      </c>
      <c r="D2" s="2" t="s">
        <v>72</v>
      </c>
    </row>
    <row r="3" spans="1:4">
      <c r="A3" s="3" t="s">
        <v>1076</v>
      </c>
    </row>
    <row r="4" spans="1:4">
      <c r="A4" s="4" t="s">
        <v>1154</v>
      </c>
      <c r="B4" s="6" t="n">
        <v>33092</v>
      </c>
      <c r="C4" s="6" t="n">
        <v>45266</v>
      </c>
      <c r="D4" s="6" t="n">
        <v>57714</v>
      </c>
    </row>
    <row r="5" spans="1:4">
      <c r="A5" s="4" t="s">
        <v>1155</v>
      </c>
      <c r="B5" s="5" t="n">
        <v>1484</v>
      </c>
      <c r="C5" s="5" t="n">
        <v>1072</v>
      </c>
      <c r="D5" s="5" t="n">
        <v>831</v>
      </c>
    </row>
    <row r="6" spans="1:4">
      <c r="A6" s="4" t="s">
        <v>152</v>
      </c>
      <c r="B6" s="5" t="n">
        <v>3980</v>
      </c>
      <c r="C6" s="5" t="n">
        <v>1349</v>
      </c>
    </row>
    <row r="7" spans="1:4">
      <c r="A7" s="4" t="s">
        <v>774</v>
      </c>
    </row>
    <row r="8" spans="1:4">
      <c r="A8" s="3" t="s">
        <v>1076</v>
      </c>
    </row>
    <row r="9" spans="1:4">
      <c r="A9" s="4" t="s">
        <v>1154</v>
      </c>
      <c r="B9" s="5" t="n">
        <v>11758</v>
      </c>
      <c r="C9" s="5" t="n">
        <v>24033</v>
      </c>
      <c r="D9" s="5" t="n">
        <v>36536</v>
      </c>
    </row>
    <row r="10" spans="1:4">
      <c r="A10" s="4" t="s">
        <v>1156</v>
      </c>
      <c r="B10" s="5" t="n">
        <v>0</v>
      </c>
      <c r="C10" s="5" t="n">
        <v>0</v>
      </c>
      <c r="D10" s="5" t="n">
        <v>979</v>
      </c>
    </row>
    <row r="11" spans="1:4">
      <c r="A11" s="4" t="s">
        <v>1157</v>
      </c>
      <c r="B11" s="5" t="n">
        <v>291</v>
      </c>
      <c r="C11" s="5" t="n">
        <v>287</v>
      </c>
      <c r="D11" s="5" t="n">
        <v>269</v>
      </c>
    </row>
    <row r="12" spans="1:4">
      <c r="A12" s="4" t="s">
        <v>1155</v>
      </c>
      <c r="B12" s="5" t="n">
        <v>201</v>
      </c>
      <c r="C12" s="5" t="n">
        <v>323</v>
      </c>
      <c r="D12" s="5" t="n">
        <v>335</v>
      </c>
    </row>
    <row r="13" spans="1:4">
      <c r="A13" s="4" t="s">
        <v>152</v>
      </c>
      <c r="B13" s="5" t="n">
        <v>3884</v>
      </c>
      <c r="C13" s="5" t="n">
        <v>1125</v>
      </c>
    </row>
    <row r="14" spans="1:4">
      <c r="A14" s="4" t="s">
        <v>1084</v>
      </c>
    </row>
    <row r="15" spans="1:4">
      <c r="A15" s="3" t="s">
        <v>1076</v>
      </c>
    </row>
    <row r="16" spans="1:4">
      <c r="A16" s="4" t="s">
        <v>1154</v>
      </c>
      <c r="B16" s="5" t="n">
        <v>20440</v>
      </c>
      <c r="C16" s="5" t="n">
        <v>20440</v>
      </c>
      <c r="D16" s="5" t="n">
        <v>20440</v>
      </c>
    </row>
    <row r="17" spans="1:4">
      <c r="A17" s="4" t="s">
        <v>1155</v>
      </c>
      <c r="B17" s="5" t="n">
        <v>30</v>
      </c>
      <c r="C17" s="5" t="n">
        <v>0</v>
      </c>
      <c r="D17" s="5" t="n">
        <v>0</v>
      </c>
    </row>
    <row r="18" spans="1:4">
      <c r="A18" s="4" t="s">
        <v>1158</v>
      </c>
      <c r="B18" s="5" t="n">
        <v>894</v>
      </c>
      <c r="C18" s="5" t="n">
        <v>793</v>
      </c>
      <c r="D18" s="5" t="n">
        <v>738</v>
      </c>
    </row>
    <row r="19" spans="1:4">
      <c r="A19" s="4" t="s">
        <v>152</v>
      </c>
      <c r="B19" s="5" t="n">
        <v>0</v>
      </c>
      <c r="C19" s="5" t="n">
        <v>91</v>
      </c>
    </row>
    <row r="20" spans="1:4">
      <c r="A20" s="4" t="s">
        <v>1159</v>
      </c>
    </row>
    <row r="21" spans="1:4">
      <c r="A21" s="3" t="s">
        <v>1076</v>
      </c>
    </row>
    <row r="22" spans="1:4">
      <c r="A22" s="4" t="s">
        <v>1155</v>
      </c>
      <c r="B22" s="5" t="n">
        <v>739</v>
      </c>
      <c r="C22" s="5" t="n">
        <v>290</v>
      </c>
      <c r="D22" s="5" t="n">
        <v>82</v>
      </c>
    </row>
    <row r="23" spans="1:4">
      <c r="A23" s="4" t="s">
        <v>1160</v>
      </c>
    </row>
    <row r="24" spans="1:4">
      <c r="A24" s="3" t="s">
        <v>1076</v>
      </c>
    </row>
    <row r="25" spans="1:4">
      <c r="A25" s="4" t="s">
        <v>1161</v>
      </c>
      <c r="B25" s="5" t="n">
        <v>104</v>
      </c>
      <c r="C25" s="5" t="n">
        <v>108</v>
      </c>
      <c r="D25" s="5" t="n">
        <v>105</v>
      </c>
    </row>
    <row r="26" spans="1:4">
      <c r="A26" s="4" t="s">
        <v>1162</v>
      </c>
    </row>
    <row r="27" spans="1:4">
      <c r="A27" s="3" t="s">
        <v>1076</v>
      </c>
    </row>
    <row r="28" spans="1:4">
      <c r="A28" s="4" t="s">
        <v>1161</v>
      </c>
      <c r="B28" s="5" t="n">
        <v>198</v>
      </c>
      <c r="C28" s="5" t="n">
        <v>185</v>
      </c>
      <c r="D28" s="5" t="n">
        <v>136</v>
      </c>
    </row>
    <row r="29" spans="1:4">
      <c r="A29" s="4" t="s">
        <v>1163</v>
      </c>
    </row>
    <row r="30" spans="1:4">
      <c r="A30" s="3" t="s">
        <v>1076</v>
      </c>
    </row>
    <row r="31" spans="1:4">
      <c r="A31" s="4" t="s">
        <v>1155</v>
      </c>
      <c r="B31" s="5" t="n">
        <v>212</v>
      </c>
      <c r="C31" s="5" t="n">
        <v>166</v>
      </c>
      <c r="D31" s="6" t="n">
        <v>173</v>
      </c>
    </row>
    <row r="32" spans="1:4">
      <c r="A32" s="4" t="s">
        <v>1146</v>
      </c>
    </row>
    <row r="33" spans="1:4">
      <c r="A33" s="3" t="s">
        <v>1076</v>
      </c>
    </row>
    <row r="34" spans="1:4">
      <c r="A34" s="4" t="s">
        <v>152</v>
      </c>
      <c r="B34" s="6" t="n">
        <v>50</v>
      </c>
      <c r="C34" s="6" t="n">
        <v>1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70</v>
      </c>
      <c r="C2" s="2" t="s">
        <v>71</v>
      </c>
      <c r="D2" s="2" t="s">
        <v>72</v>
      </c>
    </row>
    <row r="3" spans="1:4">
      <c r="A3" s="3" t="s">
        <v>1076</v>
      </c>
    </row>
    <row r="4" spans="1:4">
      <c r="A4" s="4" t="s">
        <v>132</v>
      </c>
      <c r="B4" s="6" t="n">
        <v>22399</v>
      </c>
      <c r="C4" s="6" t="n">
        <v>41771</v>
      </c>
    </row>
    <row r="5" spans="1:4">
      <c r="A5" s="4" t="s">
        <v>98</v>
      </c>
      <c r="B5" s="5" t="n">
        <v>14128</v>
      </c>
      <c r="C5" s="5" t="n">
        <v>14128</v>
      </c>
      <c r="D5" s="6" t="n">
        <v>15265</v>
      </c>
    </row>
    <row r="6" spans="1:4">
      <c r="A6" s="4" t="s">
        <v>1165</v>
      </c>
    </row>
    <row r="7" spans="1:4">
      <c r="A7" s="3" t="s">
        <v>1076</v>
      </c>
    </row>
    <row r="8" spans="1:4">
      <c r="A8" s="4" t="s">
        <v>98</v>
      </c>
      <c r="B8" s="5" t="n">
        <v>14100</v>
      </c>
      <c r="C8" s="5" t="n">
        <v>14100</v>
      </c>
      <c r="D8" s="5" t="n">
        <v>15200</v>
      </c>
    </row>
    <row r="9" spans="1:4">
      <c r="A9" s="4" t="s">
        <v>829</v>
      </c>
    </row>
    <row r="10" spans="1:4">
      <c r="A10" s="3" t="s">
        <v>1076</v>
      </c>
    </row>
    <row r="11" spans="1:4">
      <c r="A11" s="4" t="s">
        <v>1166</v>
      </c>
      <c r="B11" s="5" t="n">
        <v>145000</v>
      </c>
    </row>
    <row r="12" spans="1:4">
      <c r="A12" s="4" t="s">
        <v>840</v>
      </c>
      <c r="B12" s="5" t="n">
        <v>113000</v>
      </c>
      <c r="C12" s="5" t="n">
        <v>109000</v>
      </c>
    </row>
    <row r="13" spans="1:4">
      <c r="A13" s="4" t="s">
        <v>132</v>
      </c>
      <c r="B13" s="5" t="n">
        <v>1246</v>
      </c>
      <c r="C13" s="5" t="n">
        <v>0</v>
      </c>
    </row>
    <row r="14" spans="1:4">
      <c r="A14" s="4" t="s">
        <v>98</v>
      </c>
      <c r="B14" s="5" t="n">
        <v>5100</v>
      </c>
      <c r="C14" s="5" t="n">
        <v>5100</v>
      </c>
      <c r="D14" s="5" t="n">
        <v>5400</v>
      </c>
    </row>
    <row r="15" spans="1:4">
      <c r="A15" s="4" t="s">
        <v>843</v>
      </c>
    </row>
    <row r="16" spans="1:4">
      <c r="A16" s="3" t="s">
        <v>1076</v>
      </c>
    </row>
    <row r="17" spans="1:4">
      <c r="A17" s="4" t="s">
        <v>1166</v>
      </c>
      <c r="B17" s="5" t="n">
        <v>145000</v>
      </c>
    </row>
    <row r="18" spans="1:4">
      <c r="A18" s="4" t="s">
        <v>840</v>
      </c>
      <c r="B18" s="5" t="n">
        <v>80000</v>
      </c>
      <c r="C18" s="5" t="n">
        <v>80000</v>
      </c>
    </row>
    <row r="19" spans="1:4">
      <c r="A19" s="4" t="s">
        <v>132</v>
      </c>
      <c r="B19" s="5" t="n">
        <v>3423</v>
      </c>
      <c r="C19" s="5" t="n">
        <v>10125</v>
      </c>
    </row>
    <row r="20" spans="1:4">
      <c r="A20" s="4" t="s">
        <v>98</v>
      </c>
      <c r="B20" s="5" t="n">
        <v>3600</v>
      </c>
      <c r="C20" s="5" t="n">
        <v>3600</v>
      </c>
      <c r="D20" s="5" t="n">
        <v>4300</v>
      </c>
    </row>
    <row r="21" spans="1:4">
      <c r="A21" s="4" t="s">
        <v>844</v>
      </c>
    </row>
    <row r="22" spans="1:4">
      <c r="A22" s="3" t="s">
        <v>1076</v>
      </c>
    </row>
    <row r="23" spans="1:4">
      <c r="A23" s="4" t="s">
        <v>1166</v>
      </c>
      <c r="B23" s="5" t="n">
        <v>125000</v>
      </c>
    </row>
    <row r="24" spans="1:4">
      <c r="A24" s="4" t="s">
        <v>840</v>
      </c>
      <c r="B24" s="5" t="n">
        <v>121000</v>
      </c>
      <c r="C24" s="5" t="n">
        <v>121000</v>
      </c>
    </row>
    <row r="25" spans="1:4">
      <c r="A25" s="4" t="s">
        <v>132</v>
      </c>
      <c r="B25" s="5" t="n">
        <v>7392</v>
      </c>
      <c r="C25" s="5" t="n">
        <v>21718</v>
      </c>
    </row>
    <row r="26" spans="1:4">
      <c r="A26" s="4" t="s">
        <v>98</v>
      </c>
      <c r="B26" s="6" t="n">
        <v>5400</v>
      </c>
      <c r="C26" s="6" t="n">
        <v>5400</v>
      </c>
      <c r="D26" s="6" t="n">
        <v>55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70</v>
      </c>
      <c r="C2" s="2" t="s">
        <v>71</v>
      </c>
      <c r="D2" s="2" t="s">
        <v>72</v>
      </c>
    </row>
    <row r="3" spans="1:4">
      <c r="A3" s="3" t="s">
        <v>1076</v>
      </c>
    </row>
    <row r="4" spans="1:4">
      <c r="A4" s="4" t="s">
        <v>199</v>
      </c>
      <c r="B4" s="6" t="n">
        <v>0</v>
      </c>
      <c r="C4" s="6" t="n">
        <v>145654</v>
      </c>
      <c r="D4" s="6" t="n">
        <v>74791</v>
      </c>
    </row>
    <row r="5" spans="1:4">
      <c r="A5" s="4" t="s">
        <v>586</v>
      </c>
    </row>
    <row r="6" spans="1:4">
      <c r="A6" s="3" t="s">
        <v>1076</v>
      </c>
    </row>
    <row r="7" spans="1:4">
      <c r="A7" s="4" t="s">
        <v>86</v>
      </c>
      <c r="C7" s="5" t="n">
        <v>300</v>
      </c>
    </row>
    <row r="8" spans="1:4">
      <c r="A8" s="4" t="s">
        <v>587</v>
      </c>
    </row>
    <row r="9" spans="1:4">
      <c r="A9" s="3" t="s">
        <v>1076</v>
      </c>
    </row>
    <row r="10" spans="1:4">
      <c r="A10" s="4" t="s">
        <v>86</v>
      </c>
      <c r="C10" s="5" t="n">
        <v>200</v>
      </c>
    </row>
    <row r="11" spans="1:4">
      <c r="A11" s="4" t="s">
        <v>588</v>
      </c>
    </row>
    <row r="12" spans="1:4">
      <c r="A12" s="3" t="s">
        <v>1076</v>
      </c>
    </row>
    <row r="13" spans="1:4">
      <c r="A13" s="4" t="s">
        <v>86</v>
      </c>
      <c r="C13" s="5" t="n">
        <v>300</v>
      </c>
    </row>
    <row r="14" spans="1:4">
      <c r="A14" s="4" t="s">
        <v>589</v>
      </c>
    </row>
    <row r="15" spans="1:4">
      <c r="A15" s="3" t="s">
        <v>1076</v>
      </c>
    </row>
    <row r="16" spans="1:4">
      <c r="A16" s="4" t="s">
        <v>199</v>
      </c>
      <c r="C16" s="5" t="n">
        <v>22500</v>
      </c>
    </row>
    <row r="17" spans="1:4">
      <c r="A17" s="4" t="s">
        <v>584</v>
      </c>
      <c r="C17" s="6" t="n">
        <v>34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168</v>
      </c>
      <c r="B1" s="2" t="s">
        <v>545</v>
      </c>
      <c r="D1" s="2" t="s">
        <v>1</v>
      </c>
    </row>
    <row r="2" spans="1:8">
      <c r="B2" s="2" t="s">
        <v>1169</v>
      </c>
      <c r="C2" s="2" t="s">
        <v>260</v>
      </c>
      <c r="D2" s="2" t="s">
        <v>70</v>
      </c>
      <c r="E2" s="2" t="s">
        <v>71</v>
      </c>
      <c r="F2" s="2" t="s">
        <v>72</v>
      </c>
      <c r="G2" s="2" t="s">
        <v>998</v>
      </c>
      <c r="H2" s="2" t="s">
        <v>1170</v>
      </c>
    </row>
    <row r="3" spans="1:8">
      <c r="A3" s="4" t="s">
        <v>779</v>
      </c>
    </row>
    <row r="4" spans="1:8">
      <c r="A4" s="3" t="s">
        <v>1076</v>
      </c>
    </row>
    <row r="5" spans="1:8">
      <c r="A5" s="4" t="s">
        <v>584</v>
      </c>
      <c r="C5" s="10" t="n">
        <v>4.4</v>
      </c>
    </row>
    <row r="6" spans="1:8">
      <c r="A6" s="4" t="s">
        <v>629</v>
      </c>
      <c r="H6" s="4" t="s">
        <v>670</v>
      </c>
    </row>
    <row r="7" spans="1:8">
      <c r="A7" s="4" t="s">
        <v>1141</v>
      </c>
    </row>
    <row r="8" spans="1:8">
      <c r="A8" s="3" t="s">
        <v>1076</v>
      </c>
    </row>
    <row r="9" spans="1:8">
      <c r="A9" s="4" t="s">
        <v>584</v>
      </c>
      <c r="B9" s="10" t="n">
        <v>3.4</v>
      </c>
      <c r="E9" s="10" t="n">
        <v>10.1</v>
      </c>
    </row>
    <row r="10" spans="1:8">
      <c r="A10" s="4" t="s">
        <v>629</v>
      </c>
      <c r="D10" s="4" t="s">
        <v>670</v>
      </c>
      <c r="G10" s="4" t="s">
        <v>670</v>
      </c>
    </row>
    <row r="11" spans="1:8">
      <c r="A11" s="4" t="s">
        <v>583</v>
      </c>
    </row>
    <row r="12" spans="1:8">
      <c r="A12" s="3" t="s">
        <v>1076</v>
      </c>
    </row>
    <row r="13" spans="1:8">
      <c r="A13" s="4" t="s">
        <v>584</v>
      </c>
      <c r="E13" s="11" t="n">
        <v>4.4</v>
      </c>
    </row>
    <row r="14" spans="1:8">
      <c r="A14" s="4" t="s">
        <v>1144</v>
      </c>
      <c r="H14" s="10" t="n">
        <v>8.9</v>
      </c>
    </row>
    <row r="15" spans="1:8">
      <c r="A15" s="4" t="s">
        <v>1171</v>
      </c>
    </row>
    <row r="16" spans="1:8">
      <c r="A16" s="3" t="s">
        <v>1076</v>
      </c>
    </row>
    <row r="17" spans="1:8">
      <c r="A17" s="4" t="s">
        <v>629</v>
      </c>
      <c r="H17" s="4" t="s">
        <v>670</v>
      </c>
    </row>
    <row r="18" spans="1:8">
      <c r="A18" s="4" t="s">
        <v>1143</v>
      </c>
      <c r="D18" s="10" t="n">
        <v>0.7</v>
      </c>
      <c r="E18" s="11" t="n">
        <v>0.5</v>
      </c>
      <c r="F18" s="6" t="n">
        <v>0</v>
      </c>
    </row>
    <row r="19" spans="1:8">
      <c r="A19" s="4" t="s">
        <v>589</v>
      </c>
    </row>
    <row r="20" spans="1:8">
      <c r="A20" s="3" t="s">
        <v>1076</v>
      </c>
    </row>
    <row r="21" spans="1:8">
      <c r="A21" s="4" t="s">
        <v>584</v>
      </c>
      <c r="E21" s="11" t="n">
        <v>3.4</v>
      </c>
    </row>
    <row r="22" spans="1:8">
      <c r="A22" s="4" t="s">
        <v>1172</v>
      </c>
      <c r="D22" s="11" t="n">
        <v>1.2</v>
      </c>
      <c r="E22" s="11" t="n">
        <v>0.4</v>
      </c>
      <c r="F22" s="5" t="n">
        <v>0</v>
      </c>
    </row>
    <row r="23" spans="1:8">
      <c r="A23" s="4" t="s">
        <v>1173</v>
      </c>
    </row>
    <row r="24" spans="1:8">
      <c r="A24" s="3" t="s">
        <v>1076</v>
      </c>
    </row>
    <row r="25" spans="1:8">
      <c r="A25" s="4" t="s">
        <v>629</v>
      </c>
      <c r="G25" s="4" t="s">
        <v>670</v>
      </c>
    </row>
    <row r="26" spans="1:8">
      <c r="A26" s="4" t="s">
        <v>1143</v>
      </c>
      <c r="D26" s="11" t="n">
        <v>0.7</v>
      </c>
      <c r="E26" s="11" t="n">
        <v>0.3</v>
      </c>
      <c r="F26" s="5" t="n">
        <v>0</v>
      </c>
    </row>
    <row r="27" spans="1:8">
      <c r="A27" s="4" t="s">
        <v>590</v>
      </c>
    </row>
    <row r="28" spans="1:8">
      <c r="A28" s="3" t="s">
        <v>1076</v>
      </c>
    </row>
    <row r="29" spans="1:8">
      <c r="A29" s="4" t="s">
        <v>584</v>
      </c>
      <c r="E29" s="11" t="n">
        <v>3.4</v>
      </c>
    </row>
    <row r="30" spans="1:8">
      <c r="A30" s="4" t="s">
        <v>1172</v>
      </c>
      <c r="D30" s="10" t="n">
        <v>0.6</v>
      </c>
      <c r="E30" s="11" t="n">
        <v>0.1</v>
      </c>
      <c r="F30" s="5" t="n">
        <v>0</v>
      </c>
    </row>
    <row r="31" spans="1:8">
      <c r="A31" s="4" t="s">
        <v>1174</v>
      </c>
    </row>
    <row r="32" spans="1:8">
      <c r="A32" s="3" t="s">
        <v>1076</v>
      </c>
    </row>
    <row r="33" spans="1:8">
      <c r="A33" s="4" t="s">
        <v>629</v>
      </c>
      <c r="D33" s="4" t="s">
        <v>670</v>
      </c>
    </row>
    <row r="34" spans="1:8">
      <c r="A34" s="4" t="s">
        <v>1143</v>
      </c>
      <c r="D34" s="10" t="n">
        <v>0.2</v>
      </c>
      <c r="E34" s="10" t="n">
        <v>0.1</v>
      </c>
      <c r="F34" s="6" t="n">
        <v>0</v>
      </c>
    </row>
  </sheetData>
  <mergeCells count="3">
    <mergeCell ref="A1:A2"/>
    <mergeCell ref="B1:C1"/>
    <mergeCell ref="D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72"/>
    <col customWidth="1" max="2" min="2" width="44"/>
    <col customWidth="1" max="3" min="3" width="40"/>
    <col customWidth="1" max="4" min="4" width="20"/>
    <col customWidth="1" max="5" min="5" width="27"/>
    <col customWidth="1" max="6" min="6" width="49"/>
    <col customWidth="1" max="7" min="7" width="27"/>
    <col customWidth="1" max="8" min="8" width="14"/>
    <col customWidth="1" max="9" min="9" width="21"/>
    <col customWidth="1" max="10" min="10" width="20"/>
    <col customWidth="1" max="11" min="11" width="44"/>
    <col customWidth="1" max="12" min="12" width="40"/>
    <col customWidth="1" max="13" min="13" width="21"/>
    <col customWidth="1" max="14" min="14" width="20"/>
  </cols>
  <sheetData>
    <row r="1" spans="1:14">
      <c r="A1" s="1" t="s">
        <v>1175</v>
      </c>
      <c r="B1" s="2" t="s">
        <v>545</v>
      </c>
      <c r="I1" s="2" t="s">
        <v>661</v>
      </c>
      <c r="K1" s="2" t="s">
        <v>1</v>
      </c>
    </row>
    <row r="2" spans="1:14">
      <c r="B2" s="2" t="s">
        <v>1176</v>
      </c>
      <c r="C2" s="2" t="s">
        <v>712</v>
      </c>
      <c r="D2" s="2" t="s">
        <v>1177</v>
      </c>
      <c r="E2" s="2" t="s">
        <v>1178</v>
      </c>
      <c r="F2" s="2" t="s">
        <v>1179</v>
      </c>
      <c r="G2" s="2" t="s">
        <v>906</v>
      </c>
      <c r="H2" s="2" t="s">
        <v>615</v>
      </c>
      <c r="I2" s="2" t="s">
        <v>1180</v>
      </c>
      <c r="J2" s="2" t="s">
        <v>1110</v>
      </c>
      <c r="K2" s="2" t="s">
        <v>1176</v>
      </c>
      <c r="L2" s="2" t="s">
        <v>712</v>
      </c>
      <c r="M2" s="2" t="s">
        <v>511</v>
      </c>
      <c r="N2" s="2" t="s">
        <v>713</v>
      </c>
    </row>
    <row r="3" spans="1:14">
      <c r="A3" s="3" t="s">
        <v>1076</v>
      </c>
    </row>
    <row r="4" spans="1:14">
      <c r="A4" s="4" t="s">
        <v>618</v>
      </c>
      <c r="H4" s="4" t="s">
        <v>619</v>
      </c>
      <c r="K4" s="4" t="s">
        <v>620</v>
      </c>
    </row>
    <row r="5" spans="1:14">
      <c r="A5" s="4" t="s">
        <v>715</v>
      </c>
      <c r="B5" s="5" t="n">
        <v>7</v>
      </c>
      <c r="C5" s="5" t="n">
        <v>4</v>
      </c>
      <c r="F5" s="5" t="n">
        <v>4</v>
      </c>
      <c r="K5" s="5" t="n">
        <v>7</v>
      </c>
      <c r="L5" s="5" t="n">
        <v>4</v>
      </c>
      <c r="N5" s="5" t="n">
        <v>15</v>
      </c>
    </row>
    <row r="6" spans="1:14">
      <c r="A6" s="4" t="s">
        <v>827</v>
      </c>
      <c r="K6" s="6" t="n">
        <v>0</v>
      </c>
      <c r="L6" s="6" t="n">
        <v>6378000</v>
      </c>
      <c r="M6" s="6" t="n">
        <v>0</v>
      </c>
    </row>
    <row r="7" spans="1:14">
      <c r="A7" s="4" t="s">
        <v>1119</v>
      </c>
      <c r="J7" s="5" t="n">
        <v>55000000</v>
      </c>
    </row>
    <row r="8" spans="1:14">
      <c r="A8" s="4" t="s">
        <v>104</v>
      </c>
      <c r="K8" s="5" t="n">
        <v>2590000</v>
      </c>
      <c r="L8" s="6" t="n">
        <v>0</v>
      </c>
      <c r="M8" s="5" t="n">
        <v>3300000</v>
      </c>
    </row>
    <row r="9" spans="1:14">
      <c r="A9" s="4" t="s">
        <v>719</v>
      </c>
      <c r="F9" s="5" t="n">
        <v>4024984</v>
      </c>
      <c r="L9" s="5" t="n">
        <v>4024984</v>
      </c>
    </row>
    <row r="10" spans="1:14">
      <c r="A10" s="4" t="s">
        <v>1181</v>
      </c>
      <c r="L10" s="6" t="n">
        <v>0</v>
      </c>
    </row>
    <row r="11" spans="1:14">
      <c r="A11" s="4" t="s">
        <v>656</v>
      </c>
      <c r="B11" s="6" t="n">
        <v>12753000</v>
      </c>
      <c r="C11" s="6" t="n">
        <v>13245000</v>
      </c>
      <c r="K11" s="5" t="n">
        <v>12753000</v>
      </c>
      <c r="L11" s="5" t="n">
        <v>13245000</v>
      </c>
      <c r="M11" s="5" t="n">
        <v>41742000</v>
      </c>
    </row>
    <row r="12" spans="1:14">
      <c r="A12" s="4" t="s">
        <v>1182</v>
      </c>
    </row>
    <row r="13" spans="1:14">
      <c r="A13" s="3" t="s">
        <v>1076</v>
      </c>
    </row>
    <row r="14" spans="1:14">
      <c r="A14" s="4" t="s">
        <v>1183</v>
      </c>
      <c r="F14" s="5" t="n">
        <v>4</v>
      </c>
    </row>
    <row r="15" spans="1:14">
      <c r="A15" s="4" t="s">
        <v>669</v>
      </c>
      <c r="F15" s="6" t="n">
        <v>320000000</v>
      </c>
    </row>
    <row r="16" spans="1:14">
      <c r="A16" s="4" t="s">
        <v>1184</v>
      </c>
    </row>
    <row r="17" spans="1:14">
      <c r="A17" s="3" t="s">
        <v>1076</v>
      </c>
    </row>
    <row r="18" spans="1:14">
      <c r="A18" s="4" t="s">
        <v>104</v>
      </c>
      <c r="K18" s="6" t="n">
        <v>300000</v>
      </c>
    </row>
    <row r="19" spans="1:14">
      <c r="A19" s="4" t="s">
        <v>1185</v>
      </c>
      <c r="B19" s="4" t="s">
        <v>1186</v>
      </c>
      <c r="K19" s="4" t="s">
        <v>1186</v>
      </c>
    </row>
    <row r="20" spans="1:14">
      <c r="A20" s="4" t="s">
        <v>657</v>
      </c>
    </row>
    <row r="21" spans="1:14">
      <c r="A21" s="3" t="s">
        <v>1076</v>
      </c>
    </row>
    <row r="22" spans="1:14">
      <c r="A22" s="4" t="s">
        <v>104</v>
      </c>
      <c r="K22" s="6" t="n">
        <v>0</v>
      </c>
      <c r="L22" s="6" t="n">
        <v>0</v>
      </c>
      <c r="M22" s="5" t="n">
        <v>0</v>
      </c>
    </row>
    <row r="23" spans="1:14">
      <c r="A23" s="4" t="s">
        <v>1187</v>
      </c>
      <c r="C23" s="5" t="n">
        <v>500000</v>
      </c>
      <c r="L23" s="5" t="n">
        <v>500000</v>
      </c>
    </row>
    <row r="24" spans="1:14">
      <c r="A24" s="4" t="s">
        <v>1188</v>
      </c>
      <c r="K24" s="5" t="n">
        <v>500000</v>
      </c>
      <c r="L24" s="6" t="n">
        <v>500000</v>
      </c>
      <c r="M24" s="5" t="n">
        <v>500000</v>
      </c>
    </row>
    <row r="25" spans="1:14">
      <c r="A25" s="4" t="s">
        <v>1189</v>
      </c>
      <c r="K25" s="5" t="n">
        <v>0</v>
      </c>
      <c r="L25" s="5" t="n">
        <v>0</v>
      </c>
      <c r="M25" s="5" t="n">
        <v>100000</v>
      </c>
    </row>
    <row r="26" spans="1:14">
      <c r="A26" s="4" t="s">
        <v>685</v>
      </c>
    </row>
    <row r="27" spans="1:14">
      <c r="A27" s="3" t="s">
        <v>1076</v>
      </c>
    </row>
    <row r="28" spans="1:14">
      <c r="A28" s="4" t="s">
        <v>656</v>
      </c>
      <c r="B28" s="6" t="n">
        <v>0</v>
      </c>
      <c r="C28" s="6" t="n">
        <v>0</v>
      </c>
      <c r="K28" s="5" t="n">
        <v>0</v>
      </c>
      <c r="L28" s="5" t="n">
        <v>0</v>
      </c>
      <c r="M28" s="5" t="n">
        <v>28500000</v>
      </c>
    </row>
    <row r="29" spans="1:14">
      <c r="A29" s="4" t="s">
        <v>1188</v>
      </c>
      <c r="L29" s="5" t="n">
        <v>200000</v>
      </c>
      <c r="M29" s="5" t="n">
        <v>600000</v>
      </c>
    </row>
    <row r="30" spans="1:14">
      <c r="A30" s="4" t="s">
        <v>1189</v>
      </c>
      <c r="I30" s="6" t="n">
        <v>400000</v>
      </c>
    </row>
    <row r="31" spans="1:14">
      <c r="A31" s="4" t="s">
        <v>605</v>
      </c>
      <c r="L31" s="5" t="n">
        <v>45600000</v>
      </c>
    </row>
    <row r="32" spans="1:14">
      <c r="A32" s="4" t="s">
        <v>105</v>
      </c>
      <c r="L32" s="6" t="n">
        <v>13500000</v>
      </c>
    </row>
    <row r="33" spans="1:14">
      <c r="A33" s="4" t="s">
        <v>1190</v>
      </c>
      <c r="K33" s="6" t="n">
        <v>2000000</v>
      </c>
    </row>
    <row r="34" spans="1:14">
      <c r="A34" s="4" t="s">
        <v>835</v>
      </c>
      <c r="I34" s="6" t="n">
        <v>18000000</v>
      </c>
    </row>
    <row r="35" spans="1:14">
      <c r="A35" s="4" t="s">
        <v>1191</v>
      </c>
      <c r="I35" s="4" t="s">
        <v>1192</v>
      </c>
    </row>
    <row r="36" spans="1:14">
      <c r="A36" s="4" t="s">
        <v>684</v>
      </c>
    </row>
    <row r="37" spans="1:14">
      <c r="A37" s="3" t="s">
        <v>1076</v>
      </c>
    </row>
    <row r="38" spans="1:14">
      <c r="A38" s="4" t="s">
        <v>1193</v>
      </c>
      <c r="B38" s="5" t="n">
        <v>4000000</v>
      </c>
      <c r="C38" s="5" t="n">
        <v>4000000</v>
      </c>
      <c r="K38" s="5" t="n">
        <v>4000000</v>
      </c>
      <c r="L38" s="5" t="n">
        <v>4000000</v>
      </c>
    </row>
    <row r="39" spans="1:14">
      <c r="A39" s="4" t="s">
        <v>1194</v>
      </c>
    </row>
    <row r="40" spans="1:14">
      <c r="A40" s="3" t="s">
        <v>1076</v>
      </c>
    </row>
    <row r="41" spans="1:14">
      <c r="A41" s="4" t="s">
        <v>1119</v>
      </c>
      <c r="E41" s="5" t="n">
        <v>4000000</v>
      </c>
      <c r="L41" s="5" t="n">
        <v>4000000</v>
      </c>
    </row>
    <row r="42" spans="1:14">
      <c r="A42" s="4" t="s">
        <v>683</v>
      </c>
      <c r="E42" s="6" t="n">
        <v>10000000</v>
      </c>
      <c r="L42" s="6" t="n">
        <v>10000000</v>
      </c>
    </row>
    <row r="43" spans="1:14">
      <c r="A43" s="4" t="s">
        <v>656</v>
      </c>
      <c r="B43" s="6" t="n">
        <v>13200000</v>
      </c>
      <c r="K43" s="6" t="n">
        <v>13200000</v>
      </c>
    </row>
    <row r="44" spans="1:14">
      <c r="A44" s="4" t="s">
        <v>681</v>
      </c>
    </row>
    <row r="45" spans="1:14">
      <c r="A45" s="3" t="s">
        <v>1076</v>
      </c>
    </row>
    <row r="46" spans="1:14">
      <c r="A46" s="4" t="s">
        <v>1119</v>
      </c>
      <c r="G46" s="5" t="n">
        <v>12000000</v>
      </c>
    </row>
    <row r="47" spans="1:14">
      <c r="A47" s="4" t="s">
        <v>683</v>
      </c>
      <c r="G47" s="6" t="n">
        <v>700000</v>
      </c>
    </row>
    <row r="48" spans="1:14">
      <c r="A48" s="4" t="s">
        <v>656</v>
      </c>
      <c r="C48" s="6" t="n">
        <v>3900000</v>
      </c>
      <c r="L48" s="6" t="n">
        <v>3900000</v>
      </c>
    </row>
    <row r="49" spans="1:14">
      <c r="A49" s="4" t="s">
        <v>1195</v>
      </c>
      <c r="D49" s="5" t="n">
        <v>20</v>
      </c>
    </row>
    <row r="50" spans="1:14">
      <c r="A50" s="4" t="s">
        <v>1196</v>
      </c>
      <c r="D50" s="5" t="n">
        <v>601023</v>
      </c>
    </row>
    <row r="51" spans="1:14">
      <c r="A51" s="4" t="s">
        <v>1197</v>
      </c>
      <c r="D51" s="5" t="n">
        <v>600000</v>
      </c>
    </row>
    <row r="52" spans="1:14">
      <c r="A52" s="4" t="s">
        <v>719</v>
      </c>
      <c r="C52" s="5" t="n">
        <v>41756</v>
      </c>
    </row>
    <row r="53" spans="1:14">
      <c r="A53" s="4" t="s">
        <v>1193</v>
      </c>
      <c r="B53" s="5" t="n">
        <v>1300000</v>
      </c>
      <c r="C53" s="5" t="n">
        <v>1300000</v>
      </c>
      <c r="K53" s="5" t="n">
        <v>1300000</v>
      </c>
      <c r="L53" s="5" t="n">
        <v>1300000</v>
      </c>
    </row>
    <row r="54" spans="1:14">
      <c r="A54" s="4" t="s">
        <v>657</v>
      </c>
    </row>
    <row r="55" spans="1:14">
      <c r="A55" s="3" t="s">
        <v>1076</v>
      </c>
    </row>
    <row r="56" spans="1:14">
      <c r="A56" s="4" t="s">
        <v>1198</v>
      </c>
      <c r="K56" s="6" t="n">
        <v>300000</v>
      </c>
    </row>
    <row r="57" spans="1:14">
      <c r="A57" s="4" t="s">
        <v>656</v>
      </c>
      <c r="B57" s="6" t="n">
        <v>4690000</v>
      </c>
      <c r="C57" s="6" t="n">
        <v>5192000</v>
      </c>
      <c r="K57" s="5" t="n">
        <v>4690000</v>
      </c>
      <c r="L57" s="6" t="n">
        <v>5192000</v>
      </c>
      <c r="M57" s="6" t="n">
        <v>5500000</v>
      </c>
    </row>
    <row r="58" spans="1:14">
      <c r="A58" s="4" t="s">
        <v>1199</v>
      </c>
    </row>
    <row r="59" spans="1:14">
      <c r="A59" s="3" t="s">
        <v>1076</v>
      </c>
    </row>
    <row r="60" spans="1:14">
      <c r="A60" s="4" t="s">
        <v>1200</v>
      </c>
      <c r="B60" s="5" t="n">
        <v>7500000</v>
      </c>
      <c r="K60" s="5" t="n">
        <v>7500000</v>
      </c>
    </row>
    <row r="61" spans="1:14">
      <c r="A61" s="4" t="s">
        <v>1201</v>
      </c>
    </row>
    <row r="62" spans="1:14">
      <c r="A62" s="3" t="s">
        <v>1076</v>
      </c>
    </row>
    <row r="63" spans="1:14">
      <c r="A63" s="4" t="s">
        <v>1200</v>
      </c>
      <c r="B63" s="6" t="n">
        <v>5000000</v>
      </c>
      <c r="K63" s="6" t="n">
        <v>5000000</v>
      </c>
    </row>
    <row r="64" spans="1:14">
      <c r="A64" s="4" t="s">
        <v>1202</v>
      </c>
      <c r="B64" s="4" t="s">
        <v>1203</v>
      </c>
      <c r="K64" s="4" t="s">
        <v>1203</v>
      </c>
    </row>
    <row r="65" spans="1:14">
      <c r="A65" s="4" t="s">
        <v>1204</v>
      </c>
      <c r="B65" s="6" t="n">
        <v>50000</v>
      </c>
    </row>
    <row r="66" spans="1:14">
      <c r="A66" s="4" t="s">
        <v>1205</v>
      </c>
    </row>
    <row r="67" spans="1:14">
      <c r="A67" s="3" t="s">
        <v>1076</v>
      </c>
    </row>
    <row r="68" spans="1:14">
      <c r="A68" s="4" t="s">
        <v>600</v>
      </c>
      <c r="F68" s="4" t="s">
        <v>837</v>
      </c>
    </row>
  </sheetData>
  <mergeCells count="4">
    <mergeCell ref="A1:A2"/>
    <mergeCell ref="B1:H1"/>
    <mergeCell ref="I1:J1"/>
    <mergeCell ref="K1:M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70</v>
      </c>
    </row>
    <row r="3" spans="1:2">
      <c r="A3" s="3" t="s">
        <v>272</v>
      </c>
    </row>
    <row r="4" spans="1:2">
      <c r="A4" s="4" t="s">
        <v>271</v>
      </c>
      <c r="B4" s="4" t="s">
        <v>2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6</v>
      </c>
      <c r="B1" s="2" t="s">
        <v>70</v>
      </c>
      <c r="C1" s="2" t="s">
        <v>71</v>
      </c>
      <c r="D1" s="2" t="s">
        <v>72</v>
      </c>
    </row>
    <row r="2" spans="1:4">
      <c r="A2" s="3" t="s">
        <v>1207</v>
      </c>
    </row>
    <row r="3" spans="1:4">
      <c r="A3" s="4" t="s">
        <v>656</v>
      </c>
      <c r="B3" s="6" t="n">
        <v>12753</v>
      </c>
      <c r="C3" s="6" t="n">
        <v>13245</v>
      </c>
      <c r="D3" s="6" t="n">
        <v>41742</v>
      </c>
    </row>
    <row r="4" spans="1:4">
      <c r="A4" s="4" t="s">
        <v>1208</v>
      </c>
      <c r="B4" s="5" t="n">
        <v>520</v>
      </c>
      <c r="C4" s="5" t="n">
        <v>5279</v>
      </c>
    </row>
    <row r="5" spans="1:4">
      <c r="A5" s="4" t="s">
        <v>146</v>
      </c>
      <c r="B5" s="5" t="n">
        <v>3479</v>
      </c>
      <c r="C5" s="5" t="n">
        <v>10633</v>
      </c>
    </row>
    <row r="6" spans="1:4">
      <c r="A6" s="4" t="s">
        <v>137</v>
      </c>
      <c r="B6" s="5" t="n">
        <v>6067</v>
      </c>
      <c r="C6" s="5" t="n">
        <v>45047</v>
      </c>
    </row>
    <row r="7" spans="1:4">
      <c r="A7" s="4" t="s">
        <v>1209</v>
      </c>
      <c r="B7" s="5" t="n">
        <v>20579</v>
      </c>
      <c r="C7" s="5" t="n">
        <v>16213</v>
      </c>
    </row>
    <row r="8" spans="1:4">
      <c r="A8" s="4" t="s">
        <v>1210</v>
      </c>
    </row>
    <row r="9" spans="1:4">
      <c r="A9" s="3" t="s">
        <v>1207</v>
      </c>
    </row>
    <row r="10" spans="1:4">
      <c r="A10" s="4" t="s">
        <v>1208</v>
      </c>
      <c r="B10" s="5" t="n">
        <v>520</v>
      </c>
      <c r="C10" s="5" t="n">
        <v>0</v>
      </c>
    </row>
    <row r="11" spans="1:4">
      <c r="A11" s="4" t="s">
        <v>146</v>
      </c>
      <c r="B11" s="5" t="n">
        <v>377</v>
      </c>
      <c r="C11" s="5" t="n">
        <v>5459</v>
      </c>
    </row>
    <row r="12" spans="1:4">
      <c r="A12" s="4" t="s">
        <v>137</v>
      </c>
      <c r="B12" s="5" t="n">
        <v>6067</v>
      </c>
      <c r="C12" s="5" t="n">
        <v>0</v>
      </c>
    </row>
    <row r="13" spans="1:4">
      <c r="A13" s="4" t="s">
        <v>1209</v>
      </c>
      <c r="B13" s="5" t="n">
        <v>5477</v>
      </c>
      <c r="C13" s="5" t="n">
        <v>1811</v>
      </c>
    </row>
    <row r="14" spans="1:4">
      <c r="A14" s="4" t="s">
        <v>1211</v>
      </c>
    </row>
    <row r="15" spans="1:4">
      <c r="A15" s="3" t="s">
        <v>1207</v>
      </c>
    </row>
    <row r="16" spans="1:4">
      <c r="A16" s="4" t="s">
        <v>146</v>
      </c>
      <c r="B16" s="5" t="n">
        <v>2913</v>
      </c>
      <c r="C16" s="5" t="n">
        <v>5174</v>
      </c>
    </row>
    <row r="17" spans="1:4">
      <c r="A17" s="4" t="s">
        <v>1209</v>
      </c>
      <c r="B17" s="5" t="n">
        <v>1948</v>
      </c>
      <c r="C17" s="5" t="n">
        <v>86</v>
      </c>
    </row>
    <row r="18" spans="1:4">
      <c r="A18" s="4" t="s">
        <v>1212</v>
      </c>
    </row>
    <row r="19" spans="1:4">
      <c r="A19" s="3" t="s">
        <v>1207</v>
      </c>
    </row>
    <row r="20" spans="1:4">
      <c r="A20" s="4" t="s">
        <v>146</v>
      </c>
      <c r="B20" s="5" t="n">
        <v>189</v>
      </c>
      <c r="C20" s="5" t="n">
        <v>0</v>
      </c>
    </row>
    <row r="21" spans="1:4">
      <c r="A21" s="4" t="s">
        <v>137</v>
      </c>
      <c r="B21" s="5" t="n">
        <v>0</v>
      </c>
      <c r="C21" s="5" t="n">
        <v>33004</v>
      </c>
    </row>
    <row r="22" spans="1:4">
      <c r="A22" s="4" t="s">
        <v>1209</v>
      </c>
      <c r="B22" s="5" t="n">
        <v>2105</v>
      </c>
      <c r="C22" s="5" t="n">
        <v>4709</v>
      </c>
    </row>
    <row r="23" spans="1:4">
      <c r="A23" s="4" t="s">
        <v>1213</v>
      </c>
    </row>
    <row r="24" spans="1:4">
      <c r="A24" s="3" t="s">
        <v>1207</v>
      </c>
    </row>
    <row r="25" spans="1:4">
      <c r="A25" s="4" t="s">
        <v>1208</v>
      </c>
      <c r="B25" s="5" t="n">
        <v>0</v>
      </c>
      <c r="C25" s="5" t="n">
        <v>5279</v>
      </c>
    </row>
    <row r="26" spans="1:4">
      <c r="A26" s="4" t="s">
        <v>137</v>
      </c>
      <c r="B26" s="5" t="n">
        <v>0</v>
      </c>
      <c r="C26" s="5" t="n">
        <v>12043</v>
      </c>
    </row>
    <row r="27" spans="1:4">
      <c r="A27" s="4" t="s">
        <v>1214</v>
      </c>
    </row>
    <row r="28" spans="1:4">
      <c r="A28" s="3" t="s">
        <v>1207</v>
      </c>
    </row>
    <row r="29" spans="1:4">
      <c r="A29" s="4" t="s">
        <v>1209</v>
      </c>
      <c r="B29" s="5" t="n">
        <v>11049</v>
      </c>
      <c r="C29" s="6" t="n">
        <v>9607</v>
      </c>
    </row>
    <row r="30" spans="1:4">
      <c r="A30" s="4" t="s">
        <v>1215</v>
      </c>
    </row>
    <row r="31" spans="1:4">
      <c r="A31" s="3" t="s">
        <v>1207</v>
      </c>
    </row>
    <row r="32" spans="1:4">
      <c r="A32" s="4" t="s">
        <v>656</v>
      </c>
      <c r="B32" s="6" t="n">
        <v>81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s>
  <sheetData>
    <row r="1" spans="1:5">
      <c r="A1" s="1" t="s">
        <v>1216</v>
      </c>
      <c r="B1" s="2" t="s">
        <v>512</v>
      </c>
      <c r="C1" s="2" t="s">
        <v>854</v>
      </c>
      <c r="D1" s="2" t="s">
        <v>559</v>
      </c>
      <c r="E1" s="2" t="s">
        <v>859</v>
      </c>
    </row>
    <row r="2" spans="1:5">
      <c r="A2" s="3" t="s">
        <v>1207</v>
      </c>
    </row>
    <row r="3" spans="1:5">
      <c r="A3" s="4" t="s">
        <v>1217</v>
      </c>
      <c r="B3" s="6" t="n">
        <v>1000000</v>
      </c>
      <c r="D3" s="6" t="n">
        <v>900000</v>
      </c>
    </row>
    <row r="4" spans="1:5">
      <c r="A4" s="4" t="s">
        <v>870</v>
      </c>
    </row>
    <row r="5" spans="1:5">
      <c r="A5" s="3" t="s">
        <v>1207</v>
      </c>
    </row>
    <row r="6" spans="1:5">
      <c r="A6" s="4" t="s">
        <v>669</v>
      </c>
      <c r="C6" s="12" t="n">
        <v>500000000</v>
      </c>
      <c r="D6" s="6" t="n">
        <v>500000</v>
      </c>
      <c r="E6" s="12" t="n">
        <v>500000000</v>
      </c>
    </row>
    <row r="7" spans="1:5">
      <c r="A7" s="4" t="s">
        <v>1218</v>
      </c>
    </row>
    <row r="8" spans="1:5">
      <c r="A8" s="3" t="s">
        <v>1207</v>
      </c>
    </row>
    <row r="9" spans="1:5">
      <c r="A9" s="4" t="s">
        <v>1219</v>
      </c>
      <c r="C9" s="5" t="n">
        <v>700000000</v>
      </c>
    </row>
    <row r="10" spans="1:5">
      <c r="A10" s="4" t="s">
        <v>1220</v>
      </c>
    </row>
    <row r="11" spans="1:5">
      <c r="A11" s="3" t="s">
        <v>1207</v>
      </c>
    </row>
    <row r="12" spans="1:5">
      <c r="A12" s="4" t="s">
        <v>1219</v>
      </c>
      <c r="C12" s="5" t="n">
        <v>700000000</v>
      </c>
    </row>
    <row r="13" spans="1:5">
      <c r="A13" s="4" t="s">
        <v>1221</v>
      </c>
    </row>
    <row r="14" spans="1:5">
      <c r="A14" s="3" t="s">
        <v>1207</v>
      </c>
    </row>
    <row r="15" spans="1:5">
      <c r="A15" s="4" t="s">
        <v>1217</v>
      </c>
      <c r="B15" s="5" t="n">
        <v>64000</v>
      </c>
      <c r="C15" s="12" t="n">
        <v>500000000</v>
      </c>
    </row>
    <row r="16" spans="1:5">
      <c r="A16" s="4" t="s">
        <v>1222</v>
      </c>
    </row>
    <row r="17" spans="1:5">
      <c r="A17" s="3" t="s">
        <v>1207</v>
      </c>
    </row>
    <row r="18" spans="1:5">
      <c r="A18" s="4" t="s">
        <v>1217</v>
      </c>
      <c r="B18" s="5" t="n">
        <v>100000</v>
      </c>
    </row>
    <row r="19" spans="1:5">
      <c r="A19" s="4" t="s">
        <v>1223</v>
      </c>
      <c r="B19" s="6" t="n">
        <v>100000</v>
      </c>
    </row>
    <row r="20" spans="1:5">
      <c r="A20" s="4" t="s">
        <v>1224</v>
      </c>
    </row>
    <row r="21" spans="1:5">
      <c r="A21" s="3" t="s">
        <v>1207</v>
      </c>
    </row>
    <row r="22" spans="1:5">
      <c r="A22" s="4" t="s">
        <v>1225</v>
      </c>
      <c r="B22" s="4" t="s">
        <v>1226</v>
      </c>
      <c r="C22" s="4" t="s">
        <v>1226</v>
      </c>
    </row>
    <row r="23" spans="1:5">
      <c r="A23" s="4" t="s">
        <v>1227</v>
      </c>
    </row>
    <row r="24" spans="1:5">
      <c r="A24" s="3" t="s">
        <v>1207</v>
      </c>
    </row>
    <row r="25" spans="1:5">
      <c r="A25" s="4" t="s">
        <v>1225</v>
      </c>
      <c r="B25" s="4" t="s">
        <v>1228</v>
      </c>
      <c r="C25" s="4" t="s">
        <v>1228</v>
      </c>
    </row>
    <row r="26" spans="1:5">
      <c r="A26" s="4" t="s">
        <v>1229</v>
      </c>
    </row>
    <row r="27" spans="1:5">
      <c r="A27" s="3" t="s">
        <v>1207</v>
      </c>
    </row>
    <row r="28" spans="1:5">
      <c r="A28" s="4" t="s">
        <v>1217</v>
      </c>
      <c r="B28" s="6" t="n">
        <v>108867</v>
      </c>
    </row>
    <row r="29" spans="1:5">
      <c r="A29" s="4" t="s">
        <v>1223</v>
      </c>
      <c r="B29" s="6" t="n">
        <v>79733</v>
      </c>
    </row>
    <row r="30" spans="1:5">
      <c r="A30" s="4" t="s">
        <v>1230</v>
      </c>
    </row>
    <row r="31" spans="1:5">
      <c r="A31" s="3" t="s">
        <v>1207</v>
      </c>
    </row>
    <row r="32" spans="1:5">
      <c r="A32" s="4" t="s">
        <v>1225</v>
      </c>
      <c r="B32" s="4" t="s">
        <v>1231</v>
      </c>
      <c r="C32" s="4" t="s">
        <v>1231</v>
      </c>
    </row>
    <row r="33" spans="1:5">
      <c r="A33" s="4" t="s">
        <v>1232</v>
      </c>
    </row>
    <row r="34" spans="1:5">
      <c r="A34" s="3" t="s">
        <v>1207</v>
      </c>
    </row>
    <row r="35" spans="1:5">
      <c r="A35" s="4" t="s">
        <v>1225</v>
      </c>
      <c r="B35" s="4" t="s">
        <v>1233</v>
      </c>
      <c r="C35" s="4" t="s">
        <v>1233</v>
      </c>
    </row>
    <row r="36" spans="1:5">
      <c r="A36" s="4" t="s">
        <v>1234</v>
      </c>
    </row>
    <row r="37" spans="1:5">
      <c r="A37" s="3" t="s">
        <v>1207</v>
      </c>
    </row>
    <row r="38" spans="1:5">
      <c r="A38" s="4" t="s">
        <v>1217</v>
      </c>
      <c r="B38" s="6" t="n">
        <v>83938</v>
      </c>
    </row>
    <row r="39" spans="1:5">
      <c r="A39" s="4" t="s">
        <v>1223</v>
      </c>
      <c r="B39" s="6" t="n">
        <v>70125</v>
      </c>
    </row>
    <row r="40" spans="1:5">
      <c r="A40" s="4" t="s">
        <v>1235</v>
      </c>
    </row>
    <row r="41" spans="1:5">
      <c r="A41" s="3" t="s">
        <v>1207</v>
      </c>
    </row>
    <row r="42" spans="1:5">
      <c r="A42" s="4" t="s">
        <v>1225</v>
      </c>
      <c r="B42" s="4" t="s">
        <v>1236</v>
      </c>
      <c r="C42" s="4" t="s">
        <v>1236</v>
      </c>
    </row>
    <row r="43" spans="1:5">
      <c r="A43" s="4" t="s">
        <v>1237</v>
      </c>
    </row>
    <row r="44" spans="1:5">
      <c r="A44" s="3" t="s">
        <v>1207</v>
      </c>
    </row>
    <row r="45" spans="1:5">
      <c r="A45" s="4" t="s">
        <v>1225</v>
      </c>
      <c r="B45" s="4" t="s">
        <v>1238</v>
      </c>
      <c r="C45" s="4" t="s">
        <v>1238</v>
      </c>
    </row>
    <row r="46" spans="1:5">
      <c r="A46" s="4" t="s">
        <v>1239</v>
      </c>
    </row>
    <row r="47" spans="1:5">
      <c r="A47" s="3" t="s">
        <v>1207</v>
      </c>
    </row>
    <row r="48" spans="1:5">
      <c r="A48" s="4" t="s">
        <v>1217</v>
      </c>
      <c r="B48" s="6" t="n">
        <v>87125</v>
      </c>
    </row>
    <row r="49" spans="1:5">
      <c r="A49" s="4" t="s">
        <v>1223</v>
      </c>
      <c r="B49" s="6" t="n">
        <v>70125</v>
      </c>
    </row>
    <row r="50" spans="1:5">
      <c r="A50" s="4" t="s">
        <v>1240</v>
      </c>
    </row>
    <row r="51" spans="1:5">
      <c r="A51" s="3" t="s">
        <v>1207</v>
      </c>
    </row>
    <row r="52" spans="1:5">
      <c r="A52" s="4" t="s">
        <v>1225</v>
      </c>
      <c r="B52" s="4" t="s">
        <v>1241</v>
      </c>
      <c r="C52" s="4" t="s">
        <v>1241</v>
      </c>
    </row>
    <row r="53" spans="1:5">
      <c r="A53" s="4" t="s">
        <v>1242</v>
      </c>
    </row>
    <row r="54" spans="1:5">
      <c r="A54" s="3" t="s">
        <v>1207</v>
      </c>
    </row>
    <row r="55" spans="1:5">
      <c r="A55" s="4" t="s">
        <v>1225</v>
      </c>
      <c r="B55" s="4" t="s">
        <v>1243</v>
      </c>
      <c r="C55" s="4" t="s">
        <v>1243</v>
      </c>
    </row>
    <row r="56" spans="1:5">
      <c r="A56" s="4" t="s">
        <v>1244</v>
      </c>
    </row>
    <row r="57" spans="1:5">
      <c r="A57" s="3" t="s">
        <v>1207</v>
      </c>
    </row>
    <row r="58" spans="1:5">
      <c r="A58" s="4" t="s">
        <v>1217</v>
      </c>
      <c r="B58" s="6" t="n">
        <v>24267</v>
      </c>
    </row>
    <row r="59" spans="1:5">
      <c r="A59" s="4" t="s">
        <v>1223</v>
      </c>
      <c r="B59" s="6" t="n">
        <v>19413</v>
      </c>
    </row>
    <row r="60" spans="1:5">
      <c r="A60" s="4" t="s">
        <v>1225</v>
      </c>
      <c r="B60" s="4" t="s">
        <v>1245</v>
      </c>
      <c r="C60" s="4" t="s">
        <v>1245</v>
      </c>
    </row>
    <row r="61" spans="1:5">
      <c r="A61" s="4" t="s">
        <v>1246</v>
      </c>
    </row>
    <row r="62" spans="1:5">
      <c r="A62" s="3" t="s">
        <v>1207</v>
      </c>
    </row>
    <row r="63" spans="1:5">
      <c r="A63" s="4" t="s">
        <v>1217</v>
      </c>
      <c r="B63" s="6" t="n">
        <v>160781</v>
      </c>
    </row>
    <row r="64" spans="1:5">
      <c r="A64" s="4" t="s">
        <v>1223</v>
      </c>
      <c r="B64" s="6" t="n">
        <v>149844</v>
      </c>
    </row>
    <row r="65" spans="1:5">
      <c r="A65" s="4" t="s">
        <v>1247</v>
      </c>
    </row>
    <row r="66" spans="1:5">
      <c r="A66" s="3" t="s">
        <v>1207</v>
      </c>
    </row>
    <row r="67" spans="1:5">
      <c r="A67" s="4" t="s">
        <v>1225</v>
      </c>
      <c r="B67" s="4" t="s">
        <v>1248</v>
      </c>
      <c r="C67" s="4" t="s">
        <v>1248</v>
      </c>
    </row>
    <row r="68" spans="1:5">
      <c r="A68" s="4" t="s">
        <v>1249</v>
      </c>
    </row>
    <row r="69" spans="1:5">
      <c r="A69" s="3" t="s">
        <v>1207</v>
      </c>
    </row>
    <row r="70" spans="1:5">
      <c r="A70" s="4" t="s">
        <v>1225</v>
      </c>
      <c r="B70" s="4" t="s">
        <v>1250</v>
      </c>
      <c r="C70" s="4" t="s">
        <v>1250</v>
      </c>
    </row>
    <row r="71" spans="1:5">
      <c r="A71" s="4" t="s">
        <v>1251</v>
      </c>
    </row>
    <row r="72" spans="1:5">
      <c r="A72" s="3" t="s">
        <v>1207</v>
      </c>
    </row>
    <row r="73" spans="1:5">
      <c r="A73" s="4" t="s">
        <v>1217</v>
      </c>
      <c r="B73" s="6" t="n">
        <v>63987</v>
      </c>
      <c r="C73" s="12" t="n">
        <v>500000000</v>
      </c>
    </row>
    <row r="74" spans="1:5">
      <c r="A74" s="4" t="s">
        <v>1252</v>
      </c>
    </row>
    <row r="75" spans="1:5">
      <c r="A75" s="3" t="s">
        <v>1207</v>
      </c>
    </row>
    <row r="76" spans="1:5">
      <c r="A76" s="4" t="s">
        <v>1225</v>
      </c>
      <c r="B76" s="4" t="s">
        <v>1253</v>
      </c>
      <c r="C76" s="4" t="s">
        <v>1253</v>
      </c>
    </row>
    <row r="77" spans="1:5">
      <c r="A77" s="4" t="s">
        <v>1254</v>
      </c>
    </row>
    <row r="78" spans="1:5">
      <c r="A78" s="3" t="s">
        <v>1207</v>
      </c>
    </row>
    <row r="79" spans="1:5">
      <c r="A79" s="4" t="s">
        <v>1225</v>
      </c>
      <c r="B79" s="4" t="s">
        <v>1255</v>
      </c>
      <c r="C79" s="4" t="s">
        <v>1255</v>
      </c>
    </row>
    <row r="80" spans="1:5">
      <c r="A80" s="4" t="s">
        <v>1256</v>
      </c>
    </row>
    <row r="81" spans="1:5">
      <c r="A81" s="3" t="s">
        <v>1207</v>
      </c>
    </row>
    <row r="82" spans="1:5">
      <c r="A82" s="4" t="s">
        <v>1217</v>
      </c>
      <c r="B82" s="6" t="n">
        <v>56000</v>
      </c>
    </row>
    <row r="83" spans="1:5">
      <c r="A83" s="4" t="s">
        <v>1223</v>
      </c>
      <c r="B83" s="6" t="n">
        <v>56000</v>
      </c>
    </row>
    <row r="84" spans="1:5">
      <c r="A84" s="4" t="s">
        <v>1225</v>
      </c>
      <c r="B84" s="4" t="s">
        <v>916</v>
      </c>
      <c r="C84" s="4" t="s">
        <v>916</v>
      </c>
    </row>
    <row r="85" spans="1:5">
      <c r="A85" s="4" t="s">
        <v>1257</v>
      </c>
    </row>
    <row r="86" spans="1:5">
      <c r="A86" s="3" t="s">
        <v>1207</v>
      </c>
    </row>
    <row r="87" spans="1:5">
      <c r="A87" s="4" t="s">
        <v>1217</v>
      </c>
      <c r="B87" s="6" t="n">
        <v>14699</v>
      </c>
      <c r="C87" s="12" t="n">
        <v>128000000</v>
      </c>
    </row>
    <row r="88" spans="1:5">
      <c r="A88" s="4" t="s">
        <v>1258</v>
      </c>
    </row>
    <row r="89" spans="1:5">
      <c r="A89" s="3" t="s">
        <v>1207</v>
      </c>
    </row>
    <row r="90" spans="1:5">
      <c r="A90" s="4" t="s">
        <v>1225</v>
      </c>
      <c r="B90" s="4" t="s">
        <v>1259</v>
      </c>
      <c r="C90" s="4" t="s">
        <v>1259</v>
      </c>
    </row>
    <row r="91" spans="1:5">
      <c r="A91" s="4" t="s">
        <v>1260</v>
      </c>
    </row>
    <row r="92" spans="1:5">
      <c r="A92" s="3" t="s">
        <v>1207</v>
      </c>
    </row>
    <row r="93" spans="1:5">
      <c r="A93" s="4" t="s">
        <v>1225</v>
      </c>
      <c r="B93" s="4" t="s">
        <v>1261</v>
      </c>
      <c r="C93" s="4" t="s">
        <v>1261</v>
      </c>
    </row>
    <row r="94" spans="1:5">
      <c r="A94" s="4" t="s">
        <v>1262</v>
      </c>
    </row>
    <row r="95" spans="1:5">
      <c r="A95" s="3" t="s">
        <v>1207</v>
      </c>
    </row>
    <row r="96" spans="1:5">
      <c r="A96" s="4" t="s">
        <v>1217</v>
      </c>
      <c r="B96" s="6" t="n">
        <v>11254</v>
      </c>
      <c r="C96" s="12" t="n">
        <v>100000000</v>
      </c>
    </row>
    <row r="97" spans="1:5">
      <c r="A97" s="4" t="s">
        <v>1225</v>
      </c>
      <c r="B97" s="4" t="s">
        <v>1263</v>
      </c>
      <c r="C97" s="4" t="s">
        <v>1263</v>
      </c>
    </row>
    <row r="98" spans="1:5">
      <c r="A98" s="4" t="s">
        <v>1264</v>
      </c>
    </row>
    <row r="99" spans="1:5">
      <c r="A99" s="3" t="s">
        <v>1207</v>
      </c>
    </row>
    <row r="100" spans="1:5">
      <c r="A100" s="4" t="s">
        <v>1217</v>
      </c>
      <c r="B100" s="6" t="n">
        <v>30000</v>
      </c>
    </row>
    <row r="101" spans="1:5">
      <c r="A101" s="4" t="s">
        <v>1223</v>
      </c>
      <c r="B101" s="6" t="n">
        <v>30000</v>
      </c>
    </row>
    <row r="102" spans="1:5">
      <c r="A102" s="4" t="s">
        <v>1225</v>
      </c>
      <c r="B102" s="4" t="s">
        <v>1265</v>
      </c>
      <c r="C102" s="4" t="s">
        <v>1265</v>
      </c>
    </row>
    <row r="103" spans="1:5">
      <c r="A103" s="4" t="s">
        <v>1266</v>
      </c>
    </row>
    <row r="104" spans="1:5">
      <c r="A104" s="3" t="s">
        <v>1207</v>
      </c>
    </row>
    <row r="105" spans="1:5">
      <c r="A105" s="4" t="s">
        <v>1217</v>
      </c>
      <c r="B105" s="6" t="n">
        <v>48332</v>
      </c>
      <c r="C105" s="12" t="n">
        <v>420000000</v>
      </c>
    </row>
    <row r="106" spans="1:5">
      <c r="A106" s="4" t="s">
        <v>1267</v>
      </c>
    </row>
    <row r="107" spans="1:5">
      <c r="A107" s="3" t="s">
        <v>1207</v>
      </c>
    </row>
    <row r="108" spans="1:5">
      <c r="A108" s="4" t="s">
        <v>1225</v>
      </c>
      <c r="B108" s="4" t="s">
        <v>1268</v>
      </c>
      <c r="C108" s="4" t="s">
        <v>1268</v>
      </c>
    </row>
    <row r="109" spans="1:5">
      <c r="A109" s="4" t="s">
        <v>1269</v>
      </c>
    </row>
    <row r="110" spans="1:5">
      <c r="A110" s="3" t="s">
        <v>1207</v>
      </c>
    </row>
    <row r="111" spans="1:5">
      <c r="A111" s="4" t="s">
        <v>1225</v>
      </c>
      <c r="B111" s="4" t="s">
        <v>1270</v>
      </c>
      <c r="C111" s="4" t="s">
        <v>1270</v>
      </c>
    </row>
    <row r="112" spans="1:5">
      <c r="A112" s="4" t="s">
        <v>1222</v>
      </c>
    </row>
    <row r="113" spans="1:5">
      <c r="A113" s="3" t="s">
        <v>1207</v>
      </c>
    </row>
    <row r="114" spans="1:5">
      <c r="A114" s="4" t="s">
        <v>1217</v>
      </c>
      <c r="B114" s="6" t="n">
        <v>100000</v>
      </c>
    </row>
    <row r="115" spans="1:5">
      <c r="A115" s="4" t="s">
        <v>1223</v>
      </c>
      <c r="B115" s="6" t="n">
        <v>100000</v>
      </c>
    </row>
    <row r="116" spans="1:5">
      <c r="A116" s="4" t="s">
        <v>1224</v>
      </c>
    </row>
    <row r="117" spans="1:5">
      <c r="A117" s="3" t="s">
        <v>1207</v>
      </c>
    </row>
    <row r="118" spans="1:5">
      <c r="A118" s="4" t="s">
        <v>1225</v>
      </c>
      <c r="B118" s="4" t="s">
        <v>1271</v>
      </c>
      <c r="C118" s="4" t="s">
        <v>1271</v>
      </c>
    </row>
    <row r="119" spans="1:5">
      <c r="A119" s="4" t="s">
        <v>1227</v>
      </c>
    </row>
    <row r="120" spans="1:5">
      <c r="A120" s="3" t="s">
        <v>1207</v>
      </c>
    </row>
    <row r="121" spans="1:5">
      <c r="A121" s="4" t="s">
        <v>1225</v>
      </c>
      <c r="B121" s="4" t="s">
        <v>1272</v>
      </c>
      <c r="C121" s="4" t="s">
        <v>1272</v>
      </c>
    </row>
    <row r="122" spans="1:5">
      <c r="A122" s="4" t="s">
        <v>1273</v>
      </c>
    </row>
    <row r="123" spans="1:5">
      <c r="A123" s="3" t="s">
        <v>1207</v>
      </c>
    </row>
    <row r="124" spans="1:5">
      <c r="A124" s="4" t="s">
        <v>1217</v>
      </c>
      <c r="B124" s="6" t="n">
        <v>100000</v>
      </c>
    </row>
    <row r="125" spans="1:5">
      <c r="A125" s="4" t="s">
        <v>1223</v>
      </c>
      <c r="B125" s="6" t="n">
        <v>100000</v>
      </c>
    </row>
    <row r="126" spans="1:5">
      <c r="A126" s="4" t="s">
        <v>1274</v>
      </c>
    </row>
    <row r="127" spans="1:5">
      <c r="A127" s="3" t="s">
        <v>1207</v>
      </c>
    </row>
    <row r="128" spans="1:5">
      <c r="A128" s="4" t="s">
        <v>1225</v>
      </c>
      <c r="B128" s="4" t="s">
        <v>1233</v>
      </c>
      <c r="C128" s="4" t="s">
        <v>1233</v>
      </c>
    </row>
    <row r="129" spans="1:5">
      <c r="A129" s="4" t="s">
        <v>1275</v>
      </c>
    </row>
    <row r="130" spans="1:5">
      <c r="A130" s="3" t="s">
        <v>1207</v>
      </c>
    </row>
    <row r="131" spans="1:5">
      <c r="A131" s="4" t="s">
        <v>1225</v>
      </c>
      <c r="B131" s="4" t="s">
        <v>1276</v>
      </c>
      <c r="C131" s="4" t="s">
        <v>127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s>
  <sheetData>
    <row r="1" spans="1:4">
      <c r="A1" s="1" t="s">
        <v>1277</v>
      </c>
      <c r="B1" s="2" t="s">
        <v>512</v>
      </c>
      <c r="C1" s="2" t="s">
        <v>854</v>
      </c>
      <c r="D1" s="2" t="s">
        <v>559</v>
      </c>
    </row>
    <row r="2" spans="1:4">
      <c r="A2" s="3" t="s">
        <v>1207</v>
      </c>
    </row>
    <row r="3" spans="1:4">
      <c r="A3" s="4" t="s">
        <v>669</v>
      </c>
      <c r="B3" s="6" t="n">
        <v>1000</v>
      </c>
      <c r="D3" s="6" t="n">
        <v>900</v>
      </c>
    </row>
    <row r="4" spans="1:4">
      <c r="A4" s="4" t="s">
        <v>1221</v>
      </c>
    </row>
    <row r="5" spans="1:4">
      <c r="A5" s="3" t="s">
        <v>1207</v>
      </c>
    </row>
    <row r="6" spans="1:4">
      <c r="A6" s="4" t="s">
        <v>669</v>
      </c>
      <c r="B6" s="5" t="n">
        <v>64</v>
      </c>
      <c r="C6" s="12" t="n">
        <v>500000000</v>
      </c>
    </row>
    <row r="7" spans="1:4">
      <c r="A7" s="4" t="s">
        <v>1278</v>
      </c>
    </row>
    <row r="8" spans="1:4">
      <c r="A8" s="3" t="s">
        <v>1207</v>
      </c>
    </row>
    <row r="9" spans="1:4">
      <c r="A9" s="4" t="s">
        <v>669</v>
      </c>
      <c r="B9" s="11" t="n">
        <v>76.8</v>
      </c>
      <c r="C9" s="5" t="n">
        <v>600000000</v>
      </c>
    </row>
    <row r="10" spans="1:4">
      <c r="A10" s="4" t="s">
        <v>1279</v>
      </c>
    </row>
    <row r="11" spans="1:4">
      <c r="A11" s="3" t="s">
        <v>1207</v>
      </c>
    </row>
    <row r="12" spans="1:4">
      <c r="A12" s="4" t="s">
        <v>669</v>
      </c>
      <c r="B12" s="11" t="n">
        <v>11.3</v>
      </c>
      <c r="C12" s="5" t="n">
        <v>100000000</v>
      </c>
    </row>
    <row r="13" spans="1:4">
      <c r="A13" s="4" t="s">
        <v>1280</v>
      </c>
    </row>
    <row r="14" spans="1:4">
      <c r="A14" s="3" t="s">
        <v>1207</v>
      </c>
    </row>
    <row r="15" spans="1:4">
      <c r="A15" s="4" t="s">
        <v>669</v>
      </c>
      <c r="B15" s="10" t="n">
        <v>80.5</v>
      </c>
      <c r="C15" s="12" t="n">
        <v>700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1"/>
  </cols>
  <sheetData>
    <row r="1" spans="1:6">
      <c r="A1" s="1" t="s">
        <v>1281</v>
      </c>
      <c r="B1" s="2" t="s">
        <v>512</v>
      </c>
      <c r="C1" s="2" t="s">
        <v>854</v>
      </c>
      <c r="D1" s="2" t="s">
        <v>559</v>
      </c>
      <c r="E1" s="2" t="s">
        <v>856</v>
      </c>
      <c r="F1" s="2" t="s">
        <v>511</v>
      </c>
    </row>
    <row r="2" spans="1:6">
      <c r="A2" s="3" t="s">
        <v>1282</v>
      </c>
    </row>
    <row r="3" spans="1:6">
      <c r="A3" s="4" t="s">
        <v>1283</v>
      </c>
      <c r="B3" s="6" t="n">
        <v>12753</v>
      </c>
      <c r="D3" s="6" t="n">
        <v>13245</v>
      </c>
      <c r="F3" s="6" t="n">
        <v>41742</v>
      </c>
    </row>
    <row r="4" spans="1:6">
      <c r="A4" s="4" t="s">
        <v>690</v>
      </c>
      <c r="B4" s="5" t="n">
        <v>61326</v>
      </c>
      <c r="D4" s="5" t="n">
        <v>73929</v>
      </c>
      <c r="F4" s="6" t="n">
        <v>52060</v>
      </c>
    </row>
    <row r="5" spans="1:6">
      <c r="A5" s="4" t="s">
        <v>651</v>
      </c>
      <c r="B5" s="5" t="n">
        <v>43775</v>
      </c>
      <c r="D5" s="5" t="n">
        <v>0</v>
      </c>
    </row>
    <row r="6" spans="1:6">
      <c r="A6" s="4" t="s">
        <v>862</v>
      </c>
      <c r="B6" s="5" t="n">
        <v>1627177</v>
      </c>
      <c r="D6" s="5" t="n">
        <v>1460347</v>
      </c>
    </row>
    <row r="7" spans="1:6">
      <c r="A7" s="3" t="s">
        <v>1284</v>
      </c>
    </row>
    <row r="8" spans="1:6">
      <c r="A8" s="4" t="s">
        <v>137</v>
      </c>
      <c r="B8" s="5" t="n">
        <v>520</v>
      </c>
      <c r="D8" s="5" t="n">
        <v>5279</v>
      </c>
    </row>
    <row r="9" spans="1:6">
      <c r="A9" s="4" t="s">
        <v>1285</v>
      </c>
      <c r="B9" s="5" t="n">
        <v>3479</v>
      </c>
      <c r="D9" s="5" t="n">
        <v>10633</v>
      </c>
    </row>
    <row r="10" spans="1:6">
      <c r="A10" s="4" t="s">
        <v>1286</v>
      </c>
      <c r="B10" s="5" t="n">
        <v>2900</v>
      </c>
      <c r="D10" s="5" t="n">
        <v>5200</v>
      </c>
    </row>
    <row r="11" spans="1:6">
      <c r="A11" s="4" t="s">
        <v>1287</v>
      </c>
      <c r="B11" s="5" t="n">
        <v>1900</v>
      </c>
      <c r="D11" s="5" t="n">
        <v>100</v>
      </c>
    </row>
    <row r="12" spans="1:6">
      <c r="A12" s="4" t="s">
        <v>552</v>
      </c>
    </row>
    <row r="13" spans="1:6">
      <c r="A13" s="3" t="s">
        <v>1282</v>
      </c>
    </row>
    <row r="14" spans="1:6">
      <c r="A14" s="4" t="s">
        <v>862</v>
      </c>
      <c r="B14" s="5" t="n">
        <v>212230</v>
      </c>
      <c r="D14" s="5" t="n">
        <v>212230</v>
      </c>
    </row>
    <row r="15" spans="1:6">
      <c r="A15" s="4" t="s">
        <v>227</v>
      </c>
    </row>
    <row r="16" spans="1:6">
      <c r="A16" s="3" t="s">
        <v>1282</v>
      </c>
    </row>
    <row r="17" spans="1:6">
      <c r="A17" s="4" t="s">
        <v>862</v>
      </c>
      <c r="B17" s="5" t="n">
        <v>148300</v>
      </c>
      <c r="D17" s="5" t="n">
        <v>151700</v>
      </c>
    </row>
    <row r="18" spans="1:6">
      <c r="A18" s="4" t="s">
        <v>1288</v>
      </c>
    </row>
    <row r="19" spans="1:6">
      <c r="A19" s="3" t="s">
        <v>1284</v>
      </c>
    </row>
    <row r="20" spans="1:6">
      <c r="A20" s="4" t="s">
        <v>1289</v>
      </c>
      <c r="B20" s="5" t="n">
        <v>0</v>
      </c>
      <c r="D20" s="5" t="n">
        <v>12000</v>
      </c>
    </row>
    <row r="21" spans="1:6">
      <c r="A21" s="4" t="s">
        <v>868</v>
      </c>
    </row>
    <row r="22" spans="1:6">
      <c r="A22" s="3" t="s">
        <v>1282</v>
      </c>
    </row>
    <row r="23" spans="1:6">
      <c r="A23" s="4" t="s">
        <v>862</v>
      </c>
      <c r="B23" s="5" t="n">
        <v>0</v>
      </c>
      <c r="C23" s="12" t="n">
        <v>0</v>
      </c>
      <c r="D23" s="5" t="n">
        <v>77700</v>
      </c>
      <c r="E23" s="12" t="n">
        <v>672</v>
      </c>
    </row>
    <row r="24" spans="1:6">
      <c r="A24" s="4" t="s">
        <v>870</v>
      </c>
    </row>
    <row r="25" spans="1:6">
      <c r="A25" s="3" t="s">
        <v>1282</v>
      </c>
    </row>
    <row r="26" spans="1:6">
      <c r="A26" s="4" t="s">
        <v>862</v>
      </c>
      <c r="B26" s="5" t="n">
        <v>56900</v>
      </c>
      <c r="C26" s="12" t="n">
        <v>500</v>
      </c>
      <c r="D26" s="5" t="n">
        <v>57829</v>
      </c>
      <c r="E26" s="16" t="n">
        <v>57.8</v>
      </c>
    </row>
    <row r="27" spans="1:6">
      <c r="A27" s="4" t="s">
        <v>871</v>
      </c>
    </row>
    <row r="28" spans="1:6">
      <c r="A28" s="3" t="s">
        <v>1282</v>
      </c>
    </row>
    <row r="29" spans="1:6">
      <c r="A29" s="4" t="s">
        <v>862</v>
      </c>
      <c r="B29" s="5" t="n">
        <v>79674</v>
      </c>
      <c r="D29" s="5" t="n">
        <v>69395</v>
      </c>
    </row>
    <row r="30" spans="1:6">
      <c r="A30" s="4" t="s">
        <v>1290</v>
      </c>
    </row>
    <row r="31" spans="1:6">
      <c r="A31" s="3" t="s">
        <v>1282</v>
      </c>
    </row>
    <row r="32" spans="1:6">
      <c r="A32" s="4" t="s">
        <v>1283</v>
      </c>
      <c r="B32" s="5" t="n">
        <v>12753</v>
      </c>
    </row>
    <row r="33" spans="1:6">
      <c r="A33" s="4" t="s">
        <v>1283</v>
      </c>
      <c r="D33" s="5" t="n">
        <v>13245</v>
      </c>
    </row>
    <row r="34" spans="1:6">
      <c r="A34" s="4" t="s">
        <v>690</v>
      </c>
      <c r="B34" s="5" t="n">
        <v>17551</v>
      </c>
      <c r="D34" s="5" t="n">
        <v>73929</v>
      </c>
    </row>
    <row r="35" spans="1:6">
      <c r="A35" s="4" t="s">
        <v>651</v>
      </c>
      <c r="B35" s="5" t="n">
        <v>43775</v>
      </c>
      <c r="D35" s="5" t="n">
        <v>0</v>
      </c>
    </row>
    <row r="36" spans="1:6">
      <c r="A36" s="3" t="s">
        <v>1284</v>
      </c>
    </row>
    <row r="37" spans="1:6">
      <c r="A37" s="4" t="s">
        <v>137</v>
      </c>
      <c r="B37" s="5" t="n">
        <v>520</v>
      </c>
      <c r="D37" s="5" t="n">
        <v>5279</v>
      </c>
    </row>
    <row r="38" spans="1:6">
      <c r="A38" s="4" t="s">
        <v>1285</v>
      </c>
      <c r="B38" s="5" t="n">
        <v>3479</v>
      </c>
      <c r="D38" s="5" t="n">
        <v>10633</v>
      </c>
    </row>
    <row r="39" spans="1:6">
      <c r="A39" s="4" t="s">
        <v>1289</v>
      </c>
      <c r="B39" s="5" t="n">
        <v>6067</v>
      </c>
      <c r="D39" s="5" t="n">
        <v>45047</v>
      </c>
    </row>
    <row r="40" spans="1:6">
      <c r="A40" s="4" t="s">
        <v>1291</v>
      </c>
      <c r="B40" s="5" t="n">
        <v>20579</v>
      </c>
      <c r="D40" s="5" t="n">
        <v>16213</v>
      </c>
    </row>
    <row r="41" spans="1:6">
      <c r="A41" s="4" t="s">
        <v>1292</v>
      </c>
    </row>
    <row r="42" spans="1:6">
      <c r="A42" s="3" t="s">
        <v>1282</v>
      </c>
    </row>
    <row r="43" spans="1:6">
      <c r="A43" s="4" t="s">
        <v>1283</v>
      </c>
      <c r="B43" s="5" t="n">
        <v>12753</v>
      </c>
      <c r="D43" s="5" t="n">
        <v>13245</v>
      </c>
    </row>
    <row r="44" spans="1:6">
      <c r="A44" s="4" t="s">
        <v>1283</v>
      </c>
      <c r="D44" s="5" t="n">
        <v>13245</v>
      </c>
    </row>
    <row r="45" spans="1:6">
      <c r="A45" s="4" t="s">
        <v>690</v>
      </c>
      <c r="B45" s="5" t="n">
        <v>17551</v>
      </c>
      <c r="D45" s="5" t="n">
        <v>73929</v>
      </c>
    </row>
    <row r="46" spans="1:6">
      <c r="A46" s="4" t="s">
        <v>651</v>
      </c>
      <c r="B46" s="5" t="n">
        <v>43775</v>
      </c>
      <c r="D46" s="5" t="n">
        <v>0</v>
      </c>
    </row>
    <row r="47" spans="1:6">
      <c r="A47" s="3" t="s">
        <v>1284</v>
      </c>
    </row>
    <row r="48" spans="1:6">
      <c r="A48" s="4" t="s">
        <v>137</v>
      </c>
      <c r="B48" s="5" t="n">
        <v>520</v>
      </c>
      <c r="D48" s="5" t="n">
        <v>5279</v>
      </c>
    </row>
    <row r="49" spans="1:6">
      <c r="A49" s="4" t="s">
        <v>1285</v>
      </c>
      <c r="B49" s="5" t="n">
        <v>3479</v>
      </c>
      <c r="D49" s="5" t="n">
        <v>10633</v>
      </c>
    </row>
    <row r="50" spans="1:6">
      <c r="A50" s="4" t="s">
        <v>1289</v>
      </c>
      <c r="B50" s="5" t="n">
        <v>6067</v>
      </c>
      <c r="D50" s="5" t="n">
        <v>45047</v>
      </c>
    </row>
    <row r="51" spans="1:6">
      <c r="A51" s="4" t="s">
        <v>1291</v>
      </c>
      <c r="B51" s="5" t="n">
        <v>20579</v>
      </c>
      <c r="D51" s="5" t="n">
        <v>16213</v>
      </c>
    </row>
    <row r="52" spans="1:6">
      <c r="A52" s="4" t="s">
        <v>1293</v>
      </c>
    </row>
    <row r="53" spans="1:6">
      <c r="A53" s="3" t="s">
        <v>1282</v>
      </c>
    </row>
    <row r="54" spans="1:6">
      <c r="A54" s="4" t="s">
        <v>862</v>
      </c>
      <c r="B54" s="5" t="n">
        <v>212230</v>
      </c>
      <c r="D54" s="5" t="n">
        <v>212230</v>
      </c>
    </row>
    <row r="55" spans="1:6">
      <c r="A55" s="4" t="s">
        <v>1294</v>
      </c>
    </row>
    <row r="56" spans="1:6">
      <c r="A56" s="3" t="s">
        <v>1282</v>
      </c>
    </row>
    <row r="57" spans="1:6">
      <c r="A57" s="4" t="s">
        <v>862</v>
      </c>
      <c r="B57" s="5" t="n">
        <v>227025</v>
      </c>
      <c r="D57" s="5" t="n">
        <v>199496</v>
      </c>
    </row>
    <row r="58" spans="1:6">
      <c r="A58" s="4" t="s">
        <v>1295</v>
      </c>
    </row>
    <row r="59" spans="1:6">
      <c r="A59" s="3" t="s">
        <v>1282</v>
      </c>
    </row>
    <row r="60" spans="1:6">
      <c r="A60" s="4" t="s">
        <v>862</v>
      </c>
      <c r="B60" s="5" t="n">
        <v>148300</v>
      </c>
      <c r="D60" s="5" t="n">
        <v>151700</v>
      </c>
    </row>
    <row r="61" spans="1:6">
      <c r="A61" s="4" t="s">
        <v>1296</v>
      </c>
    </row>
    <row r="62" spans="1:6">
      <c r="A62" s="3" t="s">
        <v>1282</v>
      </c>
    </row>
    <row r="63" spans="1:6">
      <c r="A63" s="4" t="s">
        <v>862</v>
      </c>
      <c r="B63" s="5" t="n">
        <v>165503</v>
      </c>
      <c r="D63" s="5" t="n">
        <v>139374</v>
      </c>
    </row>
    <row r="64" spans="1:6">
      <c r="A64" s="4" t="s">
        <v>1297</v>
      </c>
    </row>
    <row r="65" spans="1:6">
      <c r="A65" s="3" t="s">
        <v>1282</v>
      </c>
    </row>
    <row r="66" spans="1:6">
      <c r="A66" s="4" t="s">
        <v>862</v>
      </c>
      <c r="B66" s="5" t="n">
        <v>0</v>
      </c>
      <c r="D66" s="5" t="n">
        <v>77722</v>
      </c>
    </row>
    <row r="67" spans="1:6">
      <c r="A67" s="4" t="s">
        <v>1298</v>
      </c>
    </row>
    <row r="68" spans="1:6">
      <c r="A68" s="3" t="s">
        <v>1282</v>
      </c>
    </row>
    <row r="69" spans="1:6">
      <c r="A69" s="4" t="s">
        <v>862</v>
      </c>
      <c r="B69" s="5" t="n">
        <v>0</v>
      </c>
      <c r="D69" s="5" t="n">
        <v>77916</v>
      </c>
    </row>
    <row r="70" spans="1:6">
      <c r="A70" s="4" t="s">
        <v>1299</v>
      </c>
    </row>
    <row r="71" spans="1:6">
      <c r="A71" s="3" t="s">
        <v>1282</v>
      </c>
    </row>
    <row r="72" spans="1:6">
      <c r="A72" s="4" t="s">
        <v>862</v>
      </c>
      <c r="B72" s="5" t="n">
        <v>56910</v>
      </c>
      <c r="D72" s="5" t="n">
        <v>57829</v>
      </c>
    </row>
    <row r="73" spans="1:6">
      <c r="A73" s="4" t="s">
        <v>1300</v>
      </c>
    </row>
    <row r="74" spans="1:6">
      <c r="A74" s="3" t="s">
        <v>1282</v>
      </c>
    </row>
    <row r="75" spans="1:6">
      <c r="A75" s="4" t="s">
        <v>862</v>
      </c>
      <c r="B75" s="5" t="n">
        <v>58191</v>
      </c>
      <c r="D75" s="5" t="n">
        <v>58841</v>
      </c>
    </row>
    <row r="76" spans="1:6">
      <c r="A76" s="4" t="s">
        <v>1301</v>
      </c>
    </row>
    <row r="77" spans="1:6">
      <c r="A77" s="3" t="s">
        <v>1282</v>
      </c>
    </row>
    <row r="78" spans="1:6">
      <c r="A78" s="4" t="s">
        <v>862</v>
      </c>
      <c r="B78" s="5" t="n">
        <v>79674</v>
      </c>
      <c r="D78" s="5" t="n">
        <v>69395</v>
      </c>
    </row>
    <row r="79" spans="1:6">
      <c r="A79" s="4" t="s">
        <v>1302</v>
      </c>
    </row>
    <row r="80" spans="1:6">
      <c r="A80" s="3" t="s">
        <v>1282</v>
      </c>
    </row>
    <row r="81" spans="1:6">
      <c r="A81" s="4" t="s">
        <v>862</v>
      </c>
      <c r="B81" s="5" t="n">
        <v>81567</v>
      </c>
      <c r="D81" s="5" t="n">
        <v>69568</v>
      </c>
    </row>
    <row r="82" spans="1:6">
      <c r="A82" s="4" t="s">
        <v>1303</v>
      </c>
    </row>
    <row r="83" spans="1:6">
      <c r="A83" s="3" t="s">
        <v>1282</v>
      </c>
    </row>
    <row r="84" spans="1:6">
      <c r="A84" s="4" t="s">
        <v>862</v>
      </c>
      <c r="B84" s="5" t="n">
        <v>79674</v>
      </c>
      <c r="D84" s="5" t="n">
        <v>0</v>
      </c>
    </row>
    <row r="85" spans="1:6">
      <c r="A85" s="4" t="s">
        <v>1304</v>
      </c>
    </row>
    <row r="86" spans="1:6">
      <c r="A86" s="3" t="s">
        <v>1282</v>
      </c>
    </row>
    <row r="87" spans="1:6">
      <c r="A87" s="4" t="s">
        <v>862</v>
      </c>
      <c r="B87" s="6" t="n">
        <v>79674</v>
      </c>
      <c r="D87"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05</v>
      </c>
      <c r="B1" s="2" t="s">
        <v>70</v>
      </c>
      <c r="C1" s="2" t="s">
        <v>71</v>
      </c>
      <c r="D1" s="2" t="s">
        <v>259</v>
      </c>
      <c r="E1" s="2" t="s">
        <v>72</v>
      </c>
      <c r="F1" s="2" t="s">
        <v>546</v>
      </c>
    </row>
    <row r="2" spans="1:6">
      <c r="A2" s="3" t="s">
        <v>1306</v>
      </c>
    </row>
    <row r="3" spans="1:6">
      <c r="A3" s="4" t="s">
        <v>656</v>
      </c>
      <c r="B3" s="6" t="n">
        <v>12753</v>
      </c>
      <c r="C3" s="6" t="n">
        <v>13245</v>
      </c>
      <c r="E3" s="6" t="n">
        <v>41742</v>
      </c>
    </row>
    <row r="4" spans="1:6">
      <c r="A4" s="4" t="s">
        <v>690</v>
      </c>
      <c r="B4" s="5" t="n">
        <v>61326</v>
      </c>
      <c r="C4" s="5" t="n">
        <v>73929</v>
      </c>
      <c r="E4" s="6" t="n">
        <v>52060</v>
      </c>
    </row>
    <row r="5" spans="1:6">
      <c r="A5" s="4" t="s">
        <v>651</v>
      </c>
      <c r="B5" s="5" t="n">
        <v>43775</v>
      </c>
      <c r="C5" s="5" t="n">
        <v>0</v>
      </c>
    </row>
    <row r="6" spans="1:6">
      <c r="A6" s="4" t="s">
        <v>137</v>
      </c>
      <c r="B6" s="5" t="n">
        <v>520</v>
      </c>
      <c r="C6" s="5" t="n">
        <v>5279</v>
      </c>
    </row>
    <row r="7" spans="1:6">
      <c r="A7" s="4" t="s">
        <v>1285</v>
      </c>
      <c r="B7" s="5" t="n">
        <v>3479</v>
      </c>
      <c r="C7" s="5" t="n">
        <v>10633</v>
      </c>
    </row>
    <row r="8" spans="1:6">
      <c r="A8" s="4" t="s">
        <v>1307</v>
      </c>
    </row>
    <row r="9" spans="1:6">
      <c r="A9" s="3" t="s">
        <v>1306</v>
      </c>
    </row>
    <row r="10" spans="1:6">
      <c r="A10" s="4" t="s">
        <v>656</v>
      </c>
      <c r="B10" s="6" t="n">
        <v>8100</v>
      </c>
    </row>
    <row r="11" spans="1:6">
      <c r="A11" s="4" t="s">
        <v>552</v>
      </c>
    </row>
    <row r="12" spans="1:6">
      <c r="A12" s="3" t="s">
        <v>1308</v>
      </c>
    </row>
    <row r="13" spans="1:6">
      <c r="A13" s="4" t="s">
        <v>262</v>
      </c>
      <c r="B13" s="4" t="s">
        <v>553</v>
      </c>
      <c r="F13" s="4" t="s">
        <v>553</v>
      </c>
    </row>
    <row r="14" spans="1:6">
      <c r="A14" s="4" t="s">
        <v>227</v>
      </c>
    </row>
    <row r="15" spans="1:6">
      <c r="A15" s="3" t="s">
        <v>1308</v>
      </c>
    </row>
    <row r="16" spans="1:6">
      <c r="A16" s="4" t="s">
        <v>262</v>
      </c>
      <c r="D16" s="4" t="s">
        <v>264</v>
      </c>
    </row>
    <row r="17" spans="1:6">
      <c r="A17" s="4" t="s">
        <v>1309</v>
      </c>
    </row>
    <row r="18" spans="1:6">
      <c r="A18" s="3" t="s">
        <v>1306</v>
      </c>
    </row>
    <row r="19" spans="1:6">
      <c r="A19" s="4" t="s">
        <v>147</v>
      </c>
      <c r="B19" s="6" t="n">
        <v>78078</v>
      </c>
      <c r="C19" s="5" t="n">
        <v>103086</v>
      </c>
    </row>
    <row r="20" spans="1:6">
      <c r="A20" s="3" t="s">
        <v>1308</v>
      </c>
    </row>
    <row r="21" spans="1:6">
      <c r="A21" s="4" t="s">
        <v>160</v>
      </c>
      <c r="B21" s="5" t="n">
        <v>638606</v>
      </c>
      <c r="C21" s="5" t="n">
        <v>606455</v>
      </c>
    </row>
    <row r="22" spans="1:6">
      <c r="A22" s="4" t="s">
        <v>1310</v>
      </c>
    </row>
    <row r="23" spans="1:6">
      <c r="A23" s="3" t="s">
        <v>1306</v>
      </c>
    </row>
    <row r="24" spans="1:6">
      <c r="A24" s="4" t="s">
        <v>656</v>
      </c>
      <c r="B24" s="5" t="n">
        <v>12753</v>
      </c>
      <c r="C24" s="5" t="n">
        <v>13245</v>
      </c>
    </row>
    <row r="25" spans="1:6">
      <c r="A25" s="4" t="s">
        <v>690</v>
      </c>
      <c r="B25" s="5" t="n">
        <v>17551</v>
      </c>
      <c r="C25" s="5" t="n">
        <v>73929</v>
      </c>
    </row>
    <row r="26" spans="1:6">
      <c r="A26" s="4" t="s">
        <v>651</v>
      </c>
      <c r="B26" s="5" t="n">
        <v>43775</v>
      </c>
      <c r="C26" s="5" t="n">
        <v>0</v>
      </c>
    </row>
    <row r="27" spans="1:6">
      <c r="A27" s="4" t="s">
        <v>137</v>
      </c>
      <c r="B27" s="5" t="n">
        <v>520</v>
      </c>
      <c r="C27" s="5" t="n">
        <v>5279</v>
      </c>
    </row>
    <row r="28" spans="1:6">
      <c r="A28" s="4" t="s">
        <v>1285</v>
      </c>
      <c r="B28" s="5" t="n">
        <v>3479</v>
      </c>
      <c r="C28" s="5" t="n">
        <v>10633</v>
      </c>
    </row>
    <row r="29" spans="1:6">
      <c r="A29" s="3" t="s">
        <v>1308</v>
      </c>
    </row>
    <row r="30" spans="1:6">
      <c r="A30" s="4" t="s">
        <v>1311</v>
      </c>
      <c r="C30" s="5" t="n">
        <v>77916</v>
      </c>
    </row>
    <row r="31" spans="1:6">
      <c r="A31" s="4" t="s">
        <v>1312</v>
      </c>
      <c r="B31" s="5" t="n">
        <v>58191</v>
      </c>
      <c r="C31" s="5" t="n">
        <v>58841</v>
      </c>
    </row>
    <row r="32" spans="1:6">
      <c r="A32" s="4" t="s">
        <v>1313</v>
      </c>
      <c r="B32" s="5" t="n">
        <v>81567</v>
      </c>
      <c r="C32" s="5" t="n">
        <v>69568</v>
      </c>
    </row>
    <row r="33" spans="1:6">
      <c r="A33" s="4" t="s">
        <v>1314</v>
      </c>
      <c r="B33" s="5" t="n">
        <v>79674</v>
      </c>
    </row>
    <row r="34" spans="1:6">
      <c r="A34" s="4" t="s">
        <v>1289</v>
      </c>
      <c r="B34" s="5" t="n">
        <v>6067</v>
      </c>
      <c r="C34" s="5" t="n">
        <v>45047</v>
      </c>
    </row>
    <row r="35" spans="1:6">
      <c r="A35" s="4" t="s">
        <v>1291</v>
      </c>
      <c r="B35" s="5" t="n">
        <v>20579</v>
      </c>
      <c r="C35" s="5" t="n">
        <v>16213</v>
      </c>
    </row>
    <row r="36" spans="1:6">
      <c r="A36" s="4" t="s">
        <v>1315</v>
      </c>
    </row>
    <row r="37" spans="1:6">
      <c r="A37" s="3" t="s">
        <v>1306</v>
      </c>
    </row>
    <row r="38" spans="1:6">
      <c r="A38" s="4" t="s">
        <v>656</v>
      </c>
      <c r="B38" s="5" t="n">
        <v>4690</v>
      </c>
      <c r="C38" s="5" t="n">
        <v>13245</v>
      </c>
    </row>
    <row r="39" spans="1:6">
      <c r="A39" s="4" t="s">
        <v>690</v>
      </c>
      <c r="B39" s="5" t="n">
        <v>17551</v>
      </c>
      <c r="C39" s="5" t="n">
        <v>73929</v>
      </c>
    </row>
    <row r="40" spans="1:6">
      <c r="A40" s="4" t="s">
        <v>651</v>
      </c>
      <c r="B40" s="5" t="n">
        <v>43775</v>
      </c>
    </row>
    <row r="41" spans="1:6">
      <c r="A41" s="4" t="s">
        <v>147</v>
      </c>
      <c r="B41" s="5" t="n">
        <v>66016</v>
      </c>
      <c r="C41" s="5" t="n">
        <v>87174</v>
      </c>
    </row>
    <row r="42" spans="1:6">
      <c r="A42" s="3" t="s">
        <v>1308</v>
      </c>
    </row>
    <row r="43" spans="1:6">
      <c r="A43" s="4" t="s">
        <v>1312</v>
      </c>
      <c r="B43" s="5" t="n">
        <v>58191</v>
      </c>
      <c r="C43" s="5" t="n">
        <v>58841</v>
      </c>
    </row>
    <row r="44" spans="1:6">
      <c r="A44" s="4" t="s">
        <v>1313</v>
      </c>
      <c r="B44" s="5" t="n">
        <v>81567</v>
      </c>
      <c r="C44" s="5" t="n">
        <v>69568</v>
      </c>
    </row>
    <row r="45" spans="1:6">
      <c r="A45" s="4" t="s">
        <v>1314</v>
      </c>
      <c r="B45" s="5" t="n">
        <v>79674</v>
      </c>
    </row>
    <row r="46" spans="1:6">
      <c r="A46" s="4" t="s">
        <v>160</v>
      </c>
      <c r="B46" s="5" t="n">
        <v>611960</v>
      </c>
      <c r="C46" s="5" t="n">
        <v>545195</v>
      </c>
    </row>
    <row r="47" spans="1:6">
      <c r="A47" s="4" t="s">
        <v>1316</v>
      </c>
    </row>
    <row r="48" spans="1:6">
      <c r="A48" s="3" t="s">
        <v>1306</v>
      </c>
    </row>
    <row r="49" spans="1:6">
      <c r="A49" s="4" t="s">
        <v>656</v>
      </c>
      <c r="B49" s="5" t="n">
        <v>8063</v>
      </c>
    </row>
    <row r="50" spans="1:6">
      <c r="A50" s="4" t="s">
        <v>137</v>
      </c>
      <c r="B50" s="5" t="n">
        <v>520</v>
      </c>
      <c r="C50" s="5" t="n">
        <v>5279</v>
      </c>
    </row>
    <row r="51" spans="1:6">
      <c r="A51" s="4" t="s">
        <v>1285</v>
      </c>
      <c r="B51" s="5" t="n">
        <v>3479</v>
      </c>
      <c r="C51" s="5" t="n">
        <v>10633</v>
      </c>
    </row>
    <row r="52" spans="1:6">
      <c r="A52" s="4" t="s">
        <v>147</v>
      </c>
      <c r="B52" s="5" t="n">
        <v>12062</v>
      </c>
      <c r="C52" s="5" t="n">
        <v>15912</v>
      </c>
    </row>
    <row r="53" spans="1:6">
      <c r="A53" s="3" t="s">
        <v>1308</v>
      </c>
    </row>
    <row r="54" spans="1:6">
      <c r="A54" s="4" t="s">
        <v>1289</v>
      </c>
      <c r="B54" s="5" t="n">
        <v>6067</v>
      </c>
      <c r="C54" s="5" t="n">
        <v>45047</v>
      </c>
    </row>
    <row r="55" spans="1:6">
      <c r="A55" s="4" t="s">
        <v>1291</v>
      </c>
      <c r="B55" s="5" t="n">
        <v>20579</v>
      </c>
      <c r="C55" s="5" t="n">
        <v>16213</v>
      </c>
    </row>
    <row r="56" spans="1:6">
      <c r="A56" s="4" t="s">
        <v>160</v>
      </c>
      <c r="B56" s="5" t="n">
        <v>26646</v>
      </c>
      <c r="C56" s="5" t="n">
        <v>61260</v>
      </c>
    </row>
    <row r="57" spans="1:6">
      <c r="A57" s="4" t="s">
        <v>1317</v>
      </c>
    </row>
    <row r="58" spans="1:6">
      <c r="A58" s="3" t="s">
        <v>1306</v>
      </c>
    </row>
    <row r="59" spans="1:6">
      <c r="A59" s="4" t="s">
        <v>147</v>
      </c>
      <c r="B59" s="5" t="n">
        <v>0</v>
      </c>
      <c r="C59" s="5" t="n">
        <v>0</v>
      </c>
    </row>
    <row r="60" spans="1:6">
      <c r="A60" s="3" t="s">
        <v>1308</v>
      </c>
    </row>
    <row r="61" spans="1:6">
      <c r="A61" s="4" t="s">
        <v>160</v>
      </c>
      <c r="B61" s="5" t="n">
        <v>0</v>
      </c>
      <c r="C61" s="5" t="n">
        <v>0</v>
      </c>
    </row>
    <row r="62" spans="1:6">
      <c r="A62" s="4" t="s">
        <v>1318</v>
      </c>
    </row>
    <row r="63" spans="1:6">
      <c r="A63" s="3" t="s">
        <v>1308</v>
      </c>
    </row>
    <row r="64" spans="1:6">
      <c r="A64" s="4" t="s">
        <v>1319</v>
      </c>
      <c r="B64" s="5" t="n">
        <v>227025</v>
      </c>
      <c r="C64" s="5" t="n">
        <v>199496</v>
      </c>
    </row>
    <row r="65" spans="1:6">
      <c r="A65" s="4" t="s">
        <v>1320</v>
      </c>
    </row>
    <row r="66" spans="1:6">
      <c r="A66" s="3" t="s">
        <v>1308</v>
      </c>
    </row>
    <row r="67" spans="1:6">
      <c r="A67" s="4" t="s">
        <v>1319</v>
      </c>
      <c r="B67" s="5" t="n">
        <v>227025</v>
      </c>
    </row>
    <row r="68" spans="1:6">
      <c r="A68" s="4" t="s">
        <v>1321</v>
      </c>
    </row>
    <row r="69" spans="1:6">
      <c r="A69" s="3" t="s">
        <v>1308</v>
      </c>
    </row>
    <row r="70" spans="1:6">
      <c r="A70" s="4" t="s">
        <v>1319</v>
      </c>
      <c r="B70" s="5" t="n">
        <v>165503</v>
      </c>
      <c r="C70" s="5" t="n">
        <v>139374</v>
      </c>
    </row>
    <row r="71" spans="1:6">
      <c r="A71" s="4" t="s">
        <v>1322</v>
      </c>
    </row>
    <row r="72" spans="1:6">
      <c r="A72" s="3" t="s">
        <v>1308</v>
      </c>
    </row>
    <row r="73" spans="1:6">
      <c r="A73" s="4" t="s">
        <v>1319</v>
      </c>
      <c r="B73" s="6" t="n">
        <v>165503</v>
      </c>
      <c r="C73" s="6" t="n">
        <v>13937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7"/>
    <col customWidth="1" max="5" min="5" width="14"/>
    <col customWidth="1" max="6" min="6" width="27"/>
    <col customWidth="1" max="7" min="7" width="28"/>
    <col customWidth="1" max="8" min="8" width="20"/>
  </cols>
  <sheetData>
    <row r="1" spans="1:8">
      <c r="A1" s="1" t="s">
        <v>1323</v>
      </c>
      <c r="B1" s="2" t="s">
        <v>1107</v>
      </c>
      <c r="C1" s="2" t="s">
        <v>1</v>
      </c>
    </row>
    <row r="2" spans="1:8">
      <c r="B2" s="2" t="s">
        <v>815</v>
      </c>
      <c r="C2" s="2" t="s">
        <v>1088</v>
      </c>
      <c r="D2" s="2" t="s">
        <v>510</v>
      </c>
      <c r="E2" s="2" t="s">
        <v>72</v>
      </c>
      <c r="F2" s="2" t="s">
        <v>1324</v>
      </c>
      <c r="G2" s="2" t="s">
        <v>1325</v>
      </c>
      <c r="H2" s="2" t="s">
        <v>489</v>
      </c>
    </row>
    <row r="3" spans="1:8">
      <c r="A3" s="3" t="s">
        <v>1326</v>
      </c>
    </row>
    <row r="4" spans="1:8">
      <c r="A4" s="4" t="s">
        <v>497</v>
      </c>
      <c r="C4" s="5" t="n">
        <v>4</v>
      </c>
      <c r="D4" s="5" t="n">
        <v>2</v>
      </c>
      <c r="H4" s="5" t="n">
        <v>2</v>
      </c>
    </row>
    <row r="5" spans="1:8">
      <c r="A5" s="4" t="s">
        <v>1078</v>
      </c>
      <c r="C5" s="6" t="n">
        <v>314000000</v>
      </c>
      <c r="D5" s="6" t="n">
        <v>310144000</v>
      </c>
    </row>
    <row r="6" spans="1:8">
      <c r="A6" s="4" t="s">
        <v>1327</v>
      </c>
    </row>
    <row r="7" spans="1:8">
      <c r="A7" s="3" t="s">
        <v>1326</v>
      </c>
    </row>
    <row r="8" spans="1:8">
      <c r="A8" s="4" t="s">
        <v>1328</v>
      </c>
      <c r="C8" s="4" t="s">
        <v>1329</v>
      </c>
      <c r="D8" s="4" t="s">
        <v>1330</v>
      </c>
      <c r="E8" s="4" t="s">
        <v>1331</v>
      </c>
    </row>
    <row r="9" spans="1:8">
      <c r="A9" s="4" t="s">
        <v>1332</v>
      </c>
    </row>
    <row r="10" spans="1:8">
      <c r="A10" s="3" t="s">
        <v>1326</v>
      </c>
    </row>
    <row r="11" spans="1:8">
      <c r="A11" s="4" t="s">
        <v>1328</v>
      </c>
      <c r="C11" s="4" t="s">
        <v>1333</v>
      </c>
      <c r="D11" s="4" t="s">
        <v>1334</v>
      </c>
      <c r="E11" s="4" t="s">
        <v>1335</v>
      </c>
    </row>
    <row r="12" spans="1:8">
      <c r="A12" s="4" t="s">
        <v>1336</v>
      </c>
    </row>
    <row r="13" spans="1:8">
      <c r="A13" s="3" t="s">
        <v>1326</v>
      </c>
    </row>
    <row r="14" spans="1:8">
      <c r="A14" s="4" t="s">
        <v>1328</v>
      </c>
      <c r="C14" s="4" t="s">
        <v>1335</v>
      </c>
      <c r="D14" s="4" t="s">
        <v>1333</v>
      </c>
      <c r="E14" s="4" t="s">
        <v>1337</v>
      </c>
    </row>
    <row r="15" spans="1:8">
      <c r="A15" s="4" t="s">
        <v>1338</v>
      </c>
      <c r="C15" s="5" t="n">
        <v>32</v>
      </c>
    </row>
    <row r="16" spans="1:8">
      <c r="A16" s="4" t="s">
        <v>1339</v>
      </c>
    </row>
    <row r="17" spans="1:8">
      <c r="A17" s="3" t="s">
        <v>1326</v>
      </c>
    </row>
    <row r="18" spans="1:8">
      <c r="A18" s="4" t="s">
        <v>1328</v>
      </c>
      <c r="C18" s="4" t="s">
        <v>1340</v>
      </c>
      <c r="D18" s="4" t="s">
        <v>1341</v>
      </c>
      <c r="E18" s="4" t="s">
        <v>1335</v>
      </c>
    </row>
    <row r="19" spans="1:8">
      <c r="A19" s="4" t="s">
        <v>1342</v>
      </c>
    </row>
    <row r="20" spans="1:8">
      <c r="A20" s="3" t="s">
        <v>1326</v>
      </c>
    </row>
    <row r="21" spans="1:8">
      <c r="A21" s="4" t="s">
        <v>1328</v>
      </c>
      <c r="C21" s="4" t="s">
        <v>1335</v>
      </c>
    </row>
    <row r="22" spans="1:8">
      <c r="A22" s="4" t="s">
        <v>1338</v>
      </c>
      <c r="C22" s="5" t="n">
        <v>4</v>
      </c>
    </row>
    <row r="23" spans="1:8">
      <c r="A23" s="4" t="s">
        <v>1343</v>
      </c>
    </row>
    <row r="24" spans="1:8">
      <c r="A24" s="3" t="s">
        <v>1326</v>
      </c>
    </row>
    <row r="25" spans="1:8">
      <c r="A25" s="4" t="s">
        <v>1328</v>
      </c>
      <c r="C25" s="4" t="s">
        <v>1344</v>
      </c>
      <c r="D25" s="4" t="s">
        <v>1345</v>
      </c>
      <c r="E25" s="4" t="s">
        <v>1346</v>
      </c>
    </row>
    <row r="26" spans="1:8">
      <c r="A26" s="4" t="s">
        <v>1083</v>
      </c>
    </row>
    <row r="27" spans="1:8">
      <c r="A27" s="3" t="s">
        <v>1326</v>
      </c>
    </row>
    <row r="28" spans="1:8">
      <c r="A28" s="4" t="s">
        <v>1078</v>
      </c>
      <c r="C28" s="6" t="n">
        <v>326100000</v>
      </c>
      <c r="D28" s="6" t="n">
        <v>342000000</v>
      </c>
    </row>
    <row r="29" spans="1:8">
      <c r="A29" s="4" t="s">
        <v>1081</v>
      </c>
    </row>
    <row r="30" spans="1:8">
      <c r="A30" s="3" t="s">
        <v>1326</v>
      </c>
    </row>
    <row r="31" spans="1:8">
      <c r="A31" s="4" t="s">
        <v>1347</v>
      </c>
      <c r="C31" s="5" t="n">
        <v>2000000</v>
      </c>
    </row>
    <row r="32" spans="1:8">
      <c r="A32" s="4" t="s">
        <v>1128</v>
      </c>
      <c r="C32" s="6" t="n">
        <v>9000</v>
      </c>
    </row>
    <row r="33" spans="1:8">
      <c r="A33" s="4" t="s">
        <v>1084</v>
      </c>
    </row>
    <row r="34" spans="1:8">
      <c r="A34" s="3" t="s">
        <v>1326</v>
      </c>
    </row>
    <row r="35" spans="1:8">
      <c r="A35" s="4" t="s">
        <v>1338</v>
      </c>
      <c r="C35" s="5" t="n">
        <v>8</v>
      </c>
      <c r="D35" s="5" t="n">
        <v>8</v>
      </c>
    </row>
    <row r="36" spans="1:8">
      <c r="A36" s="4" t="s">
        <v>1083</v>
      </c>
    </row>
    <row r="37" spans="1:8">
      <c r="A37" s="3" t="s">
        <v>1326</v>
      </c>
    </row>
    <row r="38" spans="1:8">
      <c r="A38" s="4" t="s">
        <v>1348</v>
      </c>
      <c r="G38" s="4" t="s">
        <v>1349</v>
      </c>
    </row>
    <row r="39" spans="1:8">
      <c r="A39" s="4" t="s">
        <v>1350</v>
      </c>
      <c r="B39" s="4" t="s">
        <v>598</v>
      </c>
    </row>
    <row r="40" spans="1:8">
      <c r="A40" s="4" t="s">
        <v>1351</v>
      </c>
      <c r="B40" s="4" t="s">
        <v>837</v>
      </c>
    </row>
    <row r="41" spans="1:8">
      <c r="A41" s="4" t="s">
        <v>1352</v>
      </c>
      <c r="G41" s="5" t="n">
        <v>3</v>
      </c>
    </row>
    <row r="42" spans="1:8">
      <c r="A42" s="4" t="s">
        <v>1353</v>
      </c>
      <c r="B42" s="4" t="s">
        <v>833</v>
      </c>
    </row>
    <row r="43" spans="1:8">
      <c r="A43" s="4" t="s">
        <v>1354</v>
      </c>
    </row>
    <row r="44" spans="1:8">
      <c r="A44" s="3" t="s">
        <v>1326</v>
      </c>
    </row>
    <row r="45" spans="1:8">
      <c r="A45" s="4" t="s">
        <v>1355</v>
      </c>
      <c r="C45" s="4" t="s">
        <v>608</v>
      </c>
    </row>
    <row r="46" spans="1:8">
      <c r="A46" s="4" t="s">
        <v>1356</v>
      </c>
    </row>
    <row r="47" spans="1:8">
      <c r="A47" s="3" t="s">
        <v>1326</v>
      </c>
    </row>
    <row r="48" spans="1:8">
      <c r="A48" s="4" t="s">
        <v>1357</v>
      </c>
      <c r="F48" s="5" t="n">
        <v>10</v>
      </c>
    </row>
    <row r="49" spans="1:8">
      <c r="A49" s="4" t="s">
        <v>1358</v>
      </c>
    </row>
    <row r="50" spans="1:8">
      <c r="A50" s="3" t="s">
        <v>1326</v>
      </c>
    </row>
    <row r="51" spans="1:8">
      <c r="A51" s="4" t="s">
        <v>1359</v>
      </c>
      <c r="C51" s="6" t="n">
        <v>266100000</v>
      </c>
      <c r="D51" s="6" t="n">
        <v>266100000</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0</v>
      </c>
      <c r="B1" s="2" t="s">
        <v>70</v>
      </c>
      <c r="C1" s="2" t="s">
        <v>71</v>
      </c>
    </row>
    <row r="2" spans="1:3">
      <c r="A2" s="3" t="s">
        <v>1361</v>
      </c>
    </row>
    <row r="3" spans="1:3">
      <c r="A3" s="4" t="s">
        <v>1362</v>
      </c>
      <c r="B3" s="6" t="n">
        <v>1753</v>
      </c>
      <c r="C3" s="6" t="n">
        <v>1527</v>
      </c>
    </row>
    <row r="4" spans="1:3">
      <c r="A4" s="4" t="s">
        <v>1363</v>
      </c>
    </row>
    <row r="5" spans="1:3">
      <c r="A5" s="3" t="s">
        <v>1361</v>
      </c>
    </row>
    <row r="6" spans="1:3">
      <c r="A6" s="4" t="s">
        <v>1362</v>
      </c>
      <c r="B6" s="11" t="n">
        <v>1351.8</v>
      </c>
      <c r="C6" s="11" t="n">
        <v>1424.4</v>
      </c>
    </row>
    <row r="7" spans="1:3">
      <c r="A7" s="4" t="s">
        <v>1364</v>
      </c>
    </row>
    <row r="8" spans="1:3">
      <c r="A8" s="3" t="s">
        <v>1361</v>
      </c>
    </row>
    <row r="9" spans="1:3">
      <c r="A9" s="4" t="s">
        <v>1362</v>
      </c>
      <c r="B9" s="10" t="n">
        <v>400.7</v>
      </c>
      <c r="C9" s="10" t="n">
        <v>103.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4"/>
    <col customWidth="1" max="6" min="6" width="14"/>
    <col customWidth="1" max="7" min="7" width="21"/>
    <col customWidth="1" max="8" min="8" width="27"/>
  </cols>
  <sheetData>
    <row r="1" spans="1:8">
      <c r="A1" s="1" t="s">
        <v>1365</v>
      </c>
      <c r="B1" s="2" t="s">
        <v>1</v>
      </c>
    </row>
    <row r="2" spans="1:8">
      <c r="B2" s="2" t="s">
        <v>1366</v>
      </c>
      <c r="C2" s="2" t="s">
        <v>484</v>
      </c>
      <c r="D2" s="2" t="s">
        <v>485</v>
      </c>
      <c r="E2" s="2" t="s">
        <v>1367</v>
      </c>
      <c r="F2" s="2" t="s">
        <v>70</v>
      </c>
      <c r="G2" s="2" t="s">
        <v>512</v>
      </c>
      <c r="H2" s="2" t="s">
        <v>510</v>
      </c>
    </row>
    <row r="3" spans="1:8">
      <c r="A3" s="3" t="s">
        <v>1368</v>
      </c>
    </row>
    <row r="4" spans="1:8">
      <c r="A4" s="4" t="s">
        <v>924</v>
      </c>
      <c r="G4" s="6" t="n">
        <v>1753000</v>
      </c>
      <c r="H4" s="6" t="n">
        <v>1527000</v>
      </c>
    </row>
    <row r="5" spans="1:8">
      <c r="A5" s="4" t="s">
        <v>1369</v>
      </c>
      <c r="C5" s="5" t="n">
        <v>7</v>
      </c>
      <c r="D5" s="5" t="n">
        <v>11</v>
      </c>
      <c r="H5" s="5" t="n">
        <v>11</v>
      </c>
    </row>
    <row r="6" spans="1:8">
      <c r="A6" s="4" t="s">
        <v>862</v>
      </c>
      <c r="G6" s="5" t="n">
        <v>1627177</v>
      </c>
      <c r="H6" s="6" t="n">
        <v>1460347</v>
      </c>
    </row>
    <row r="7" spans="1:8">
      <c r="A7" s="4" t="s">
        <v>918</v>
      </c>
      <c r="E7" s="7" t="n">
        <v>14.54</v>
      </c>
    </row>
    <row r="8" spans="1:8">
      <c r="A8" s="4" t="s">
        <v>1078</v>
      </c>
      <c r="G8" s="5" t="n">
        <v>314000</v>
      </c>
      <c r="H8" s="5" t="n">
        <v>310144</v>
      </c>
    </row>
    <row r="9" spans="1:8">
      <c r="A9" s="4" t="s">
        <v>1370</v>
      </c>
      <c r="B9" s="6" t="n">
        <v>0</v>
      </c>
    </row>
    <row r="10" spans="1:8">
      <c r="A10" s="4" t="s">
        <v>1371</v>
      </c>
      <c r="G10" s="5" t="n">
        <v>2900</v>
      </c>
      <c r="H10" s="6" t="n">
        <v>3400</v>
      </c>
    </row>
    <row r="11" spans="1:8">
      <c r="A11" s="4" t="s">
        <v>568</v>
      </c>
      <c r="D11" s="5" t="n">
        <v>4</v>
      </c>
      <c r="F11" s="5" t="n">
        <v>2</v>
      </c>
      <c r="H11" s="5" t="n">
        <v>4</v>
      </c>
    </row>
    <row r="12" spans="1:8">
      <c r="A12" s="4" t="s">
        <v>506</v>
      </c>
      <c r="D12" s="5" t="n">
        <v>4</v>
      </c>
    </row>
    <row r="13" spans="1:8">
      <c r="A13" s="4" t="s">
        <v>923</v>
      </c>
      <c r="D13" s="5" t="n">
        <v>7</v>
      </c>
    </row>
    <row r="14" spans="1:8">
      <c r="A14" s="4" t="s">
        <v>1358</v>
      </c>
    </row>
    <row r="15" spans="1:8">
      <c r="A15" s="3" t="s">
        <v>1368</v>
      </c>
    </row>
    <row r="16" spans="1:8">
      <c r="A16" s="4" t="s">
        <v>1372</v>
      </c>
      <c r="G16" s="5" t="n">
        <v>266100</v>
      </c>
      <c r="H16" s="6" t="n">
        <v>266100</v>
      </c>
    </row>
    <row r="17" spans="1:8">
      <c r="A17" s="4" t="s">
        <v>1083</v>
      </c>
    </row>
    <row r="18" spans="1:8">
      <c r="A18" s="3" t="s">
        <v>1368</v>
      </c>
    </row>
    <row r="19" spans="1:8">
      <c r="A19" s="4" t="s">
        <v>1078</v>
      </c>
      <c r="G19" s="5" t="n">
        <v>326100</v>
      </c>
      <c r="H19" s="5" t="n">
        <v>342000</v>
      </c>
    </row>
    <row r="20" spans="1:8">
      <c r="A20" s="4" t="s">
        <v>1363</v>
      </c>
    </row>
    <row r="21" spans="1:8">
      <c r="A21" s="3" t="s">
        <v>1368</v>
      </c>
    </row>
    <row r="22" spans="1:8">
      <c r="A22" s="4" t="s">
        <v>924</v>
      </c>
      <c r="G22" s="5" t="n">
        <v>1351800</v>
      </c>
      <c r="H22" s="5" t="n">
        <v>1424400</v>
      </c>
    </row>
    <row r="23" spans="1:8">
      <c r="A23" s="4" t="s">
        <v>1364</v>
      </c>
    </row>
    <row r="24" spans="1:8">
      <c r="A24" s="3" t="s">
        <v>1368</v>
      </c>
    </row>
    <row r="25" spans="1:8">
      <c r="A25" s="4" t="s">
        <v>924</v>
      </c>
      <c r="G25" s="5" t="n">
        <v>400700</v>
      </c>
      <c r="H25" s="5" t="n">
        <v>103100</v>
      </c>
    </row>
    <row r="26" spans="1:8">
      <c r="A26" s="4" t="s">
        <v>1373</v>
      </c>
    </row>
    <row r="27" spans="1:8">
      <c r="A27" s="3" t="s">
        <v>1368</v>
      </c>
    </row>
    <row r="28" spans="1:8">
      <c r="A28" s="4" t="s">
        <v>924</v>
      </c>
      <c r="G28" s="5" t="n">
        <v>1277600</v>
      </c>
      <c r="H28" s="5" t="n">
        <v>1331100</v>
      </c>
    </row>
    <row r="29" spans="1:8">
      <c r="A29" s="4" t="s">
        <v>730</v>
      </c>
    </row>
    <row r="30" spans="1:8">
      <c r="A30" s="3" t="s">
        <v>1368</v>
      </c>
    </row>
    <row r="31" spans="1:8">
      <c r="A31" s="4" t="s">
        <v>924</v>
      </c>
      <c r="G31" s="5" t="n">
        <v>714500</v>
      </c>
      <c r="H31" s="5" t="n">
        <v>749900</v>
      </c>
    </row>
    <row r="32" spans="1:8">
      <c r="A32" s="4" t="s">
        <v>1374</v>
      </c>
      <c r="D32" s="5" t="n">
        <v>7</v>
      </c>
    </row>
    <row r="33" spans="1:8">
      <c r="A33" s="4" t="s">
        <v>773</v>
      </c>
    </row>
    <row r="34" spans="1:8">
      <c r="A34" s="3" t="s">
        <v>1368</v>
      </c>
    </row>
    <row r="35" spans="1:8">
      <c r="A35" s="4" t="s">
        <v>924</v>
      </c>
      <c r="G35" s="5" t="n">
        <v>563100</v>
      </c>
      <c r="H35" s="5" t="n">
        <v>581200</v>
      </c>
    </row>
    <row r="36" spans="1:8">
      <c r="A36" s="4" t="s">
        <v>1374</v>
      </c>
      <c r="D36" s="5" t="n">
        <v>4</v>
      </c>
    </row>
    <row r="37" spans="1:8">
      <c r="A37" s="4" t="s">
        <v>1375</v>
      </c>
    </row>
    <row r="38" spans="1:8">
      <c r="A38" s="3" t="s">
        <v>1368</v>
      </c>
    </row>
    <row r="39" spans="1:8">
      <c r="A39" s="4" t="s">
        <v>1200</v>
      </c>
      <c r="G39" s="5" t="n">
        <v>1600000</v>
      </c>
    </row>
    <row r="40" spans="1:8">
      <c r="A40" s="4" t="s">
        <v>1376</v>
      </c>
    </row>
    <row r="41" spans="1:8">
      <c r="A41" s="3" t="s">
        <v>1368</v>
      </c>
    </row>
    <row r="42" spans="1:8">
      <c r="A42" s="4" t="s">
        <v>1200</v>
      </c>
      <c r="H42" s="5" t="n">
        <v>655200</v>
      </c>
    </row>
    <row r="43" spans="1:8">
      <c r="A43" s="4" t="s">
        <v>862</v>
      </c>
      <c r="G43" s="5" t="n">
        <v>621900</v>
      </c>
    </row>
    <row r="44" spans="1:8">
      <c r="A44" s="4" t="s">
        <v>1377</v>
      </c>
    </row>
    <row r="45" spans="1:8">
      <c r="A45" s="3" t="s">
        <v>1368</v>
      </c>
    </row>
    <row r="46" spans="1:8">
      <c r="A46" s="4" t="s">
        <v>1200</v>
      </c>
      <c r="G46" s="5" t="n">
        <v>2200000</v>
      </c>
      <c r="H46" s="5" t="n">
        <v>2100000</v>
      </c>
    </row>
    <row r="47" spans="1:8">
      <c r="A47" s="4" t="s">
        <v>982</v>
      </c>
    </row>
    <row r="48" spans="1:8">
      <c r="A48" s="3" t="s">
        <v>1368</v>
      </c>
    </row>
    <row r="49" spans="1:8">
      <c r="A49" s="4" t="s">
        <v>1193</v>
      </c>
      <c r="B49" s="11" t="n">
        <v>3.4</v>
      </c>
    </row>
    <row r="50" spans="1:8">
      <c r="A50" s="4" t="s">
        <v>1378</v>
      </c>
      <c r="G50" s="5" t="n">
        <v>43800</v>
      </c>
    </row>
    <row r="51" spans="1:8">
      <c r="A51" s="4" t="s">
        <v>918</v>
      </c>
      <c r="E51" s="13" t="n">
        <v>11.0568</v>
      </c>
    </row>
    <row r="52" spans="1:8">
      <c r="A52" s="4" t="s">
        <v>129</v>
      </c>
      <c r="G52" s="5" t="n">
        <v>3500</v>
      </c>
      <c r="H52" s="5" t="n">
        <v>0</v>
      </c>
    </row>
    <row r="53" spans="1:8">
      <c r="A53" s="4" t="s">
        <v>704</v>
      </c>
    </row>
    <row r="54" spans="1:8">
      <c r="A54" s="3" t="s">
        <v>1368</v>
      </c>
    </row>
    <row r="55" spans="1:8">
      <c r="A55" s="4" t="s">
        <v>1371</v>
      </c>
      <c r="G55" s="5" t="n">
        <v>13000</v>
      </c>
      <c r="H55" s="5" t="n">
        <v>0</v>
      </c>
    </row>
    <row r="56" spans="1:8">
      <c r="A56" s="4" t="s">
        <v>1379</v>
      </c>
    </row>
    <row r="57" spans="1:8">
      <c r="A57" s="3" t="s">
        <v>1368</v>
      </c>
    </row>
    <row r="58" spans="1:8">
      <c r="A58" s="4" t="s">
        <v>1371</v>
      </c>
      <c r="G58" s="5" t="n">
        <v>17500</v>
      </c>
      <c r="H58" s="6" t="n">
        <v>0</v>
      </c>
    </row>
    <row r="59" spans="1:8">
      <c r="A59" s="4" t="s">
        <v>1380</v>
      </c>
    </row>
    <row r="60" spans="1:8">
      <c r="A60" s="3" t="s">
        <v>1368</v>
      </c>
    </row>
    <row r="61" spans="1:8">
      <c r="A61" s="4" t="s">
        <v>1371</v>
      </c>
      <c r="G61" s="6" t="n">
        <v>9200</v>
      </c>
    </row>
    <row r="62" spans="1:8">
      <c r="A62" s="4" t="s">
        <v>1381</v>
      </c>
      <c r="D62" s="5" t="n">
        <v>18</v>
      </c>
    </row>
  </sheetData>
  <mergeCells count="2">
    <mergeCell ref="A1:A2"/>
    <mergeCell ref="C1:G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1382</v>
      </c>
      <c r="B1" s="2" t="s">
        <v>1383</v>
      </c>
      <c r="C1" s="2" t="s">
        <v>559</v>
      </c>
    </row>
    <row r="2" spans="1:3">
      <c r="A2" s="3" t="s">
        <v>1384</v>
      </c>
    </row>
    <row r="3" spans="1:3">
      <c r="A3" s="4" t="s">
        <v>1385</v>
      </c>
      <c r="B3" s="5" t="n">
        <v>40</v>
      </c>
    </row>
    <row r="4" spans="1:3">
      <c r="A4" s="4" t="s">
        <v>796</v>
      </c>
      <c r="B4" s="6" t="n">
        <v>331929</v>
      </c>
      <c r="C4" s="6" t="n">
        <v>180080</v>
      </c>
    </row>
    <row r="5" spans="1:3">
      <c r="A5" s="4" t="s">
        <v>1386</v>
      </c>
    </row>
    <row r="6" spans="1:3">
      <c r="A6" s="3" t="s">
        <v>1384</v>
      </c>
    </row>
    <row r="7" spans="1:3">
      <c r="A7" s="4" t="s">
        <v>1385</v>
      </c>
      <c r="B7" s="5" t="n">
        <v>24</v>
      </c>
    </row>
    <row r="8" spans="1:3">
      <c r="A8" s="4" t="s">
        <v>1387</v>
      </c>
      <c r="B8" s="6" t="n">
        <v>588700</v>
      </c>
    </row>
    <row r="9" spans="1:3">
      <c r="A9" s="4" t="s">
        <v>1388</v>
      </c>
      <c r="B9" s="5" t="n">
        <v>258100</v>
      </c>
    </row>
    <row r="10" spans="1:3">
      <c r="A10" s="4" t="s">
        <v>796</v>
      </c>
      <c r="B10" s="6" t="n">
        <v>333300</v>
      </c>
    </row>
    <row r="11" spans="1:3">
      <c r="A11" s="4" t="s">
        <v>1389</v>
      </c>
      <c r="B11" s="5" t="n">
        <v>18</v>
      </c>
    </row>
    <row r="12" spans="1:3">
      <c r="A12" s="4" t="s">
        <v>1390</v>
      </c>
      <c r="B12" s="5" t="n">
        <v>2</v>
      </c>
    </row>
    <row r="13" spans="1:3">
      <c r="A13" s="4" t="s">
        <v>1391</v>
      </c>
      <c r="B13" s="6" t="n">
        <v>183200</v>
      </c>
    </row>
    <row r="14" spans="1:3">
      <c r="A14" s="4" t="s">
        <v>1392</v>
      </c>
      <c r="B14" s="5" t="n">
        <v>9300</v>
      </c>
    </row>
    <row r="15" spans="1:3">
      <c r="A15" s="4" t="s">
        <v>1393</v>
      </c>
      <c r="B15" s="5" t="n">
        <v>263600</v>
      </c>
    </row>
    <row r="16" spans="1:3">
      <c r="A16" s="4" t="s">
        <v>1394</v>
      </c>
      <c r="B16" s="6" t="n">
        <v>12400</v>
      </c>
    </row>
    <row r="17" spans="1:3">
      <c r="A17" s="4" t="s">
        <v>1395</v>
      </c>
    </row>
    <row r="18" spans="1:3">
      <c r="A18" s="3" t="s">
        <v>1384</v>
      </c>
    </row>
    <row r="19" spans="1:3">
      <c r="A19" s="4" t="s">
        <v>1385</v>
      </c>
      <c r="B19" s="5" t="n">
        <v>13</v>
      </c>
    </row>
    <row r="20" spans="1:3">
      <c r="A20" s="4" t="s">
        <v>1387</v>
      </c>
      <c r="B20" s="6" t="n">
        <v>266100</v>
      </c>
    </row>
    <row r="21" spans="1:3">
      <c r="A21" s="4" t="s">
        <v>1391</v>
      </c>
      <c r="B21" s="5" t="n">
        <v>123300</v>
      </c>
    </row>
    <row r="22" spans="1:3">
      <c r="A22" s="4" t="s">
        <v>1392</v>
      </c>
      <c r="B22" s="6" t="n">
        <v>13900</v>
      </c>
    </row>
    <row r="23" spans="1:3">
      <c r="A23" s="4" t="s">
        <v>1396</v>
      </c>
    </row>
    <row r="24" spans="1:3">
      <c r="A24" s="3" t="s">
        <v>1384</v>
      </c>
    </row>
    <row r="25" spans="1:3">
      <c r="A25" s="4" t="s">
        <v>1385</v>
      </c>
      <c r="B25" s="5" t="n">
        <v>3</v>
      </c>
    </row>
    <row r="26" spans="1:3">
      <c r="A26" s="4" t="s">
        <v>1387</v>
      </c>
      <c r="B26" s="6" t="n">
        <v>295300</v>
      </c>
    </row>
    <row r="27" spans="1:3">
      <c r="A27" s="4" t="s">
        <v>1393</v>
      </c>
      <c r="B27" s="5" t="n">
        <v>250900</v>
      </c>
    </row>
    <row r="28" spans="1:3">
      <c r="A28" s="4" t="s">
        <v>1394</v>
      </c>
      <c r="B28" s="6" t="n">
        <v>191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37"/>
    <col customWidth="1" max="5" min="5" width="20"/>
    <col customWidth="1" max="6" min="6" width="20"/>
    <col customWidth="1" max="7" min="7" width="50"/>
    <col customWidth="1" max="8" min="8" width="40"/>
    <col customWidth="1" max="9" min="9" width="21"/>
    <col customWidth="1" max="10" min="10" width="21"/>
    <col customWidth="1" max="11" min="11" width="22"/>
    <col customWidth="1" max="12" min="12" width="20"/>
  </cols>
  <sheetData>
    <row r="1" spans="1:12">
      <c r="A1" s="1" t="s">
        <v>1397</v>
      </c>
      <c r="B1" s="2" t="s">
        <v>1398</v>
      </c>
      <c r="C1" s="2" t="s">
        <v>1399</v>
      </c>
      <c r="D1" s="2" t="s">
        <v>1400</v>
      </c>
      <c r="E1" s="2" t="s">
        <v>1401</v>
      </c>
      <c r="F1" s="2" t="s">
        <v>1399</v>
      </c>
      <c r="G1" s="2" t="s">
        <v>1402</v>
      </c>
      <c r="H1" s="2" t="s">
        <v>739</v>
      </c>
      <c r="I1" s="2" t="s">
        <v>511</v>
      </c>
      <c r="J1" s="2" t="s">
        <v>1403</v>
      </c>
      <c r="K1" s="2" t="s">
        <v>1404</v>
      </c>
      <c r="L1" s="2" t="s">
        <v>489</v>
      </c>
    </row>
    <row r="2" spans="1:12">
      <c r="A2" s="3" t="s">
        <v>1405</v>
      </c>
    </row>
    <row r="3" spans="1:12">
      <c r="A3" s="4" t="s">
        <v>1017</v>
      </c>
      <c r="G3" s="7" t="n">
        <v>9.92</v>
      </c>
    </row>
    <row r="4" spans="1:12">
      <c r="A4" s="4" t="s">
        <v>199</v>
      </c>
      <c r="G4" s="6" t="n">
        <v>0</v>
      </c>
      <c r="H4" s="6" t="n">
        <v>145654</v>
      </c>
      <c r="I4" s="6" t="n">
        <v>74791</v>
      </c>
    </row>
    <row r="5" spans="1:12">
      <c r="A5" s="4" t="s">
        <v>86</v>
      </c>
      <c r="G5" s="6" t="n">
        <v>0</v>
      </c>
      <c r="H5" s="6" t="n">
        <v>-2578</v>
      </c>
      <c r="I5" s="5" t="n">
        <v>1124</v>
      </c>
    </row>
    <row r="6" spans="1:12">
      <c r="A6" s="4" t="s">
        <v>580</v>
      </c>
      <c r="G6" s="5" t="n">
        <v>0</v>
      </c>
      <c r="H6" s="5" t="n">
        <v>1</v>
      </c>
    </row>
    <row r="7" spans="1:12">
      <c r="A7" s="4" t="s">
        <v>497</v>
      </c>
      <c r="G7" s="5" t="n">
        <v>4</v>
      </c>
      <c r="H7" s="5" t="n">
        <v>2</v>
      </c>
      <c r="L7" s="5" t="n">
        <v>2</v>
      </c>
    </row>
    <row r="8" spans="1:12">
      <c r="A8" s="4" t="s">
        <v>197</v>
      </c>
      <c r="G8" s="6" t="n">
        <v>39326</v>
      </c>
      <c r="H8" s="6" t="n">
        <v>1137703</v>
      </c>
      <c r="I8" s="6" t="n">
        <v>0</v>
      </c>
    </row>
    <row r="9" spans="1:12">
      <c r="A9" s="4" t="s">
        <v>1406</v>
      </c>
    </row>
    <row r="10" spans="1:12">
      <c r="A10" s="3" t="s">
        <v>1405</v>
      </c>
    </row>
    <row r="11" spans="1:12">
      <c r="A11" s="4" t="s">
        <v>1407</v>
      </c>
      <c r="B11" s="7" t="n">
        <v>0.35</v>
      </c>
    </row>
    <row r="12" spans="1:12">
      <c r="A12" s="4" t="s">
        <v>1408</v>
      </c>
      <c r="D12" s="6" t="n">
        <v>3200</v>
      </c>
    </row>
    <row r="13" spans="1:12">
      <c r="A13" s="4" t="s">
        <v>1409</v>
      </c>
    </row>
    <row r="14" spans="1:12">
      <c r="A14" s="3" t="s">
        <v>1405</v>
      </c>
    </row>
    <row r="15" spans="1:12">
      <c r="A15" s="4" t="s">
        <v>669</v>
      </c>
      <c r="J15" s="6" t="n">
        <v>67200</v>
      </c>
      <c r="K15" s="12" t="n">
        <v>600000000</v>
      </c>
    </row>
    <row r="16" spans="1:12">
      <c r="A16" s="4" t="s">
        <v>600</v>
      </c>
      <c r="D16" s="4" t="s">
        <v>598</v>
      </c>
    </row>
    <row r="17" spans="1:12">
      <c r="A17" s="4" t="s">
        <v>1410</v>
      </c>
    </row>
    <row r="18" spans="1:12">
      <c r="A18" s="3" t="s">
        <v>1405</v>
      </c>
    </row>
    <row r="19" spans="1:12">
      <c r="A19" s="4" t="s">
        <v>1411</v>
      </c>
      <c r="F19" s="5" t="n">
        <v>5</v>
      </c>
    </row>
    <row r="20" spans="1:12">
      <c r="A20" s="4" t="s">
        <v>582</v>
      </c>
      <c r="C20" s="5" t="n">
        <v>4</v>
      </c>
      <c r="F20" s="5" t="n">
        <v>4</v>
      </c>
    </row>
    <row r="21" spans="1:12">
      <c r="A21" s="4" t="s">
        <v>1412</v>
      </c>
    </row>
    <row r="22" spans="1:12">
      <c r="A22" s="3" t="s">
        <v>1405</v>
      </c>
    </row>
    <row r="23" spans="1:12">
      <c r="A23" s="4" t="s">
        <v>1413</v>
      </c>
      <c r="E23" s="5" t="n">
        <v>6869</v>
      </c>
    </row>
    <row r="24" spans="1:12">
      <c r="A24" s="4" t="s">
        <v>1414</v>
      </c>
    </row>
    <row r="25" spans="1:12">
      <c r="A25" s="3" t="s">
        <v>1405</v>
      </c>
    </row>
    <row r="26" spans="1:12">
      <c r="A26" s="4" t="s">
        <v>1415</v>
      </c>
      <c r="D26" s="5" t="n">
        <v>350000</v>
      </c>
    </row>
    <row r="27" spans="1:12">
      <c r="A27" s="4" t="s">
        <v>1059</v>
      </c>
      <c r="D27" s="4" t="s">
        <v>1060</v>
      </c>
    </row>
    <row r="28" spans="1:12">
      <c r="A28" s="4" t="s">
        <v>1416</v>
      </c>
      <c r="D28" s="4" t="s">
        <v>598</v>
      </c>
    </row>
    <row r="29" spans="1:12">
      <c r="A29" s="4" t="s">
        <v>1017</v>
      </c>
      <c r="D29" s="7" t="n">
        <v>13.45</v>
      </c>
    </row>
    <row r="30" spans="1:12">
      <c r="A30" s="4" t="s">
        <v>1417</v>
      </c>
    </row>
    <row r="31" spans="1:12">
      <c r="A31" s="3" t="s">
        <v>1405</v>
      </c>
    </row>
    <row r="32" spans="1:12">
      <c r="A32" s="4" t="s">
        <v>199</v>
      </c>
      <c r="D32" s="6" t="n">
        <v>33500</v>
      </c>
    </row>
    <row r="33" spans="1:12">
      <c r="A33" s="4" t="s">
        <v>1418</v>
      </c>
    </row>
    <row r="34" spans="1:12">
      <c r="A34" s="3" t="s">
        <v>1405</v>
      </c>
    </row>
    <row r="35" spans="1:12">
      <c r="A35" s="4" t="s">
        <v>199</v>
      </c>
      <c r="D35" s="5" t="n">
        <v>19900</v>
      </c>
    </row>
    <row r="36" spans="1:12">
      <c r="A36" s="4" t="s">
        <v>86</v>
      </c>
      <c r="D36" s="6" t="n">
        <v>4400</v>
      </c>
    </row>
    <row r="37" spans="1:12">
      <c r="A37" s="4" t="s">
        <v>1419</v>
      </c>
    </row>
    <row r="38" spans="1:12">
      <c r="A38" s="3" t="s">
        <v>1405</v>
      </c>
    </row>
    <row r="39" spans="1:12">
      <c r="A39" s="4" t="s">
        <v>597</v>
      </c>
      <c r="C39" s="4" t="s">
        <v>598</v>
      </c>
    </row>
    <row r="40" spans="1:12">
      <c r="A40" s="4" t="s">
        <v>497</v>
      </c>
      <c r="C40" s="5" t="n">
        <v>3</v>
      </c>
      <c r="F40" s="5" t="n">
        <v>3</v>
      </c>
    </row>
    <row r="41" spans="1:12">
      <c r="A41" s="4" t="s">
        <v>1420</v>
      </c>
      <c r="C41" s="4" t="s">
        <v>142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70</v>
      </c>
    </row>
    <row r="3" spans="1:2">
      <c r="A3" s="3" t="s">
        <v>275</v>
      </c>
    </row>
    <row r="4" spans="1:2">
      <c r="A4" s="4" t="s">
        <v>274</v>
      </c>
      <c r="B4" s="4" t="s">
        <v>2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70</v>
      </c>
    </row>
    <row r="3" spans="1:2">
      <c r="A3" s="3" t="s">
        <v>278</v>
      </c>
    </row>
    <row r="4" spans="1:2">
      <c r="A4" s="4" t="s">
        <v>277</v>
      </c>
      <c r="B4" s="4" t="s">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70</v>
      </c>
    </row>
    <row r="3" spans="1:2">
      <c r="A3" s="3" t="s">
        <v>281</v>
      </c>
    </row>
    <row r="4" spans="1:2">
      <c r="A4" s="4" t="s">
        <v>280</v>
      </c>
      <c r="B4" s="4" t="s">
        <v>2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70</v>
      </c>
    </row>
    <row r="3" spans="1:2">
      <c r="A3" s="3" t="s">
        <v>284</v>
      </c>
    </row>
    <row r="4" spans="1:2">
      <c r="A4" s="4" t="s">
        <v>283</v>
      </c>
      <c r="B4" s="4"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70</v>
      </c>
    </row>
    <row r="3" spans="1:2">
      <c r="A3" s="3" t="s">
        <v>287</v>
      </c>
    </row>
    <row r="4" spans="1:2">
      <c r="A4" s="4" t="s">
        <v>286</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70</v>
      </c>
    </row>
    <row r="3" spans="1:2">
      <c r="A3" s="3" t="s">
        <v>290</v>
      </c>
    </row>
    <row r="4" spans="1:2">
      <c r="A4" s="4" t="s">
        <v>289</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70</v>
      </c>
    </row>
    <row r="3" spans="1:2">
      <c r="A3" s="3" t="s">
        <v>293</v>
      </c>
    </row>
    <row r="4" spans="1:2">
      <c r="A4" s="4" t="s">
        <v>292</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70</v>
      </c>
    </row>
    <row r="3" spans="1:2">
      <c r="A3" s="3" t="s">
        <v>296</v>
      </c>
    </row>
    <row r="4" spans="1:2">
      <c r="A4" s="4" t="s">
        <v>295</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70</v>
      </c>
      <c r="C2" s="2" t="s">
        <v>71</v>
      </c>
      <c r="D2" s="2" t="s">
        <v>72</v>
      </c>
    </row>
    <row r="3" spans="1:4">
      <c r="A3" s="3" t="s">
        <v>73</v>
      </c>
    </row>
    <row r="4" spans="1:4">
      <c r="A4" s="4" t="s">
        <v>74</v>
      </c>
      <c r="B4" s="6" t="n">
        <v>3796</v>
      </c>
      <c r="C4" s="6" t="n">
        <v>9623</v>
      </c>
      <c r="D4" s="6" t="n">
        <v>16362</v>
      </c>
    </row>
    <row r="5" spans="1:4">
      <c r="A5" s="4" t="s">
        <v>75</v>
      </c>
      <c r="B5" s="5" t="n">
        <v>56524</v>
      </c>
      <c r="C5" s="5" t="n">
        <v>30055</v>
      </c>
      <c r="D5" s="5" t="n">
        <v>21903</v>
      </c>
    </row>
    <row r="6" spans="1:4">
      <c r="A6" s="4" t="s">
        <v>76</v>
      </c>
      <c r="B6" s="5" t="n">
        <v>9855</v>
      </c>
      <c r="C6" s="5" t="n">
        <v>22095</v>
      </c>
      <c r="D6" s="5" t="n">
        <v>35010</v>
      </c>
    </row>
    <row r="7" spans="1:4">
      <c r="A7" s="4" t="s">
        <v>77</v>
      </c>
      <c r="B7" s="5" t="n">
        <v>5615</v>
      </c>
      <c r="C7" s="5" t="n">
        <v>1779</v>
      </c>
      <c r="D7" s="5" t="n">
        <v>5753</v>
      </c>
    </row>
    <row r="8" spans="1:4">
      <c r="A8" s="4" t="s">
        <v>78</v>
      </c>
      <c r="B8" s="5" t="n">
        <v>0</v>
      </c>
      <c r="C8" s="5" t="n">
        <v>0</v>
      </c>
      <c r="D8" s="5" t="n">
        <v>61</v>
      </c>
    </row>
    <row r="9" spans="1:4">
      <c r="A9" s="4" t="s">
        <v>79</v>
      </c>
      <c r="B9" s="5" t="n">
        <v>51132</v>
      </c>
      <c r="C9" s="5" t="n">
        <v>53258</v>
      </c>
      <c r="D9" s="5" t="n">
        <v>51832</v>
      </c>
    </row>
    <row r="10" spans="1:4">
      <c r="A10" s="4" t="s">
        <v>80</v>
      </c>
      <c r="B10" s="5" t="n">
        <v>288019</v>
      </c>
      <c r="C10" s="5" t="n">
        <v>239468</v>
      </c>
      <c r="D10" s="5" t="n">
        <v>186577</v>
      </c>
    </row>
    <row r="11" spans="1:4">
      <c r="A11" s="4" t="s">
        <v>81</v>
      </c>
      <c r="B11" s="5" t="n">
        <v>0</v>
      </c>
      <c r="C11" s="5" t="n">
        <v>0</v>
      </c>
      <c r="D11" s="5" t="n">
        <v>5736</v>
      </c>
    </row>
    <row r="12" spans="1:4">
      <c r="A12" s="4" t="s">
        <v>82</v>
      </c>
      <c r="B12" s="5" t="n">
        <v>23490</v>
      </c>
      <c r="C12" s="5" t="n">
        <v>36222</v>
      </c>
      <c r="D12" s="5" t="n">
        <v>34860</v>
      </c>
    </row>
    <row r="13" spans="1:4">
      <c r="A13" s="4" t="s">
        <v>83</v>
      </c>
      <c r="B13" s="5" t="n">
        <v>17617</v>
      </c>
      <c r="C13" s="5" t="n">
        <v>24339</v>
      </c>
      <c r="D13" s="5" t="n">
        <v>21037</v>
      </c>
    </row>
    <row r="14" spans="1:4">
      <c r="A14" s="4" t="s">
        <v>84</v>
      </c>
      <c r="B14" s="5" t="n">
        <v>2801</v>
      </c>
      <c r="C14" s="5" t="n">
        <v>1873</v>
      </c>
      <c r="D14" s="5" t="n">
        <v>1747</v>
      </c>
    </row>
    <row r="15" spans="1:4">
      <c r="A15" s="4" t="s">
        <v>85</v>
      </c>
      <c r="B15" s="5" t="n">
        <v>458849</v>
      </c>
      <c r="C15" s="5" t="n">
        <v>418712</v>
      </c>
      <c r="D15" s="5" t="n">
        <v>380878</v>
      </c>
    </row>
    <row r="16" spans="1:4">
      <c r="A16" s="4" t="s">
        <v>86</v>
      </c>
      <c r="B16" s="5" t="n">
        <v>0</v>
      </c>
      <c r="C16" s="5" t="n">
        <v>-2578</v>
      </c>
      <c r="D16" s="5" t="n">
        <v>1124</v>
      </c>
    </row>
    <row r="17" spans="1:4">
      <c r="A17" s="4" t="s">
        <v>87</v>
      </c>
      <c r="B17" s="5" t="n">
        <v>0</v>
      </c>
      <c r="C17" s="5" t="n">
        <v>7613</v>
      </c>
      <c r="D17" s="5" t="n">
        <v>0</v>
      </c>
    </row>
    <row r="18" spans="1:4">
      <c r="A18" s="3" t="s">
        <v>88</v>
      </c>
    </row>
    <row r="19" spans="1:4">
      <c r="A19" s="4" t="s">
        <v>89</v>
      </c>
      <c r="B19" s="5" t="n">
        <v>33092</v>
      </c>
      <c r="C19" s="5" t="n">
        <v>45266</v>
      </c>
      <c r="D19" s="5" t="n">
        <v>57714</v>
      </c>
    </row>
    <row r="20" spans="1:4">
      <c r="A20" s="4" t="s">
        <v>90</v>
      </c>
      <c r="B20" s="5" t="n">
        <v>101342</v>
      </c>
      <c r="C20" s="5" t="n">
        <v>83282</v>
      </c>
      <c r="D20" s="5" t="n">
        <v>74080</v>
      </c>
    </row>
    <row r="21" spans="1:4">
      <c r="A21" s="4" t="s">
        <v>91</v>
      </c>
      <c r="B21" s="5" t="n">
        <v>116381</v>
      </c>
      <c r="C21" s="5" t="n">
        <v>104079</v>
      </c>
      <c r="D21" s="5" t="n">
        <v>88150</v>
      </c>
    </row>
    <row r="22" spans="1:4">
      <c r="A22" s="4" t="s">
        <v>92</v>
      </c>
      <c r="B22" s="5" t="n">
        <v>60054</v>
      </c>
      <c r="C22" s="5" t="n">
        <v>64338</v>
      </c>
      <c r="D22" s="5" t="n">
        <v>0</v>
      </c>
    </row>
    <row r="23" spans="1:4">
      <c r="A23" s="4" t="s">
        <v>93</v>
      </c>
      <c r="B23" s="5" t="n">
        <v>1484</v>
      </c>
      <c r="C23" s="5" t="n">
        <v>1072</v>
      </c>
      <c r="D23" s="5" t="n">
        <v>831</v>
      </c>
    </row>
    <row r="24" spans="1:4">
      <c r="A24" s="4" t="s">
        <v>94</v>
      </c>
      <c r="B24" s="5" t="n">
        <v>8719</v>
      </c>
      <c r="C24" s="5" t="n">
        <v>8095</v>
      </c>
      <c r="D24" s="5" t="n">
        <v>6601</v>
      </c>
    </row>
    <row r="25" spans="1:4">
      <c r="A25" s="4" t="s">
        <v>95</v>
      </c>
      <c r="B25" s="5" t="n">
        <v>321072</v>
      </c>
      <c r="C25" s="5" t="n">
        <v>306132</v>
      </c>
      <c r="D25" s="5" t="n">
        <v>227376</v>
      </c>
    </row>
    <row r="26" spans="1:4">
      <c r="A26" s="4" t="s">
        <v>96</v>
      </c>
      <c r="B26" s="5" t="n">
        <v>137777</v>
      </c>
      <c r="C26" s="5" t="n">
        <v>117615</v>
      </c>
      <c r="D26" s="5" t="n">
        <v>154626</v>
      </c>
    </row>
    <row r="27" spans="1:4">
      <c r="A27" s="3" t="s">
        <v>97</v>
      </c>
    </row>
    <row r="28" spans="1:4">
      <c r="A28" s="4" t="s">
        <v>98</v>
      </c>
      <c r="B28" s="5" t="n">
        <v>14128</v>
      </c>
      <c r="C28" s="5" t="n">
        <v>14128</v>
      </c>
      <c r="D28" s="5" t="n">
        <v>15265</v>
      </c>
    </row>
    <row r="29" spans="1:4">
      <c r="A29" s="4" t="s">
        <v>99</v>
      </c>
      <c r="B29" s="5" t="n">
        <v>1642</v>
      </c>
      <c r="C29" s="5" t="n">
        <v>880</v>
      </c>
      <c r="D29" s="5" t="n">
        <v>422</v>
      </c>
    </row>
    <row r="30" spans="1:4">
      <c r="A30" s="4" t="s">
        <v>100</v>
      </c>
      <c r="B30" s="5" t="n">
        <v>4294</v>
      </c>
      <c r="C30" s="5" t="n">
        <v>2943</v>
      </c>
      <c r="D30" s="5" t="n">
        <v>3643</v>
      </c>
    </row>
    <row r="31" spans="1:4">
      <c r="A31" s="4" t="s">
        <v>101</v>
      </c>
      <c r="B31" s="5" t="n">
        <v>0</v>
      </c>
      <c r="C31" s="5" t="n">
        <v>-6378</v>
      </c>
      <c r="D31" s="5" t="n">
        <v>0</v>
      </c>
    </row>
    <row r="32" spans="1:4">
      <c r="A32" s="4" t="s">
        <v>102</v>
      </c>
      <c r="B32" s="5" t="n">
        <v>-145058</v>
      </c>
      <c r="C32" s="5" t="n">
        <v>-107508</v>
      </c>
      <c r="D32" s="5" t="n">
        <v>-90414</v>
      </c>
    </row>
    <row r="33" spans="1:4">
      <c r="A33" s="4" t="s">
        <v>103</v>
      </c>
      <c r="B33" s="5" t="n">
        <v>1802</v>
      </c>
      <c r="C33" s="5" t="n">
        <v>1146</v>
      </c>
      <c r="D33" s="5" t="n">
        <v>-2305</v>
      </c>
    </row>
    <row r="34" spans="1:4">
      <c r="A34" s="4" t="s">
        <v>104</v>
      </c>
      <c r="B34" s="5" t="n">
        <v>2590</v>
      </c>
      <c r="C34" s="5" t="n">
        <v>0</v>
      </c>
      <c r="D34" s="5" t="n">
        <v>3300</v>
      </c>
    </row>
    <row r="35" spans="1:4">
      <c r="A35" s="4" t="s">
        <v>105</v>
      </c>
      <c r="B35" s="5" t="n">
        <v>67701</v>
      </c>
      <c r="C35" s="5" t="n">
        <v>25754</v>
      </c>
      <c r="D35" s="5" t="n">
        <v>-4410</v>
      </c>
    </row>
    <row r="36" spans="1:4">
      <c r="A36" s="4" t="s">
        <v>106</v>
      </c>
      <c r="B36" s="5" t="n">
        <v>-12753</v>
      </c>
      <c r="C36" s="5" t="n">
        <v>10407</v>
      </c>
      <c r="D36" s="5" t="n">
        <v>-2684</v>
      </c>
    </row>
    <row r="37" spans="1:4">
      <c r="A37" s="4" t="s">
        <v>107</v>
      </c>
      <c r="B37" s="5" t="n">
        <v>72123</v>
      </c>
      <c r="C37" s="5" t="n">
        <v>58987</v>
      </c>
      <c r="D37" s="5" t="n">
        <v>77443</v>
      </c>
    </row>
    <row r="38" spans="1:4">
      <c r="A38" s="4" t="s">
        <v>108</v>
      </c>
      <c r="B38" s="5" t="n">
        <v>17054</v>
      </c>
      <c r="C38" s="5" t="n">
        <v>14635</v>
      </c>
      <c r="D38" s="5" t="n">
        <v>23766</v>
      </c>
    </row>
    <row r="39" spans="1:4">
      <c r="A39" s="4" t="s">
        <v>109</v>
      </c>
      <c r="B39" s="6" t="n">
        <v>89177</v>
      </c>
      <c r="C39" s="6" t="n">
        <v>73622</v>
      </c>
      <c r="D39" s="6" t="n">
        <v>101209</v>
      </c>
    </row>
    <row r="40" spans="1:4">
      <c r="A40" s="3" t="s">
        <v>110</v>
      </c>
    </row>
    <row r="41" spans="1:4">
      <c r="A41" s="4" t="s">
        <v>111</v>
      </c>
      <c r="B41" s="7" t="n">
        <v>0.83</v>
      </c>
      <c r="C41" s="7" t="n">
        <v>0.7</v>
      </c>
      <c r="D41" s="7" t="n">
        <v>1.06</v>
      </c>
    </row>
    <row r="42" spans="1:4">
      <c r="A42" s="4" t="s">
        <v>112</v>
      </c>
      <c r="B42" s="5" t="n">
        <v>107614</v>
      </c>
      <c r="C42" s="5" t="n">
        <v>105898</v>
      </c>
      <c r="D42" s="5" t="n">
        <v>95597</v>
      </c>
    </row>
    <row r="43" spans="1:4">
      <c r="A43" s="4" t="s">
        <v>113</v>
      </c>
      <c r="B43" s="7" t="n">
        <v>0.83</v>
      </c>
      <c r="C43" s="7" t="n">
        <v>0.6899999999999999</v>
      </c>
      <c r="D43" s="7" t="n">
        <v>1.03</v>
      </c>
    </row>
    <row r="44" spans="1:4">
      <c r="A44" s="4" t="s">
        <v>114</v>
      </c>
      <c r="B44" s="5" t="n">
        <v>107696</v>
      </c>
      <c r="C44" s="5" t="n">
        <v>107606</v>
      </c>
      <c r="D44" s="5" t="n">
        <v>102900</v>
      </c>
    </row>
    <row r="45" spans="1:4">
      <c r="A45" s="4" t="s">
        <v>115</v>
      </c>
      <c r="B45" s="7" t="n">
        <v>1.4</v>
      </c>
      <c r="C45" s="7" t="n">
        <v>1.4</v>
      </c>
      <c r="D45" s="7" t="n">
        <v>1.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70</v>
      </c>
    </row>
    <row r="3" spans="1:2">
      <c r="A3" s="3" t="s">
        <v>299</v>
      </c>
    </row>
    <row r="4" spans="1:2">
      <c r="A4" s="4" t="s">
        <v>298</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70</v>
      </c>
    </row>
    <row r="3" spans="1:2">
      <c r="A3" s="3" t="s">
        <v>302</v>
      </c>
    </row>
    <row r="4" spans="1:2">
      <c r="A4" s="4" t="s">
        <v>301</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70</v>
      </c>
    </row>
    <row r="3" spans="1:2">
      <c r="A3" s="3" t="s">
        <v>284</v>
      </c>
    </row>
    <row r="4" spans="1:2">
      <c r="A4" s="4" t="s">
        <v>304</v>
      </c>
      <c r="B4"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70</v>
      </c>
    </row>
    <row r="3" spans="1:2">
      <c r="A3" s="3" t="s">
        <v>307</v>
      </c>
    </row>
    <row r="4" spans="1:2">
      <c r="A4" s="4" t="s">
        <v>306</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70</v>
      </c>
    </row>
    <row r="3" spans="1:2">
      <c r="A3" s="3" t="s">
        <v>310</v>
      </c>
    </row>
    <row r="4" spans="1:2">
      <c r="A4" s="4" t="s">
        <v>309</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70</v>
      </c>
    </row>
    <row r="3" spans="1:2">
      <c r="A3" s="3" t="s">
        <v>313</v>
      </c>
    </row>
    <row r="4" spans="1:2">
      <c r="A4" s="4" t="s">
        <v>312</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5</v>
      </c>
      <c r="B1" s="2" t="s">
        <v>1</v>
      </c>
    </row>
    <row r="2" spans="1:2">
      <c r="B2" s="2" t="s">
        <v>70</v>
      </c>
    </row>
    <row r="3" spans="1:2">
      <c r="A3" s="3" t="s">
        <v>316</v>
      </c>
    </row>
    <row r="4" spans="1:2">
      <c r="A4" s="4" t="s">
        <v>315</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70</v>
      </c>
    </row>
    <row r="3" spans="1:2">
      <c r="A3" s="3" t="s">
        <v>319</v>
      </c>
    </row>
    <row r="4" spans="1:2">
      <c r="A4" s="4" t="s">
        <v>320</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70</v>
      </c>
    </row>
    <row r="3" spans="1:2">
      <c r="A3" s="3" t="s">
        <v>323</v>
      </c>
    </row>
    <row r="4" spans="1:2">
      <c r="A4" s="4" t="s">
        <v>322</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5</v>
      </c>
      <c r="B1" s="2" t="s">
        <v>1</v>
      </c>
    </row>
    <row r="2" spans="1:2">
      <c r="B2" s="2" t="s">
        <v>70</v>
      </c>
    </row>
    <row r="3" spans="1:2">
      <c r="A3" s="3" t="s">
        <v>319</v>
      </c>
    </row>
    <row r="4" spans="1:2">
      <c r="A4" s="4" t="s">
        <v>325</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70</v>
      </c>
      <c r="C2" s="2" t="s">
        <v>71</v>
      </c>
      <c r="D2" s="2" t="s">
        <v>72</v>
      </c>
    </row>
    <row r="3" spans="1:4">
      <c r="A3" s="3" t="s">
        <v>117</v>
      </c>
    </row>
    <row r="4" spans="1:4">
      <c r="A4" s="4" t="s">
        <v>109</v>
      </c>
      <c r="B4" s="6" t="n">
        <v>89177</v>
      </c>
      <c r="C4" s="6" t="n">
        <v>73622</v>
      </c>
      <c r="D4" s="6" t="n">
        <v>101209</v>
      </c>
    </row>
    <row r="5" spans="1:4">
      <c r="A5" s="4" t="s">
        <v>118</v>
      </c>
      <c r="B5" s="5" t="n">
        <v>-12748</v>
      </c>
      <c r="C5" s="5" t="n">
        <v>-3433</v>
      </c>
      <c r="D5" s="5" t="n">
        <v>9974</v>
      </c>
    </row>
    <row r="6" spans="1:4">
      <c r="A6" s="4" t="s">
        <v>119</v>
      </c>
      <c r="B6" s="5" t="n">
        <v>0</v>
      </c>
      <c r="C6" s="5" t="n">
        <v>-3127</v>
      </c>
      <c r="D6" s="5" t="n">
        <v>1555</v>
      </c>
    </row>
    <row r="7" spans="1:4">
      <c r="A7" s="4" t="s">
        <v>120</v>
      </c>
      <c r="B7" s="5" t="n">
        <v>-2190</v>
      </c>
      <c r="C7" s="5" t="n">
        <v>2244</v>
      </c>
      <c r="D7" s="5" t="n">
        <v>-23528</v>
      </c>
    </row>
    <row r="8" spans="1:4">
      <c r="A8" s="4" t="s">
        <v>121</v>
      </c>
      <c r="B8" s="5" t="n">
        <v>2181</v>
      </c>
      <c r="C8" s="5" t="n">
        <v>0</v>
      </c>
      <c r="D8" s="5" t="n">
        <v>2106</v>
      </c>
    </row>
    <row r="9" spans="1:4">
      <c r="A9" s="4" t="s">
        <v>122</v>
      </c>
      <c r="B9" s="5" t="n">
        <v>0</v>
      </c>
      <c r="C9" s="5" t="n">
        <v>-206</v>
      </c>
      <c r="D9" s="5" t="n">
        <v>1182</v>
      </c>
    </row>
    <row r="10" spans="1:4">
      <c r="A10" s="4" t="s">
        <v>123</v>
      </c>
      <c r="B10" s="5" t="n">
        <v>-6</v>
      </c>
      <c r="C10" s="5" t="n">
        <v>-74</v>
      </c>
      <c r="D10" s="5" t="n">
        <v>60</v>
      </c>
    </row>
    <row r="11" spans="1:4">
      <c r="A11" s="4" t="s">
        <v>124</v>
      </c>
      <c r="B11" s="5" t="n">
        <v>-12763</v>
      </c>
      <c r="C11" s="5" t="n">
        <v>-4596</v>
      </c>
      <c r="D11" s="5" t="n">
        <v>-8651</v>
      </c>
    </row>
    <row r="12" spans="1:4">
      <c r="A12" s="4" t="s">
        <v>125</v>
      </c>
      <c r="B12" s="6" t="n">
        <v>76414</v>
      </c>
      <c r="C12" s="6" t="n">
        <v>69026</v>
      </c>
      <c r="D12" s="6" t="n">
        <v>925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7</v>
      </c>
      <c r="B1" s="2" t="s">
        <v>1</v>
      </c>
    </row>
    <row r="2" spans="1:2">
      <c r="B2" s="2" t="s">
        <v>70</v>
      </c>
    </row>
    <row r="3" spans="1:2">
      <c r="A3" s="3" t="s">
        <v>328</v>
      </c>
    </row>
    <row r="4" spans="1:2">
      <c r="A4" s="4" t="s">
        <v>327</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0</v>
      </c>
      <c r="B1" s="2" t="s">
        <v>1</v>
      </c>
    </row>
    <row r="2" spans="1:2">
      <c r="B2" s="2" t="s">
        <v>70</v>
      </c>
    </row>
    <row r="3" spans="1:2">
      <c r="A3" s="3" t="s">
        <v>331</v>
      </c>
    </row>
    <row r="4" spans="1:2">
      <c r="A4" s="4" t="s">
        <v>330</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3</v>
      </c>
      <c r="B1" s="2" t="s">
        <v>1</v>
      </c>
    </row>
    <row r="2" spans="1:2">
      <c r="B2" s="2" t="s">
        <v>70</v>
      </c>
    </row>
    <row r="3" spans="1:2">
      <c r="A3" s="3" t="s">
        <v>334</v>
      </c>
    </row>
    <row r="4" spans="1:2">
      <c r="A4" s="4" t="s">
        <v>333</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70</v>
      </c>
    </row>
    <row r="3" spans="1:2">
      <c r="A3" s="3" t="s">
        <v>337</v>
      </c>
    </row>
    <row r="4" spans="1:2">
      <c r="A4" s="4" t="s">
        <v>336</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70</v>
      </c>
    </row>
    <row r="3" spans="1:2">
      <c r="A3" s="3" t="s">
        <v>340</v>
      </c>
    </row>
    <row r="4" spans="1:2">
      <c r="A4" s="4" t="s">
        <v>339</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2</v>
      </c>
      <c r="B1" s="2" t="s">
        <v>1</v>
      </c>
    </row>
    <row r="2" spans="1:2">
      <c r="B2" s="2" t="s">
        <v>70</v>
      </c>
    </row>
    <row r="3" spans="1:2">
      <c r="A3" s="3" t="s">
        <v>343</v>
      </c>
    </row>
    <row r="4" spans="1:2">
      <c r="A4" s="4" t="s">
        <v>342</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70</v>
      </c>
    </row>
    <row r="3" spans="1:2">
      <c r="A3" s="3" t="s">
        <v>346</v>
      </c>
    </row>
    <row r="4" spans="1:2">
      <c r="A4" s="4" t="s">
        <v>345</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70</v>
      </c>
    </row>
    <row r="3" spans="1:2">
      <c r="A3" s="3" t="s">
        <v>269</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128</v>
      </c>
      <c r="B10" s="4" t="s">
        <v>361</v>
      </c>
    </row>
    <row r="11" spans="1:2">
      <c r="A11" s="4" t="s">
        <v>129</v>
      </c>
      <c r="B11" s="4" t="s">
        <v>362</v>
      </c>
    </row>
    <row r="12" spans="1:2">
      <c r="A12" s="4" t="s">
        <v>130</v>
      </c>
      <c r="B12" s="4" t="s">
        <v>363</v>
      </c>
    </row>
    <row r="13" spans="1:2">
      <c r="A13" s="4" t="s">
        <v>131</v>
      </c>
      <c r="B13" s="4" t="s">
        <v>364</v>
      </c>
    </row>
    <row r="14" spans="1:2">
      <c r="A14" s="4" t="s">
        <v>134</v>
      </c>
      <c r="B14" s="4" t="s">
        <v>365</v>
      </c>
    </row>
    <row r="15" spans="1:2">
      <c r="A15" s="4" t="s">
        <v>366</v>
      </c>
      <c r="B15" s="4" t="s">
        <v>367</v>
      </c>
    </row>
    <row r="16" spans="1:2">
      <c r="A16" s="4" t="s">
        <v>368</v>
      </c>
      <c r="B16" s="4" t="s">
        <v>369</v>
      </c>
    </row>
    <row r="17" spans="1:2">
      <c r="A17" s="4" t="s">
        <v>370</v>
      </c>
      <c r="B17" s="4" t="s">
        <v>371</v>
      </c>
    </row>
    <row r="18" spans="1:2">
      <c r="A18" s="4" t="s">
        <v>372</v>
      </c>
      <c r="B18" s="4" t="s">
        <v>373</v>
      </c>
    </row>
    <row r="19" spans="1:2">
      <c r="A19" s="4" t="s">
        <v>374</v>
      </c>
      <c r="B19" s="4" t="s">
        <v>375</v>
      </c>
    </row>
    <row r="20" spans="1:2">
      <c r="A20" s="4" t="s">
        <v>376</v>
      </c>
      <c r="B20" s="4" t="s">
        <v>377</v>
      </c>
    </row>
    <row r="21" spans="1:2">
      <c r="A21" s="4" t="s">
        <v>378</v>
      </c>
      <c r="B21" s="4" t="s">
        <v>379</v>
      </c>
    </row>
    <row r="22" spans="1:2">
      <c r="A22" s="4" t="s">
        <v>380</v>
      </c>
      <c r="B22" s="4" t="s">
        <v>381</v>
      </c>
    </row>
    <row r="23" spans="1:2">
      <c r="A23" s="4" t="s">
        <v>382</v>
      </c>
      <c r="B23" s="4" t="s">
        <v>383</v>
      </c>
    </row>
    <row r="24" spans="1:2">
      <c r="A24" s="4" t="s">
        <v>384</v>
      </c>
      <c r="B24" s="4" t="s">
        <v>385</v>
      </c>
    </row>
    <row r="25" spans="1:2">
      <c r="A25" s="4" t="s">
        <v>386</v>
      </c>
      <c r="B25" s="4" t="s">
        <v>387</v>
      </c>
    </row>
    <row r="26" spans="1:2">
      <c r="A26" s="4" t="s">
        <v>388</v>
      </c>
      <c r="B26" s="4" t="s">
        <v>389</v>
      </c>
    </row>
    <row r="27" spans="1:2">
      <c r="A27" s="4" t="s">
        <v>390</v>
      </c>
      <c r="B27" s="4" t="s">
        <v>391</v>
      </c>
    </row>
    <row r="28" spans="1:2">
      <c r="A28" s="4" t="s">
        <v>392</v>
      </c>
      <c r="B28"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4</v>
      </c>
      <c r="B1" s="2" t="s">
        <v>1</v>
      </c>
    </row>
    <row r="2" spans="1:2">
      <c r="B2" s="2" t="s">
        <v>70</v>
      </c>
    </row>
    <row r="3" spans="1:2">
      <c r="A3" s="3" t="s">
        <v>281</v>
      </c>
    </row>
    <row r="4" spans="1:2">
      <c r="A4" s="4" t="s">
        <v>395</v>
      </c>
      <c r="B4"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70</v>
      </c>
    </row>
    <row r="3" spans="1:2">
      <c r="A3" s="3" t="s">
        <v>284</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70</v>
      </c>
      <c r="C1" s="2" t="s">
        <v>71</v>
      </c>
    </row>
    <row r="2" spans="1:3">
      <c r="A2" s="3" t="s">
        <v>127</v>
      </c>
    </row>
    <row r="3" spans="1:3">
      <c r="A3" s="4" t="s">
        <v>128</v>
      </c>
      <c r="B3" s="6" t="n">
        <v>199521</v>
      </c>
      <c r="C3" s="6" t="n">
        <v>211394</v>
      </c>
    </row>
    <row r="4" spans="1:3">
      <c r="A4" s="4" t="s">
        <v>129</v>
      </c>
      <c r="B4" s="5" t="n">
        <v>3495</v>
      </c>
      <c r="C4" s="5" t="n">
        <v>1000</v>
      </c>
    </row>
    <row r="5" spans="1:3">
      <c r="A5" s="4" t="s">
        <v>130</v>
      </c>
      <c r="B5" s="5" t="n">
        <v>74079</v>
      </c>
      <c r="C5" s="5" t="n">
        <v>87174</v>
      </c>
    </row>
    <row r="6" spans="1:3">
      <c r="A6" s="4" t="s">
        <v>131</v>
      </c>
      <c r="B6" s="5" t="n">
        <v>4583</v>
      </c>
      <c r="C6" s="5" t="n">
        <v>2976</v>
      </c>
    </row>
    <row r="7" spans="1:3">
      <c r="A7" s="4" t="s">
        <v>132</v>
      </c>
      <c r="B7" s="5" t="n">
        <v>22399</v>
      </c>
      <c r="C7" s="5" t="n">
        <v>41771</v>
      </c>
    </row>
    <row r="8" spans="1:3">
      <c r="A8" s="4" t="s">
        <v>133</v>
      </c>
      <c r="B8" s="5" t="n">
        <v>20132</v>
      </c>
      <c r="C8" s="5" t="n">
        <v>13041</v>
      </c>
    </row>
    <row r="9" spans="1:3">
      <c r="A9" s="4" t="s">
        <v>134</v>
      </c>
      <c r="B9" s="5" t="n">
        <v>7934</v>
      </c>
      <c r="C9" s="5" t="n">
        <v>8547</v>
      </c>
    </row>
    <row r="10" spans="1:3">
      <c r="A10" s="4" t="s">
        <v>135</v>
      </c>
      <c r="B10" s="5" t="n">
        <v>1635</v>
      </c>
      <c r="C10" s="5" t="n">
        <v>2593</v>
      </c>
    </row>
    <row r="11" spans="1:3">
      <c r="A11" s="4" t="s">
        <v>136</v>
      </c>
      <c r="B11" s="5" t="n">
        <v>56189</v>
      </c>
    </row>
    <row r="12" spans="1:3">
      <c r="A12" s="4" t="s">
        <v>136</v>
      </c>
      <c r="C12" s="5" t="n">
        <v>39804</v>
      </c>
    </row>
    <row r="13" spans="1:3">
      <c r="A13" s="4" t="s">
        <v>137</v>
      </c>
      <c r="B13" s="5" t="n">
        <v>520</v>
      </c>
      <c r="C13" s="5" t="n">
        <v>5279</v>
      </c>
    </row>
    <row r="14" spans="1:3">
      <c r="A14" s="4" t="s">
        <v>138</v>
      </c>
      <c r="B14" s="5" t="n">
        <v>390487</v>
      </c>
      <c r="C14" s="5" t="n">
        <v>413579</v>
      </c>
    </row>
    <row r="15" spans="1:3">
      <c r="A15" s="4" t="s">
        <v>139</v>
      </c>
      <c r="B15" s="5" t="n">
        <v>1404705</v>
      </c>
      <c r="C15" s="5" t="n">
        <v>1559712</v>
      </c>
    </row>
    <row r="16" spans="1:3">
      <c r="A16" s="4" t="s">
        <v>140</v>
      </c>
      <c r="B16" s="5" t="n">
        <v>714476</v>
      </c>
      <c r="C16" s="5" t="n">
        <v>749889</v>
      </c>
    </row>
    <row r="17" spans="1:3">
      <c r="A17" s="4" t="s">
        <v>141</v>
      </c>
      <c r="B17" s="5" t="n">
        <v>938198</v>
      </c>
    </row>
    <row r="18" spans="1:3">
      <c r="A18" s="4" t="s">
        <v>141</v>
      </c>
      <c r="C18" s="5" t="n">
        <v>762355</v>
      </c>
    </row>
    <row r="19" spans="1:3">
      <c r="A19" s="4" t="s">
        <v>142</v>
      </c>
      <c r="B19" s="5" t="n">
        <v>42161</v>
      </c>
      <c r="C19" s="5" t="n">
        <v>25107</v>
      </c>
    </row>
    <row r="20" spans="1:3">
      <c r="A20" s="4" t="s">
        <v>143</v>
      </c>
      <c r="B20" s="5" t="n">
        <v>314000</v>
      </c>
      <c r="C20" s="5" t="n">
        <v>310144</v>
      </c>
    </row>
    <row r="21" spans="1:3">
      <c r="A21" s="4" t="s">
        <v>144</v>
      </c>
      <c r="B21" s="5" t="n">
        <v>13616</v>
      </c>
      <c r="C21" s="5" t="n">
        <v>15616</v>
      </c>
    </row>
    <row r="22" spans="1:3">
      <c r="A22" s="4" t="s">
        <v>145</v>
      </c>
      <c r="B22" s="5" t="n">
        <v>64248</v>
      </c>
      <c r="C22" s="5" t="n">
        <v>30810</v>
      </c>
    </row>
    <row r="23" spans="1:3">
      <c r="A23" s="4" t="s">
        <v>146</v>
      </c>
      <c r="B23" s="5" t="n">
        <v>3479</v>
      </c>
      <c r="C23" s="5" t="n">
        <v>10633</v>
      </c>
    </row>
    <row r="24" spans="1:3">
      <c r="A24" s="4" t="s">
        <v>147</v>
      </c>
      <c r="B24" s="5" t="n">
        <v>3885370</v>
      </c>
      <c r="C24" s="5" t="n">
        <v>3877845</v>
      </c>
    </row>
    <row r="25" spans="1:3">
      <c r="A25" s="3" t="s">
        <v>148</v>
      </c>
    </row>
    <row r="26" spans="1:3">
      <c r="A26" s="4" t="s">
        <v>149</v>
      </c>
      <c r="B26" s="5" t="n">
        <v>253059</v>
      </c>
      <c r="C26" s="5" t="n">
        <v>267149</v>
      </c>
    </row>
    <row r="27" spans="1:3">
      <c r="A27" s="4" t="s">
        <v>150</v>
      </c>
      <c r="B27" s="5" t="n">
        <v>68874</v>
      </c>
    </row>
    <row r="28" spans="1:3">
      <c r="A28" s="4" t="s">
        <v>150</v>
      </c>
      <c r="C28" s="5" t="n">
        <v>67793</v>
      </c>
    </row>
    <row r="29" spans="1:3">
      <c r="A29" s="4" t="s">
        <v>151</v>
      </c>
      <c r="B29" s="5" t="n">
        <v>3445</v>
      </c>
      <c r="C29" s="5" t="n">
        <v>1945</v>
      </c>
    </row>
    <row r="30" spans="1:3">
      <c r="A30" s="4" t="s">
        <v>152</v>
      </c>
      <c r="B30" s="5" t="n">
        <v>3980</v>
      </c>
      <c r="C30" s="5" t="n">
        <v>1349</v>
      </c>
    </row>
    <row r="31" spans="1:3">
      <c r="A31" s="4" t="s">
        <v>153</v>
      </c>
      <c r="B31" s="5" t="n">
        <v>17132</v>
      </c>
      <c r="C31" s="5" t="n">
        <v>12510</v>
      </c>
    </row>
    <row r="32" spans="1:3">
      <c r="A32" s="4" t="s">
        <v>137</v>
      </c>
      <c r="B32" s="5" t="n">
        <v>6067</v>
      </c>
      <c r="C32" s="5" t="n">
        <v>45047</v>
      </c>
    </row>
    <row r="33" spans="1:3">
      <c r="A33" s="4" t="s">
        <v>154</v>
      </c>
      <c r="B33" s="5" t="n">
        <v>13279</v>
      </c>
      <c r="C33" s="5" t="n">
        <v>8332</v>
      </c>
    </row>
    <row r="34" spans="1:3">
      <c r="A34" s="4" t="s">
        <v>155</v>
      </c>
      <c r="B34" s="5" t="n">
        <v>365836</v>
      </c>
      <c r="C34" s="5" t="n">
        <v>404125</v>
      </c>
    </row>
    <row r="35" spans="1:3">
      <c r="A35" s="3" t="s">
        <v>156</v>
      </c>
    </row>
    <row r="36" spans="1:3">
      <c r="A36" s="4" t="s">
        <v>157</v>
      </c>
      <c r="B36" s="5" t="n">
        <v>1355029</v>
      </c>
      <c r="C36" s="5" t="n">
        <v>1169931</v>
      </c>
    </row>
    <row r="37" spans="1:3">
      <c r="A37" s="4" t="s">
        <v>158</v>
      </c>
      <c r="B37" s="5" t="n">
        <v>1037553</v>
      </c>
    </row>
    <row r="38" spans="1:3">
      <c r="A38" s="4" t="s">
        <v>158</v>
      </c>
      <c r="C38" s="5" t="n">
        <v>1104258</v>
      </c>
    </row>
    <row r="39" spans="1:3">
      <c r="A39" s="4" t="s">
        <v>146</v>
      </c>
      <c r="B39" s="5" t="n">
        <v>20579</v>
      </c>
      <c r="C39" s="5" t="n">
        <v>16213</v>
      </c>
    </row>
    <row r="40" spans="1:3">
      <c r="A40" s="4" t="s">
        <v>159</v>
      </c>
      <c r="B40" s="5" t="n">
        <v>4</v>
      </c>
      <c r="C40" s="5" t="n">
        <v>3286</v>
      </c>
    </row>
    <row r="41" spans="1:3">
      <c r="A41" s="4" t="s">
        <v>160</v>
      </c>
      <c r="B41" s="5" t="n">
        <v>2779001</v>
      </c>
      <c r="C41" s="5" t="n">
        <v>2697813</v>
      </c>
    </row>
    <row r="42" spans="1:3">
      <c r="A42" s="4" t="s">
        <v>161</v>
      </c>
      <c r="B42" s="4" t="s">
        <v>162</v>
      </c>
      <c r="C42" s="4" t="s">
        <v>162</v>
      </c>
    </row>
    <row r="43" spans="1:3">
      <c r="A43" s="3" t="s">
        <v>163</v>
      </c>
    </row>
    <row r="44" spans="1:3">
      <c r="A44" s="4" t="s">
        <v>164</v>
      </c>
      <c r="B44" s="5" t="n">
        <v>1194</v>
      </c>
      <c r="C44" s="5" t="n">
        <v>1194</v>
      </c>
    </row>
    <row r="45" spans="1:3">
      <c r="A45" s="4" t="s">
        <v>165</v>
      </c>
      <c r="B45" s="5" t="n">
        <v>469426</v>
      </c>
      <c r="C45" s="5" t="n">
        <v>468844</v>
      </c>
    </row>
    <row r="46" spans="1:3">
      <c r="A46" s="4" t="s">
        <v>166</v>
      </c>
      <c r="B46" s="5" t="n">
        <v>648764</v>
      </c>
      <c r="C46" s="5" t="n">
        <v>680703</v>
      </c>
    </row>
    <row r="47" spans="1:3">
      <c r="A47" s="4" t="s">
        <v>167</v>
      </c>
      <c r="B47" s="5" t="n">
        <v>-13015</v>
      </c>
      <c r="C47" s="5" t="n">
        <v>-220</v>
      </c>
    </row>
    <row r="48" spans="1:3">
      <c r="A48" s="4" t="s">
        <v>168</v>
      </c>
      <c r="B48" s="5" t="n">
        <v>0</v>
      </c>
      <c r="C48" s="5" t="n">
        <v>29511</v>
      </c>
    </row>
    <row r="49" spans="1:3">
      <c r="A49" s="4" t="s">
        <v>169</v>
      </c>
      <c r="B49" s="5" t="n">
        <v>1106369</v>
      </c>
      <c r="C49" s="5" t="n">
        <v>1180032</v>
      </c>
    </row>
    <row r="50" spans="1:3">
      <c r="A50" s="4" t="s">
        <v>170</v>
      </c>
      <c r="B50" s="6" t="n">
        <v>3885370</v>
      </c>
      <c r="C50" s="6" t="n">
        <v>38778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2</v>
      </c>
      <c r="B1" s="2" t="s">
        <v>1</v>
      </c>
    </row>
    <row r="2" spans="1:2">
      <c r="B2" s="2" t="s">
        <v>70</v>
      </c>
    </row>
    <row r="3" spans="1:2">
      <c r="A3" s="3" t="s">
        <v>287</v>
      </c>
    </row>
    <row r="4" spans="1:2">
      <c r="A4" s="4" t="s">
        <v>403</v>
      </c>
      <c r="B4"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5</v>
      </c>
      <c r="B1" s="2" t="s">
        <v>1</v>
      </c>
    </row>
    <row r="2" spans="1:2">
      <c r="B2" s="2" t="s">
        <v>70</v>
      </c>
    </row>
    <row r="3" spans="1:2">
      <c r="A3" s="3" t="s">
        <v>290</v>
      </c>
    </row>
    <row r="4" spans="1:2">
      <c r="A4" s="4" t="s">
        <v>406</v>
      </c>
      <c r="B4"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8</v>
      </c>
      <c r="B1" s="2" t="s">
        <v>1</v>
      </c>
    </row>
    <row r="2" spans="1:2">
      <c r="B2" s="2" t="s">
        <v>70</v>
      </c>
    </row>
    <row r="3" spans="1:2">
      <c r="A3" s="3" t="s">
        <v>293</v>
      </c>
    </row>
    <row r="4" spans="1:2">
      <c r="A4" s="4" t="s">
        <v>409</v>
      </c>
      <c r="B4"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11</v>
      </c>
      <c r="B1" s="2" t="s">
        <v>1</v>
      </c>
    </row>
    <row r="2" spans="1:2">
      <c r="B2" s="2" t="s">
        <v>70</v>
      </c>
    </row>
    <row r="3" spans="1:2">
      <c r="A3" s="3" t="s">
        <v>296</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6</v>
      </c>
      <c r="B1" s="2" t="s">
        <v>1</v>
      </c>
    </row>
    <row r="2" spans="1:2">
      <c r="B2" s="2" t="s">
        <v>70</v>
      </c>
    </row>
    <row r="3" spans="1:2">
      <c r="A3" s="3" t="s">
        <v>302</v>
      </c>
    </row>
    <row r="4" spans="1:2">
      <c r="A4" s="4" t="s">
        <v>417</v>
      </c>
      <c r="B4"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9</v>
      </c>
      <c r="B1" s="2" t="s">
        <v>1</v>
      </c>
    </row>
    <row r="2" spans="1:2">
      <c r="B2" s="2" t="s">
        <v>70</v>
      </c>
    </row>
    <row r="3" spans="1:2">
      <c r="A3" s="3" t="s">
        <v>284</v>
      </c>
    </row>
    <row r="4" spans="1:2">
      <c r="A4" s="4" t="s">
        <v>420</v>
      </c>
      <c r="B4"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2</v>
      </c>
      <c r="B1" s="2" t="s">
        <v>1</v>
      </c>
    </row>
    <row r="2" spans="1:2">
      <c r="B2" s="2" t="s">
        <v>70</v>
      </c>
    </row>
    <row r="3" spans="1:2">
      <c r="A3" s="3" t="s">
        <v>307</v>
      </c>
    </row>
    <row r="4" spans="1:2">
      <c r="A4" s="4" t="s">
        <v>423</v>
      </c>
      <c r="B4"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70</v>
      </c>
    </row>
    <row r="3" spans="1:2">
      <c r="A3" s="3" t="s">
        <v>310</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32</v>
      </c>
      <c r="B1" s="2" t="s">
        <v>1</v>
      </c>
    </row>
    <row r="2" spans="1:2">
      <c r="B2" s="2" t="s">
        <v>70</v>
      </c>
    </row>
    <row r="3" spans="1:2">
      <c r="A3" s="3" t="s">
        <v>313</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7</v>
      </c>
      <c r="B1" s="2" t="s">
        <v>1</v>
      </c>
    </row>
    <row r="2" spans="1:2">
      <c r="B2" s="2" t="s">
        <v>70</v>
      </c>
    </row>
    <row r="3" spans="1:2">
      <c r="A3" s="3" t="s">
        <v>316</v>
      </c>
    </row>
    <row r="4" spans="1:2">
      <c r="A4" s="4" t="s">
        <v>438</v>
      </c>
      <c r="B4" s="4" t="s">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71</v>
      </c>
      <c r="B1" s="2" t="s">
        <v>70</v>
      </c>
      <c r="C1" s="2" t="s">
        <v>71</v>
      </c>
    </row>
    <row r="2" spans="1:3">
      <c r="A2" s="3" t="s">
        <v>163</v>
      </c>
    </row>
    <row r="3" spans="1:3">
      <c r="A3" s="4" t="s">
        <v>172</v>
      </c>
      <c r="B3" s="7" t="n">
        <v>0.01</v>
      </c>
      <c r="C3" s="7" t="n">
        <v>0.01</v>
      </c>
    </row>
    <row r="4" spans="1:3">
      <c r="A4" s="4" t="s">
        <v>173</v>
      </c>
      <c r="B4" s="5" t="n">
        <v>200000000</v>
      </c>
      <c r="C4" s="5" t="n">
        <v>200000000</v>
      </c>
    </row>
    <row r="5" spans="1:3">
      <c r="A5" s="4" t="s">
        <v>174</v>
      </c>
      <c r="B5" s="5" t="n">
        <v>119391310</v>
      </c>
      <c r="C5" s="5" t="n">
        <v>119373064</v>
      </c>
    </row>
    <row r="6" spans="1:3">
      <c r="A6" s="4" t="s">
        <v>175</v>
      </c>
      <c r="B6" s="5" t="n">
        <v>119391310</v>
      </c>
      <c r="C6" s="5" t="n">
        <v>1193730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0</v>
      </c>
      <c r="B1" s="2" t="s">
        <v>1</v>
      </c>
    </row>
    <row r="2" spans="1:2">
      <c r="B2" s="2" t="s">
        <v>70</v>
      </c>
    </row>
    <row r="3" spans="1:2">
      <c r="A3" s="3" t="s">
        <v>319</v>
      </c>
    </row>
    <row r="4" spans="1:2">
      <c r="A4" s="4" t="s">
        <v>441</v>
      </c>
      <c r="B4" s="4" t="s">
        <v>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43</v>
      </c>
      <c r="B1" s="2" t="s">
        <v>1</v>
      </c>
    </row>
    <row r="2" spans="1:2">
      <c r="B2" s="2" t="s">
        <v>70</v>
      </c>
    </row>
    <row r="3" spans="1:2">
      <c r="A3" s="3" t="s">
        <v>323</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48</v>
      </c>
      <c r="B1" s="2" t="s">
        <v>1</v>
      </c>
    </row>
    <row r="2" spans="1:2">
      <c r="B2" s="2" t="s">
        <v>70</v>
      </c>
    </row>
    <row r="3" spans="1:2">
      <c r="A3" s="3" t="s">
        <v>319</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55</v>
      </c>
      <c r="B1" s="2" t="s">
        <v>1</v>
      </c>
    </row>
    <row r="2" spans="1:2">
      <c r="B2" s="2" t="s">
        <v>70</v>
      </c>
    </row>
    <row r="3" spans="1:2">
      <c r="A3" s="3" t="s">
        <v>328</v>
      </c>
    </row>
    <row r="4" spans="1:2">
      <c r="A4" s="4" t="s">
        <v>456</v>
      </c>
      <c r="B4" s="4" t="s">
        <v>4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58</v>
      </c>
      <c r="B1" s="2" t="s">
        <v>1</v>
      </c>
    </row>
    <row r="2" spans="1:2">
      <c r="B2" s="2" t="s">
        <v>70</v>
      </c>
    </row>
    <row r="3" spans="1:2">
      <c r="A3" s="3" t="s">
        <v>331</v>
      </c>
    </row>
    <row r="4" spans="1:2">
      <c r="A4" s="4" t="s">
        <v>459</v>
      </c>
      <c r="B4" s="4" t="s">
        <v>4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70</v>
      </c>
    </row>
    <row r="3" spans="1:2">
      <c r="A3" s="3" t="s">
        <v>334</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70</v>
      </c>
    </row>
    <row r="3" spans="1:2">
      <c r="A3" s="3" t="s">
        <v>337</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9</v>
      </c>
      <c r="B1" s="2" t="s">
        <v>1</v>
      </c>
    </row>
    <row r="2" spans="1:2">
      <c r="B2" s="2" t="s">
        <v>70</v>
      </c>
    </row>
    <row r="3" spans="1:2">
      <c r="A3" s="3" t="s">
        <v>340</v>
      </c>
    </row>
    <row r="4" spans="1:2">
      <c r="A4" s="4" t="s">
        <v>480</v>
      </c>
      <c r="B4" s="4" t="s">
        <v>4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14"/>
    <col customWidth="1" max="6" min="6" width="26"/>
    <col customWidth="1" max="7" min="7" width="20"/>
    <col customWidth="1" max="8" min="8" width="20"/>
    <col customWidth="1" max="9" min="9" width="20"/>
  </cols>
  <sheetData>
    <row r="1" spans="1:9">
      <c r="A1" s="1" t="s">
        <v>482</v>
      </c>
      <c r="B1" s="2" t="s">
        <v>483</v>
      </c>
      <c r="C1" s="2" t="s">
        <v>484</v>
      </c>
      <c r="D1" s="2" t="s">
        <v>485</v>
      </c>
      <c r="E1" s="2" t="s">
        <v>70</v>
      </c>
      <c r="F1" s="2" t="s">
        <v>486</v>
      </c>
      <c r="G1" s="2" t="s">
        <v>487</v>
      </c>
      <c r="H1" s="2" t="s">
        <v>488</v>
      </c>
      <c r="I1" s="2" t="s">
        <v>489</v>
      </c>
    </row>
    <row r="2" spans="1:9">
      <c r="A2" s="3" t="s">
        <v>266</v>
      </c>
    </row>
    <row r="3" spans="1:9">
      <c r="A3" s="4" t="s">
        <v>490</v>
      </c>
      <c r="B3" s="5" t="n">
        <v>3</v>
      </c>
      <c r="G3" s="5" t="n">
        <v>3</v>
      </c>
    </row>
    <row r="4" spans="1:9">
      <c r="A4" s="4" t="s">
        <v>491</v>
      </c>
      <c r="B4" s="5" t="n">
        <v>2</v>
      </c>
    </row>
    <row r="5" spans="1:9">
      <c r="A5" s="4" t="s">
        <v>492</v>
      </c>
      <c r="B5" s="5" t="n">
        <v>5</v>
      </c>
    </row>
    <row r="6" spans="1:9">
      <c r="A6" s="4" t="s">
        <v>493</v>
      </c>
      <c r="B6" s="5" t="n">
        <v>7</v>
      </c>
    </row>
    <row r="7" spans="1:9">
      <c r="A7" s="4" t="s">
        <v>494</v>
      </c>
      <c r="B7" s="5" t="n">
        <v>2</v>
      </c>
    </row>
    <row r="8" spans="1:9">
      <c r="A8" s="4" t="s">
        <v>495</v>
      </c>
      <c r="B8" s="5" t="n">
        <v>8</v>
      </c>
    </row>
    <row r="9" spans="1:9">
      <c r="A9" s="4" t="s">
        <v>496</v>
      </c>
      <c r="D9" s="5" t="n">
        <v>45</v>
      </c>
    </row>
    <row r="10" spans="1:9">
      <c r="A10" s="4" t="s">
        <v>497</v>
      </c>
      <c r="D10" s="5" t="n">
        <v>4</v>
      </c>
      <c r="H10" s="5" t="n">
        <v>2</v>
      </c>
      <c r="I10" s="5" t="n">
        <v>2</v>
      </c>
    </row>
    <row r="11" spans="1:9">
      <c r="A11" s="4" t="s">
        <v>498</v>
      </c>
      <c r="C11" s="5" t="n">
        <v>7</v>
      </c>
      <c r="D11" s="5" t="n">
        <v>11</v>
      </c>
      <c r="H11" s="5" t="n">
        <v>11</v>
      </c>
    </row>
    <row r="12" spans="1:9">
      <c r="A12" s="4" t="s">
        <v>499</v>
      </c>
      <c r="B12" s="5" t="n">
        <v>2</v>
      </c>
    </row>
    <row r="13" spans="1:9">
      <c r="A13" s="4" t="s">
        <v>500</v>
      </c>
      <c r="F13" s="5" t="n">
        <v>1</v>
      </c>
    </row>
    <row r="14" spans="1:9">
      <c r="A14" s="4" t="s">
        <v>501</v>
      </c>
      <c r="F14" s="5" t="n">
        <v>2</v>
      </c>
    </row>
    <row r="15" spans="1:9">
      <c r="A15" s="4" t="s">
        <v>502</v>
      </c>
      <c r="D15" s="5" t="n">
        <v>5</v>
      </c>
      <c r="E15" s="5" t="n">
        <v>5</v>
      </c>
    </row>
    <row r="16" spans="1:9">
      <c r="A16" s="4" t="s">
        <v>503</v>
      </c>
      <c r="G16" s="5" t="n">
        <v>2</v>
      </c>
    </row>
    <row r="17" spans="1:9">
      <c r="A17" s="4" t="s">
        <v>504</v>
      </c>
      <c r="G17" s="5" t="n">
        <v>2</v>
      </c>
    </row>
    <row r="18" spans="1:9">
      <c r="A18" s="4" t="s">
        <v>505</v>
      </c>
      <c r="D18" s="5" t="n">
        <v>3</v>
      </c>
    </row>
    <row r="19" spans="1:9">
      <c r="A19" s="4" t="s">
        <v>506</v>
      </c>
      <c r="D19" s="5" t="n">
        <v>3</v>
      </c>
    </row>
    <row r="20" spans="1:9">
      <c r="A20" s="4" t="s">
        <v>507</v>
      </c>
      <c r="F20" s="5"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 customWidth="1" max="5" min="5" width="20"/>
    <col customWidth="1" max="6" min="6" width="26"/>
    <col customWidth="1" max="7" min="7" width="21"/>
    <col customWidth="1" max="8" min="8" width="21"/>
    <col customWidth="1" max="9" min="9" width="20"/>
  </cols>
  <sheetData>
    <row r="1" spans="1:9">
      <c r="A1" s="1" t="s">
        <v>508</v>
      </c>
      <c r="B1" s="2" t="s">
        <v>1</v>
      </c>
    </row>
    <row r="2" spans="1:9">
      <c r="B2" s="2" t="s">
        <v>509</v>
      </c>
      <c r="C2" s="2" t="s">
        <v>510</v>
      </c>
      <c r="D2" s="2" t="s">
        <v>511</v>
      </c>
      <c r="E2" s="2" t="s">
        <v>485</v>
      </c>
      <c r="F2" s="2" t="s">
        <v>486</v>
      </c>
      <c r="G2" s="2" t="s">
        <v>512</v>
      </c>
      <c r="H2" s="2" t="s">
        <v>513</v>
      </c>
      <c r="I2" s="2" t="s">
        <v>489</v>
      </c>
    </row>
    <row r="3" spans="1:9">
      <c r="A3" s="3" t="s">
        <v>269</v>
      </c>
    </row>
    <row r="4" spans="1:9">
      <c r="A4" s="4" t="s">
        <v>514</v>
      </c>
      <c r="F4" s="5" t="n">
        <v>2</v>
      </c>
    </row>
    <row r="5" spans="1:9">
      <c r="A5" s="4" t="s">
        <v>507</v>
      </c>
      <c r="F5" s="5" t="n">
        <v>1</v>
      </c>
    </row>
    <row r="6" spans="1:9">
      <c r="A6" s="4" t="s">
        <v>515</v>
      </c>
      <c r="E6" s="5" t="n">
        <v>3</v>
      </c>
    </row>
    <row r="7" spans="1:9">
      <c r="A7" s="3" t="s">
        <v>516</v>
      </c>
    </row>
    <row r="8" spans="1:9">
      <c r="A8" s="4" t="s">
        <v>517</v>
      </c>
      <c r="B8" s="6" t="n">
        <v>0</v>
      </c>
      <c r="C8" s="6" t="n">
        <v>0</v>
      </c>
      <c r="D8" s="6" t="n">
        <v>1200000</v>
      </c>
    </row>
    <row r="9" spans="1:9">
      <c r="A9" s="4" t="s">
        <v>497</v>
      </c>
      <c r="C9" s="5" t="n">
        <v>2</v>
      </c>
      <c r="E9" s="5" t="n">
        <v>4</v>
      </c>
      <c r="I9" s="5" t="n">
        <v>2</v>
      </c>
    </row>
    <row r="10" spans="1:9">
      <c r="A10" s="4" t="s">
        <v>498</v>
      </c>
      <c r="B10" s="5" t="n">
        <v>7</v>
      </c>
      <c r="C10" s="5" t="n">
        <v>11</v>
      </c>
      <c r="E10" s="5" t="n">
        <v>11</v>
      </c>
    </row>
    <row r="11" spans="1:9">
      <c r="A11" s="4" t="s">
        <v>168</v>
      </c>
      <c r="C11" s="6" t="n">
        <v>29511000</v>
      </c>
      <c r="G11" s="6" t="n">
        <v>0</v>
      </c>
    </row>
    <row r="12" spans="1:9">
      <c r="A12" s="4" t="s">
        <v>518</v>
      </c>
    </row>
    <row r="13" spans="1:9">
      <c r="A13" s="3" t="s">
        <v>516</v>
      </c>
    </row>
    <row r="14" spans="1:9">
      <c r="A14" s="4" t="s">
        <v>519</v>
      </c>
      <c r="B14" s="4" t="s">
        <v>520</v>
      </c>
    </row>
    <row r="15" spans="1:9">
      <c r="A15" s="4" t="s">
        <v>521</v>
      </c>
    </row>
    <row r="16" spans="1:9">
      <c r="A16" s="3" t="s">
        <v>516</v>
      </c>
    </row>
    <row r="17" spans="1:9">
      <c r="A17" s="4" t="s">
        <v>519</v>
      </c>
      <c r="B17" s="4" t="s">
        <v>522</v>
      </c>
    </row>
    <row r="18" spans="1:9">
      <c r="A18" s="4" t="s">
        <v>523</v>
      </c>
    </row>
    <row r="19" spans="1:9">
      <c r="A19" s="3" t="s">
        <v>516</v>
      </c>
    </row>
    <row r="20" spans="1:9">
      <c r="A20" s="4" t="s">
        <v>524</v>
      </c>
      <c r="B20" s="4" t="s">
        <v>525</v>
      </c>
    </row>
    <row r="21" spans="1:9">
      <c r="A21" s="4" t="s">
        <v>526</v>
      </c>
    </row>
    <row r="22" spans="1:9">
      <c r="A22" s="3" t="s">
        <v>516</v>
      </c>
    </row>
    <row r="23" spans="1:9">
      <c r="A23" s="4" t="s">
        <v>168</v>
      </c>
      <c r="H23" s="6" t="n">
        <v>32000</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70</v>
      </c>
      <c r="C2" s="2" t="s">
        <v>71</v>
      </c>
      <c r="D2" s="2" t="s">
        <v>72</v>
      </c>
    </row>
    <row r="3" spans="1:4">
      <c r="A3" s="3" t="s">
        <v>177</v>
      </c>
    </row>
    <row r="4" spans="1:4">
      <c r="A4" s="4" t="s">
        <v>109</v>
      </c>
      <c r="B4" s="6" t="n">
        <v>89177</v>
      </c>
      <c r="C4" s="6" t="n">
        <v>73622</v>
      </c>
      <c r="D4" s="6" t="n">
        <v>101209</v>
      </c>
    </row>
    <row r="5" spans="1:4">
      <c r="A5" s="3" t="s">
        <v>178</v>
      </c>
    </row>
    <row r="6" spans="1:4">
      <c r="A6" s="4" t="s">
        <v>91</v>
      </c>
      <c r="B6" s="5" t="n">
        <v>116381</v>
      </c>
      <c r="C6" s="5" t="n">
        <v>104079</v>
      </c>
      <c r="D6" s="5" t="n">
        <v>88150</v>
      </c>
    </row>
    <row r="7" spans="1:4">
      <c r="A7" s="4" t="s">
        <v>179</v>
      </c>
      <c r="B7" s="5" t="n">
        <v>8085</v>
      </c>
      <c r="C7" s="5" t="n">
        <v>10187</v>
      </c>
      <c r="D7" s="5" t="n">
        <v>9013</v>
      </c>
    </row>
    <row r="8" spans="1:4">
      <c r="A8" s="4" t="s">
        <v>180</v>
      </c>
      <c r="B8" s="5" t="n">
        <v>-103</v>
      </c>
      <c r="C8" s="5" t="n">
        <v>-447</v>
      </c>
      <c r="D8" s="5" t="n">
        <v>-1249</v>
      </c>
    </row>
    <row r="9" spans="1:4">
      <c r="A9" s="4" t="s">
        <v>181</v>
      </c>
      <c r="B9" s="5" t="n">
        <v>5406</v>
      </c>
      <c r="C9" s="5" t="n">
        <v>1699</v>
      </c>
      <c r="D9" s="5" t="n">
        <v>0</v>
      </c>
    </row>
    <row r="10" spans="1:4">
      <c r="A10" s="4" t="s">
        <v>92</v>
      </c>
      <c r="B10" s="5" t="n">
        <v>60054</v>
      </c>
      <c r="C10" s="5" t="n">
        <v>64338</v>
      </c>
      <c r="D10" s="5" t="n">
        <v>0</v>
      </c>
    </row>
    <row r="11" spans="1:4">
      <c r="A11" s="4" t="s">
        <v>182</v>
      </c>
      <c r="B11" s="5" t="n">
        <v>9168</v>
      </c>
      <c r="C11" s="5" t="n">
        <v>1730</v>
      </c>
      <c r="D11" s="5" t="n">
        <v>0</v>
      </c>
    </row>
    <row r="12" spans="1:4">
      <c r="A12" s="4" t="s">
        <v>108</v>
      </c>
      <c r="B12" s="5" t="n">
        <v>-17054</v>
      </c>
      <c r="C12" s="5" t="n">
        <v>-14635</v>
      </c>
      <c r="D12" s="5" t="n">
        <v>-23766</v>
      </c>
    </row>
    <row r="13" spans="1:4">
      <c r="A13" s="4" t="s">
        <v>183</v>
      </c>
      <c r="B13" s="5" t="n">
        <v>0</v>
      </c>
      <c r="C13" s="5" t="n">
        <v>2578</v>
      </c>
      <c r="D13" s="5" t="n">
        <v>-1124</v>
      </c>
    </row>
    <row r="14" spans="1:4">
      <c r="A14" s="4" t="s">
        <v>184</v>
      </c>
      <c r="B14" s="5" t="n">
        <v>0</v>
      </c>
      <c r="C14" s="5" t="n">
        <v>-7613</v>
      </c>
      <c r="D14" s="5" t="n">
        <v>0</v>
      </c>
    </row>
    <row r="15" spans="1:4">
      <c r="A15" s="4" t="s">
        <v>185</v>
      </c>
      <c r="B15" s="5" t="n">
        <v>3449</v>
      </c>
      <c r="C15" s="5" t="n">
        <v>-13898</v>
      </c>
      <c r="D15" s="5" t="n">
        <v>-8208</v>
      </c>
    </row>
    <row r="16" spans="1:4">
      <c r="A16" s="4" t="s">
        <v>186</v>
      </c>
      <c r="B16" s="5" t="n">
        <v>-67701</v>
      </c>
      <c r="C16" s="5" t="n">
        <v>-25754</v>
      </c>
      <c r="D16" s="5" t="n">
        <v>4410</v>
      </c>
    </row>
    <row r="17" spans="1:4">
      <c r="A17" s="4" t="s">
        <v>187</v>
      </c>
      <c r="B17" s="5" t="n">
        <v>44143</v>
      </c>
      <c r="C17" s="5" t="n">
        <v>0</v>
      </c>
      <c r="D17" s="5" t="n">
        <v>0</v>
      </c>
    </row>
    <row r="18" spans="1:4">
      <c r="A18" s="4" t="s">
        <v>188</v>
      </c>
      <c r="B18" s="5" t="n">
        <v>-1802</v>
      </c>
      <c r="C18" s="5" t="n">
        <v>-1146</v>
      </c>
      <c r="D18" s="5" t="n">
        <v>2305</v>
      </c>
    </row>
    <row r="19" spans="1:4">
      <c r="A19" s="4" t="s">
        <v>189</v>
      </c>
      <c r="B19" s="5" t="n">
        <v>0</v>
      </c>
      <c r="C19" s="5" t="n">
        <v>0</v>
      </c>
      <c r="D19" s="5" t="n">
        <v>-635</v>
      </c>
    </row>
    <row r="20" spans="1:4">
      <c r="A20" s="4" t="s">
        <v>190</v>
      </c>
      <c r="B20" s="5" t="n">
        <v>-4620</v>
      </c>
      <c r="C20" s="5" t="n">
        <v>1108</v>
      </c>
      <c r="D20" s="5" t="n">
        <v>3959</v>
      </c>
    </row>
    <row r="21" spans="1:4">
      <c r="A21" s="3" t="s">
        <v>191</v>
      </c>
    </row>
    <row r="22" spans="1:4">
      <c r="A22" s="4" t="s">
        <v>131</v>
      </c>
      <c r="B22" s="5" t="n">
        <v>-1608</v>
      </c>
      <c r="C22" s="5" t="n">
        <v>9607</v>
      </c>
      <c r="D22" s="5" t="n">
        <v>-9034</v>
      </c>
    </row>
    <row r="23" spans="1:4">
      <c r="A23" s="4" t="s">
        <v>132</v>
      </c>
      <c r="B23" s="5" t="n">
        <v>5652</v>
      </c>
      <c r="C23" s="5" t="n">
        <v>-1308</v>
      </c>
      <c r="D23" s="5" t="n">
        <v>10543</v>
      </c>
    </row>
    <row r="24" spans="1:4">
      <c r="A24" s="4" t="s">
        <v>133</v>
      </c>
      <c r="B24" s="5" t="n">
        <v>-7090</v>
      </c>
      <c r="C24" s="5" t="n">
        <v>-3870</v>
      </c>
      <c r="D24" s="5" t="n">
        <v>2418</v>
      </c>
    </row>
    <row r="25" spans="1:4">
      <c r="A25" s="4" t="s">
        <v>192</v>
      </c>
      <c r="B25" s="5" t="n">
        <v>2</v>
      </c>
      <c r="C25" s="5" t="n">
        <v>-157</v>
      </c>
      <c r="D25" s="5" t="n">
        <v>0</v>
      </c>
    </row>
    <row r="26" spans="1:4">
      <c r="A26" s="4" t="s">
        <v>134</v>
      </c>
      <c r="B26" s="5" t="n">
        <v>613</v>
      </c>
      <c r="C26" s="5" t="n">
        <v>-3423</v>
      </c>
      <c r="D26" s="5" t="n">
        <v>-42</v>
      </c>
    </row>
    <row r="27" spans="1:4">
      <c r="A27" s="4" t="s">
        <v>135</v>
      </c>
      <c r="B27" s="5" t="n">
        <v>958</v>
      </c>
      <c r="C27" s="5" t="n">
        <v>-301</v>
      </c>
      <c r="D27" s="5" t="n">
        <v>1317</v>
      </c>
    </row>
    <row r="28" spans="1:4">
      <c r="A28" s="4" t="s">
        <v>151</v>
      </c>
      <c r="B28" s="5" t="n">
        <v>1500</v>
      </c>
      <c r="C28" s="5" t="n">
        <v>2370</v>
      </c>
      <c r="D28" s="5" t="n">
        <v>-742</v>
      </c>
    </row>
    <row r="29" spans="1:4">
      <c r="A29" s="4" t="s">
        <v>153</v>
      </c>
      <c r="B29" s="5" t="n">
        <v>4622</v>
      </c>
      <c r="C29" s="5" t="n">
        <v>-433</v>
      </c>
      <c r="D29" s="5" t="n">
        <v>-1188</v>
      </c>
    </row>
    <row r="30" spans="1:4">
      <c r="A30" s="4" t="s">
        <v>154</v>
      </c>
      <c r="B30" s="5" t="n">
        <v>475</v>
      </c>
      <c r="C30" s="5" t="n">
        <v>2642</v>
      </c>
      <c r="D30" s="5" t="n">
        <v>460</v>
      </c>
    </row>
    <row r="31" spans="1:4">
      <c r="A31" s="4" t="s">
        <v>193</v>
      </c>
      <c r="B31" s="5" t="n">
        <v>249707</v>
      </c>
      <c r="C31" s="5" t="n">
        <v>200975</v>
      </c>
      <c r="D31" s="5" t="n">
        <v>177796</v>
      </c>
    </row>
    <row r="32" spans="1:4">
      <c r="A32" s="3" t="s">
        <v>194</v>
      </c>
    </row>
    <row r="33" spans="1:4">
      <c r="A33" s="4" t="s">
        <v>195</v>
      </c>
      <c r="B33" s="5" t="n">
        <v>0</v>
      </c>
      <c r="C33" s="5" t="n">
        <v>33486</v>
      </c>
      <c r="D33" s="5" t="n">
        <v>31929</v>
      </c>
    </row>
    <row r="34" spans="1:4">
      <c r="A34" s="4" t="s">
        <v>196</v>
      </c>
      <c r="B34" s="5" t="n">
        <v>0</v>
      </c>
      <c r="C34" s="5" t="n">
        <v>0</v>
      </c>
      <c r="D34" s="5" t="n">
        <v>-81664</v>
      </c>
    </row>
    <row r="35" spans="1:4">
      <c r="A35" s="4" t="s">
        <v>197</v>
      </c>
      <c r="B35" s="5" t="n">
        <v>-39326</v>
      </c>
      <c r="C35" s="5" t="n">
        <v>-1137703</v>
      </c>
      <c r="D35" s="5" t="n">
        <v>0</v>
      </c>
    </row>
    <row r="36" spans="1:4">
      <c r="A36" s="4" t="s">
        <v>198</v>
      </c>
      <c r="B36" s="5" t="n">
        <v>-211065</v>
      </c>
      <c r="C36" s="5" t="n">
        <v>0</v>
      </c>
      <c r="D36" s="5" t="n">
        <v>0</v>
      </c>
    </row>
    <row r="37" spans="1:4">
      <c r="A37" s="4" t="s">
        <v>199</v>
      </c>
      <c r="B37" s="5" t="n">
        <v>0</v>
      </c>
      <c r="C37" s="5" t="n">
        <v>145654</v>
      </c>
      <c r="D37" s="5" t="n">
        <v>74791</v>
      </c>
    </row>
    <row r="38" spans="1:4">
      <c r="A38" s="4" t="s">
        <v>200</v>
      </c>
      <c r="B38" s="5" t="n">
        <v>0</v>
      </c>
      <c r="C38" s="5" t="n">
        <v>83485</v>
      </c>
      <c r="D38" s="5" t="n">
        <v>0</v>
      </c>
    </row>
    <row r="39" spans="1:4">
      <c r="A39" s="4" t="s">
        <v>201</v>
      </c>
      <c r="B39" s="5" t="n">
        <v>82783</v>
      </c>
      <c r="C39" s="5" t="n">
        <v>0</v>
      </c>
      <c r="D39" s="5" t="n">
        <v>0</v>
      </c>
    </row>
    <row r="40" spans="1:4">
      <c r="A40" s="4" t="s">
        <v>202</v>
      </c>
      <c r="B40" s="5" t="n">
        <v>15925</v>
      </c>
      <c r="C40" s="5" t="n">
        <v>-24161</v>
      </c>
      <c r="D40" s="5" t="n">
        <v>27322</v>
      </c>
    </row>
    <row r="41" spans="1:4">
      <c r="A41" s="4" t="s">
        <v>203</v>
      </c>
      <c r="B41" s="5" t="n">
        <v>-18198</v>
      </c>
      <c r="C41" s="5" t="n">
        <v>32675</v>
      </c>
      <c r="D41" s="5" t="n">
        <v>-4016</v>
      </c>
    </row>
    <row r="42" spans="1:4">
      <c r="A42" s="4" t="s">
        <v>204</v>
      </c>
      <c r="B42" s="5" t="n">
        <v>-169881</v>
      </c>
      <c r="C42" s="5" t="n">
        <v>-866564</v>
      </c>
      <c r="D42" s="5" t="n">
        <v>48362</v>
      </c>
    </row>
    <row r="43" spans="1:4">
      <c r="A43" s="3" t="s">
        <v>205</v>
      </c>
    </row>
    <row r="44" spans="1:4">
      <c r="A44" s="4" t="s">
        <v>206</v>
      </c>
      <c r="B44" s="5" t="n">
        <v>0</v>
      </c>
      <c r="C44" s="5" t="n">
        <v>0</v>
      </c>
      <c r="D44" s="5" t="n">
        <v>88</v>
      </c>
    </row>
    <row r="45" spans="1:4">
      <c r="A45" s="4" t="s">
        <v>207</v>
      </c>
      <c r="B45" s="5" t="n">
        <v>-41769</v>
      </c>
      <c r="C45" s="5" t="n">
        <v>0</v>
      </c>
      <c r="D45" s="5" t="n">
        <v>-29186</v>
      </c>
    </row>
    <row r="46" spans="1:4">
      <c r="A46" s="4" t="s">
        <v>208</v>
      </c>
      <c r="B46" s="5" t="n">
        <v>0</v>
      </c>
      <c r="C46" s="5" t="n">
        <v>944097</v>
      </c>
      <c r="D46" s="5" t="n">
        <v>0</v>
      </c>
    </row>
    <row r="47" spans="1:4">
      <c r="A47" s="4" t="s">
        <v>209</v>
      </c>
      <c r="B47" s="5" t="n">
        <v>-80749</v>
      </c>
      <c r="C47" s="5" t="n">
        <v>-97248</v>
      </c>
      <c r="D47" s="5" t="n">
        <v>-68383</v>
      </c>
    </row>
    <row r="48" spans="1:4">
      <c r="A48" s="4" t="s">
        <v>210</v>
      </c>
      <c r="B48" s="5" t="n">
        <v>458781</v>
      </c>
      <c r="C48" s="5" t="n">
        <v>825984</v>
      </c>
      <c r="D48" s="5" t="n">
        <v>302104</v>
      </c>
    </row>
    <row r="49" spans="1:4">
      <c r="A49" s="4" t="s">
        <v>211</v>
      </c>
      <c r="B49" s="5" t="n">
        <v>-208538</v>
      </c>
      <c r="C49" s="5" t="n">
        <v>-778731</v>
      </c>
      <c r="D49" s="5" t="n">
        <v>-179354</v>
      </c>
    </row>
    <row r="50" spans="1:4">
      <c r="A50" s="4" t="s">
        <v>212</v>
      </c>
      <c r="B50" s="5" t="n">
        <v>1654</v>
      </c>
      <c r="C50" s="5" t="n">
        <v>0</v>
      </c>
      <c r="D50" s="5" t="n">
        <v>0</v>
      </c>
    </row>
    <row r="51" spans="1:4">
      <c r="A51" s="4" t="s">
        <v>213</v>
      </c>
      <c r="B51" s="5" t="n">
        <v>-4261</v>
      </c>
      <c r="C51" s="5" t="n">
        <v>-8257</v>
      </c>
      <c r="D51" s="5" t="n">
        <v>-2554</v>
      </c>
    </row>
    <row r="52" spans="1:4">
      <c r="A52" s="4" t="s">
        <v>214</v>
      </c>
      <c r="B52" s="5" t="n">
        <v>-63663</v>
      </c>
      <c r="C52" s="5" t="n">
        <v>-11653</v>
      </c>
      <c r="D52" s="5" t="n">
        <v>-5296</v>
      </c>
    </row>
    <row r="53" spans="1:4">
      <c r="A53" s="4" t="s">
        <v>215</v>
      </c>
      <c r="B53" s="5" t="n">
        <v>-150659</v>
      </c>
      <c r="C53" s="5" t="n">
        <v>-149261</v>
      </c>
      <c r="D53" s="5" t="n">
        <v>-152907</v>
      </c>
    </row>
    <row r="54" spans="1:4">
      <c r="A54" s="4" t="s">
        <v>216</v>
      </c>
      <c r="B54" s="5" t="n">
        <v>-89204</v>
      </c>
      <c r="C54" s="5" t="n">
        <v>724931</v>
      </c>
      <c r="D54" s="5" t="n">
        <v>-135488</v>
      </c>
    </row>
    <row r="55" spans="1:4">
      <c r="A55" s="4" t="s">
        <v>217</v>
      </c>
      <c r="B55" s="5" t="n">
        <v>-9378</v>
      </c>
      <c r="C55" s="5" t="n">
        <v>59342</v>
      </c>
      <c r="D55" s="5" t="n">
        <v>90670</v>
      </c>
    </row>
    <row r="56" spans="1:4">
      <c r="A56" s="4" t="s">
        <v>218</v>
      </c>
      <c r="B56" s="5" t="n">
        <v>212394</v>
      </c>
      <c r="C56" s="5" t="n">
        <v>153052</v>
      </c>
      <c r="D56" s="5" t="n">
        <v>62382</v>
      </c>
    </row>
    <row r="57" spans="1:4">
      <c r="A57" s="4" t="s">
        <v>219</v>
      </c>
      <c r="B57" s="5" t="n">
        <v>203016</v>
      </c>
      <c r="C57" s="5" t="n">
        <v>212394</v>
      </c>
      <c r="D57" s="5" t="n">
        <v>153052</v>
      </c>
    </row>
    <row r="58" spans="1:4">
      <c r="A58" s="3" t="s">
        <v>220</v>
      </c>
    </row>
    <row r="59" spans="1:4">
      <c r="A59" s="4" t="s">
        <v>221</v>
      </c>
      <c r="B59" s="6" t="n">
        <v>72344</v>
      </c>
      <c r="C59" s="6" t="n">
        <v>104620</v>
      </c>
      <c r="D59" s="6" t="n">
        <v>882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27</v>
      </c>
      <c r="B1" s="2" t="s">
        <v>528</v>
      </c>
      <c r="C1" s="2" t="s">
        <v>70</v>
      </c>
      <c r="D1" s="2" t="s">
        <v>71</v>
      </c>
    </row>
    <row r="2" spans="1:4">
      <c r="A2" s="3" t="s">
        <v>529</v>
      </c>
    </row>
    <row r="3" spans="1:4">
      <c r="A3" s="4" t="s">
        <v>168</v>
      </c>
      <c r="C3" s="6" t="n">
        <v>0</v>
      </c>
      <c r="D3" s="6" t="n">
        <v>29511</v>
      </c>
    </row>
    <row r="4" spans="1:4">
      <c r="A4" s="4" t="s">
        <v>530</v>
      </c>
    </row>
    <row r="5" spans="1:4">
      <c r="A5" s="3" t="s">
        <v>529</v>
      </c>
    </row>
    <row r="6" spans="1:4">
      <c r="A6" s="4" t="s">
        <v>168</v>
      </c>
      <c r="B6" s="6" t="n">
        <v>2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531</v>
      </c>
      <c r="B1" s="2" t="s">
        <v>1</v>
      </c>
    </row>
    <row r="2" spans="1:2">
      <c r="B2" s="2" t="s">
        <v>532</v>
      </c>
    </row>
    <row r="3" spans="1:2">
      <c r="A3" s="3" t="s">
        <v>275</v>
      </c>
    </row>
    <row r="4" spans="1:2">
      <c r="A4" s="4" t="s">
        <v>533</v>
      </c>
      <c r="B4"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70</v>
      </c>
      <c r="C2" s="2" t="s">
        <v>71</v>
      </c>
      <c r="D2" s="2" t="s">
        <v>72</v>
      </c>
    </row>
    <row r="3" spans="1:4">
      <c r="A3" s="3" t="s">
        <v>535</v>
      </c>
    </row>
    <row r="4" spans="1:4">
      <c r="A4" s="4" t="s">
        <v>536</v>
      </c>
      <c r="B4" s="6" t="n">
        <v>89177</v>
      </c>
      <c r="C4" s="6" t="n">
        <v>73622</v>
      </c>
      <c r="D4" s="6" t="n">
        <v>101209</v>
      </c>
    </row>
    <row r="5" spans="1:4">
      <c r="A5" s="3" t="s">
        <v>537</v>
      </c>
    </row>
    <row r="6" spans="1:4">
      <c r="A6" s="4" t="s">
        <v>538</v>
      </c>
      <c r="B6" s="5" t="n">
        <v>-304</v>
      </c>
      <c r="C6" s="5" t="n">
        <v>123</v>
      </c>
      <c r="D6" s="5" t="n">
        <v>4511</v>
      </c>
    </row>
    <row r="7" spans="1:4">
      <c r="A7" s="4" t="s">
        <v>539</v>
      </c>
      <c r="B7" s="6" t="n">
        <v>88873</v>
      </c>
      <c r="C7" s="6" t="n">
        <v>73745</v>
      </c>
      <c r="D7" s="6" t="n">
        <v>105720</v>
      </c>
    </row>
    <row r="8" spans="1:4">
      <c r="A8" s="3" t="s">
        <v>535</v>
      </c>
    </row>
    <row r="9" spans="1:4">
      <c r="A9" s="4" t="s">
        <v>540</v>
      </c>
      <c r="B9" s="5" t="n">
        <v>107614</v>
      </c>
      <c r="C9" s="5" t="n">
        <v>105898</v>
      </c>
      <c r="D9" s="5" t="n">
        <v>95597</v>
      </c>
    </row>
    <row r="10" spans="1:4">
      <c r="A10" s="3" t="s">
        <v>537</v>
      </c>
    </row>
    <row r="11" spans="1:4">
      <c r="A11" s="4" t="s">
        <v>540</v>
      </c>
      <c r="B11" s="5" t="n">
        <v>107614</v>
      </c>
      <c r="C11" s="5" t="n">
        <v>105898</v>
      </c>
      <c r="D11" s="5" t="n">
        <v>95597</v>
      </c>
    </row>
    <row r="12" spans="1:4">
      <c r="A12" s="4" t="s">
        <v>541</v>
      </c>
      <c r="B12" s="5" t="n">
        <v>81</v>
      </c>
      <c r="C12" s="5" t="n">
        <v>59</v>
      </c>
      <c r="D12" s="5" t="n">
        <v>26</v>
      </c>
    </row>
    <row r="13" spans="1:4">
      <c r="A13" s="4" t="s">
        <v>542</v>
      </c>
      <c r="B13" s="5" t="n">
        <v>1</v>
      </c>
      <c r="C13" s="5" t="n">
        <v>1649</v>
      </c>
      <c r="D13" s="5" t="n">
        <v>7277</v>
      </c>
    </row>
    <row r="14" spans="1:4">
      <c r="A14" s="4" t="s">
        <v>543</v>
      </c>
      <c r="B14" s="5" t="n">
        <v>107696</v>
      </c>
      <c r="C14" s="5" t="n">
        <v>107606</v>
      </c>
      <c r="D14" s="5" t="n">
        <v>102900</v>
      </c>
    </row>
    <row r="15" spans="1:4">
      <c r="A15" s="4" t="s">
        <v>111</v>
      </c>
      <c r="B15" s="7" t="n">
        <v>0.83</v>
      </c>
      <c r="C15" s="7" t="n">
        <v>0.7</v>
      </c>
      <c r="D15" s="7" t="n">
        <v>1.06</v>
      </c>
    </row>
    <row r="16" spans="1:4">
      <c r="A16" s="4" t="s">
        <v>113</v>
      </c>
      <c r="B16" s="7" t="n">
        <v>0.83</v>
      </c>
      <c r="C16" s="7" t="n">
        <v>0.6899999999999999</v>
      </c>
      <c r="D16" s="7" t="n">
        <v>1.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44</v>
      </c>
      <c r="B1" s="2" t="s">
        <v>545</v>
      </c>
    </row>
    <row r="2" spans="1:7">
      <c r="B2" s="2" t="s">
        <v>260</v>
      </c>
      <c r="C2" s="2" t="s">
        <v>546</v>
      </c>
      <c r="D2" s="2" t="s">
        <v>70</v>
      </c>
      <c r="E2" s="2" t="s">
        <v>259</v>
      </c>
      <c r="F2" s="2" t="s">
        <v>547</v>
      </c>
      <c r="G2" s="2" t="s">
        <v>548</v>
      </c>
    </row>
    <row r="3" spans="1:7">
      <c r="A3" s="3" t="s">
        <v>549</v>
      </c>
    </row>
    <row r="4" spans="1:7">
      <c r="A4" s="4" t="s">
        <v>550</v>
      </c>
      <c r="C4" s="5" t="n">
        <v>8000000</v>
      </c>
    </row>
    <row r="5" spans="1:7">
      <c r="A5" s="4" t="s">
        <v>551</v>
      </c>
      <c r="E5" s="5" t="n">
        <v>7000000</v>
      </c>
    </row>
    <row r="6" spans="1:7">
      <c r="A6" s="4" t="s">
        <v>552</v>
      </c>
    </row>
    <row r="7" spans="1:7">
      <c r="A7" s="3" t="s">
        <v>549</v>
      </c>
    </row>
    <row r="8" spans="1:7">
      <c r="A8" s="4" t="s">
        <v>262</v>
      </c>
      <c r="C8" s="4" t="s">
        <v>553</v>
      </c>
      <c r="D8" s="4" t="s">
        <v>553</v>
      </c>
    </row>
    <row r="9" spans="1:7">
      <c r="A9" s="4" t="s">
        <v>554</v>
      </c>
      <c r="C9" s="8" t="n">
        <v>0.0562596</v>
      </c>
      <c r="D9" s="9" t="n">
        <v>0.065451</v>
      </c>
    </row>
    <row r="10" spans="1:7">
      <c r="A10" s="4" t="s">
        <v>227</v>
      </c>
    </row>
    <row r="11" spans="1:7">
      <c r="A11" s="3" t="s">
        <v>549</v>
      </c>
    </row>
    <row r="12" spans="1:7">
      <c r="A12" s="4" t="s">
        <v>262</v>
      </c>
      <c r="E12" s="4" t="s">
        <v>264</v>
      </c>
    </row>
    <row r="13" spans="1:7">
      <c r="A13" s="4" t="s">
        <v>555</v>
      </c>
      <c r="D13" s="5" t="n">
        <v>3765842</v>
      </c>
    </row>
    <row r="14" spans="1:7">
      <c r="A14" s="4" t="s">
        <v>554</v>
      </c>
      <c r="D14" s="8" t="n">
        <v>0.0654462</v>
      </c>
      <c r="F14" s="8" t="n">
        <v>0.0528157</v>
      </c>
    </row>
    <row r="15" spans="1:7">
      <c r="A15" s="4" t="s">
        <v>556</v>
      </c>
    </row>
    <row r="16" spans="1:7">
      <c r="A16" s="3" t="s">
        <v>549</v>
      </c>
    </row>
    <row r="17" spans="1:7">
      <c r="A17" s="4" t="s">
        <v>262</v>
      </c>
      <c r="B17" s="4" t="s">
        <v>263</v>
      </c>
    </row>
    <row r="18" spans="1:7">
      <c r="A18" s="4" t="s">
        <v>261</v>
      </c>
    </row>
    <row r="19" spans="1:7">
      <c r="A19" s="3" t="s">
        <v>549</v>
      </c>
    </row>
    <row r="20" spans="1:7">
      <c r="A20" s="4" t="s">
        <v>262</v>
      </c>
      <c r="B20" s="4" t="s">
        <v>263</v>
      </c>
    </row>
    <row r="21" spans="1:7">
      <c r="A21" s="4" t="s">
        <v>557</v>
      </c>
      <c r="B21" s="10" t="n">
        <v>63.2</v>
      </c>
    </row>
    <row r="22" spans="1:7">
      <c r="A22" s="4" t="s">
        <v>554</v>
      </c>
      <c r="D22" s="5" t="n">
        <v>651365</v>
      </c>
      <c r="G22" s="5" t="n">
        <v>941879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1"/>
  </cols>
  <sheetData>
    <row r="1" spans="1:5">
      <c r="A1" s="1" t="s">
        <v>558</v>
      </c>
      <c r="B1" s="2" t="s">
        <v>485</v>
      </c>
      <c r="C1" s="2" t="s">
        <v>70</v>
      </c>
      <c r="D1" s="2" t="s">
        <v>512</v>
      </c>
      <c r="E1" s="2" t="s">
        <v>559</v>
      </c>
    </row>
    <row r="2" spans="1:5">
      <c r="A2" s="3" t="s">
        <v>560</v>
      </c>
    </row>
    <row r="3" spans="1:5">
      <c r="A3" s="4" t="s">
        <v>561</v>
      </c>
      <c r="D3" s="6" t="n">
        <v>310083</v>
      </c>
    </row>
    <row r="4" spans="1:5">
      <c r="A4" s="4" t="s">
        <v>562</v>
      </c>
      <c r="D4" s="5" t="n">
        <v>272961</v>
      </c>
    </row>
    <row r="5" spans="1:5">
      <c r="A5" s="4" t="s">
        <v>563</v>
      </c>
      <c r="D5" s="5" t="n">
        <v>248508</v>
      </c>
    </row>
    <row r="6" spans="1:5">
      <c r="A6" s="4" t="s">
        <v>564</v>
      </c>
      <c r="D6" s="5" t="n">
        <v>234689</v>
      </c>
    </row>
    <row r="7" spans="1:5">
      <c r="A7" s="4" t="s">
        <v>565</v>
      </c>
      <c r="D7" s="5" t="n">
        <v>168301</v>
      </c>
    </row>
    <row r="8" spans="1:5">
      <c r="A8" s="4" t="s">
        <v>566</v>
      </c>
      <c r="D8" s="5" t="n">
        <v>164818</v>
      </c>
    </row>
    <row r="9" spans="1:5">
      <c r="A9" s="4" t="s">
        <v>567</v>
      </c>
      <c r="D9" s="5" t="n">
        <v>1399360</v>
      </c>
    </row>
    <row r="10" spans="1:5">
      <c r="A10" s="4" t="s">
        <v>568</v>
      </c>
      <c r="B10" s="5" t="n">
        <v>4</v>
      </c>
      <c r="C10" s="5" t="n">
        <v>2</v>
      </c>
      <c r="E10" s="5" t="n">
        <v>4</v>
      </c>
    </row>
    <row r="11" spans="1:5">
      <c r="A11" s="4" t="s">
        <v>569</v>
      </c>
    </row>
    <row r="12" spans="1:5">
      <c r="A12" s="3" t="s">
        <v>560</v>
      </c>
    </row>
    <row r="13" spans="1:5">
      <c r="A13" s="4" t="s">
        <v>570</v>
      </c>
      <c r="D13" s="5" t="n">
        <v>2100533</v>
      </c>
      <c r="E13" s="6" t="n">
        <v>2336269</v>
      </c>
    </row>
    <row r="14" spans="1:5">
      <c r="A14" s="4" t="s">
        <v>571</v>
      </c>
      <c r="D14" s="5" t="n">
        <v>315934</v>
      </c>
      <c r="E14" s="5" t="n">
        <v>309135</v>
      </c>
    </row>
    <row r="15" spans="1:5">
      <c r="A15" s="4" t="s">
        <v>223</v>
      </c>
      <c r="D15" s="6" t="n">
        <v>1784599</v>
      </c>
      <c r="E15" s="6" t="n">
        <v>20271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70</v>
      </c>
      <c r="C2" s="2" t="s">
        <v>71</v>
      </c>
      <c r="D2" s="2" t="s">
        <v>72</v>
      </c>
    </row>
    <row r="3" spans="1:4">
      <c r="A3" s="3" t="s">
        <v>287</v>
      </c>
    </row>
    <row r="4" spans="1:4">
      <c r="A4" s="4" t="s">
        <v>573</v>
      </c>
      <c r="B4" s="6" t="n">
        <v>0</v>
      </c>
      <c r="C4" s="6" t="n">
        <v>-2578</v>
      </c>
      <c r="D4" s="6" t="n">
        <v>-1699</v>
      </c>
    </row>
    <row r="5" spans="1:4">
      <c r="A5" s="4" t="s">
        <v>574</v>
      </c>
      <c r="B5" s="5" t="n">
        <v>0</v>
      </c>
      <c r="C5" s="5" t="n">
        <v>0</v>
      </c>
      <c r="D5" s="5" t="n">
        <v>2823</v>
      </c>
    </row>
    <row r="6" spans="1:4">
      <c r="A6" s="4" t="s">
        <v>575</v>
      </c>
      <c r="B6" s="6" t="n">
        <v>0</v>
      </c>
      <c r="C6" s="6" t="n">
        <v>-2578</v>
      </c>
      <c r="D6" s="6" t="n">
        <v>112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7"/>
  </cols>
  <sheetData>
    <row r="1" spans="1:4">
      <c r="A1" s="1" t="s">
        <v>576</v>
      </c>
      <c r="B1" s="2" t="s">
        <v>1</v>
      </c>
    </row>
    <row r="2" spans="1:4">
      <c r="B2" s="2" t="s">
        <v>509</v>
      </c>
      <c r="C2" s="2" t="s">
        <v>577</v>
      </c>
      <c r="D2" s="2" t="s">
        <v>578</v>
      </c>
    </row>
    <row r="3" spans="1:4">
      <c r="A3" s="3" t="s">
        <v>516</v>
      </c>
    </row>
    <row r="4" spans="1:4">
      <c r="A4" s="4" t="s">
        <v>183</v>
      </c>
      <c r="B4" s="6" t="n">
        <v>0</v>
      </c>
      <c r="C4" s="6" t="n">
        <v>2578</v>
      </c>
      <c r="D4" s="6" t="n">
        <v>-1124</v>
      </c>
    </row>
    <row r="5" spans="1:4">
      <c r="A5" s="4" t="s">
        <v>199</v>
      </c>
      <c r="B5" s="5" t="n">
        <v>0</v>
      </c>
      <c r="C5" s="5" t="n">
        <v>145654</v>
      </c>
      <c r="D5" s="5" t="n">
        <v>74791</v>
      </c>
    </row>
    <row r="6" spans="1:4">
      <c r="A6" s="4" t="s">
        <v>579</v>
      </c>
      <c r="B6" s="6" t="n">
        <v>0</v>
      </c>
      <c r="C6" s="6" t="n">
        <v>-2578</v>
      </c>
      <c r="D6" s="6" t="n">
        <v>-1699</v>
      </c>
    </row>
    <row r="7" spans="1:4">
      <c r="A7" s="4" t="s">
        <v>580</v>
      </c>
      <c r="B7" s="5" t="n">
        <v>0</v>
      </c>
      <c r="C7" s="5" t="n">
        <v>1</v>
      </c>
    </row>
    <row r="8" spans="1:4">
      <c r="A8" s="4" t="s">
        <v>581</v>
      </c>
    </row>
    <row r="9" spans="1:4">
      <c r="A9" s="3" t="s">
        <v>516</v>
      </c>
    </row>
    <row r="10" spans="1:4">
      <c r="A10" s="4" t="s">
        <v>582</v>
      </c>
      <c r="D10" s="5" t="n">
        <v>4</v>
      </c>
    </row>
    <row r="11" spans="1:4">
      <c r="A11" s="4" t="s">
        <v>583</v>
      </c>
    </row>
    <row r="12" spans="1:4">
      <c r="A12" s="3" t="s">
        <v>516</v>
      </c>
    </row>
    <row r="13" spans="1:4">
      <c r="A13" s="4" t="s">
        <v>183</v>
      </c>
      <c r="C13" s="6" t="n">
        <v>1400</v>
      </c>
    </row>
    <row r="14" spans="1:4">
      <c r="A14" s="4" t="s">
        <v>199</v>
      </c>
      <c r="C14" s="5" t="n">
        <v>17900</v>
      </c>
    </row>
    <row r="15" spans="1:4">
      <c r="A15" s="4" t="s">
        <v>584</v>
      </c>
      <c r="C15" s="5" t="n">
        <v>4400</v>
      </c>
    </row>
    <row r="16" spans="1:4">
      <c r="A16" s="4" t="s">
        <v>585</v>
      </c>
    </row>
    <row r="17" spans="1:4">
      <c r="A17" s="3" t="s">
        <v>516</v>
      </c>
    </row>
    <row r="18" spans="1:4">
      <c r="A18" s="4" t="s">
        <v>183</v>
      </c>
      <c r="C18" s="5" t="n">
        <v>200</v>
      </c>
    </row>
    <row r="19" spans="1:4">
      <c r="A19" s="4" t="s">
        <v>586</v>
      </c>
    </row>
    <row r="20" spans="1:4">
      <c r="A20" s="3" t="s">
        <v>516</v>
      </c>
    </row>
    <row r="21" spans="1:4">
      <c r="A21" s="4" t="s">
        <v>183</v>
      </c>
      <c r="C21" s="5" t="n">
        <v>-300</v>
      </c>
    </row>
    <row r="22" spans="1:4">
      <c r="A22" s="4" t="s">
        <v>587</v>
      </c>
    </row>
    <row r="23" spans="1:4">
      <c r="A23" s="3" t="s">
        <v>516</v>
      </c>
    </row>
    <row r="24" spans="1:4">
      <c r="A24" s="4" t="s">
        <v>183</v>
      </c>
      <c r="C24" s="5" t="n">
        <v>-200</v>
      </c>
    </row>
    <row r="25" spans="1:4">
      <c r="A25" s="4" t="s">
        <v>588</v>
      </c>
    </row>
    <row r="26" spans="1:4">
      <c r="A26" s="3" t="s">
        <v>516</v>
      </c>
    </row>
    <row r="27" spans="1:4">
      <c r="A27" s="4" t="s">
        <v>183</v>
      </c>
      <c r="C27" s="5" t="n">
        <v>-300</v>
      </c>
    </row>
    <row r="28" spans="1:4">
      <c r="A28" s="4" t="s">
        <v>589</v>
      </c>
    </row>
    <row r="29" spans="1:4">
      <c r="A29" s="3" t="s">
        <v>516</v>
      </c>
    </row>
    <row r="30" spans="1:4">
      <c r="A30" s="4" t="s">
        <v>199</v>
      </c>
      <c r="C30" s="5" t="n">
        <v>22500</v>
      </c>
    </row>
    <row r="31" spans="1:4">
      <c r="A31" s="4" t="s">
        <v>584</v>
      </c>
      <c r="C31" s="5" t="n">
        <v>3400</v>
      </c>
    </row>
    <row r="32" spans="1:4">
      <c r="A32" s="4" t="s">
        <v>590</v>
      </c>
    </row>
    <row r="33" spans="1:4">
      <c r="A33" s="3" t="s">
        <v>516</v>
      </c>
    </row>
    <row r="34" spans="1:4">
      <c r="A34" s="4" t="s">
        <v>183</v>
      </c>
      <c r="C34" s="5" t="n">
        <v>-1</v>
      </c>
    </row>
    <row r="35" spans="1:4">
      <c r="A35" s="4" t="s">
        <v>584</v>
      </c>
      <c r="C35" s="5" t="n">
        <v>3400</v>
      </c>
    </row>
    <row r="36" spans="1:4">
      <c r="A36" s="4" t="s">
        <v>591</v>
      </c>
    </row>
    <row r="37" spans="1:4">
      <c r="A37" s="3" t="s">
        <v>516</v>
      </c>
    </row>
    <row r="38" spans="1:4">
      <c r="A38" s="4" t="s">
        <v>183</v>
      </c>
      <c r="C38" s="6" t="n">
        <v>1800</v>
      </c>
    </row>
    <row r="39" spans="1:4">
      <c r="A39" s="4" t="s">
        <v>592</v>
      </c>
    </row>
    <row r="40" spans="1:4">
      <c r="A40" s="3" t="s">
        <v>516</v>
      </c>
    </row>
    <row r="41" spans="1:4">
      <c r="A41" s="4" t="s">
        <v>183</v>
      </c>
      <c r="D41" s="6" t="n">
        <v>26</v>
      </c>
    </row>
    <row r="42" spans="1:4">
      <c r="A42" s="4" t="s">
        <v>593</v>
      </c>
    </row>
    <row r="43" spans="1:4">
      <c r="A43" s="3" t="s">
        <v>516</v>
      </c>
    </row>
    <row r="44" spans="1:4">
      <c r="A44" s="4" t="s">
        <v>183</v>
      </c>
      <c r="D44" s="5" t="n">
        <v>1700</v>
      </c>
    </row>
    <row r="45" spans="1:4">
      <c r="A45" s="4" t="s">
        <v>594</v>
      </c>
    </row>
    <row r="46" spans="1:4">
      <c r="A46" s="3" t="s">
        <v>516</v>
      </c>
    </row>
    <row r="47" spans="1:4">
      <c r="A47" s="4" t="s">
        <v>183</v>
      </c>
      <c r="D47" s="5" t="n">
        <v>1100</v>
      </c>
    </row>
    <row r="48" spans="1:4">
      <c r="A48" s="4" t="s">
        <v>595</v>
      </c>
    </row>
    <row r="49" spans="1:4">
      <c r="A49" s="3" t="s">
        <v>516</v>
      </c>
    </row>
    <row r="50" spans="1:4">
      <c r="A50" s="4" t="s">
        <v>183</v>
      </c>
      <c r="D50" s="5" t="n">
        <v>-300</v>
      </c>
    </row>
    <row r="51" spans="1:4">
      <c r="A51" s="4" t="s">
        <v>596</v>
      </c>
    </row>
    <row r="52" spans="1:4">
      <c r="A52" s="3" t="s">
        <v>516</v>
      </c>
    </row>
    <row r="53" spans="1:4">
      <c r="A53" s="4" t="s">
        <v>183</v>
      </c>
      <c r="D53" s="6" t="n">
        <v>-700</v>
      </c>
    </row>
    <row r="54" spans="1:4">
      <c r="A54" s="4" t="s">
        <v>597</v>
      </c>
      <c r="D54" s="4" t="s">
        <v>59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v>
      </c>
    </row>
    <row r="2" spans="1:2">
      <c r="B2" s="2" t="s">
        <v>511</v>
      </c>
    </row>
    <row r="3" spans="1:2">
      <c r="A3" s="3" t="s">
        <v>516</v>
      </c>
    </row>
    <row r="4" spans="1:2">
      <c r="A4" s="4" t="s">
        <v>600</v>
      </c>
      <c r="B4" s="4" t="s">
        <v>601</v>
      </c>
    </row>
    <row r="5" spans="1:2">
      <c r="A5" s="4" t="s">
        <v>602</v>
      </c>
      <c r="B5" s="6" t="n">
        <v>6</v>
      </c>
    </row>
    <row r="6" spans="1:2">
      <c r="A6" s="4" t="s">
        <v>584</v>
      </c>
      <c r="B6" s="10" t="n">
        <v>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70</v>
      </c>
      <c r="C2" s="2" t="s">
        <v>71</v>
      </c>
      <c r="D2" s="2" t="s">
        <v>72</v>
      </c>
    </row>
    <row r="3" spans="1:4">
      <c r="A3" s="3" t="s">
        <v>604</v>
      </c>
    </row>
    <row r="4" spans="1:4">
      <c r="A4" s="4" t="s">
        <v>605</v>
      </c>
      <c r="C4" s="6" t="n">
        <v>84400</v>
      </c>
    </row>
    <row r="5" spans="1:4">
      <c r="A5" s="4" t="s">
        <v>87</v>
      </c>
      <c r="B5" s="6" t="n">
        <v>0</v>
      </c>
      <c r="C5" s="6" t="n">
        <v>7613</v>
      </c>
      <c r="D5" s="6" t="n">
        <v>0</v>
      </c>
    </row>
    <row r="6" spans="1:4">
      <c r="A6" s="4" t="s">
        <v>606</v>
      </c>
    </row>
    <row r="7" spans="1:4">
      <c r="A7" s="3" t="s">
        <v>604</v>
      </c>
    </row>
    <row r="8" spans="1:4">
      <c r="A8" s="4" t="s">
        <v>607</v>
      </c>
      <c r="C8" s="4" t="s">
        <v>60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609</v>
      </c>
      <c r="B1" s="2" t="s">
        <v>559</v>
      </c>
    </row>
    <row r="2" spans="1:2">
      <c r="A2" s="3" t="s">
        <v>290</v>
      </c>
    </row>
    <row r="3" spans="1:2">
      <c r="A3" s="4" t="s">
        <v>128</v>
      </c>
      <c r="B3" s="6" t="n">
        <v>915</v>
      </c>
    </row>
    <row r="4" spans="1:2">
      <c r="A4" s="4" t="s">
        <v>610</v>
      </c>
      <c r="B4" s="5" t="n">
        <v>76875</v>
      </c>
    </row>
    <row r="5" spans="1:2">
      <c r="A5" s="4" t="s">
        <v>611</v>
      </c>
      <c r="B5" s="5" t="n">
        <v>-913</v>
      </c>
    </row>
    <row r="6" spans="1:2">
      <c r="A6" s="4" t="s">
        <v>154</v>
      </c>
      <c r="B6" s="5" t="n">
        <v>-90</v>
      </c>
    </row>
    <row r="7" spans="1:2">
      <c r="A7" s="4" t="s">
        <v>612</v>
      </c>
      <c r="B7" s="6" t="n">
        <v>767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20"/>
    <col customWidth="1" max="6" min="6" width="37"/>
    <col customWidth="1" max="7" min="7" width="60"/>
    <col customWidth="1" max="8" min="8" width="18"/>
    <col customWidth="1" max="9" min="9" width="70"/>
    <col customWidth="1" max="10" min="10" width="44"/>
    <col customWidth="1" max="11" min="11" width="70"/>
    <col customWidth="1" max="12" min="12" width="80"/>
    <col customWidth="1" max="13" min="13" width="69"/>
    <col customWidth="1" max="14" min="14" width="71"/>
    <col customWidth="1" max="15" min="15" width="80"/>
  </cols>
  <sheetData>
    <row r="1" spans="1:15">
      <c r="A1" s="1" t="s">
        <v>222</v>
      </c>
      <c r="B1" s="2" t="s">
        <v>223</v>
      </c>
      <c r="C1" s="2" t="s">
        <v>224</v>
      </c>
      <c r="D1" s="2" t="s">
        <v>165</v>
      </c>
      <c r="E1" s="2" t="s">
        <v>166</v>
      </c>
      <c r="F1" s="2" t="s">
        <v>167</v>
      </c>
      <c r="G1" s="2" t="s">
        <v>225</v>
      </c>
      <c r="H1" s="2" t="s">
        <v>168</v>
      </c>
      <c r="I1" s="2" t="s">
        <v>226</v>
      </c>
      <c r="J1" s="2" t="s">
        <v>227</v>
      </c>
      <c r="K1" s="2" t="s">
        <v>228</v>
      </c>
      <c r="L1" s="2" t="s">
        <v>229</v>
      </c>
      <c r="M1" s="2" t="s">
        <v>230</v>
      </c>
      <c r="N1" s="2" t="s">
        <v>231</v>
      </c>
      <c r="O1" s="2" t="s">
        <v>232</v>
      </c>
    </row>
    <row r="2" spans="1:15">
      <c r="A2" s="4" t="s">
        <v>233</v>
      </c>
      <c r="C2" s="5" t="n">
        <v>101504575</v>
      </c>
    </row>
    <row r="3" spans="1:15">
      <c r="A3" s="4" t="s">
        <v>234</v>
      </c>
      <c r="C3" s="6" t="n">
        <v>1015</v>
      </c>
      <c r="D3" s="6" t="n">
        <v>282502</v>
      </c>
      <c r="E3" s="6" t="n">
        <v>680703</v>
      </c>
      <c r="F3" s="6" t="n">
        <v>-84779</v>
      </c>
      <c r="G3" s="6" t="n">
        <v>-976</v>
      </c>
      <c r="H3" s="6" t="n">
        <v>255630</v>
      </c>
    </row>
    <row r="4" spans="1:15">
      <c r="A4" s="3" t="s">
        <v>235</v>
      </c>
    </row>
    <row r="5" spans="1:15">
      <c r="A5" s="4" t="s">
        <v>236</v>
      </c>
      <c r="C5" s="5" t="n">
        <v>9426298</v>
      </c>
    </row>
    <row r="6" spans="1:15">
      <c r="A6" s="4" t="s">
        <v>237</v>
      </c>
      <c r="D6" s="5" t="n">
        <v>374</v>
      </c>
    </row>
    <row r="7" spans="1:15">
      <c r="A7" s="4" t="s">
        <v>238</v>
      </c>
      <c r="D7" s="5" t="n">
        <v>0</v>
      </c>
    </row>
    <row r="8" spans="1:15">
      <c r="A8" s="4" t="s">
        <v>239</v>
      </c>
      <c r="C8" s="6" t="n">
        <v>94</v>
      </c>
      <c r="D8" s="5" t="n">
        <v>88</v>
      </c>
    </row>
    <row r="9" spans="1:15">
      <c r="A9" s="4" t="s">
        <v>240</v>
      </c>
      <c r="D9" s="5" t="n">
        <v>0</v>
      </c>
    </row>
    <row r="10" spans="1:15">
      <c r="A10" s="4" t="s">
        <v>241</v>
      </c>
      <c r="D10" s="5" t="n">
        <v>137063</v>
      </c>
    </row>
    <row r="11" spans="1:15">
      <c r="A11" s="4" t="s">
        <v>242</v>
      </c>
      <c r="I11" s="6" t="n">
        <v>-16368</v>
      </c>
      <c r="L11" s="6" t="n">
        <v>0</v>
      </c>
    </row>
    <row r="12" spans="1:15">
      <c r="A12" s="4" t="s">
        <v>243</v>
      </c>
      <c r="K12" s="6" t="n">
        <v>0</v>
      </c>
    </row>
    <row r="13" spans="1:15">
      <c r="A13" s="4" t="s">
        <v>118</v>
      </c>
      <c r="B13" s="6" t="n">
        <v>9974</v>
      </c>
      <c r="F13" s="5" t="n">
        <v>9974</v>
      </c>
    </row>
    <row r="14" spans="1:15">
      <c r="A14" s="4" t="s">
        <v>119</v>
      </c>
      <c r="F14" s="5" t="n">
        <v>1555</v>
      </c>
    </row>
    <row r="15" spans="1:15">
      <c r="A15" s="4" t="s">
        <v>244</v>
      </c>
      <c r="F15" s="5" t="n">
        <v>-23528</v>
      </c>
    </row>
    <row r="16" spans="1:15">
      <c r="A16" s="4" t="s">
        <v>245</v>
      </c>
      <c r="B16" s="5" t="n">
        <v>2106</v>
      </c>
      <c r="F16" s="5" t="n">
        <v>2106</v>
      </c>
    </row>
    <row r="17" spans="1:15">
      <c r="A17" s="4" t="s">
        <v>246</v>
      </c>
      <c r="F17" s="5" t="n">
        <v>0</v>
      </c>
      <c r="H17" s="5" t="n">
        <v>0</v>
      </c>
    </row>
    <row r="18" spans="1:15">
      <c r="A18" s="4" t="s">
        <v>247</v>
      </c>
      <c r="F18" s="5" t="n">
        <v>0</v>
      </c>
    </row>
    <row r="19" spans="1:15">
      <c r="A19" s="4" t="s">
        <v>248</v>
      </c>
      <c r="B19" s="5" t="n">
        <v>60</v>
      </c>
      <c r="F19" s="5" t="n">
        <v>60</v>
      </c>
    </row>
    <row r="20" spans="1:15">
      <c r="A20" s="4" t="s">
        <v>122</v>
      </c>
      <c r="B20" s="5" t="n">
        <v>1182</v>
      </c>
      <c r="G20" s="5" t="n">
        <v>1182</v>
      </c>
    </row>
    <row r="21" spans="1:15">
      <c r="A21" s="4" t="s">
        <v>109</v>
      </c>
      <c r="B21" s="5" t="n">
        <v>101209</v>
      </c>
      <c r="H21" s="5" t="n">
        <v>101209</v>
      </c>
    </row>
    <row r="22" spans="1:15">
      <c r="A22" s="4" t="s">
        <v>249</v>
      </c>
      <c r="E22" s="5" t="n">
        <v>0</v>
      </c>
      <c r="H22" s="5" t="n">
        <v>-152907</v>
      </c>
    </row>
    <row r="23" spans="1:15">
      <c r="A23" s="4" t="s">
        <v>250</v>
      </c>
      <c r="C23" s="5" t="n">
        <v>110930873</v>
      </c>
    </row>
    <row r="24" spans="1:15">
      <c r="A24" s="4" t="s">
        <v>251</v>
      </c>
      <c r="B24" s="5" t="n">
        <v>1194997</v>
      </c>
      <c r="C24" s="6" t="n">
        <v>1109</v>
      </c>
      <c r="D24" s="5" t="n">
        <v>403659</v>
      </c>
      <c r="E24" s="5" t="n">
        <v>680703</v>
      </c>
      <c r="F24" s="5" t="n">
        <v>-94612</v>
      </c>
      <c r="G24" s="5" t="n">
        <v>206</v>
      </c>
      <c r="H24" s="5" t="n">
        <v>203932</v>
      </c>
    </row>
    <row r="25" spans="1:15">
      <c r="A25" s="3" t="s">
        <v>167</v>
      </c>
    </row>
    <row r="26" spans="1:15">
      <c r="A26" s="4" t="s">
        <v>118</v>
      </c>
      <c r="M26" s="6" t="n">
        <v>2942</v>
      </c>
      <c r="N26" s="6" t="n">
        <v>0</v>
      </c>
      <c r="O26" s="6" t="n">
        <v>3130</v>
      </c>
    </row>
    <row r="27" spans="1:15">
      <c r="A27" s="4" t="s">
        <v>252</v>
      </c>
      <c r="B27" s="5" t="n">
        <v>0</v>
      </c>
    </row>
    <row r="28" spans="1:15">
      <c r="A28" s="4" t="s">
        <v>244</v>
      </c>
      <c r="B28" s="5" t="n">
        <v>-100382</v>
      </c>
    </row>
    <row r="29" spans="1:15">
      <c r="A29" s="4" t="s">
        <v>253</v>
      </c>
      <c r="B29" s="5" t="n">
        <v>-302</v>
      </c>
    </row>
    <row r="30" spans="1:15">
      <c r="A30" s="4" t="s">
        <v>167</v>
      </c>
      <c r="B30" s="5" t="n">
        <v>-94612</v>
      </c>
    </row>
    <row r="31" spans="1:15">
      <c r="A31" s="4" t="s">
        <v>236</v>
      </c>
      <c r="C31" s="5" t="n">
        <v>8442191</v>
      </c>
    </row>
    <row r="32" spans="1:15">
      <c r="A32" s="4" t="s">
        <v>237</v>
      </c>
      <c r="D32" s="5" t="n">
        <v>454</v>
      </c>
    </row>
    <row r="33" spans="1:15">
      <c r="A33" s="4" t="s">
        <v>238</v>
      </c>
      <c r="D33" s="5" t="n">
        <v>-33</v>
      </c>
    </row>
    <row r="34" spans="1:15">
      <c r="A34" s="4" t="s">
        <v>239</v>
      </c>
      <c r="C34" s="6" t="n">
        <v>85</v>
      </c>
      <c r="D34" s="5" t="n">
        <v>0</v>
      </c>
    </row>
    <row r="35" spans="1:15">
      <c r="A35" s="4" t="s">
        <v>240</v>
      </c>
      <c r="B35" s="5" t="n">
        <v>58000</v>
      </c>
      <c r="D35" s="5" t="n">
        <v>57960</v>
      </c>
    </row>
    <row r="36" spans="1:15">
      <c r="A36" s="4" t="s">
        <v>241</v>
      </c>
      <c r="D36" s="5" t="n">
        <v>9927</v>
      </c>
    </row>
    <row r="37" spans="1:15">
      <c r="A37" s="4" t="s">
        <v>242</v>
      </c>
      <c r="I37" s="5" t="n">
        <v>-9933</v>
      </c>
      <c r="L37" s="5" t="n">
        <v>-1096</v>
      </c>
    </row>
    <row r="38" spans="1:15">
      <c r="A38" s="4" t="s">
        <v>243</v>
      </c>
      <c r="J38" s="6" t="n">
        <v>7400</v>
      </c>
    </row>
    <row r="39" spans="1:15">
      <c r="A39" s="4" t="s">
        <v>118</v>
      </c>
      <c r="B39" s="5" t="n">
        <v>-3433</v>
      </c>
      <c r="F39" s="5" t="n">
        <v>-3433</v>
      </c>
    </row>
    <row r="40" spans="1:15">
      <c r="A40" s="4" t="s">
        <v>119</v>
      </c>
      <c r="F40" s="5" t="n">
        <v>-3127</v>
      </c>
    </row>
    <row r="41" spans="1:15">
      <c r="A41" s="4" t="s">
        <v>244</v>
      </c>
      <c r="F41" s="5" t="n">
        <v>2244</v>
      </c>
    </row>
    <row r="42" spans="1:15">
      <c r="A42" s="4" t="s">
        <v>245</v>
      </c>
      <c r="B42" s="5" t="n">
        <v>0</v>
      </c>
      <c r="F42" s="5" t="n">
        <v>0</v>
      </c>
    </row>
    <row r="43" spans="1:15">
      <c r="A43" s="4" t="s">
        <v>246</v>
      </c>
      <c r="F43" s="5" t="n">
        <v>98782</v>
      </c>
      <c r="H43" s="5" t="n">
        <v>-98782</v>
      </c>
    </row>
    <row r="44" spans="1:15">
      <c r="A44" s="4" t="s">
        <v>247</v>
      </c>
      <c r="F44" s="5" t="n">
        <v>0</v>
      </c>
    </row>
    <row r="45" spans="1:15">
      <c r="A45" s="4" t="s">
        <v>248</v>
      </c>
      <c r="B45" s="5" t="n">
        <v>-74</v>
      </c>
      <c r="F45" s="5" t="n">
        <v>-74</v>
      </c>
    </row>
    <row r="46" spans="1:15">
      <c r="A46" s="4" t="s">
        <v>122</v>
      </c>
      <c r="B46" s="5" t="n">
        <v>-206</v>
      </c>
      <c r="G46" s="5" t="n">
        <v>-206</v>
      </c>
    </row>
    <row r="47" spans="1:15">
      <c r="A47" s="4" t="s">
        <v>109</v>
      </c>
      <c r="B47" s="6" t="n">
        <v>73622</v>
      </c>
      <c r="H47" s="5" t="n">
        <v>73622</v>
      </c>
    </row>
    <row r="48" spans="1:15">
      <c r="A48" s="4" t="s">
        <v>249</v>
      </c>
      <c r="E48" s="5" t="n">
        <v>0</v>
      </c>
      <c r="H48" s="5" t="n">
        <v>-149261</v>
      </c>
    </row>
    <row r="49" spans="1:15">
      <c r="A49" s="4" t="s">
        <v>254</v>
      </c>
      <c r="B49" s="5" t="n">
        <v>119373064</v>
      </c>
      <c r="C49" s="5" t="n">
        <v>119373064</v>
      </c>
    </row>
    <row r="50" spans="1:15">
      <c r="A50" s="4" t="s">
        <v>255</v>
      </c>
      <c r="B50" s="6" t="n">
        <v>1180032</v>
      </c>
      <c r="C50" s="6" t="n">
        <v>1194</v>
      </c>
      <c r="D50" s="5" t="n">
        <v>468844</v>
      </c>
      <c r="E50" s="5" t="n">
        <v>680703</v>
      </c>
      <c r="F50" s="5" t="n">
        <v>-220</v>
      </c>
      <c r="G50" s="5" t="n">
        <v>0</v>
      </c>
      <c r="H50" s="5" t="n">
        <v>29511</v>
      </c>
    </row>
    <row r="51" spans="1:15">
      <c r="A51" s="3" t="s">
        <v>235</v>
      </c>
    </row>
    <row r="52" spans="1:15">
      <c r="A52" s="4" t="s">
        <v>168</v>
      </c>
      <c r="B52" s="5" t="n">
        <v>29511</v>
      </c>
    </row>
    <row r="53" spans="1:15">
      <c r="A53" s="3" t="s">
        <v>167</v>
      </c>
    </row>
    <row r="54" spans="1:15">
      <c r="A54" s="4" t="s">
        <v>118</v>
      </c>
      <c r="M54" s="5" t="n">
        <v>6714</v>
      </c>
      <c r="N54" s="5" t="n">
        <v>-7076</v>
      </c>
      <c r="O54" s="5" t="n">
        <v>-126</v>
      </c>
    </row>
    <row r="55" spans="1:15">
      <c r="A55" s="4" t="s">
        <v>252</v>
      </c>
      <c r="B55" s="5" t="n">
        <v>0</v>
      </c>
    </row>
    <row r="56" spans="1:15">
      <c r="A56" s="4" t="s">
        <v>244</v>
      </c>
      <c r="B56" s="5" t="n">
        <v>644</v>
      </c>
    </row>
    <row r="57" spans="1:15">
      <c r="A57" s="4" t="s">
        <v>253</v>
      </c>
      <c r="B57" s="5" t="n">
        <v>-376</v>
      </c>
    </row>
    <row r="58" spans="1:15">
      <c r="A58" s="4" t="s">
        <v>167</v>
      </c>
      <c r="B58" s="5" t="n">
        <v>-220</v>
      </c>
    </row>
    <row r="59" spans="1:15">
      <c r="A59" s="4" t="s">
        <v>236</v>
      </c>
      <c r="C59" s="5" t="n">
        <v>18246</v>
      </c>
    </row>
    <row r="60" spans="1:15">
      <c r="A60" s="4" t="s">
        <v>237</v>
      </c>
      <c r="D60" s="5" t="n">
        <v>896</v>
      </c>
    </row>
    <row r="61" spans="1:15">
      <c r="A61" s="4" t="s">
        <v>238</v>
      </c>
      <c r="D61" s="5" t="n">
        <v>-83</v>
      </c>
    </row>
    <row r="62" spans="1:15">
      <c r="A62" s="4" t="s">
        <v>239</v>
      </c>
      <c r="C62" s="6" t="n">
        <v>0</v>
      </c>
      <c r="D62" s="5" t="n">
        <v>0</v>
      </c>
    </row>
    <row r="63" spans="1:15">
      <c r="A63" s="4" t="s">
        <v>240</v>
      </c>
      <c r="D63" s="5" t="n">
        <v>0</v>
      </c>
    </row>
    <row r="64" spans="1:15">
      <c r="A64" s="4" t="s">
        <v>241</v>
      </c>
      <c r="D64" s="5" t="n">
        <v>0</v>
      </c>
    </row>
    <row r="65" spans="1:15">
      <c r="A65" s="4" t="s">
        <v>242</v>
      </c>
      <c r="I65" s="6" t="n">
        <v>0</v>
      </c>
      <c r="L65" s="6" t="n">
        <v>-231</v>
      </c>
    </row>
    <row r="66" spans="1:15">
      <c r="A66" s="4" t="s">
        <v>243</v>
      </c>
      <c r="J66" s="6" t="n">
        <v>7100</v>
      </c>
      <c r="K66" s="6" t="n">
        <v>0</v>
      </c>
    </row>
    <row r="67" spans="1:15">
      <c r="A67" s="4" t="s">
        <v>118</v>
      </c>
      <c r="B67" s="5" t="n">
        <v>-12748</v>
      </c>
      <c r="F67" s="5" t="n">
        <v>-12748</v>
      </c>
    </row>
    <row r="68" spans="1:15">
      <c r="A68" s="4" t="s">
        <v>119</v>
      </c>
      <c r="F68" s="5" t="n">
        <v>0</v>
      </c>
    </row>
    <row r="69" spans="1:15">
      <c r="A69" s="4" t="s">
        <v>244</v>
      </c>
      <c r="F69" s="5" t="n">
        <v>-2190</v>
      </c>
    </row>
    <row r="70" spans="1:15">
      <c r="A70" s="4" t="s">
        <v>245</v>
      </c>
      <c r="B70" s="5" t="n">
        <v>2181</v>
      </c>
      <c r="F70" s="5" t="n">
        <v>2181</v>
      </c>
    </row>
    <row r="71" spans="1:15">
      <c r="A71" s="4" t="s">
        <v>246</v>
      </c>
      <c r="F71" s="5" t="n">
        <v>0</v>
      </c>
      <c r="H71" s="5" t="n">
        <v>0</v>
      </c>
    </row>
    <row r="72" spans="1:15">
      <c r="A72" s="4" t="s">
        <v>247</v>
      </c>
      <c r="F72" s="5" t="n">
        <v>-32</v>
      </c>
    </row>
    <row r="73" spans="1:15">
      <c r="A73" s="4" t="s">
        <v>248</v>
      </c>
      <c r="B73" s="5" t="n">
        <v>-6</v>
      </c>
      <c r="F73" s="5" t="n">
        <v>-6</v>
      </c>
    </row>
    <row r="74" spans="1:15">
      <c r="A74" s="4" t="s">
        <v>122</v>
      </c>
      <c r="B74" s="5" t="n">
        <v>0</v>
      </c>
      <c r="G74" s="5" t="n">
        <v>0</v>
      </c>
    </row>
    <row r="75" spans="1:15">
      <c r="A75" s="4" t="s">
        <v>109</v>
      </c>
      <c r="B75" s="6" t="n">
        <v>89177</v>
      </c>
      <c r="H75" s="5" t="n">
        <v>89177</v>
      </c>
    </row>
    <row r="76" spans="1:15">
      <c r="A76" s="4" t="s">
        <v>249</v>
      </c>
      <c r="E76" s="5" t="n">
        <v>-31939</v>
      </c>
      <c r="H76" s="5" t="n">
        <v>-118720</v>
      </c>
    </row>
    <row r="77" spans="1:15">
      <c r="A77" s="4" t="s">
        <v>256</v>
      </c>
      <c r="B77" s="5" t="n">
        <v>119391310</v>
      </c>
      <c r="C77" s="5" t="n">
        <v>119391310</v>
      </c>
    </row>
    <row r="78" spans="1:15">
      <c r="A78" s="4" t="s">
        <v>257</v>
      </c>
      <c r="B78" s="6" t="n">
        <v>1106369</v>
      </c>
      <c r="C78" s="6" t="n">
        <v>1194</v>
      </c>
      <c r="D78" s="6" t="n">
        <v>469426</v>
      </c>
      <c r="E78" s="6" t="n">
        <v>648764</v>
      </c>
      <c r="F78" s="6" t="n">
        <v>-13015</v>
      </c>
      <c r="G78" s="6" t="n">
        <v>0</v>
      </c>
      <c r="H78" s="6" t="n">
        <v>0</v>
      </c>
    </row>
    <row r="79" spans="1:15">
      <c r="A79" s="3" t="s">
        <v>235</v>
      </c>
    </row>
    <row r="80" spans="1:15">
      <c r="A80" s="4" t="s">
        <v>168</v>
      </c>
      <c r="B80" s="5" t="n">
        <v>0</v>
      </c>
    </row>
    <row r="81" spans="1:15">
      <c r="A81" s="3" t="s">
        <v>167</v>
      </c>
    </row>
    <row r="82" spans="1:15">
      <c r="A82" s="4" t="s">
        <v>118</v>
      </c>
      <c r="M82" s="6" t="n">
        <v>-1514</v>
      </c>
      <c r="N82" s="6" t="n">
        <v>-7289</v>
      </c>
      <c r="O82" s="6" t="n">
        <v>-4433</v>
      </c>
    </row>
    <row r="83" spans="1:15">
      <c r="A83" s="4" t="s">
        <v>252</v>
      </c>
      <c r="B83" s="5" t="n">
        <v>-32</v>
      </c>
    </row>
    <row r="84" spans="1:15">
      <c r="A84" s="4" t="s">
        <v>244</v>
      </c>
      <c r="B84" s="5" t="n">
        <v>635</v>
      </c>
    </row>
    <row r="85" spans="1:15">
      <c r="A85" s="4" t="s">
        <v>253</v>
      </c>
      <c r="B85" s="5" t="n">
        <v>-382</v>
      </c>
    </row>
    <row r="86" spans="1:15">
      <c r="A86" s="4" t="s">
        <v>167</v>
      </c>
      <c r="B86" s="6" t="n">
        <v>-130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 customWidth="1" max="7" min="7" width="14"/>
  </cols>
  <sheetData>
    <row r="1" spans="1:7">
      <c r="A1" s="1" t="s">
        <v>613</v>
      </c>
      <c r="B1" s="2" t="s">
        <v>545</v>
      </c>
      <c r="D1" s="2" t="s">
        <v>1</v>
      </c>
    </row>
    <row r="2" spans="1:7">
      <c r="B2" s="2" t="s">
        <v>614</v>
      </c>
      <c r="C2" s="2" t="s">
        <v>615</v>
      </c>
      <c r="D2" s="2" t="s">
        <v>70</v>
      </c>
      <c r="E2" s="2" t="s">
        <v>71</v>
      </c>
      <c r="F2" s="2" t="s">
        <v>72</v>
      </c>
      <c r="G2" s="2" t="s">
        <v>616</v>
      </c>
    </row>
    <row r="3" spans="1:7">
      <c r="A3" s="3" t="s">
        <v>617</v>
      </c>
    </row>
    <row r="4" spans="1:7">
      <c r="A4" s="4" t="s">
        <v>618</v>
      </c>
      <c r="C4" s="4" t="s">
        <v>619</v>
      </c>
      <c r="D4" s="4" t="s">
        <v>620</v>
      </c>
    </row>
    <row r="5" spans="1:7">
      <c r="A5" s="4" t="s">
        <v>621</v>
      </c>
      <c r="D5" s="6" t="n">
        <v>1195</v>
      </c>
      <c r="E5" s="6" t="n">
        <v>-721</v>
      </c>
      <c r="F5" s="6" t="n">
        <v>-5124</v>
      </c>
    </row>
    <row r="6" spans="1:7">
      <c r="A6" s="4" t="s">
        <v>622</v>
      </c>
      <c r="D6" s="5" t="n">
        <v>-3450</v>
      </c>
      <c r="E6" s="5" t="n">
        <v>13908</v>
      </c>
      <c r="F6" s="5" t="n">
        <v>8068</v>
      </c>
    </row>
    <row r="7" spans="1:7">
      <c r="A7" s="4" t="s">
        <v>623</v>
      </c>
      <c r="D7" s="5" t="n">
        <v>0</v>
      </c>
      <c r="E7" s="5" t="n">
        <v>-11</v>
      </c>
      <c r="F7" s="5" t="n">
        <v>140</v>
      </c>
    </row>
    <row r="8" spans="1:7">
      <c r="A8" s="4" t="s">
        <v>182</v>
      </c>
      <c r="D8" s="5" t="n">
        <v>9168</v>
      </c>
      <c r="E8" s="5" t="n">
        <v>1730</v>
      </c>
      <c r="F8" s="5" t="n">
        <v>0</v>
      </c>
    </row>
    <row r="9" spans="1:7">
      <c r="A9" s="4" t="s">
        <v>253</v>
      </c>
      <c r="D9" s="5" t="n">
        <v>-1330</v>
      </c>
      <c r="E9" s="5" t="n">
        <v>-1040</v>
      </c>
      <c r="F9" s="5" t="n">
        <v>-5768</v>
      </c>
    </row>
    <row r="10" spans="1:7">
      <c r="A10" s="4" t="s">
        <v>624</v>
      </c>
      <c r="D10" s="5" t="n">
        <v>-12753</v>
      </c>
      <c r="E10" s="5" t="n">
        <v>10407</v>
      </c>
      <c r="F10" s="5" t="n">
        <v>-2684</v>
      </c>
    </row>
    <row r="11" spans="1:7">
      <c r="A11" s="4" t="s">
        <v>168</v>
      </c>
      <c r="D11" s="5" t="n">
        <v>0</v>
      </c>
      <c r="E11" s="5" t="n">
        <v>29511</v>
      </c>
    </row>
    <row r="12" spans="1:7">
      <c r="A12" s="4" t="s">
        <v>625</v>
      </c>
      <c r="D12" s="5" t="n">
        <v>0</v>
      </c>
      <c r="E12" s="5" t="n">
        <v>3100</v>
      </c>
      <c r="F12" s="5" t="n">
        <v>1600</v>
      </c>
    </row>
    <row r="13" spans="1:7">
      <c r="A13" s="4" t="s">
        <v>626</v>
      </c>
      <c r="D13" s="5" t="n">
        <v>300</v>
      </c>
      <c r="E13" s="5" t="n">
        <v>2000</v>
      </c>
      <c r="F13" s="5" t="n">
        <v>4500</v>
      </c>
    </row>
    <row r="14" spans="1:7">
      <c r="A14" s="4" t="s">
        <v>627</v>
      </c>
    </row>
    <row r="15" spans="1:7">
      <c r="A15" s="3" t="s">
        <v>617</v>
      </c>
    </row>
    <row r="16" spans="1:7">
      <c r="A16" s="4" t="s">
        <v>618</v>
      </c>
      <c r="B16" s="4" t="s">
        <v>601</v>
      </c>
    </row>
    <row r="17" spans="1:7">
      <c r="A17" s="4" t="s">
        <v>628</v>
      </c>
    </row>
    <row r="18" spans="1:7">
      <c r="A18" s="3" t="s">
        <v>617</v>
      </c>
    </row>
    <row r="19" spans="1:7">
      <c r="A19" s="4" t="s">
        <v>182</v>
      </c>
      <c r="D19" s="5" t="n">
        <v>8200</v>
      </c>
      <c r="E19" s="5" t="n">
        <v>1700</v>
      </c>
      <c r="F19" s="5" t="n">
        <v>0</v>
      </c>
    </row>
    <row r="20" spans="1:7">
      <c r="A20" s="4" t="s">
        <v>629</v>
      </c>
      <c r="B20" s="4" t="s">
        <v>630</v>
      </c>
    </row>
    <row r="21" spans="1:7">
      <c r="A21" s="4" t="s">
        <v>631</v>
      </c>
      <c r="B21" s="6" t="n">
        <v>14600</v>
      </c>
    </row>
    <row r="22" spans="1:7">
      <c r="A22" s="4" t="s">
        <v>632</v>
      </c>
      <c r="B22" s="6" t="n">
        <v>11600</v>
      </c>
    </row>
    <row r="23" spans="1:7">
      <c r="A23" s="4" t="s">
        <v>633</v>
      </c>
    </row>
    <row r="24" spans="1:7">
      <c r="A24" s="3" t="s">
        <v>617</v>
      </c>
    </row>
    <row r="25" spans="1:7">
      <c r="A25" s="4" t="s">
        <v>182</v>
      </c>
      <c r="D25" s="5" t="n">
        <v>900</v>
      </c>
      <c r="E25" s="5" t="n">
        <v>0</v>
      </c>
      <c r="F25" s="5" t="n">
        <v>0</v>
      </c>
    </row>
    <row r="26" spans="1:7">
      <c r="A26" s="4" t="s">
        <v>634</v>
      </c>
    </row>
    <row r="27" spans="1:7">
      <c r="A27" s="3" t="s">
        <v>617</v>
      </c>
    </row>
    <row r="28" spans="1:7">
      <c r="A28" s="4" t="s">
        <v>621</v>
      </c>
      <c r="D28" s="5" t="n">
        <v>1389</v>
      </c>
      <c r="E28" s="5" t="n">
        <v>170</v>
      </c>
      <c r="F28" s="5" t="n">
        <v>-2985</v>
      </c>
    </row>
    <row r="29" spans="1:7">
      <c r="A29" s="4" t="s">
        <v>622</v>
      </c>
      <c r="D29" s="5" t="n">
        <v>-4123</v>
      </c>
      <c r="E29" s="5" t="n">
        <v>2687</v>
      </c>
      <c r="F29" s="5" t="n">
        <v>2290</v>
      </c>
    </row>
    <row r="30" spans="1:7">
      <c r="A30" s="4" t="s">
        <v>635</v>
      </c>
    </row>
    <row r="31" spans="1:7">
      <c r="A31" s="3" t="s">
        <v>617</v>
      </c>
    </row>
    <row r="32" spans="1:7">
      <c r="A32" s="4" t="s">
        <v>621</v>
      </c>
      <c r="D32" s="5" t="n">
        <v>0</v>
      </c>
      <c r="E32" s="5" t="n">
        <v>0</v>
      </c>
      <c r="F32" s="5" t="n">
        <v>0</v>
      </c>
    </row>
    <row r="33" spans="1:7">
      <c r="A33" s="4" t="s">
        <v>622</v>
      </c>
      <c r="D33" s="5" t="n">
        <v>0</v>
      </c>
      <c r="E33" s="5" t="n">
        <v>0</v>
      </c>
      <c r="F33" s="5" t="n">
        <v>0</v>
      </c>
    </row>
    <row r="34" spans="1:7">
      <c r="A34" s="4" t="s">
        <v>636</v>
      </c>
    </row>
    <row r="35" spans="1:7">
      <c r="A35" s="3" t="s">
        <v>617</v>
      </c>
    </row>
    <row r="36" spans="1:7">
      <c r="A36" s="4" t="s">
        <v>621</v>
      </c>
      <c r="D36" s="5" t="n">
        <v>-194</v>
      </c>
      <c r="E36" s="5" t="n">
        <v>-891</v>
      </c>
      <c r="F36" s="5" t="n">
        <v>-2139</v>
      </c>
    </row>
    <row r="37" spans="1:7">
      <c r="A37" s="4" t="s">
        <v>622</v>
      </c>
      <c r="D37" s="6" t="n">
        <v>673</v>
      </c>
      <c r="E37" s="6" t="n">
        <v>11221</v>
      </c>
      <c r="F37" s="6" t="n">
        <v>5778</v>
      </c>
    </row>
    <row r="38" spans="1:7">
      <c r="A38" s="4" t="s">
        <v>526</v>
      </c>
    </row>
    <row r="39" spans="1:7">
      <c r="A39" s="3" t="s">
        <v>617</v>
      </c>
    </row>
    <row r="40" spans="1:7">
      <c r="A40" s="4" t="s">
        <v>168</v>
      </c>
      <c r="G40" s="6" t="n">
        <v>32</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70</v>
      </c>
      <c r="C2" s="2" t="s">
        <v>71</v>
      </c>
    </row>
    <row r="3" spans="1:3">
      <c r="A3" s="3" t="s">
        <v>638</v>
      </c>
    </row>
    <row r="4" spans="1:3">
      <c r="A4" s="4" t="s">
        <v>639</v>
      </c>
      <c r="B4" s="6" t="n">
        <v>13245</v>
      </c>
      <c r="C4" s="6" t="n">
        <v>41742</v>
      </c>
    </row>
    <row r="5" spans="1:3">
      <c r="A5" s="4" t="s">
        <v>640</v>
      </c>
      <c r="B5" s="5" t="n">
        <v>-583</v>
      </c>
      <c r="C5" s="5" t="n">
        <v>-26820</v>
      </c>
    </row>
    <row r="6" spans="1:3">
      <c r="A6" s="4" t="s">
        <v>641</v>
      </c>
      <c r="B6" s="5" t="n">
        <v>2281</v>
      </c>
      <c r="C6" s="5" t="n">
        <v>0</v>
      </c>
    </row>
    <row r="7" spans="1:3">
      <c r="A7" s="4" t="s">
        <v>642</v>
      </c>
      <c r="B7" s="5" t="n">
        <v>-9</v>
      </c>
      <c r="C7" s="5" t="n">
        <v>2244</v>
      </c>
    </row>
    <row r="8" spans="1:3">
      <c r="A8" s="4" t="s">
        <v>643</v>
      </c>
      <c r="B8" s="5" t="n">
        <v>0</v>
      </c>
      <c r="C8" s="5" t="n">
        <v>-3921</v>
      </c>
    </row>
    <row r="9" spans="1:3">
      <c r="A9" s="4" t="s">
        <v>644</v>
      </c>
      <c r="B9" s="5" t="n">
        <v>-2181</v>
      </c>
      <c r="C9" s="5" t="n">
        <v>0</v>
      </c>
    </row>
    <row r="10" spans="1:3">
      <c r="A10" s="4" t="s">
        <v>645</v>
      </c>
      <c r="B10" s="5" t="n">
        <v>12753</v>
      </c>
      <c r="C10" s="5" t="n">
        <v>13245</v>
      </c>
    </row>
    <row r="11" spans="1:3">
      <c r="A11" s="3" t="s">
        <v>646</v>
      </c>
    </row>
    <row r="12" spans="1:3">
      <c r="A12" s="4" t="s">
        <v>639</v>
      </c>
      <c r="B12" s="5" t="n">
        <v>73929</v>
      </c>
      <c r="C12" s="5" t="n">
        <v>52060</v>
      </c>
    </row>
    <row r="13" spans="1:3">
      <c r="A13" s="4" t="s">
        <v>640</v>
      </c>
      <c r="B13" s="5" t="n">
        <v>-82783</v>
      </c>
      <c r="C13" s="5" t="n">
        <v>-19248</v>
      </c>
    </row>
    <row r="14" spans="1:3">
      <c r="A14" s="4" t="s">
        <v>641</v>
      </c>
      <c r="B14" s="5" t="n">
        <v>0</v>
      </c>
      <c r="C14" s="5" t="n">
        <v>11572</v>
      </c>
    </row>
    <row r="15" spans="1:3">
      <c r="A15" s="4" t="s">
        <v>647</v>
      </c>
      <c r="B15" s="5" t="n">
        <v>29104</v>
      </c>
      <c r="C15" s="5" t="n">
        <v>12277</v>
      </c>
    </row>
    <row r="16" spans="1:3">
      <c r="A16" s="4" t="s">
        <v>643</v>
      </c>
      <c r="B16" s="5" t="n">
        <v>40777</v>
      </c>
      <c r="C16" s="5" t="n">
        <v>17398</v>
      </c>
    </row>
    <row r="17" spans="1:3">
      <c r="A17" s="4" t="s">
        <v>648</v>
      </c>
      <c r="B17" s="5" t="n">
        <v>299</v>
      </c>
      <c r="C17" s="5" t="n">
        <v>-130</v>
      </c>
    </row>
    <row r="18" spans="1:3">
      <c r="A18" s="4" t="s">
        <v>649</v>
      </c>
      <c r="B18" s="5" t="n">
        <v>61326</v>
      </c>
      <c r="C18" s="5" t="n">
        <v>73929</v>
      </c>
    </row>
    <row r="19" spans="1:3">
      <c r="A19" s="4" t="s">
        <v>650</v>
      </c>
      <c r="B19" s="5" t="n">
        <v>74079</v>
      </c>
      <c r="C19" s="5" t="n">
        <v>87174</v>
      </c>
    </row>
    <row r="20" spans="1:3">
      <c r="A20" s="4" t="s">
        <v>651</v>
      </c>
      <c r="B20" s="6" t="n">
        <v>43775</v>
      </c>
      <c r="C20"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2</v>
      </c>
      <c r="B1" s="2" t="s">
        <v>70</v>
      </c>
      <c r="C1" s="2" t="s">
        <v>71</v>
      </c>
      <c r="D1" s="2" t="s">
        <v>72</v>
      </c>
    </row>
    <row r="2" spans="1:4">
      <c r="A2" s="3" t="s">
        <v>653</v>
      </c>
    </row>
    <row r="3" spans="1:4">
      <c r="A3" s="4" t="s">
        <v>654</v>
      </c>
      <c r="B3" s="6" t="n">
        <v>12118</v>
      </c>
      <c r="C3" s="6" t="n">
        <v>12601</v>
      </c>
    </row>
    <row r="4" spans="1:4">
      <c r="A4" s="4" t="s">
        <v>655</v>
      </c>
      <c r="B4" s="5" t="n">
        <v>635</v>
      </c>
      <c r="C4" s="5" t="n">
        <v>644</v>
      </c>
    </row>
    <row r="5" spans="1:4">
      <c r="A5" s="4" t="s">
        <v>656</v>
      </c>
      <c r="B5" s="5" t="n">
        <v>12753</v>
      </c>
      <c r="C5" s="5" t="n">
        <v>13245</v>
      </c>
      <c r="D5" s="6" t="n">
        <v>41742</v>
      </c>
    </row>
    <row r="6" spans="1:4">
      <c r="A6" s="4" t="s">
        <v>657</v>
      </c>
    </row>
    <row r="7" spans="1:4">
      <c r="A7" s="3" t="s">
        <v>653</v>
      </c>
    </row>
    <row r="8" spans="1:4">
      <c r="A8" s="4" t="s">
        <v>654</v>
      </c>
      <c r="B8" s="5" t="n">
        <v>4132</v>
      </c>
      <c r="C8" s="5" t="n">
        <v>4715</v>
      </c>
    </row>
    <row r="9" spans="1:4">
      <c r="A9" s="4" t="s">
        <v>655</v>
      </c>
      <c r="B9" s="5" t="n">
        <v>558</v>
      </c>
      <c r="C9" s="5" t="n">
        <v>477</v>
      </c>
    </row>
    <row r="10" spans="1:4">
      <c r="A10" s="4" t="s">
        <v>656</v>
      </c>
      <c r="B10" s="5" t="n">
        <v>4690</v>
      </c>
      <c r="C10" s="5" t="n">
        <v>5192</v>
      </c>
      <c r="D10" s="6" t="n">
        <v>5500</v>
      </c>
    </row>
    <row r="11" spans="1:4">
      <c r="A11" s="4" t="s">
        <v>658</v>
      </c>
    </row>
    <row r="12" spans="1:4">
      <c r="A12" s="3" t="s">
        <v>653</v>
      </c>
    </row>
    <row r="13" spans="1:4">
      <c r="A13" s="4" t="s">
        <v>654</v>
      </c>
      <c r="B13" s="5" t="n">
        <v>5705</v>
      </c>
      <c r="C13" s="5" t="n">
        <v>7886</v>
      </c>
    </row>
    <row r="14" spans="1:4">
      <c r="A14" s="4" t="s">
        <v>655</v>
      </c>
      <c r="B14" s="5" t="n">
        <v>0</v>
      </c>
      <c r="C14" s="5" t="n">
        <v>167</v>
      </c>
    </row>
    <row r="15" spans="1:4">
      <c r="A15" s="4" t="s">
        <v>656</v>
      </c>
      <c r="B15" s="5" t="n">
        <v>5705</v>
      </c>
      <c r="C15" s="5" t="n">
        <v>8053</v>
      </c>
    </row>
    <row r="16" spans="1:4">
      <c r="A16" s="4" t="s">
        <v>659</v>
      </c>
    </row>
    <row r="17" spans="1:4">
      <c r="A17" s="3" t="s">
        <v>653</v>
      </c>
    </row>
    <row r="18" spans="1:4">
      <c r="A18" s="4" t="s">
        <v>654</v>
      </c>
      <c r="B18" s="5" t="n">
        <v>2281</v>
      </c>
      <c r="C18" s="5" t="n">
        <v>0</v>
      </c>
    </row>
    <row r="19" spans="1:4">
      <c r="A19" s="4" t="s">
        <v>655</v>
      </c>
      <c r="B19" s="5" t="n">
        <v>77</v>
      </c>
      <c r="C19" s="5" t="n">
        <v>0</v>
      </c>
    </row>
    <row r="20" spans="1:4">
      <c r="A20" s="4" t="s">
        <v>656</v>
      </c>
      <c r="B20" s="6" t="n">
        <v>2358</v>
      </c>
      <c r="C20"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660</v>
      </c>
      <c r="B1" s="2" t="s">
        <v>545</v>
      </c>
      <c r="D1" s="2" t="s">
        <v>661</v>
      </c>
      <c r="E1" s="2" t="s">
        <v>1</v>
      </c>
    </row>
    <row r="2" spans="1:7">
      <c r="B2" s="2" t="s">
        <v>662</v>
      </c>
      <c r="C2" s="2" t="s">
        <v>663</v>
      </c>
      <c r="D2" s="2" t="s">
        <v>664</v>
      </c>
      <c r="E2" s="2" t="s">
        <v>70</v>
      </c>
      <c r="F2" s="2" t="s">
        <v>71</v>
      </c>
      <c r="G2" s="2" t="s">
        <v>72</v>
      </c>
    </row>
    <row r="3" spans="1:7">
      <c r="A3" s="3" t="s">
        <v>653</v>
      </c>
    </row>
    <row r="4" spans="1:7">
      <c r="A4" s="4" t="s">
        <v>209</v>
      </c>
      <c r="E4" s="6" t="n">
        <v>80749</v>
      </c>
      <c r="F4" s="6" t="n">
        <v>97248</v>
      </c>
      <c r="G4" s="6" t="n">
        <v>68383</v>
      </c>
    </row>
    <row r="5" spans="1:7">
      <c r="A5" s="4" t="s">
        <v>643</v>
      </c>
      <c r="E5" s="5" t="n">
        <v>0</v>
      </c>
      <c r="F5" s="5" t="n">
        <v>-3921</v>
      </c>
    </row>
    <row r="6" spans="1:7">
      <c r="A6" s="4" t="s">
        <v>642</v>
      </c>
      <c r="E6" s="5" t="n">
        <v>-9</v>
      </c>
      <c r="F6" s="5" t="n">
        <v>2244</v>
      </c>
    </row>
    <row r="7" spans="1:7">
      <c r="A7" s="4" t="s">
        <v>640</v>
      </c>
      <c r="E7" s="5" t="n">
        <v>583</v>
      </c>
      <c r="F7" s="5" t="n">
        <v>26820</v>
      </c>
    </row>
    <row r="8" spans="1:7">
      <c r="A8" s="4" t="s">
        <v>643</v>
      </c>
      <c r="E8" s="5" t="n">
        <v>40777</v>
      </c>
      <c r="F8" s="5" t="n">
        <v>17398</v>
      </c>
    </row>
    <row r="9" spans="1:7">
      <c r="A9" s="4" t="s">
        <v>665</v>
      </c>
      <c r="D9" s="5" t="n">
        <v>55</v>
      </c>
    </row>
    <row r="10" spans="1:7">
      <c r="A10" s="4" t="s">
        <v>647</v>
      </c>
      <c r="E10" s="5" t="n">
        <v>29104</v>
      </c>
      <c r="F10" s="5" t="n">
        <v>12277</v>
      </c>
    </row>
    <row r="11" spans="1:7">
      <c r="A11" s="4" t="s">
        <v>644</v>
      </c>
      <c r="E11" s="5" t="n">
        <v>-2181</v>
      </c>
      <c r="F11" s="5" t="n">
        <v>0</v>
      </c>
    </row>
    <row r="12" spans="1:7">
      <c r="A12" s="4" t="s">
        <v>657</v>
      </c>
    </row>
    <row r="13" spans="1:7">
      <c r="A13" s="3" t="s">
        <v>653</v>
      </c>
    </row>
    <row r="14" spans="1:7">
      <c r="A14" s="4" t="s">
        <v>209</v>
      </c>
      <c r="E14" s="5" t="n">
        <v>600</v>
      </c>
      <c r="F14" s="5" t="n">
        <v>500</v>
      </c>
    </row>
    <row r="15" spans="1:7">
      <c r="A15" s="4" t="s">
        <v>643</v>
      </c>
      <c r="E15" s="5" t="n">
        <v>0</v>
      </c>
      <c r="F15" s="5" t="n">
        <v>0</v>
      </c>
    </row>
    <row r="16" spans="1:7">
      <c r="A16" s="4" t="s">
        <v>642</v>
      </c>
      <c r="E16" s="5" t="n">
        <v>100</v>
      </c>
      <c r="F16" s="5" t="n">
        <v>200</v>
      </c>
      <c r="G16" s="5" t="n">
        <v>500</v>
      </c>
    </row>
    <row r="17" spans="1:7">
      <c r="A17" s="4" t="s">
        <v>666</v>
      </c>
    </row>
    <row r="18" spans="1:7">
      <c r="A18" s="3" t="s">
        <v>653</v>
      </c>
    </row>
    <row r="19" spans="1:7">
      <c r="A19" s="4" t="s">
        <v>209</v>
      </c>
      <c r="E19" s="5" t="n">
        <v>2300</v>
      </c>
    </row>
    <row r="20" spans="1:7">
      <c r="A20" s="4" t="s">
        <v>642</v>
      </c>
      <c r="E20" s="6" t="n">
        <v>100</v>
      </c>
      <c r="F20" s="5" t="n">
        <v>0</v>
      </c>
      <c r="G20" s="5" t="n">
        <v>0</v>
      </c>
    </row>
    <row r="21" spans="1:7">
      <c r="A21" s="4" t="s">
        <v>667</v>
      </c>
      <c r="E21" s="4" t="s">
        <v>668</v>
      </c>
    </row>
    <row r="22" spans="1:7">
      <c r="A22" s="4" t="s">
        <v>669</v>
      </c>
      <c r="E22" s="6" t="n">
        <v>2300</v>
      </c>
    </row>
    <row r="23" spans="1:7">
      <c r="A23" s="4" t="s">
        <v>659</v>
      </c>
    </row>
    <row r="24" spans="1:7">
      <c r="A24" s="3" t="s">
        <v>653</v>
      </c>
    </row>
    <row r="25" spans="1:7">
      <c r="A25" s="4" t="s">
        <v>642</v>
      </c>
      <c r="E25" s="6" t="n">
        <v>-200</v>
      </c>
      <c r="F25" s="5" t="n">
        <v>200</v>
      </c>
      <c r="G25" s="5" t="n">
        <v>2100</v>
      </c>
    </row>
    <row r="26" spans="1:7">
      <c r="A26" s="4" t="s">
        <v>667</v>
      </c>
      <c r="E26" s="4" t="s">
        <v>670</v>
      </c>
    </row>
    <row r="27" spans="1:7">
      <c r="A27" s="4" t="s">
        <v>671</v>
      </c>
      <c r="E27" s="6" t="n">
        <v>2200</v>
      </c>
      <c r="F27" s="5" t="n">
        <v>0</v>
      </c>
      <c r="G27" s="5" t="n">
        <v>2900</v>
      </c>
    </row>
    <row r="28" spans="1:7">
      <c r="A28" s="4" t="s">
        <v>672</v>
      </c>
    </row>
    <row r="29" spans="1:7">
      <c r="A29" s="3" t="s">
        <v>653</v>
      </c>
    </row>
    <row r="30" spans="1:7">
      <c r="A30" s="4" t="s">
        <v>643</v>
      </c>
      <c r="F30" s="5" t="n">
        <v>-3900</v>
      </c>
    </row>
    <row r="31" spans="1:7">
      <c r="A31" s="4" t="s">
        <v>642</v>
      </c>
      <c r="F31" s="5" t="n">
        <v>1900</v>
      </c>
      <c r="G31" s="5" t="n">
        <v>3600</v>
      </c>
    </row>
    <row r="32" spans="1:7">
      <c r="A32" s="4" t="s">
        <v>640</v>
      </c>
      <c r="F32" s="5" t="n">
        <v>26400</v>
      </c>
    </row>
    <row r="33" spans="1:7">
      <c r="A33" s="4" t="s">
        <v>673</v>
      </c>
      <c r="G33" s="5" t="n">
        <v>1000</v>
      </c>
    </row>
    <row r="34" spans="1:7">
      <c r="A34" s="4" t="s">
        <v>674</v>
      </c>
    </row>
    <row r="35" spans="1:7">
      <c r="A35" s="3" t="s">
        <v>653</v>
      </c>
    </row>
    <row r="36" spans="1:7">
      <c r="A36" s="4" t="s">
        <v>669</v>
      </c>
      <c r="E36" s="5" t="n">
        <v>36763</v>
      </c>
      <c r="F36" s="6" t="n">
        <v>0</v>
      </c>
    </row>
    <row r="37" spans="1:7">
      <c r="A37" s="4" t="s">
        <v>675</v>
      </c>
      <c r="E37" s="6" t="n">
        <v>36800</v>
      </c>
    </row>
    <row r="38" spans="1:7">
      <c r="A38" s="4" t="s">
        <v>676</v>
      </c>
      <c r="E38" s="11" t="n">
        <v>3.4</v>
      </c>
      <c r="F38" s="5" t="n">
        <v>11</v>
      </c>
    </row>
    <row r="39" spans="1:7">
      <c r="A39" s="4" t="s">
        <v>677</v>
      </c>
      <c r="E39" s="11" t="n">
        <v>7.6</v>
      </c>
    </row>
    <row r="40" spans="1:7">
      <c r="A40" s="4" t="s">
        <v>640</v>
      </c>
      <c r="E40" s="6" t="n">
        <v>82800</v>
      </c>
    </row>
    <row r="41" spans="1:7">
      <c r="A41" s="4" t="s">
        <v>643</v>
      </c>
      <c r="E41" s="6" t="n">
        <v>40800</v>
      </c>
    </row>
    <row r="42" spans="1:7">
      <c r="A42" s="4" t="s">
        <v>678</v>
      </c>
      <c r="E42" s="11" t="n">
        <v>3.4</v>
      </c>
    </row>
    <row r="43" spans="1:7">
      <c r="A43" s="4" t="s">
        <v>679</v>
      </c>
      <c r="E43" s="11" t="n">
        <v>3.4</v>
      </c>
    </row>
    <row r="44" spans="1:7">
      <c r="A44" s="4" t="s">
        <v>647</v>
      </c>
      <c r="E44" s="6" t="n">
        <v>25000</v>
      </c>
      <c r="F44" s="6" t="n">
        <v>10300</v>
      </c>
    </row>
    <row r="45" spans="1:7">
      <c r="A45" s="4" t="s">
        <v>680</v>
      </c>
      <c r="G45" s="5" t="n">
        <v>-27700</v>
      </c>
    </row>
    <row r="46" spans="1:7">
      <c r="A46" s="4" t="s">
        <v>681</v>
      </c>
    </row>
    <row r="47" spans="1:7">
      <c r="A47" s="3" t="s">
        <v>653</v>
      </c>
    </row>
    <row r="48" spans="1:7">
      <c r="A48" s="4" t="s">
        <v>676</v>
      </c>
      <c r="E48" s="11" t="n">
        <v>1.3</v>
      </c>
      <c r="F48" s="11" t="n">
        <v>1.3</v>
      </c>
    </row>
    <row r="49" spans="1:7">
      <c r="A49" s="4" t="s">
        <v>682</v>
      </c>
      <c r="E49" s="6" t="n">
        <v>0</v>
      </c>
      <c r="F49" s="6" t="n">
        <v>-200</v>
      </c>
    </row>
    <row r="50" spans="1:7">
      <c r="A50" s="4" t="s">
        <v>665</v>
      </c>
      <c r="C50" s="5" t="n">
        <v>12</v>
      </c>
    </row>
    <row r="51" spans="1:7">
      <c r="A51" s="4" t="s">
        <v>683</v>
      </c>
      <c r="C51" s="6" t="n">
        <v>700</v>
      </c>
    </row>
    <row r="52" spans="1:7">
      <c r="A52" s="4" t="s">
        <v>647</v>
      </c>
      <c r="E52" s="6" t="n">
        <v>400</v>
      </c>
      <c r="F52" s="6" t="n">
        <v>1000</v>
      </c>
    </row>
    <row r="53" spans="1:7">
      <c r="A53" s="4" t="s">
        <v>680</v>
      </c>
      <c r="G53" s="5" t="n">
        <v>100</v>
      </c>
    </row>
    <row r="54" spans="1:7">
      <c r="A54" s="4" t="s">
        <v>684</v>
      </c>
    </row>
    <row r="55" spans="1:7">
      <c r="A55" s="3" t="s">
        <v>653</v>
      </c>
    </row>
    <row r="56" spans="1:7">
      <c r="A56" s="4" t="s">
        <v>676</v>
      </c>
      <c r="E56" s="5" t="n">
        <v>4</v>
      </c>
      <c r="F56" s="5" t="n">
        <v>4</v>
      </c>
    </row>
    <row r="57" spans="1:7">
      <c r="A57" s="4" t="s">
        <v>682</v>
      </c>
      <c r="E57" s="6" t="n">
        <v>300</v>
      </c>
      <c r="F57" s="6" t="n">
        <v>0</v>
      </c>
    </row>
    <row r="58" spans="1:7">
      <c r="A58" s="4" t="s">
        <v>647</v>
      </c>
      <c r="E58" s="6" t="n">
        <v>3700</v>
      </c>
      <c r="F58" s="5" t="n">
        <v>800</v>
      </c>
    </row>
    <row r="59" spans="1:7">
      <c r="A59" s="4" t="s">
        <v>685</v>
      </c>
    </row>
    <row r="60" spans="1:7">
      <c r="A60" s="3" t="s">
        <v>653</v>
      </c>
    </row>
    <row r="61" spans="1:7">
      <c r="A61" s="4" t="s">
        <v>643</v>
      </c>
      <c r="F61" s="5" t="n">
        <v>17400</v>
      </c>
    </row>
    <row r="62" spans="1:7">
      <c r="A62" s="4" t="s">
        <v>686</v>
      </c>
      <c r="F62" s="5" t="n">
        <v>19200</v>
      </c>
    </row>
    <row r="63" spans="1:7">
      <c r="A63" s="4" t="s">
        <v>647</v>
      </c>
      <c r="F63" s="6" t="n">
        <v>1700</v>
      </c>
      <c r="G63" s="5" t="n">
        <v>0</v>
      </c>
    </row>
    <row r="64" spans="1:7">
      <c r="A64" s="4" t="s">
        <v>644</v>
      </c>
      <c r="G64" s="6" t="n">
        <v>600</v>
      </c>
    </row>
    <row r="65" spans="1:7">
      <c r="A65" s="4" t="s">
        <v>687</v>
      </c>
    </row>
    <row r="66" spans="1:7">
      <c r="A66" s="3" t="s">
        <v>653</v>
      </c>
    </row>
    <row r="67" spans="1:7">
      <c r="A67" s="4" t="s">
        <v>665</v>
      </c>
      <c r="B67" s="5" t="n">
        <v>4</v>
      </c>
      <c r="F67" s="5" t="n">
        <v>4</v>
      </c>
    </row>
    <row r="68" spans="1:7">
      <c r="A68" s="4" t="s">
        <v>683</v>
      </c>
      <c r="B68" s="6" t="n">
        <v>10000</v>
      </c>
      <c r="F68" s="6" t="n">
        <v>10000</v>
      </c>
    </row>
  </sheetData>
  <mergeCells count="3">
    <mergeCell ref="A1:A2"/>
    <mergeCell ref="B1:C1"/>
    <mergeCell ref="E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70</v>
      </c>
      <c r="C1" s="2" t="s">
        <v>71</v>
      </c>
      <c r="D1" s="2" t="s">
        <v>72</v>
      </c>
    </row>
    <row r="2" spans="1:4">
      <c r="A2" s="3" t="s">
        <v>689</v>
      </c>
    </row>
    <row r="3" spans="1:4">
      <c r="A3" s="4" t="s">
        <v>690</v>
      </c>
      <c r="B3" s="6" t="n">
        <v>61326</v>
      </c>
      <c r="C3" s="6" t="n">
        <v>73929</v>
      </c>
      <c r="D3" s="6" t="n">
        <v>52060</v>
      </c>
    </row>
    <row r="4" spans="1:4">
      <c r="A4" s="4" t="s">
        <v>651</v>
      </c>
      <c r="B4" s="5" t="n">
        <v>43775</v>
      </c>
      <c r="C4" s="5" t="n">
        <v>0</v>
      </c>
    </row>
    <row r="5" spans="1:4">
      <c r="A5" s="4" t="s">
        <v>674</v>
      </c>
    </row>
    <row r="6" spans="1:4">
      <c r="A6" s="3" t="s">
        <v>689</v>
      </c>
    </row>
    <row r="7" spans="1:4">
      <c r="A7" s="4" t="s">
        <v>690</v>
      </c>
      <c r="B7" s="5" t="n">
        <v>43775</v>
      </c>
      <c r="C7" s="5" t="n">
        <v>60830</v>
      </c>
    </row>
    <row r="8" spans="1:4">
      <c r="A8" s="4" t="s">
        <v>651</v>
      </c>
      <c r="B8" s="5" t="n">
        <v>43800</v>
      </c>
      <c r="C8" s="5" t="n">
        <v>0</v>
      </c>
    </row>
    <row r="9" spans="1:4">
      <c r="A9" s="4" t="s">
        <v>681</v>
      </c>
    </row>
    <row r="10" spans="1:4">
      <c r="A10" s="3" t="s">
        <v>689</v>
      </c>
    </row>
    <row r="11" spans="1:4">
      <c r="A11" s="4" t="s">
        <v>690</v>
      </c>
      <c r="B11" s="5" t="n">
        <v>4326</v>
      </c>
      <c r="C11" s="5" t="n">
        <v>3928</v>
      </c>
    </row>
    <row r="12" spans="1:4">
      <c r="A12" s="4" t="s">
        <v>684</v>
      </c>
    </row>
    <row r="13" spans="1:4">
      <c r="A13" s="3" t="s">
        <v>689</v>
      </c>
    </row>
    <row r="14" spans="1:4">
      <c r="A14" s="4" t="s">
        <v>690</v>
      </c>
      <c r="B14" s="6" t="n">
        <v>13225</v>
      </c>
      <c r="C14" s="6" t="n">
        <v>91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1</v>
      </c>
      <c r="B1" s="2" t="s">
        <v>70</v>
      </c>
      <c r="C1" s="2" t="s">
        <v>71</v>
      </c>
    </row>
    <row r="2" spans="1:3">
      <c r="A2" s="3" t="s">
        <v>299</v>
      </c>
    </row>
    <row r="3" spans="1:3">
      <c r="A3" s="4" t="s">
        <v>692</v>
      </c>
      <c r="B3" s="6" t="n">
        <v>0</v>
      </c>
      <c r="C3" s="6" t="n">
        <v>0</v>
      </c>
    </row>
    <row r="4" spans="1:3">
      <c r="A4" s="4" t="s">
        <v>693</v>
      </c>
      <c r="B4" s="6" t="n">
        <v>0</v>
      </c>
      <c r="C4"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70</v>
      </c>
      <c r="C1" s="2" t="s">
        <v>71</v>
      </c>
    </row>
    <row r="2" spans="1:3">
      <c r="A2" s="3" t="s">
        <v>516</v>
      </c>
    </row>
    <row r="3" spans="1:3">
      <c r="A3" s="4" t="s">
        <v>570</v>
      </c>
      <c r="B3" s="6" t="n">
        <v>1867873</v>
      </c>
      <c r="C3" s="6" t="n">
        <v>1955880</v>
      </c>
    </row>
    <row r="4" spans="1:3">
      <c r="A4" s="4" t="s">
        <v>571</v>
      </c>
      <c r="B4" s="5" t="n">
        <v>-463168</v>
      </c>
      <c r="C4" s="5" t="n">
        <v>-396168</v>
      </c>
    </row>
    <row r="5" spans="1:3">
      <c r="A5" s="4" t="s">
        <v>223</v>
      </c>
      <c r="B5" s="6" t="n">
        <v>1404705</v>
      </c>
      <c r="C5" s="6" t="n">
        <v>15597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6"/>
    <col customWidth="1" max="2" min="2" width="34"/>
    <col customWidth="1" max="3" min="3" width="34"/>
    <col customWidth="1" max="4" min="4" width="21"/>
    <col customWidth="1" max="5" min="5" width="20"/>
    <col customWidth="1" max="6" min="6" width="14"/>
    <col customWidth="1" max="7" min="7" width="21"/>
    <col customWidth="1" max="8" min="8" width="18"/>
  </cols>
  <sheetData>
    <row r="1" spans="1:8">
      <c r="A1" s="1" t="s">
        <v>695</v>
      </c>
      <c r="B1" s="2" t="s">
        <v>1</v>
      </c>
    </row>
    <row r="2" spans="1:8">
      <c r="B2" s="2" t="s">
        <v>509</v>
      </c>
      <c r="C2" s="2" t="s">
        <v>577</v>
      </c>
      <c r="D2" s="2" t="s">
        <v>511</v>
      </c>
      <c r="E2" s="2" t="s">
        <v>485</v>
      </c>
      <c r="F2" s="2" t="s">
        <v>70</v>
      </c>
      <c r="G2" s="2" t="s">
        <v>512</v>
      </c>
      <c r="H2" s="2" t="s">
        <v>696</v>
      </c>
    </row>
    <row r="3" spans="1:8">
      <c r="A3" s="3" t="s">
        <v>697</v>
      </c>
    </row>
    <row r="4" spans="1:8">
      <c r="A4" s="4" t="s">
        <v>580</v>
      </c>
      <c r="B4" s="5" t="n">
        <v>0</v>
      </c>
      <c r="C4" s="5" t="n">
        <v>1</v>
      </c>
    </row>
    <row r="5" spans="1:8">
      <c r="A5" s="4" t="s">
        <v>698</v>
      </c>
      <c r="C5" s="6" t="n">
        <v>1640000</v>
      </c>
      <c r="G5" s="6" t="n">
        <v>30642000</v>
      </c>
    </row>
    <row r="6" spans="1:8">
      <c r="A6" s="4" t="s">
        <v>610</v>
      </c>
      <c r="C6" s="5" t="n">
        <v>76875000</v>
      </c>
    </row>
    <row r="7" spans="1:8">
      <c r="A7" s="4" t="s">
        <v>92</v>
      </c>
      <c r="B7" s="6" t="n">
        <v>60054000</v>
      </c>
      <c r="C7" s="5" t="n">
        <v>64338000</v>
      </c>
      <c r="D7" s="6" t="n">
        <v>0</v>
      </c>
    </row>
    <row r="8" spans="1:8">
      <c r="A8" s="4" t="s">
        <v>699</v>
      </c>
      <c r="B8" s="5" t="n">
        <v>4</v>
      </c>
    </row>
    <row r="9" spans="1:8">
      <c r="A9" s="4" t="s">
        <v>700</v>
      </c>
      <c r="B9" s="5" t="n">
        <v>2</v>
      </c>
    </row>
    <row r="10" spans="1:8">
      <c r="A10" s="4" t="s">
        <v>91</v>
      </c>
      <c r="B10" s="6" t="n">
        <v>116381000</v>
      </c>
      <c r="C10" s="6" t="n">
        <v>104079000</v>
      </c>
      <c r="D10" s="5" t="n">
        <v>88150000</v>
      </c>
    </row>
    <row r="11" spans="1:8">
      <c r="A11" s="4" t="s">
        <v>502</v>
      </c>
      <c r="E11" s="5" t="n">
        <v>5</v>
      </c>
      <c r="F11" s="5" t="n">
        <v>5</v>
      </c>
    </row>
    <row r="12" spans="1:8">
      <c r="A12" s="4" t="s">
        <v>701</v>
      </c>
      <c r="C12" s="5" t="n">
        <v>2</v>
      </c>
    </row>
    <row r="13" spans="1:8">
      <c r="A13" s="4" t="s">
        <v>702</v>
      </c>
      <c r="C13" s="4" t="s">
        <v>703</v>
      </c>
      <c r="H13" s="4" t="s">
        <v>608</v>
      </c>
    </row>
    <row r="14" spans="1:8">
      <c r="A14" s="4" t="s">
        <v>704</v>
      </c>
    </row>
    <row r="15" spans="1:8">
      <c r="A15" s="3" t="s">
        <v>697</v>
      </c>
    </row>
    <row r="16" spans="1:8">
      <c r="A16" s="4" t="s">
        <v>570</v>
      </c>
      <c r="C16" s="6" t="n">
        <v>1955880000</v>
      </c>
      <c r="G16" s="5" t="n">
        <v>1867873000</v>
      </c>
    </row>
    <row r="17" spans="1:8">
      <c r="A17" s="4" t="s">
        <v>571</v>
      </c>
      <c r="C17" s="5" t="n">
        <v>-396168000</v>
      </c>
      <c r="G17" s="5" t="n">
        <v>-463168000</v>
      </c>
    </row>
    <row r="18" spans="1:8">
      <c r="A18" s="4" t="s">
        <v>705</v>
      </c>
      <c r="C18" s="5" t="n">
        <v>1559712000</v>
      </c>
      <c r="G18" s="5" t="n">
        <v>1404705000</v>
      </c>
    </row>
    <row r="19" spans="1:8">
      <c r="A19" s="4" t="s">
        <v>610</v>
      </c>
      <c r="C19" s="5" t="n">
        <v>76900000</v>
      </c>
    </row>
    <row r="20" spans="1:8">
      <c r="A20" s="4" t="s">
        <v>91</v>
      </c>
      <c r="B20" s="5" t="n">
        <v>80300000</v>
      </c>
      <c r="C20" s="5" t="n">
        <v>99600000</v>
      </c>
      <c r="D20" s="5" t="n">
        <v>88200000</v>
      </c>
    </row>
    <row r="21" spans="1:8">
      <c r="A21" s="4" t="s">
        <v>706</v>
      </c>
    </row>
    <row r="22" spans="1:8">
      <c r="A22" s="3" t="s">
        <v>697</v>
      </c>
    </row>
    <row r="23" spans="1:8">
      <c r="A23" s="4" t="s">
        <v>92</v>
      </c>
      <c r="B23" s="6" t="n">
        <v>55500000</v>
      </c>
      <c r="C23" s="5" t="n">
        <v>25400000</v>
      </c>
      <c r="D23" s="6" t="n">
        <v>0</v>
      </c>
    </row>
    <row r="24" spans="1:8">
      <c r="A24" s="4" t="s">
        <v>707</v>
      </c>
    </row>
    <row r="25" spans="1:8">
      <c r="A25" s="3" t="s">
        <v>697</v>
      </c>
    </row>
    <row r="26" spans="1:8">
      <c r="A26" s="4" t="s">
        <v>570</v>
      </c>
      <c r="G26" s="5" t="n">
        <v>40300000</v>
      </c>
    </row>
    <row r="27" spans="1:8">
      <c r="A27" s="4" t="s">
        <v>571</v>
      </c>
      <c r="G27" s="5" t="n">
        <v>-13000000</v>
      </c>
    </row>
    <row r="28" spans="1:8">
      <c r="A28" s="4" t="s">
        <v>705</v>
      </c>
      <c r="G28" s="6" t="n">
        <v>27300000</v>
      </c>
    </row>
    <row r="29" spans="1:8">
      <c r="A29" s="4" t="s">
        <v>708</v>
      </c>
    </row>
    <row r="30" spans="1:8">
      <c r="A30" s="3" t="s">
        <v>697</v>
      </c>
    </row>
    <row r="31" spans="1:8">
      <c r="A31" s="4" t="s">
        <v>705</v>
      </c>
      <c r="C31" s="6" t="n">
        <v>12300000</v>
      </c>
    </row>
  </sheetData>
  <mergeCells count="3">
    <mergeCell ref="A1:A2"/>
    <mergeCell ref="B1:D1"/>
    <mergeCell ref="E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70</v>
      </c>
      <c r="C1" s="2" t="s">
        <v>71</v>
      </c>
    </row>
    <row r="2" spans="1:3">
      <c r="A2" s="3" t="s">
        <v>284</v>
      </c>
    </row>
    <row r="3" spans="1:3">
      <c r="A3" s="4" t="s">
        <v>570</v>
      </c>
      <c r="B3" s="6" t="n">
        <v>755058</v>
      </c>
      <c r="C3" s="6" t="n">
        <v>754392</v>
      </c>
    </row>
    <row r="4" spans="1:3">
      <c r="A4" s="4" t="s">
        <v>571</v>
      </c>
      <c r="B4" s="5" t="n">
        <v>-40582</v>
      </c>
      <c r="C4" s="5" t="n">
        <v>-4503</v>
      </c>
    </row>
    <row r="5" spans="1:3">
      <c r="A5" s="4" t="s">
        <v>140</v>
      </c>
      <c r="B5" s="6" t="n">
        <v>714476</v>
      </c>
      <c r="C5" s="6" t="n">
        <v>74988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2"/>
    <col customWidth="1" max="2" min="2" width="32"/>
    <col customWidth="1" max="3" min="3" width="14"/>
    <col customWidth="1" max="4" min="4" width="34"/>
    <col customWidth="1" max="5" min="5" width="40"/>
    <col customWidth="1" max="6" min="6" width="21"/>
    <col customWidth="1" max="7" min="7" width="20"/>
    <col customWidth="1" max="8" min="8" width="21"/>
    <col customWidth="1" max="9" min="9" width="20"/>
  </cols>
  <sheetData>
    <row r="1" spans="1:9">
      <c r="A1" s="1" t="s">
        <v>710</v>
      </c>
      <c r="B1" s="2" t="s">
        <v>545</v>
      </c>
      <c r="D1" s="2" t="s">
        <v>1</v>
      </c>
    </row>
    <row r="2" spans="1:9">
      <c r="B2" s="2" t="s">
        <v>711</v>
      </c>
      <c r="C2" s="2" t="s">
        <v>615</v>
      </c>
      <c r="D2" s="2" t="s">
        <v>509</v>
      </c>
      <c r="E2" s="2" t="s">
        <v>712</v>
      </c>
      <c r="F2" s="2" t="s">
        <v>511</v>
      </c>
      <c r="G2" s="2" t="s">
        <v>488</v>
      </c>
      <c r="H2" s="2" t="s">
        <v>559</v>
      </c>
      <c r="I2" s="2" t="s">
        <v>713</v>
      </c>
    </row>
    <row r="3" spans="1:9">
      <c r="A3" s="3" t="s">
        <v>714</v>
      </c>
    </row>
    <row r="4" spans="1:9">
      <c r="A4" s="4" t="s">
        <v>715</v>
      </c>
      <c r="B4" s="5" t="n">
        <v>4</v>
      </c>
      <c r="D4" s="5" t="n">
        <v>7</v>
      </c>
      <c r="E4" s="5" t="n">
        <v>4</v>
      </c>
      <c r="I4" s="5" t="n">
        <v>15</v>
      </c>
    </row>
    <row r="5" spans="1:9">
      <c r="A5" s="4" t="s">
        <v>618</v>
      </c>
      <c r="C5" s="4" t="s">
        <v>619</v>
      </c>
      <c r="D5" s="4" t="s">
        <v>620</v>
      </c>
    </row>
    <row r="6" spans="1:9">
      <c r="A6" s="4" t="s">
        <v>716</v>
      </c>
      <c r="D6" s="4" t="s">
        <v>601</v>
      </c>
      <c r="E6" s="4" t="s">
        <v>601</v>
      </c>
    </row>
    <row r="7" spans="1:9">
      <c r="A7" s="4" t="s">
        <v>717</v>
      </c>
      <c r="E7" s="6" t="n">
        <v>748900</v>
      </c>
    </row>
    <row r="8" spans="1:9">
      <c r="A8" s="4" t="s">
        <v>718</v>
      </c>
      <c r="E8" s="6" t="n">
        <v>5500</v>
      </c>
    </row>
    <row r="9" spans="1:9">
      <c r="A9" s="4" t="s">
        <v>719</v>
      </c>
      <c r="B9" s="5" t="n">
        <v>4024984</v>
      </c>
      <c r="E9" s="5" t="n">
        <v>4024984</v>
      </c>
    </row>
    <row r="10" spans="1:9">
      <c r="A10" s="4" t="s">
        <v>240</v>
      </c>
      <c r="E10" s="6" t="n">
        <v>58000</v>
      </c>
    </row>
    <row r="11" spans="1:9">
      <c r="A11" s="4" t="s">
        <v>720</v>
      </c>
      <c r="H11" s="6" t="n">
        <v>18000</v>
      </c>
    </row>
    <row r="12" spans="1:9">
      <c r="A12" s="4" t="s">
        <v>91</v>
      </c>
      <c r="D12" s="6" t="n">
        <v>116381</v>
      </c>
      <c r="E12" s="6" t="n">
        <v>104079</v>
      </c>
      <c r="F12" s="6" t="n">
        <v>88150</v>
      </c>
    </row>
    <row r="13" spans="1:9">
      <c r="A13" s="4" t="s">
        <v>721</v>
      </c>
    </row>
    <row r="14" spans="1:9">
      <c r="A14" s="3" t="s">
        <v>714</v>
      </c>
    </row>
    <row r="15" spans="1:9">
      <c r="A15" s="4" t="s">
        <v>722</v>
      </c>
      <c r="D15" s="5" t="n">
        <v>4</v>
      </c>
    </row>
    <row r="16" spans="1:9">
      <c r="A16" s="4" t="s">
        <v>723</v>
      </c>
      <c r="H16" s="5" t="n">
        <v>445000</v>
      </c>
    </row>
    <row r="17" spans="1:9">
      <c r="A17" s="4" t="s">
        <v>724</v>
      </c>
    </row>
    <row r="18" spans="1:9">
      <c r="A18" s="3" t="s">
        <v>714</v>
      </c>
    </row>
    <row r="19" spans="1:9">
      <c r="A19" s="4" t="s">
        <v>722</v>
      </c>
      <c r="E19" s="5" t="n">
        <v>4</v>
      </c>
    </row>
    <row r="20" spans="1:9">
      <c r="A20" s="4" t="s">
        <v>725</v>
      </c>
    </row>
    <row r="21" spans="1:9">
      <c r="A21" s="3" t="s">
        <v>714</v>
      </c>
    </row>
    <row r="22" spans="1:9">
      <c r="A22" s="4" t="s">
        <v>726</v>
      </c>
      <c r="D22" s="5" t="n">
        <v>3</v>
      </c>
      <c r="E22" s="5" t="n">
        <v>3</v>
      </c>
      <c r="G22" s="5" t="n">
        <v>3</v>
      </c>
    </row>
    <row r="23" spans="1:9">
      <c r="A23" s="4" t="s">
        <v>723</v>
      </c>
      <c r="H23" s="6" t="n">
        <v>315000</v>
      </c>
    </row>
    <row r="24" spans="1:9">
      <c r="A24" s="4" t="s">
        <v>727</v>
      </c>
    </row>
    <row r="25" spans="1:9">
      <c r="A25" s="3" t="s">
        <v>714</v>
      </c>
    </row>
    <row r="26" spans="1:9">
      <c r="A26" s="4" t="s">
        <v>618</v>
      </c>
      <c r="D26" s="4" t="s">
        <v>601</v>
      </c>
      <c r="E26" s="4" t="s">
        <v>601</v>
      </c>
    </row>
    <row r="27" spans="1:9">
      <c r="A27" s="4" t="s">
        <v>728</v>
      </c>
    </row>
    <row r="28" spans="1:9">
      <c r="A28" s="3" t="s">
        <v>714</v>
      </c>
    </row>
    <row r="29" spans="1:9">
      <c r="A29" s="4" t="s">
        <v>618</v>
      </c>
      <c r="D29" s="4" t="s">
        <v>729</v>
      </c>
      <c r="E29" s="4" t="s">
        <v>729</v>
      </c>
    </row>
    <row r="30" spans="1:9">
      <c r="A30" s="4" t="s">
        <v>730</v>
      </c>
    </row>
    <row r="31" spans="1:9">
      <c r="A31" s="3" t="s">
        <v>714</v>
      </c>
    </row>
    <row r="32" spans="1:9">
      <c r="A32" s="4" t="s">
        <v>91</v>
      </c>
      <c r="D32" s="6" t="n">
        <v>36100</v>
      </c>
      <c r="E32" s="6" t="n">
        <v>4500</v>
      </c>
      <c r="F32" s="6" t="n">
        <v>0</v>
      </c>
    </row>
  </sheetData>
  <mergeCells count="4">
    <mergeCell ref="A1:A2"/>
    <mergeCell ref="B1:C1"/>
    <mergeCell ref="D1:F1"/>
    <mergeCell ref="G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58</v>
      </c>
      <c r="B1" s="2" t="s">
        <v>259</v>
      </c>
      <c r="C1" s="2" t="s">
        <v>260</v>
      </c>
    </row>
    <row r="2" spans="1:3">
      <c r="A2" s="4" t="s">
        <v>261</v>
      </c>
    </row>
    <row r="3" spans="1:3">
      <c r="A3" s="4" t="s">
        <v>262</v>
      </c>
      <c r="C3" s="4" t="s">
        <v>263</v>
      </c>
    </row>
    <row r="4" spans="1:3">
      <c r="A4" s="4" t="s">
        <v>227</v>
      </c>
    </row>
    <row r="5" spans="1:3">
      <c r="A5" s="4" t="s">
        <v>262</v>
      </c>
      <c r="B5" s="4" t="s">
        <v>26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70</v>
      </c>
      <c r="C1" s="2" t="s">
        <v>71</v>
      </c>
    </row>
    <row r="2" spans="1:3">
      <c r="A2" s="3" t="s">
        <v>307</v>
      </c>
    </row>
    <row r="3" spans="1:3">
      <c r="A3" s="4" t="s">
        <v>732</v>
      </c>
      <c r="B3" s="6" t="n">
        <v>30642</v>
      </c>
      <c r="C3" s="6" t="n">
        <v>1640</v>
      </c>
    </row>
    <row r="4" spans="1:3">
      <c r="A4" s="4" t="s">
        <v>733</v>
      </c>
      <c r="B4" s="5" t="n">
        <v>17520</v>
      </c>
      <c r="C4" s="5" t="n">
        <v>1820</v>
      </c>
    </row>
    <row r="5" spans="1:3">
      <c r="A5" s="4" t="s">
        <v>734</v>
      </c>
      <c r="B5" s="5" t="n">
        <v>13407</v>
      </c>
      <c r="C5" s="5" t="n">
        <v>16302</v>
      </c>
    </row>
    <row r="6" spans="1:3">
      <c r="A6" s="4" t="s">
        <v>735</v>
      </c>
      <c r="B6" s="5" t="n">
        <v>1880</v>
      </c>
      <c r="C6" s="5" t="n">
        <v>11048</v>
      </c>
    </row>
    <row r="7" spans="1:3">
      <c r="A7" s="4" t="s">
        <v>736</v>
      </c>
      <c r="B7" s="5" t="n">
        <v>799</v>
      </c>
      <c r="C7" s="5" t="n">
        <v>0</v>
      </c>
    </row>
    <row r="8" spans="1:3">
      <c r="A8" s="4" t="s">
        <v>737</v>
      </c>
      <c r="B8" s="6" t="n">
        <v>64248</v>
      </c>
      <c r="C8" s="6" t="n">
        <v>308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34"/>
    <col customWidth="1" max="3" min="3" width="40"/>
    <col customWidth="1" max="4" min="4" width="21"/>
    <col customWidth="1" max="5" min="5" width="20"/>
    <col customWidth="1" max="6" min="6" width="14"/>
    <col customWidth="1" max="7" min="7" width="21"/>
    <col customWidth="1" max="8" min="8" width="20"/>
    <col customWidth="1" max="9" min="9" width="26"/>
  </cols>
  <sheetData>
    <row r="1" spans="1:9">
      <c r="A1" s="1" t="s">
        <v>738</v>
      </c>
      <c r="B1" s="2" t="s">
        <v>1</v>
      </c>
    </row>
    <row r="2" spans="1:9">
      <c r="B2" s="2" t="s">
        <v>509</v>
      </c>
      <c r="C2" s="2" t="s">
        <v>739</v>
      </c>
      <c r="D2" s="2" t="s">
        <v>511</v>
      </c>
      <c r="E2" s="2" t="s">
        <v>485</v>
      </c>
      <c r="F2" s="2" t="s">
        <v>70</v>
      </c>
      <c r="G2" s="2" t="s">
        <v>512</v>
      </c>
      <c r="H2" s="2" t="s">
        <v>713</v>
      </c>
      <c r="I2" s="2" t="s">
        <v>740</v>
      </c>
    </row>
    <row r="3" spans="1:9">
      <c r="A3" s="3" t="s">
        <v>516</v>
      </c>
    </row>
    <row r="4" spans="1:9">
      <c r="A4" s="4" t="s">
        <v>568</v>
      </c>
      <c r="C4" s="5" t="n">
        <v>4</v>
      </c>
      <c r="E4" s="5" t="n">
        <v>4</v>
      </c>
      <c r="F4" s="5" t="n">
        <v>2</v>
      </c>
    </row>
    <row r="5" spans="1:9">
      <c r="A5" s="4" t="s">
        <v>698</v>
      </c>
      <c r="C5" s="6" t="n">
        <v>1640</v>
      </c>
      <c r="G5" s="6" t="n">
        <v>30642</v>
      </c>
    </row>
    <row r="6" spans="1:9">
      <c r="A6" s="4" t="s">
        <v>506</v>
      </c>
      <c r="E6" s="5" t="n">
        <v>4</v>
      </c>
    </row>
    <row r="7" spans="1:9">
      <c r="A7" s="4" t="s">
        <v>715</v>
      </c>
      <c r="B7" s="5" t="n">
        <v>7</v>
      </c>
      <c r="C7" s="5" t="n">
        <v>4</v>
      </c>
      <c r="H7" s="5" t="n">
        <v>15</v>
      </c>
      <c r="I7" s="5" t="n">
        <v>4</v>
      </c>
    </row>
    <row r="8" spans="1:9">
      <c r="A8" s="4" t="s">
        <v>741</v>
      </c>
      <c r="C8" s="6" t="n">
        <v>18000</v>
      </c>
    </row>
    <row r="9" spans="1:9">
      <c r="A9" s="4" t="s">
        <v>735</v>
      </c>
      <c r="C9" s="5" t="n">
        <v>11048</v>
      </c>
      <c r="G9" s="5" t="n">
        <v>1880</v>
      </c>
    </row>
    <row r="10" spans="1:9">
      <c r="A10" s="4" t="s">
        <v>182</v>
      </c>
      <c r="B10" s="6" t="n">
        <v>9168</v>
      </c>
      <c r="C10" s="6" t="n">
        <v>1730</v>
      </c>
      <c r="D10" s="6" t="n">
        <v>0</v>
      </c>
    </row>
    <row r="11" spans="1:9">
      <c r="A11" s="4" t="s">
        <v>742</v>
      </c>
    </row>
    <row r="12" spans="1:9">
      <c r="A12" s="3" t="s">
        <v>516</v>
      </c>
    </row>
    <row r="13" spans="1:9">
      <c r="A13" s="4" t="s">
        <v>743</v>
      </c>
      <c r="B13" s="5" t="n">
        <v>9</v>
      </c>
      <c r="C13" s="5" t="n">
        <v>4</v>
      </c>
    </row>
    <row r="14" spans="1:9">
      <c r="A14" s="4" t="s">
        <v>698</v>
      </c>
      <c r="G14" s="5" t="n">
        <v>9700</v>
      </c>
    </row>
    <row r="15" spans="1:9">
      <c r="A15" s="4" t="s">
        <v>744</v>
      </c>
      <c r="B15" s="5" t="n">
        <v>5</v>
      </c>
    </row>
    <row r="16" spans="1:9">
      <c r="A16" s="4" t="s">
        <v>725</v>
      </c>
    </row>
    <row r="17" spans="1:9">
      <c r="A17" s="3" t="s">
        <v>516</v>
      </c>
    </row>
    <row r="18" spans="1:9">
      <c r="A18" s="4" t="s">
        <v>698</v>
      </c>
      <c r="C18" s="6" t="n">
        <v>0</v>
      </c>
      <c r="G18" s="6" t="n">
        <v>21500</v>
      </c>
    </row>
    <row r="19" spans="1:9">
      <c r="A19" s="4" t="s">
        <v>745</v>
      </c>
      <c r="B19" s="5" t="n">
        <v>3</v>
      </c>
    </row>
    <row r="20" spans="1:9">
      <c r="A20" s="4" t="s">
        <v>746</v>
      </c>
    </row>
    <row r="21" spans="1:9">
      <c r="A21" s="3" t="s">
        <v>516</v>
      </c>
    </row>
    <row r="22" spans="1:9">
      <c r="A22" s="4" t="s">
        <v>747</v>
      </c>
      <c r="C22" s="5" t="n">
        <v>4</v>
      </c>
    </row>
    <row r="23" spans="1:9">
      <c r="A23" s="4" t="s">
        <v>741</v>
      </c>
      <c r="C23" s="6" t="n">
        <v>18000</v>
      </c>
    </row>
    <row r="24" spans="1:9">
      <c r="A24" s="4" t="s">
        <v>748</v>
      </c>
      <c r="B24" s="6" t="n">
        <v>2900</v>
      </c>
      <c r="C24" s="6" t="n">
        <v>1700</v>
      </c>
      <c r="D24" s="6" t="n">
        <v>0</v>
      </c>
    </row>
  </sheetData>
  <mergeCells count="3">
    <mergeCell ref="A1:A2"/>
    <mergeCell ref="B1:D1"/>
    <mergeCell ref="E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70</v>
      </c>
      <c r="C1" s="2" t="s">
        <v>71</v>
      </c>
    </row>
    <row r="2" spans="1:3">
      <c r="A2" s="3" t="s">
        <v>284</v>
      </c>
    </row>
    <row r="3" spans="1:3">
      <c r="A3" s="4" t="s">
        <v>750</v>
      </c>
      <c r="B3" s="6" t="n">
        <v>786598</v>
      </c>
    </row>
    <row r="4" spans="1:3">
      <c r="A4" s="4" t="s">
        <v>750</v>
      </c>
      <c r="C4" s="6" t="n">
        <v>802159</v>
      </c>
    </row>
    <row r="5" spans="1:3">
      <c r="A5" s="4" t="s">
        <v>705</v>
      </c>
      <c r="B5" s="5" t="n">
        <v>207789</v>
      </c>
      <c r="C5" s="6" t="n">
        <v>0</v>
      </c>
    </row>
    <row r="6" spans="1:3">
      <c r="A6" s="4" t="s">
        <v>223</v>
      </c>
      <c r="B6" s="6" t="n">
        <v>9943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20"/>
    <col customWidth="1" max="3" min="3" width="44"/>
    <col customWidth="1" max="4" min="4" width="27"/>
    <col customWidth="1" max="5" min="5" width="21"/>
    <col customWidth="1" max="6" min="6" width="20"/>
    <col customWidth="1" max="7" min="7" width="20"/>
  </cols>
  <sheetData>
    <row r="1" spans="1:7">
      <c r="A1" s="1" t="s">
        <v>751</v>
      </c>
      <c r="B1" s="2" t="s">
        <v>545</v>
      </c>
      <c r="C1" s="2" t="s">
        <v>1</v>
      </c>
    </row>
    <row r="2" spans="1:7">
      <c r="B2" s="2" t="s">
        <v>489</v>
      </c>
      <c r="C2" s="2" t="s">
        <v>752</v>
      </c>
      <c r="D2" s="2" t="s">
        <v>510</v>
      </c>
      <c r="E2" s="2" t="s">
        <v>511</v>
      </c>
      <c r="F2" s="2" t="s">
        <v>753</v>
      </c>
      <c r="G2" s="2" t="s">
        <v>754</v>
      </c>
    </row>
    <row r="3" spans="1:7">
      <c r="A3" s="3" t="s">
        <v>755</v>
      </c>
    </row>
    <row r="4" spans="1:7">
      <c r="A4" s="4" t="s">
        <v>756</v>
      </c>
      <c r="C4" s="4" t="s">
        <v>598</v>
      </c>
    </row>
    <row r="5" spans="1:7">
      <c r="A5" s="4" t="s">
        <v>757</v>
      </c>
      <c r="C5" s="5" t="n">
        <v>0</v>
      </c>
      <c r="D5" s="5" t="n">
        <v>6</v>
      </c>
    </row>
    <row r="6" spans="1:7">
      <c r="A6" s="4" t="s">
        <v>758</v>
      </c>
      <c r="C6" s="5" t="n">
        <v>3</v>
      </c>
    </row>
    <row r="7" spans="1:7">
      <c r="A7" s="4" t="s">
        <v>759</v>
      </c>
      <c r="C7" s="4" t="s">
        <v>760</v>
      </c>
    </row>
    <row r="8" spans="1:7">
      <c r="A8" s="4" t="s">
        <v>701</v>
      </c>
      <c r="D8" s="5" t="n">
        <v>2</v>
      </c>
    </row>
    <row r="9" spans="1:7">
      <c r="A9" s="4" t="s">
        <v>761</v>
      </c>
      <c r="C9" s="6" t="n">
        <v>-60054</v>
      </c>
      <c r="D9" s="6" t="n">
        <v>-64338</v>
      </c>
      <c r="E9" s="6" t="n">
        <v>0</v>
      </c>
    </row>
    <row r="10" spans="1:7">
      <c r="A10" s="4" t="s">
        <v>762</v>
      </c>
      <c r="C10" s="5" t="n">
        <v>19</v>
      </c>
      <c r="D10" s="5" t="n">
        <v>19</v>
      </c>
    </row>
    <row r="11" spans="1:7">
      <c r="A11" s="4" t="s">
        <v>763</v>
      </c>
      <c r="B11" s="5" t="n">
        <v>2</v>
      </c>
      <c r="C11" s="5" t="n">
        <v>4</v>
      </c>
      <c r="D11" s="5" t="n">
        <v>2</v>
      </c>
    </row>
    <row r="12" spans="1:7">
      <c r="A12" s="4" t="s">
        <v>764</v>
      </c>
      <c r="C12" s="5" t="n">
        <v>3</v>
      </c>
      <c r="D12" s="5" t="n">
        <v>1</v>
      </c>
    </row>
    <row r="13" spans="1:7">
      <c r="A13" s="4" t="s">
        <v>765</v>
      </c>
      <c r="C13" s="5" t="n">
        <v>4</v>
      </c>
    </row>
    <row r="14" spans="1:7">
      <c r="A14" s="4" t="s">
        <v>618</v>
      </c>
      <c r="B14" s="4" t="s">
        <v>619</v>
      </c>
      <c r="C14" s="4" t="s">
        <v>620</v>
      </c>
    </row>
    <row r="15" spans="1:7">
      <c r="A15" s="4" t="s">
        <v>766</v>
      </c>
      <c r="C15" s="5" t="n">
        <v>15</v>
      </c>
    </row>
    <row r="16" spans="1:7">
      <c r="A16" s="4" t="s">
        <v>699</v>
      </c>
      <c r="C16" s="5" t="n">
        <v>4</v>
      </c>
    </row>
    <row r="17" spans="1:7">
      <c r="A17" s="4" t="s">
        <v>767</v>
      </c>
      <c r="C17" s="6" t="n">
        <v>1085642</v>
      </c>
    </row>
    <row r="18" spans="1:7">
      <c r="A18" s="4" t="s">
        <v>768</v>
      </c>
      <c r="C18" s="6" t="n">
        <v>3796</v>
      </c>
      <c r="D18" s="6" t="n">
        <v>9623</v>
      </c>
      <c r="E18" s="6" t="n">
        <v>16362</v>
      </c>
    </row>
    <row r="19" spans="1:7">
      <c r="A19" s="4" t="s">
        <v>769</v>
      </c>
      <c r="C19" s="5" t="n">
        <v>6</v>
      </c>
    </row>
    <row r="20" spans="1:7">
      <c r="A20" s="4" t="s">
        <v>770</v>
      </c>
    </row>
    <row r="21" spans="1:7">
      <c r="A21" s="3" t="s">
        <v>755</v>
      </c>
    </row>
    <row r="22" spans="1:7">
      <c r="A22" s="4" t="s">
        <v>771</v>
      </c>
      <c r="C22" s="5" t="n">
        <v>26</v>
      </c>
      <c r="D22" s="5" t="n">
        <v>24</v>
      </c>
    </row>
    <row r="23" spans="1:7">
      <c r="A23" s="4" t="s">
        <v>772</v>
      </c>
    </row>
    <row r="24" spans="1:7">
      <c r="A24" s="3" t="s">
        <v>755</v>
      </c>
    </row>
    <row r="25" spans="1:7">
      <c r="A25" s="4" t="s">
        <v>771</v>
      </c>
      <c r="C25" s="5" t="n">
        <v>6</v>
      </c>
      <c r="D25" s="5" t="n">
        <v>0</v>
      </c>
    </row>
    <row r="26" spans="1:7">
      <c r="A26" s="4" t="s">
        <v>773</v>
      </c>
    </row>
    <row r="27" spans="1:7">
      <c r="A27" s="3" t="s">
        <v>755</v>
      </c>
    </row>
    <row r="28" spans="1:7">
      <c r="A28" s="4" t="s">
        <v>761</v>
      </c>
      <c r="C28" s="6" t="n">
        <v>-5000</v>
      </c>
    </row>
    <row r="29" spans="1:7">
      <c r="A29" s="4" t="s">
        <v>774</v>
      </c>
    </row>
    <row r="30" spans="1:7">
      <c r="A30" s="3" t="s">
        <v>755</v>
      </c>
    </row>
    <row r="31" spans="1:7">
      <c r="A31" s="4" t="s">
        <v>775</v>
      </c>
      <c r="C31" s="5" t="n">
        <v>3</v>
      </c>
      <c r="D31" s="5" t="n">
        <v>3</v>
      </c>
      <c r="F31" s="5" t="n">
        <v>17</v>
      </c>
    </row>
    <row r="32" spans="1:7">
      <c r="A32" s="4" t="s">
        <v>767</v>
      </c>
      <c r="C32" s="6" t="n">
        <v>140800</v>
      </c>
    </row>
    <row r="33" spans="1:7">
      <c r="A33" s="4" t="s">
        <v>776</v>
      </c>
    </row>
    <row r="34" spans="1:7">
      <c r="A34" s="3" t="s">
        <v>755</v>
      </c>
    </row>
    <row r="35" spans="1:7">
      <c r="A35" s="4" t="s">
        <v>775</v>
      </c>
      <c r="C35" s="5" t="n">
        <v>3</v>
      </c>
      <c r="D35" s="5" t="n">
        <v>3</v>
      </c>
    </row>
    <row r="36" spans="1:7">
      <c r="A36" s="4" t="s">
        <v>777</v>
      </c>
    </row>
    <row r="37" spans="1:7">
      <c r="A37" s="3" t="s">
        <v>755</v>
      </c>
    </row>
    <row r="38" spans="1:7">
      <c r="A38" s="4" t="s">
        <v>778</v>
      </c>
      <c r="C38" s="5" t="n">
        <v>2</v>
      </c>
    </row>
    <row r="39" spans="1:7">
      <c r="A39" s="4" t="s">
        <v>779</v>
      </c>
    </row>
    <row r="40" spans="1:7">
      <c r="A40" s="3" t="s">
        <v>755</v>
      </c>
    </row>
    <row r="41" spans="1:7">
      <c r="A41" s="4" t="s">
        <v>758</v>
      </c>
      <c r="C41" s="5" t="n">
        <v>2</v>
      </c>
    </row>
    <row r="42" spans="1:7">
      <c r="A42" s="4" t="s">
        <v>780</v>
      </c>
      <c r="C42" s="4" t="s">
        <v>703</v>
      </c>
    </row>
    <row r="43" spans="1:7">
      <c r="A43" s="4" t="s">
        <v>781</v>
      </c>
    </row>
    <row r="44" spans="1:7">
      <c r="A44" s="3" t="s">
        <v>755</v>
      </c>
    </row>
    <row r="45" spans="1:7">
      <c r="A45" s="4" t="s">
        <v>782</v>
      </c>
      <c r="C45" s="5" t="n">
        <v>1</v>
      </c>
    </row>
    <row r="46" spans="1:7">
      <c r="A46" s="4" t="s">
        <v>783</v>
      </c>
      <c r="D46" s="5" t="n">
        <v>5</v>
      </c>
      <c r="G46" s="5" t="n">
        <v>5</v>
      </c>
    </row>
    <row r="47" spans="1:7">
      <c r="A47" s="4" t="s">
        <v>784</v>
      </c>
    </row>
    <row r="48" spans="1:7">
      <c r="A48" s="3" t="s">
        <v>755</v>
      </c>
    </row>
    <row r="49" spans="1:7">
      <c r="A49" s="4" t="s">
        <v>701</v>
      </c>
      <c r="C49" s="5" t="n">
        <v>4</v>
      </c>
    </row>
    <row r="50" spans="1:7">
      <c r="A50" s="4" t="s">
        <v>707</v>
      </c>
    </row>
    <row r="51" spans="1:7">
      <c r="A51" s="3" t="s">
        <v>755</v>
      </c>
    </row>
    <row r="52" spans="1:7">
      <c r="A52" s="4" t="s">
        <v>763</v>
      </c>
      <c r="C52" s="5" t="n">
        <v>2</v>
      </c>
    </row>
    <row r="53" spans="1:7">
      <c r="A53" s="4" t="s">
        <v>618</v>
      </c>
      <c r="C53" s="4" t="s">
        <v>598</v>
      </c>
    </row>
    <row r="54" spans="1:7">
      <c r="A54" s="4" t="s">
        <v>785</v>
      </c>
      <c r="C54" s="6" t="n">
        <v>27300</v>
      </c>
    </row>
    <row r="55" spans="1:7">
      <c r="A55" s="4" t="s">
        <v>786</v>
      </c>
    </row>
    <row r="56" spans="1:7">
      <c r="A56" s="3" t="s">
        <v>755</v>
      </c>
    </row>
    <row r="57" spans="1:7">
      <c r="A57" s="4" t="s">
        <v>761</v>
      </c>
      <c r="D57" s="6" t="n">
        <v>-38900</v>
      </c>
    </row>
    <row r="58" spans="1:7">
      <c r="A58" s="4" t="s">
        <v>787</v>
      </c>
    </row>
    <row r="59" spans="1:7">
      <c r="A59" s="3" t="s">
        <v>755</v>
      </c>
    </row>
    <row r="60" spans="1:7">
      <c r="A60" s="4" t="s">
        <v>758</v>
      </c>
      <c r="D60" s="5" t="n">
        <v>4</v>
      </c>
    </row>
    <row r="61" spans="1:7">
      <c r="A61" s="4" t="s">
        <v>788</v>
      </c>
    </row>
    <row r="62" spans="1:7">
      <c r="A62" s="3" t="s">
        <v>755</v>
      </c>
    </row>
    <row r="63" spans="1:7">
      <c r="A63" s="4" t="s">
        <v>783</v>
      </c>
      <c r="D63" s="5" t="n">
        <v>1</v>
      </c>
    </row>
    <row r="64" spans="1:7">
      <c r="A64" s="4" t="s">
        <v>789</v>
      </c>
    </row>
    <row r="65" spans="1:7">
      <c r="A65" s="3" t="s">
        <v>755</v>
      </c>
    </row>
    <row r="66" spans="1:7">
      <c r="A66" s="4" t="s">
        <v>618</v>
      </c>
      <c r="C66" s="4" t="s">
        <v>598</v>
      </c>
    </row>
    <row r="67" spans="1:7">
      <c r="A67" s="4" t="s">
        <v>769</v>
      </c>
      <c r="C67" s="5" t="n">
        <v>3</v>
      </c>
    </row>
    <row r="68" spans="1:7">
      <c r="A68" s="4" t="s">
        <v>790</v>
      </c>
    </row>
    <row r="69" spans="1:7">
      <c r="A69" s="3" t="s">
        <v>755</v>
      </c>
    </row>
    <row r="70" spans="1:7">
      <c r="A70" s="4" t="s">
        <v>618</v>
      </c>
      <c r="C70" s="4" t="s">
        <v>619</v>
      </c>
    </row>
    <row r="71" spans="1:7">
      <c r="A71" s="4" t="s">
        <v>791</v>
      </c>
    </row>
    <row r="72" spans="1:7">
      <c r="A72" s="3" t="s">
        <v>755</v>
      </c>
    </row>
    <row r="73" spans="1:7">
      <c r="A73" s="4" t="s">
        <v>618</v>
      </c>
      <c r="C73" s="4" t="s">
        <v>601</v>
      </c>
    </row>
    <row r="74" spans="1:7">
      <c r="A74" s="4" t="s">
        <v>769</v>
      </c>
      <c r="C74" s="5" t="n">
        <v>3</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70</v>
      </c>
      <c r="C1" s="2" t="s">
        <v>71</v>
      </c>
    </row>
    <row r="2" spans="1:3">
      <c r="A2" s="3" t="s">
        <v>755</v>
      </c>
    </row>
    <row r="3" spans="1:3">
      <c r="A3" s="4" t="s">
        <v>793</v>
      </c>
      <c r="B3" s="6" t="n">
        <v>1219715</v>
      </c>
      <c r="C3" s="6" t="n">
        <v>1173152</v>
      </c>
    </row>
    <row r="4" spans="1:3">
      <c r="A4" s="4" t="s">
        <v>794</v>
      </c>
      <c r="B4" s="5" t="n">
        <v>-64222</v>
      </c>
      <c r="C4" s="5" t="n">
        <v>-74077</v>
      </c>
    </row>
    <row r="5" spans="1:3">
      <c r="A5" s="4" t="s">
        <v>795</v>
      </c>
      <c r="B5" s="5" t="n">
        <v>1155493</v>
      </c>
      <c r="C5" s="5" t="n">
        <v>1099075</v>
      </c>
    </row>
    <row r="6" spans="1:3">
      <c r="A6" s="4" t="s">
        <v>796</v>
      </c>
      <c r="B6" s="5" t="n">
        <v>331929</v>
      </c>
      <c r="C6" s="5" t="n">
        <v>180080</v>
      </c>
    </row>
    <row r="7" spans="1:3">
      <c r="A7" s="4" t="s">
        <v>797</v>
      </c>
      <c r="B7" s="5" t="n">
        <v>-493035</v>
      </c>
      <c r="C7" s="5" t="n">
        <v>-476996</v>
      </c>
    </row>
    <row r="8" spans="1:3">
      <c r="A8" s="4" t="s">
        <v>798</v>
      </c>
      <c r="B8" s="5" t="n">
        <v>994387</v>
      </c>
    </row>
    <row r="9" spans="1:3">
      <c r="A9" s="4" t="s">
        <v>798</v>
      </c>
      <c r="C9" s="5" t="n">
        <v>802159</v>
      </c>
    </row>
    <row r="10" spans="1:3">
      <c r="A10" s="4" t="s">
        <v>799</v>
      </c>
      <c r="B10" s="5" t="n">
        <v>56189</v>
      </c>
    </row>
    <row r="11" spans="1:3">
      <c r="A11" s="4" t="s">
        <v>799</v>
      </c>
      <c r="C11" s="5" t="n">
        <v>39804</v>
      </c>
    </row>
    <row r="12" spans="1:3">
      <c r="A12" s="4" t="s">
        <v>800</v>
      </c>
      <c r="B12" s="5" t="n">
        <v>938198</v>
      </c>
    </row>
    <row r="13" spans="1:3">
      <c r="A13" s="4" t="s">
        <v>800</v>
      </c>
      <c r="C13" s="6" t="n">
        <v>762355</v>
      </c>
    </row>
    <row r="14" spans="1:3">
      <c r="A14" s="4" t="s">
        <v>770</v>
      </c>
    </row>
    <row r="15" spans="1:3">
      <c r="A15" s="3" t="s">
        <v>755</v>
      </c>
    </row>
    <row r="16" spans="1:3">
      <c r="A16" s="4" t="s">
        <v>793</v>
      </c>
      <c r="B16" s="5" t="n">
        <v>1085642</v>
      </c>
    </row>
    <row r="17" spans="1:3">
      <c r="A17" s="4" t="s">
        <v>794</v>
      </c>
      <c r="B17" s="5" t="n">
        <v>-64222</v>
      </c>
    </row>
    <row r="18" spans="1:3">
      <c r="A18" s="4" t="s">
        <v>795</v>
      </c>
      <c r="B18" s="5" t="n">
        <v>1021420</v>
      </c>
    </row>
    <row r="19" spans="1:3">
      <c r="A19" s="4" t="s">
        <v>796</v>
      </c>
      <c r="B19" s="5" t="n">
        <v>192429</v>
      </c>
    </row>
    <row r="20" spans="1:3">
      <c r="A20" s="4" t="s">
        <v>797</v>
      </c>
      <c r="B20" s="5" t="n">
        <v>-427251</v>
      </c>
    </row>
    <row r="21" spans="1:3">
      <c r="A21" s="4" t="s">
        <v>798</v>
      </c>
      <c r="B21" s="5" t="n">
        <v>786598</v>
      </c>
    </row>
    <row r="22" spans="1:3">
      <c r="A22" s="4" t="s">
        <v>799</v>
      </c>
      <c r="B22" s="5" t="n">
        <v>45361</v>
      </c>
    </row>
    <row r="23" spans="1:3">
      <c r="A23" s="4" t="s">
        <v>800</v>
      </c>
      <c r="B23" s="5" t="n">
        <v>741237</v>
      </c>
    </row>
    <row r="24" spans="1:3">
      <c r="A24" s="4" t="s">
        <v>772</v>
      </c>
    </row>
    <row r="25" spans="1:3">
      <c r="A25" s="3" t="s">
        <v>755</v>
      </c>
    </row>
    <row r="26" spans="1:3">
      <c r="A26" s="4" t="s">
        <v>793</v>
      </c>
      <c r="B26" s="5" t="n">
        <v>134073</v>
      </c>
    </row>
    <row r="27" spans="1:3">
      <c r="A27" s="4" t="s">
        <v>794</v>
      </c>
      <c r="B27" s="5" t="n">
        <v>0</v>
      </c>
    </row>
    <row r="28" spans="1:3">
      <c r="A28" s="4" t="s">
        <v>795</v>
      </c>
      <c r="B28" s="5" t="n">
        <v>134073</v>
      </c>
    </row>
    <row r="29" spans="1:3">
      <c r="A29" s="4" t="s">
        <v>796</v>
      </c>
      <c r="B29" s="5" t="n">
        <v>139500</v>
      </c>
    </row>
    <row r="30" spans="1:3">
      <c r="A30" s="4" t="s">
        <v>797</v>
      </c>
      <c r="B30" s="5" t="n">
        <v>-65784</v>
      </c>
    </row>
    <row r="31" spans="1:3">
      <c r="A31" s="4" t="s">
        <v>798</v>
      </c>
      <c r="B31" s="5" t="n">
        <v>207789</v>
      </c>
    </row>
    <row r="32" spans="1:3">
      <c r="A32" s="4" t="s">
        <v>799</v>
      </c>
      <c r="B32" s="5" t="n">
        <v>10828</v>
      </c>
    </row>
    <row r="33" spans="1:3">
      <c r="A33" s="4" t="s">
        <v>800</v>
      </c>
      <c r="B33" s="6" t="n">
        <v>19696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512</v>
      </c>
    </row>
    <row r="2" spans="1:2">
      <c r="A2" s="3" t="s">
        <v>802</v>
      </c>
    </row>
    <row r="3" spans="1:2">
      <c r="A3" s="4" t="s">
        <v>561</v>
      </c>
      <c r="B3" s="6" t="n">
        <v>115463</v>
      </c>
    </row>
    <row r="4" spans="1:2">
      <c r="A4" s="4" t="s">
        <v>562</v>
      </c>
      <c r="B4" s="5" t="n">
        <v>105459</v>
      </c>
    </row>
    <row r="5" spans="1:2">
      <c r="A5" s="4" t="s">
        <v>563</v>
      </c>
      <c r="B5" s="5" t="n">
        <v>109902</v>
      </c>
    </row>
    <row r="6" spans="1:2">
      <c r="A6" s="4" t="s">
        <v>564</v>
      </c>
      <c r="B6" s="5" t="n">
        <v>105198</v>
      </c>
    </row>
    <row r="7" spans="1:2">
      <c r="A7" s="4" t="s">
        <v>565</v>
      </c>
      <c r="B7" s="5" t="n">
        <v>106817</v>
      </c>
    </row>
    <row r="8" spans="1:2">
      <c r="A8" s="4" t="s">
        <v>566</v>
      </c>
      <c r="B8" s="5" t="n">
        <v>542803</v>
      </c>
    </row>
    <row r="9" spans="1:2">
      <c r="A9" s="4" t="s">
        <v>793</v>
      </c>
      <c r="B9" s="5" t="n">
        <v>1085642</v>
      </c>
    </row>
    <row r="10" spans="1:2">
      <c r="A10" s="3" t="s">
        <v>772</v>
      </c>
    </row>
    <row r="11" spans="1:2">
      <c r="A11" s="4" t="s">
        <v>561</v>
      </c>
      <c r="B11" s="5" t="n">
        <v>25369</v>
      </c>
    </row>
    <row r="12" spans="1:2">
      <c r="A12" s="4" t="s">
        <v>562</v>
      </c>
      <c r="B12" s="5" t="n">
        <v>27820</v>
      </c>
    </row>
    <row r="13" spans="1:2">
      <c r="A13" s="4" t="s">
        <v>563</v>
      </c>
      <c r="B13" s="5" t="n">
        <v>27820</v>
      </c>
    </row>
    <row r="14" spans="1:2">
      <c r="A14" s="4" t="s">
        <v>564</v>
      </c>
      <c r="B14" s="5" t="n">
        <v>27820</v>
      </c>
    </row>
    <row r="15" spans="1:2">
      <c r="A15" s="4" t="s">
        <v>565</v>
      </c>
      <c r="B15" s="5" t="n">
        <v>23392</v>
      </c>
    </row>
    <row r="16" spans="1:2">
      <c r="A16" s="4" t="s">
        <v>566</v>
      </c>
      <c r="B16" s="5" t="n">
        <v>1852</v>
      </c>
    </row>
    <row r="17" spans="1:2">
      <c r="A17" s="4" t="s">
        <v>793</v>
      </c>
      <c r="B17" s="5" t="n">
        <v>134073</v>
      </c>
    </row>
    <row r="18" spans="1:2">
      <c r="A18" s="4" t="s">
        <v>803</v>
      </c>
      <c r="B18" s="5" t="n">
        <v>140832</v>
      </c>
    </row>
    <row r="19" spans="1:2">
      <c r="A19" s="4" t="s">
        <v>804</v>
      </c>
      <c r="B19" s="5" t="n">
        <v>133279</v>
      </c>
    </row>
    <row r="20" spans="1:2">
      <c r="A20" s="4" t="s">
        <v>805</v>
      </c>
      <c r="B20" s="5" t="n">
        <v>137722</v>
      </c>
    </row>
    <row r="21" spans="1:2">
      <c r="A21" s="4" t="s">
        <v>806</v>
      </c>
      <c r="B21" s="5" t="n">
        <v>133018</v>
      </c>
    </row>
    <row r="22" spans="1:2">
      <c r="A22" s="4" t="s">
        <v>807</v>
      </c>
      <c r="B22" s="5" t="n">
        <v>130209</v>
      </c>
    </row>
    <row r="23" spans="1:2">
      <c r="A23" s="4" t="s">
        <v>808</v>
      </c>
      <c r="B23" s="5" t="n">
        <v>544655</v>
      </c>
    </row>
    <row r="24" spans="1:2">
      <c r="A24" s="4" t="s">
        <v>567</v>
      </c>
      <c r="B24" s="6" t="n">
        <v>12197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70</v>
      </c>
      <c r="C2" s="2" t="s">
        <v>71</v>
      </c>
      <c r="D2" s="2" t="s">
        <v>72</v>
      </c>
    </row>
    <row r="3" spans="1:4">
      <c r="A3" s="3" t="s">
        <v>284</v>
      </c>
    </row>
    <row r="4" spans="1:4">
      <c r="A4" s="4" t="s">
        <v>74</v>
      </c>
      <c r="B4" s="6" t="n">
        <v>3796</v>
      </c>
      <c r="C4" s="6" t="n">
        <v>9623</v>
      </c>
      <c r="D4" s="6" t="n">
        <v>16362</v>
      </c>
    </row>
    <row r="5" spans="1:4">
      <c r="A5" s="4" t="s">
        <v>810</v>
      </c>
      <c r="B5" s="5" t="n">
        <v>56764</v>
      </c>
      <c r="C5" s="5" t="n">
        <v>39678</v>
      </c>
      <c r="D5" s="5" t="n">
        <v>38265</v>
      </c>
    </row>
    <row r="6" spans="1:4">
      <c r="A6" s="4" t="s">
        <v>705</v>
      </c>
      <c r="B6" s="5" t="n">
        <v>3556</v>
      </c>
      <c r="C6" s="5" t="n">
        <v>0</v>
      </c>
      <c r="D6" s="5" t="n">
        <v>0</v>
      </c>
    </row>
    <row r="7" spans="1:4">
      <c r="A7" s="4" t="s">
        <v>223</v>
      </c>
      <c r="B7" s="6" t="n">
        <v>60320</v>
      </c>
      <c r="C7" s="6" t="n">
        <v>39678</v>
      </c>
      <c r="D7" s="6" t="n">
        <v>3826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33"/>
    <col customWidth="1" max="5" min="5" width="21"/>
    <col customWidth="1" max="6" min="6" width="14"/>
    <col customWidth="1" max="7" min="7" width="20"/>
    <col customWidth="1" max="8" min="8" width="20"/>
  </cols>
  <sheetData>
    <row r="1" spans="1:8">
      <c r="A1" s="1" t="s">
        <v>811</v>
      </c>
      <c r="B1" s="2" t="s">
        <v>545</v>
      </c>
      <c r="C1" s="2" t="s">
        <v>1</v>
      </c>
    </row>
    <row r="2" spans="1:8">
      <c r="B2" s="2" t="s">
        <v>812</v>
      </c>
      <c r="C2" s="2" t="s">
        <v>813</v>
      </c>
      <c r="D2" s="2" t="s">
        <v>814</v>
      </c>
      <c r="E2" s="2" t="s">
        <v>511</v>
      </c>
      <c r="F2" s="2" t="s">
        <v>815</v>
      </c>
      <c r="G2" s="2" t="s">
        <v>816</v>
      </c>
      <c r="H2" s="2" t="s">
        <v>817</v>
      </c>
    </row>
    <row r="3" spans="1:8">
      <c r="A3" s="3" t="s">
        <v>818</v>
      </c>
    </row>
    <row r="4" spans="1:8">
      <c r="A4" s="4" t="s">
        <v>819</v>
      </c>
      <c r="F4" s="4" t="s">
        <v>820</v>
      </c>
    </row>
    <row r="5" spans="1:8">
      <c r="A5" s="4" t="s">
        <v>821</v>
      </c>
      <c r="F5" s="4" t="s">
        <v>822</v>
      </c>
    </row>
    <row r="6" spans="1:8">
      <c r="A6" s="4" t="s">
        <v>823</v>
      </c>
      <c r="D6" s="5" t="n">
        <v>3</v>
      </c>
    </row>
    <row r="7" spans="1:8">
      <c r="A7" s="4" t="s">
        <v>824</v>
      </c>
      <c r="C7" s="6" t="n">
        <v>1627177000</v>
      </c>
      <c r="D7" s="6" t="n">
        <v>1460347000</v>
      </c>
    </row>
    <row r="8" spans="1:8">
      <c r="A8" s="3" t="s">
        <v>825</v>
      </c>
    </row>
    <row r="9" spans="1:8">
      <c r="A9" s="4" t="s">
        <v>152</v>
      </c>
      <c r="C9" s="5" t="n">
        <v>3980000</v>
      </c>
      <c r="D9" s="5" t="n">
        <v>1349000</v>
      </c>
    </row>
    <row r="10" spans="1:8">
      <c r="A10" s="3" t="s">
        <v>826</v>
      </c>
    </row>
    <row r="11" spans="1:8">
      <c r="A11" s="4" t="s">
        <v>827</v>
      </c>
      <c r="C11" s="6" t="n">
        <v>0</v>
      </c>
      <c r="D11" s="6" t="n">
        <v>6378000</v>
      </c>
      <c r="E11" s="6" t="n">
        <v>0</v>
      </c>
    </row>
    <row r="12" spans="1:8">
      <c r="A12" s="4" t="s">
        <v>828</v>
      </c>
    </row>
    <row r="13" spans="1:8">
      <c r="A13" s="3" t="s">
        <v>818</v>
      </c>
    </row>
    <row r="14" spans="1:8">
      <c r="A14" s="4" t="s">
        <v>823</v>
      </c>
      <c r="C14" s="5" t="n">
        <v>3</v>
      </c>
    </row>
    <row r="15" spans="1:8">
      <c r="A15" s="4" t="s">
        <v>829</v>
      </c>
    </row>
    <row r="16" spans="1:8">
      <c r="A16" s="3" t="s">
        <v>818</v>
      </c>
    </row>
    <row r="17" spans="1:8">
      <c r="A17" s="4" t="s">
        <v>830</v>
      </c>
      <c r="C17" s="4" t="s">
        <v>608</v>
      </c>
      <c r="D17" s="4" t="s">
        <v>608</v>
      </c>
      <c r="E17" s="4" t="s">
        <v>608</v>
      </c>
    </row>
    <row r="18" spans="1:8">
      <c r="A18" s="4" t="s">
        <v>831</v>
      </c>
      <c r="C18" s="5" t="n">
        <v>1</v>
      </c>
      <c r="H18" s="5" t="n">
        <v>2</v>
      </c>
    </row>
    <row r="19" spans="1:8">
      <c r="A19" s="4" t="s">
        <v>669</v>
      </c>
      <c r="B19" s="6" t="n">
        <v>390000000</v>
      </c>
    </row>
    <row r="20" spans="1:8">
      <c r="A20" s="4" t="s">
        <v>600</v>
      </c>
      <c r="B20" s="4" t="s">
        <v>598</v>
      </c>
    </row>
    <row r="21" spans="1:8">
      <c r="A21" s="4" t="s">
        <v>832</v>
      </c>
      <c r="C21" s="4" t="s">
        <v>833</v>
      </c>
    </row>
    <row r="22" spans="1:8">
      <c r="A22" s="4" t="s">
        <v>824</v>
      </c>
      <c r="C22" s="6" t="n">
        <v>187900000</v>
      </c>
      <c r="D22" s="6" t="n">
        <v>203700000</v>
      </c>
    </row>
    <row r="23" spans="1:8">
      <c r="A23" s="4" t="s">
        <v>834</v>
      </c>
      <c r="C23" s="5" t="n">
        <v>0</v>
      </c>
      <c r="D23" s="5" t="n">
        <v>0</v>
      </c>
    </row>
    <row r="24" spans="1:8">
      <c r="A24" s="4" t="s">
        <v>835</v>
      </c>
      <c r="C24" s="6" t="n">
        <v>84700000</v>
      </c>
      <c r="D24" s="5" t="n">
        <v>84700000</v>
      </c>
    </row>
    <row r="25" spans="1:8">
      <c r="A25" s="4" t="s">
        <v>836</v>
      </c>
      <c r="C25" s="4" t="s">
        <v>837</v>
      </c>
    </row>
    <row r="26" spans="1:8">
      <c r="A26" s="3" t="s">
        <v>825</v>
      </c>
    </row>
    <row r="27" spans="1:8">
      <c r="A27" s="4" t="s">
        <v>127</v>
      </c>
      <c r="C27" s="6" t="n">
        <v>29047000</v>
      </c>
      <c r="D27" s="5" t="n">
        <v>19558000</v>
      </c>
    </row>
    <row r="28" spans="1:8">
      <c r="A28" s="4" t="s">
        <v>838</v>
      </c>
      <c r="C28" s="5" t="n">
        <v>286222000</v>
      </c>
      <c r="D28" s="5" t="n">
        <v>302362000</v>
      </c>
    </row>
    <row r="29" spans="1:8">
      <c r="A29" s="4" t="s">
        <v>147</v>
      </c>
      <c r="C29" s="5" t="n">
        <v>315269000</v>
      </c>
      <c r="D29" s="5" t="n">
        <v>321920000</v>
      </c>
    </row>
    <row r="30" spans="1:8">
      <c r="A30" s="4" t="s">
        <v>148</v>
      </c>
      <c r="C30" s="5" t="n">
        <v>19168000</v>
      </c>
      <c r="D30" s="5" t="n">
        <v>18252000</v>
      </c>
    </row>
    <row r="31" spans="1:8">
      <c r="A31" s="4" t="s">
        <v>839</v>
      </c>
      <c r="C31" s="5" t="n">
        <v>285147000</v>
      </c>
      <c r="D31" s="5" t="n">
        <v>297060000</v>
      </c>
    </row>
    <row r="32" spans="1:8">
      <c r="A32" s="4" t="s">
        <v>160</v>
      </c>
      <c r="C32" s="5" t="n">
        <v>304315000</v>
      </c>
      <c r="D32" s="5" t="n">
        <v>315312000</v>
      </c>
    </row>
    <row r="33" spans="1:8">
      <c r="A33" s="4" t="s">
        <v>169</v>
      </c>
      <c r="C33" s="5" t="n">
        <v>10954000</v>
      </c>
      <c r="D33" s="5" t="n">
        <v>6608000</v>
      </c>
    </row>
    <row r="34" spans="1:8">
      <c r="A34" s="4" t="s">
        <v>840</v>
      </c>
      <c r="C34" s="5" t="n">
        <v>113000000</v>
      </c>
      <c r="D34" s="5" t="n">
        <v>109000000</v>
      </c>
    </row>
    <row r="35" spans="1:8">
      <c r="A35" s="4" t="s">
        <v>152</v>
      </c>
      <c r="C35" s="5" t="n">
        <v>1200000</v>
      </c>
      <c r="D35" s="5" t="n">
        <v>0</v>
      </c>
    </row>
    <row r="36" spans="1:8">
      <c r="A36" s="4" t="s">
        <v>841</v>
      </c>
      <c r="D36" s="5" t="n">
        <v>0</v>
      </c>
      <c r="E36" s="6" t="n">
        <v>3400000</v>
      </c>
    </row>
    <row r="37" spans="1:8">
      <c r="A37" s="3" t="s">
        <v>826</v>
      </c>
    </row>
    <row r="38" spans="1:8">
      <c r="A38" s="4" t="s">
        <v>73</v>
      </c>
      <c r="C38" s="5" t="n">
        <v>18966000</v>
      </c>
      <c r="D38" s="5" t="n">
        <v>19594000</v>
      </c>
      <c r="E38" s="5" t="n">
        <v>20873000</v>
      </c>
    </row>
    <row r="39" spans="1:8">
      <c r="A39" s="4" t="s">
        <v>842</v>
      </c>
      <c r="C39" s="5" t="n">
        <v>18966000</v>
      </c>
      <c r="D39" s="5" t="n">
        <v>19540000</v>
      </c>
      <c r="E39" s="5" t="n">
        <v>20873000</v>
      </c>
    </row>
    <row r="40" spans="1:8">
      <c r="A40" s="4" t="s">
        <v>109</v>
      </c>
      <c r="C40" s="5" t="n">
        <v>4346000</v>
      </c>
      <c r="D40" s="5" t="n">
        <v>3973000</v>
      </c>
      <c r="E40" s="5" t="n">
        <v>5981000</v>
      </c>
    </row>
    <row r="41" spans="1:8">
      <c r="A41" s="4" t="s">
        <v>827</v>
      </c>
      <c r="C41" s="6" t="n">
        <v>5100000</v>
      </c>
      <c r="D41" s="6" t="n">
        <v>5100000</v>
      </c>
      <c r="E41" s="6" t="n">
        <v>5400000</v>
      </c>
    </row>
    <row r="42" spans="1:8">
      <c r="A42" s="4" t="s">
        <v>843</v>
      </c>
    </row>
    <row r="43" spans="1:8">
      <c r="A43" s="3" t="s">
        <v>818</v>
      </c>
    </row>
    <row r="44" spans="1:8">
      <c r="A44" s="4" t="s">
        <v>830</v>
      </c>
      <c r="C44" s="4" t="s">
        <v>608</v>
      </c>
      <c r="D44" s="4" t="s">
        <v>608</v>
      </c>
      <c r="E44" s="4" t="s">
        <v>608</v>
      </c>
    </row>
    <row r="45" spans="1:8">
      <c r="A45" s="4" t="s">
        <v>669</v>
      </c>
      <c r="G45" s="6" t="n">
        <v>375000000</v>
      </c>
    </row>
    <row r="46" spans="1:8">
      <c r="A46" s="4" t="s">
        <v>600</v>
      </c>
      <c r="B46" s="4" t="s">
        <v>601</v>
      </c>
    </row>
    <row r="47" spans="1:8">
      <c r="A47" s="4" t="s">
        <v>832</v>
      </c>
      <c r="C47" s="4" t="s">
        <v>833</v>
      </c>
    </row>
    <row r="48" spans="1:8">
      <c r="A48" s="4" t="s">
        <v>824</v>
      </c>
      <c r="C48" s="6" t="n">
        <v>201900000</v>
      </c>
      <c r="D48" s="6" t="n">
        <v>210000000</v>
      </c>
    </row>
    <row r="49" spans="1:8">
      <c r="A49" s="4" t="s">
        <v>834</v>
      </c>
      <c r="C49" s="5" t="n">
        <v>0</v>
      </c>
      <c r="D49" s="5" t="n">
        <v>0</v>
      </c>
    </row>
    <row r="50" spans="1:8">
      <c r="A50" s="4" t="s">
        <v>835</v>
      </c>
      <c r="C50" s="6" t="n">
        <v>78900000</v>
      </c>
      <c r="D50" s="5" t="n">
        <v>78900000</v>
      </c>
    </row>
    <row r="51" spans="1:8">
      <c r="A51" s="4" t="s">
        <v>836</v>
      </c>
      <c r="C51" s="4" t="s">
        <v>837</v>
      </c>
    </row>
    <row r="52" spans="1:8">
      <c r="A52" s="3" t="s">
        <v>825</v>
      </c>
    </row>
    <row r="53" spans="1:8">
      <c r="A53" s="4" t="s">
        <v>127</v>
      </c>
      <c r="C53" s="6" t="n">
        <v>22645000</v>
      </c>
      <c r="D53" s="5" t="n">
        <v>16858000</v>
      </c>
    </row>
    <row r="54" spans="1:8">
      <c r="A54" s="4" t="s">
        <v>838</v>
      </c>
      <c r="C54" s="5" t="n">
        <v>273621000</v>
      </c>
      <c r="D54" s="5" t="n">
        <v>290370000</v>
      </c>
    </row>
    <row r="55" spans="1:8">
      <c r="A55" s="4" t="s">
        <v>147</v>
      </c>
      <c r="C55" s="5" t="n">
        <v>296266000</v>
      </c>
      <c r="D55" s="5" t="n">
        <v>307228000</v>
      </c>
    </row>
    <row r="56" spans="1:8">
      <c r="A56" s="4" t="s">
        <v>148</v>
      </c>
      <c r="C56" s="5" t="n">
        <v>20761000</v>
      </c>
      <c r="D56" s="5" t="n">
        <v>19487000</v>
      </c>
    </row>
    <row r="57" spans="1:8">
      <c r="A57" s="4" t="s">
        <v>839</v>
      </c>
      <c r="C57" s="5" t="n">
        <v>265769000</v>
      </c>
      <c r="D57" s="5" t="n">
        <v>281627000</v>
      </c>
    </row>
    <row r="58" spans="1:8">
      <c r="A58" s="4" t="s">
        <v>160</v>
      </c>
      <c r="C58" s="5" t="n">
        <v>286530000</v>
      </c>
      <c r="D58" s="5" t="n">
        <v>301114000</v>
      </c>
    </row>
    <row r="59" spans="1:8">
      <c r="A59" s="4" t="s">
        <v>169</v>
      </c>
      <c r="C59" s="5" t="n">
        <v>9736000</v>
      </c>
      <c r="D59" s="5" t="n">
        <v>6114000</v>
      </c>
    </row>
    <row r="60" spans="1:8">
      <c r="A60" s="4" t="s">
        <v>840</v>
      </c>
      <c r="C60" s="5" t="n">
        <v>80000000</v>
      </c>
      <c r="D60" s="5" t="n">
        <v>80000000</v>
      </c>
    </row>
    <row r="61" spans="1:8">
      <c r="A61" s="4" t="s">
        <v>152</v>
      </c>
      <c r="C61" s="5" t="n">
        <v>3400000</v>
      </c>
      <c r="D61" s="5" t="n">
        <v>10100000</v>
      </c>
    </row>
    <row r="62" spans="1:8">
      <c r="A62" s="4" t="s">
        <v>841</v>
      </c>
      <c r="D62" s="5" t="n">
        <v>0</v>
      </c>
      <c r="E62" s="6" t="n">
        <v>3800000</v>
      </c>
    </row>
    <row r="63" spans="1:8">
      <c r="A63" s="3" t="s">
        <v>826</v>
      </c>
    </row>
    <row r="64" spans="1:8">
      <c r="A64" s="4" t="s">
        <v>73</v>
      </c>
      <c r="C64" s="5" t="n">
        <v>18378000</v>
      </c>
      <c r="D64" s="5" t="n">
        <v>19126000</v>
      </c>
      <c r="E64" s="5" t="n">
        <v>21827000</v>
      </c>
    </row>
    <row r="65" spans="1:8">
      <c r="A65" s="4" t="s">
        <v>842</v>
      </c>
      <c r="C65" s="5" t="n">
        <v>18378000</v>
      </c>
      <c r="D65" s="5" t="n">
        <v>19049000</v>
      </c>
      <c r="E65" s="5" t="n">
        <v>21827000</v>
      </c>
    </row>
    <row r="66" spans="1:8">
      <c r="A66" s="4" t="s">
        <v>109</v>
      </c>
      <c r="C66" s="5" t="n">
        <v>3622000</v>
      </c>
      <c r="D66" s="5" t="n">
        <v>3372000</v>
      </c>
      <c r="E66" s="5" t="n">
        <v>6462000</v>
      </c>
    </row>
    <row r="67" spans="1:8">
      <c r="A67" s="4" t="s">
        <v>827</v>
      </c>
      <c r="C67" s="6" t="n">
        <v>3600000</v>
      </c>
      <c r="D67" s="6" t="n">
        <v>3600000</v>
      </c>
      <c r="E67" s="6" t="n">
        <v>4300000</v>
      </c>
    </row>
    <row r="68" spans="1:8">
      <c r="A68" s="4" t="s">
        <v>844</v>
      </c>
    </row>
    <row r="69" spans="1:8">
      <c r="A69" s="3" t="s">
        <v>818</v>
      </c>
    </row>
    <row r="70" spans="1:8">
      <c r="A70" s="4" t="s">
        <v>830</v>
      </c>
      <c r="C70" s="4" t="s">
        <v>608</v>
      </c>
      <c r="D70" s="4" t="s">
        <v>608</v>
      </c>
      <c r="E70" s="4" t="s">
        <v>608</v>
      </c>
    </row>
    <row r="71" spans="1:8">
      <c r="A71" s="4" t="s">
        <v>669</v>
      </c>
      <c r="B71" s="6" t="n">
        <v>475000000</v>
      </c>
    </row>
    <row r="72" spans="1:8">
      <c r="A72" s="4" t="s">
        <v>600</v>
      </c>
      <c r="B72" s="4" t="s">
        <v>598</v>
      </c>
    </row>
    <row r="73" spans="1:8">
      <c r="A73" s="4" t="s">
        <v>832</v>
      </c>
      <c r="C73" s="4" t="s">
        <v>833</v>
      </c>
    </row>
    <row r="74" spans="1:8">
      <c r="A74" s="4" t="s">
        <v>824</v>
      </c>
      <c r="C74" s="6" t="n">
        <v>232100000</v>
      </c>
      <c r="D74" s="6" t="n">
        <v>241500000</v>
      </c>
    </row>
    <row r="75" spans="1:8">
      <c r="A75" s="4" t="s">
        <v>834</v>
      </c>
      <c r="C75" s="5" t="n">
        <v>0</v>
      </c>
      <c r="D75" s="5" t="n">
        <v>0</v>
      </c>
    </row>
    <row r="76" spans="1:8">
      <c r="A76" s="4" t="s">
        <v>835</v>
      </c>
      <c r="C76" s="5" t="n">
        <v>102500000</v>
      </c>
      <c r="D76" s="5" t="n">
        <v>102500000</v>
      </c>
    </row>
    <row r="77" spans="1:8">
      <c r="A77" s="3" t="s">
        <v>825</v>
      </c>
    </row>
    <row r="78" spans="1:8">
      <c r="A78" s="4" t="s">
        <v>127</v>
      </c>
      <c r="C78" s="5" t="n">
        <v>23387000</v>
      </c>
      <c r="D78" s="5" t="n">
        <v>21673000</v>
      </c>
    </row>
    <row r="79" spans="1:8">
      <c r="A79" s="4" t="s">
        <v>838</v>
      </c>
      <c r="C79" s="5" t="n">
        <v>360958000</v>
      </c>
      <c r="D79" s="5" t="n">
        <v>375222000</v>
      </c>
    </row>
    <row r="80" spans="1:8">
      <c r="A80" s="4" t="s">
        <v>147</v>
      </c>
      <c r="C80" s="5" t="n">
        <v>384345000</v>
      </c>
      <c r="D80" s="5" t="n">
        <v>396895000</v>
      </c>
    </row>
    <row r="81" spans="1:8">
      <c r="A81" s="4" t="s">
        <v>148</v>
      </c>
      <c r="C81" s="5" t="n">
        <v>25903000</v>
      </c>
      <c r="D81" s="5" t="n">
        <v>31442000</v>
      </c>
    </row>
    <row r="82" spans="1:8">
      <c r="A82" s="4" t="s">
        <v>839</v>
      </c>
      <c r="C82" s="5" t="n">
        <v>336971000</v>
      </c>
      <c r="D82" s="5" t="n">
        <v>353068000</v>
      </c>
    </row>
    <row r="83" spans="1:8">
      <c r="A83" s="4" t="s">
        <v>160</v>
      </c>
      <c r="C83" s="5" t="n">
        <v>362874000</v>
      </c>
      <c r="D83" s="5" t="n">
        <v>384510000</v>
      </c>
    </row>
    <row r="84" spans="1:8">
      <c r="A84" s="4" t="s">
        <v>169</v>
      </c>
      <c r="C84" s="5" t="n">
        <v>21471000</v>
      </c>
      <c r="D84" s="5" t="n">
        <v>12385000</v>
      </c>
    </row>
    <row r="85" spans="1:8">
      <c r="A85" s="4" t="s">
        <v>840</v>
      </c>
      <c r="C85" s="5" t="n">
        <v>121000000</v>
      </c>
      <c r="D85" s="5" t="n">
        <v>121000000</v>
      </c>
    </row>
    <row r="86" spans="1:8">
      <c r="A86" s="4" t="s">
        <v>152</v>
      </c>
      <c r="C86" s="5" t="n">
        <v>7400000</v>
      </c>
      <c r="D86" s="5" t="n">
        <v>21700000</v>
      </c>
    </row>
    <row r="87" spans="1:8">
      <c r="A87" s="4" t="s">
        <v>841</v>
      </c>
      <c r="D87" s="5" t="n">
        <v>0</v>
      </c>
      <c r="E87" s="6" t="n">
        <v>7300000</v>
      </c>
    </row>
    <row r="88" spans="1:8">
      <c r="A88" s="3" t="s">
        <v>826</v>
      </c>
    </row>
    <row r="89" spans="1:8">
      <c r="A89" s="4" t="s">
        <v>73</v>
      </c>
      <c r="C89" s="5" t="n">
        <v>26798000</v>
      </c>
      <c r="D89" s="5" t="n">
        <v>25852000</v>
      </c>
      <c r="E89" s="5" t="n">
        <v>30787000</v>
      </c>
    </row>
    <row r="90" spans="1:8">
      <c r="A90" s="4" t="s">
        <v>842</v>
      </c>
      <c r="C90" s="5" t="n">
        <v>26798000</v>
      </c>
      <c r="D90" s="5" t="n">
        <v>25821000</v>
      </c>
      <c r="E90" s="5" t="n">
        <v>30787000</v>
      </c>
    </row>
    <row r="91" spans="1:8">
      <c r="A91" s="4" t="s">
        <v>109</v>
      </c>
      <c r="C91" s="5" t="n">
        <v>9086000</v>
      </c>
      <c r="D91" s="5" t="n">
        <v>7290000</v>
      </c>
      <c r="E91" s="5" t="n">
        <v>11323000</v>
      </c>
    </row>
    <row r="92" spans="1:8">
      <c r="A92" s="4" t="s">
        <v>827</v>
      </c>
      <c r="C92" s="5" t="n">
        <v>5400000</v>
      </c>
      <c r="D92" s="5" t="n">
        <v>5400000</v>
      </c>
      <c r="E92" s="5" t="n">
        <v>5500000</v>
      </c>
    </row>
    <row r="93" spans="1:8">
      <c r="A93" s="4" t="s">
        <v>845</v>
      </c>
    </row>
    <row r="94" spans="1:8">
      <c r="A94" s="3" t="s">
        <v>825</v>
      </c>
    </row>
    <row r="95" spans="1:8">
      <c r="A95" s="4" t="s">
        <v>127</v>
      </c>
      <c r="C95" s="5" t="n">
        <v>75079000</v>
      </c>
      <c r="D95" s="5" t="n">
        <v>58089000</v>
      </c>
    </row>
    <row r="96" spans="1:8">
      <c r="A96" s="4" t="s">
        <v>838</v>
      </c>
      <c r="C96" s="5" t="n">
        <v>920801000</v>
      </c>
      <c r="D96" s="5" t="n">
        <v>967954000</v>
      </c>
    </row>
    <row r="97" spans="1:8">
      <c r="A97" s="4" t="s">
        <v>147</v>
      </c>
      <c r="C97" s="5" t="n">
        <v>995880000</v>
      </c>
      <c r="D97" s="5" t="n">
        <v>1026043000</v>
      </c>
    </row>
    <row r="98" spans="1:8">
      <c r="A98" s="4" t="s">
        <v>148</v>
      </c>
      <c r="C98" s="5" t="n">
        <v>65832000</v>
      </c>
      <c r="D98" s="5" t="n">
        <v>69181000</v>
      </c>
    </row>
    <row r="99" spans="1:8">
      <c r="A99" s="4" t="s">
        <v>839</v>
      </c>
      <c r="C99" s="5" t="n">
        <v>887887000</v>
      </c>
      <c r="D99" s="5" t="n">
        <v>931755000</v>
      </c>
    </row>
    <row r="100" spans="1:8">
      <c r="A100" s="4" t="s">
        <v>160</v>
      </c>
      <c r="C100" s="5" t="n">
        <v>953719000</v>
      </c>
      <c r="D100" s="5" t="n">
        <v>1000936000</v>
      </c>
    </row>
    <row r="101" spans="1:8">
      <c r="A101" s="4" t="s">
        <v>169</v>
      </c>
      <c r="C101" s="5" t="n">
        <v>42161000</v>
      </c>
      <c r="D101" s="5" t="n">
        <v>25107000</v>
      </c>
    </row>
    <row r="102" spans="1:8">
      <c r="A102" s="3" t="s">
        <v>826</v>
      </c>
    </row>
    <row r="103" spans="1:8">
      <c r="A103" s="4" t="s">
        <v>73</v>
      </c>
      <c r="C103" s="5" t="n">
        <v>64142000</v>
      </c>
      <c r="D103" s="5" t="n">
        <v>64572000</v>
      </c>
      <c r="E103" s="5" t="n">
        <v>73487000</v>
      </c>
    </row>
    <row r="104" spans="1:8">
      <c r="A104" s="4" t="s">
        <v>842</v>
      </c>
      <c r="C104" s="5" t="n">
        <v>64142000</v>
      </c>
      <c r="D104" s="5" t="n">
        <v>64410000</v>
      </c>
      <c r="E104" s="5" t="n">
        <v>73487000</v>
      </c>
    </row>
    <row r="105" spans="1:8">
      <c r="A105" s="4" t="s">
        <v>109</v>
      </c>
      <c r="C105" s="6" t="n">
        <v>17054000</v>
      </c>
      <c r="D105" s="6" t="n">
        <v>14635000</v>
      </c>
      <c r="E105" s="6" t="n">
        <v>237660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46</v>
      </c>
      <c r="B1" s="2" t="s">
        <v>70</v>
      </c>
      <c r="C1" s="2" t="s">
        <v>71</v>
      </c>
    </row>
    <row r="2" spans="1:3">
      <c r="A2" s="3" t="s">
        <v>316</v>
      </c>
    </row>
    <row r="3" spans="1:3">
      <c r="A3" s="4" t="s">
        <v>847</v>
      </c>
      <c r="B3" s="6" t="n">
        <v>8668</v>
      </c>
      <c r="C3" s="6" t="n">
        <v>5395</v>
      </c>
    </row>
    <row r="4" spans="1:3">
      <c r="A4" s="4" t="s">
        <v>848</v>
      </c>
      <c r="B4" s="5" t="n">
        <v>1694</v>
      </c>
      <c r="C4" s="5" t="n">
        <v>628</v>
      </c>
    </row>
    <row r="5" spans="1:3">
      <c r="A5" s="4" t="s">
        <v>849</v>
      </c>
      <c r="B5" s="5" t="n">
        <v>6770</v>
      </c>
      <c r="C5" s="5" t="n">
        <v>6487</v>
      </c>
    </row>
    <row r="6" spans="1:3">
      <c r="A6" s="4" t="s">
        <v>153</v>
      </c>
      <c r="B6" s="6" t="n">
        <v>17132</v>
      </c>
      <c r="C6" s="6" t="n">
        <v>1251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50</v>
      </c>
      <c r="B1" s="2" t="s">
        <v>70</v>
      </c>
      <c r="C1" s="2" t="s">
        <v>71</v>
      </c>
    </row>
    <row r="2" spans="1:3">
      <c r="A2" s="3" t="s">
        <v>319</v>
      </c>
    </row>
    <row r="3" spans="1:3">
      <c r="A3" s="4" t="s">
        <v>851</v>
      </c>
      <c r="B3" s="6" t="n">
        <v>10000</v>
      </c>
      <c r="C3" s="6" t="n">
        <v>7562</v>
      </c>
    </row>
    <row r="4" spans="1:3">
      <c r="A4" s="4" t="s">
        <v>852</v>
      </c>
      <c r="B4" s="5" t="n">
        <v>3117</v>
      </c>
      <c r="C4" s="5" t="n">
        <v>195</v>
      </c>
    </row>
    <row r="5" spans="1:3">
      <c r="A5" s="4" t="s">
        <v>253</v>
      </c>
      <c r="B5" s="5" t="n">
        <v>162</v>
      </c>
      <c r="C5" s="5" t="n">
        <v>575</v>
      </c>
    </row>
    <row r="6" spans="1:3">
      <c r="A6" s="4" t="s">
        <v>154</v>
      </c>
      <c r="B6" s="6" t="n">
        <v>13279</v>
      </c>
      <c r="C6" s="6" t="n">
        <v>83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70</v>
      </c>
    </row>
    <row r="3" spans="1:2">
      <c r="A3" s="3" t="s">
        <v>266</v>
      </c>
    </row>
    <row r="4" spans="1:2">
      <c r="A4" s="4" t="s">
        <v>265</v>
      </c>
      <c r="B4" s="4" t="s">
        <v>2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69"/>
    <col customWidth="1" max="2" min="2" width="21"/>
    <col customWidth="1" max="3" min="3" width="22"/>
    <col customWidth="1" max="4" min="4" width="22"/>
    <col customWidth="1" max="5" min="5" width="21"/>
    <col customWidth="1" max="6" min="6" width="22"/>
    <col customWidth="1" max="7" min="7" width="20"/>
    <col customWidth="1" max="8" min="8" width="14"/>
    <col customWidth="1" max="9" min="9" width="21"/>
    <col customWidth="1" max="10" min="10" width="22"/>
    <col customWidth="1" max="11" min="11" width="14"/>
    <col customWidth="1" max="12" min="12" width="22"/>
  </cols>
  <sheetData>
    <row r="1" spans="1:12">
      <c r="A1" s="1" t="s">
        <v>853</v>
      </c>
      <c r="B1" s="2" t="s">
        <v>512</v>
      </c>
      <c r="C1" s="2" t="s">
        <v>854</v>
      </c>
      <c r="D1" s="2" t="s">
        <v>855</v>
      </c>
      <c r="E1" s="2" t="s">
        <v>559</v>
      </c>
      <c r="F1" s="2" t="s">
        <v>856</v>
      </c>
      <c r="G1" s="2" t="s">
        <v>857</v>
      </c>
      <c r="H1" s="2" t="s">
        <v>259</v>
      </c>
      <c r="I1" s="2" t="s">
        <v>858</v>
      </c>
      <c r="J1" s="2" t="s">
        <v>859</v>
      </c>
      <c r="K1" s="2" t="s">
        <v>546</v>
      </c>
      <c r="L1" s="2" t="s">
        <v>860</v>
      </c>
    </row>
    <row r="2" spans="1:12">
      <c r="A2" s="3" t="s">
        <v>861</v>
      </c>
    </row>
    <row r="3" spans="1:12">
      <c r="A3" s="4" t="s">
        <v>862</v>
      </c>
      <c r="B3" s="6" t="n">
        <v>1627177000</v>
      </c>
      <c r="E3" s="6" t="n">
        <v>1460347000</v>
      </c>
    </row>
    <row r="4" spans="1:12">
      <c r="A4" s="4" t="s">
        <v>863</v>
      </c>
      <c r="B4" s="5" t="n">
        <v>-19089000</v>
      </c>
      <c r="E4" s="5" t="n">
        <v>-23267000</v>
      </c>
    </row>
    <row r="5" spans="1:12">
      <c r="A5" s="4" t="s">
        <v>864</v>
      </c>
      <c r="B5" s="5" t="n">
        <v>-253059000</v>
      </c>
      <c r="E5" s="5" t="n">
        <v>-267149000</v>
      </c>
    </row>
    <row r="6" spans="1:12">
      <c r="A6" s="4" t="s">
        <v>865</v>
      </c>
      <c r="B6" s="5" t="n">
        <v>1355029000</v>
      </c>
      <c r="E6" s="5" t="n">
        <v>1169931000</v>
      </c>
    </row>
    <row r="7" spans="1:12">
      <c r="A7" s="4" t="s">
        <v>866</v>
      </c>
    </row>
    <row r="8" spans="1:12">
      <c r="A8" s="3" t="s">
        <v>861</v>
      </c>
    </row>
    <row r="9" spans="1:12">
      <c r="A9" s="4" t="s">
        <v>862</v>
      </c>
      <c r="B9" s="5" t="n">
        <v>79674000</v>
      </c>
      <c r="E9" s="5" t="n">
        <v>0</v>
      </c>
    </row>
    <row r="10" spans="1:12">
      <c r="A10" s="4" t="s">
        <v>552</v>
      </c>
    </row>
    <row r="11" spans="1:12">
      <c r="A11" s="3" t="s">
        <v>861</v>
      </c>
    </row>
    <row r="12" spans="1:12">
      <c r="A12" s="4" t="s">
        <v>862</v>
      </c>
      <c r="B12" s="6" t="n">
        <v>212230000</v>
      </c>
      <c r="E12" s="5" t="n">
        <v>212230000</v>
      </c>
    </row>
    <row r="13" spans="1:12">
      <c r="A13" s="4" t="s">
        <v>262</v>
      </c>
      <c r="B13" s="4" t="s">
        <v>553</v>
      </c>
      <c r="C13" s="4" t="s">
        <v>553</v>
      </c>
      <c r="K13" s="4" t="s">
        <v>553</v>
      </c>
    </row>
    <row r="14" spans="1:12">
      <c r="A14" s="4" t="s">
        <v>227</v>
      </c>
    </row>
    <row r="15" spans="1:12">
      <c r="A15" s="3" t="s">
        <v>861</v>
      </c>
    </row>
    <row r="16" spans="1:12">
      <c r="A16" s="4" t="s">
        <v>862</v>
      </c>
      <c r="B16" s="6" t="n">
        <v>148300000</v>
      </c>
      <c r="E16" s="5" t="n">
        <v>151700000</v>
      </c>
    </row>
    <row r="17" spans="1:12">
      <c r="A17" s="4" t="s">
        <v>867</v>
      </c>
      <c r="G17" s="6" t="n">
        <v>14000000</v>
      </c>
      <c r="I17" s="6" t="n">
        <v>150000000</v>
      </c>
    </row>
    <row r="18" spans="1:12">
      <c r="A18" s="4" t="s">
        <v>262</v>
      </c>
      <c r="H18" s="4" t="s">
        <v>264</v>
      </c>
    </row>
    <row r="19" spans="1:12">
      <c r="A19" s="4" t="s">
        <v>868</v>
      </c>
    </row>
    <row r="20" spans="1:12">
      <c r="A20" s="3" t="s">
        <v>861</v>
      </c>
    </row>
    <row r="21" spans="1:12">
      <c r="A21" s="4" t="s">
        <v>862</v>
      </c>
      <c r="B21" s="5" t="n">
        <v>0</v>
      </c>
      <c r="C21" s="12" t="n">
        <v>0</v>
      </c>
      <c r="E21" s="5" t="n">
        <v>77700000</v>
      </c>
      <c r="F21" s="12" t="n">
        <v>672000000</v>
      </c>
    </row>
    <row r="22" spans="1:12">
      <c r="A22" s="4" t="s">
        <v>869</v>
      </c>
      <c r="C22" s="5" t="n">
        <v>900000000</v>
      </c>
      <c r="L22" s="12" t="n">
        <v>900000000</v>
      </c>
    </row>
    <row r="23" spans="1:12">
      <c r="A23" s="4" t="s">
        <v>870</v>
      </c>
    </row>
    <row r="24" spans="1:12">
      <c r="A24" s="3" t="s">
        <v>861</v>
      </c>
    </row>
    <row r="25" spans="1:12">
      <c r="A25" s="4" t="s">
        <v>862</v>
      </c>
      <c r="B25" s="5" t="n">
        <v>56900000</v>
      </c>
      <c r="C25" s="5" t="n">
        <v>500000000</v>
      </c>
      <c r="E25" s="5" t="n">
        <v>57829000</v>
      </c>
      <c r="F25" s="5" t="n">
        <v>57800000</v>
      </c>
    </row>
    <row r="26" spans="1:12">
      <c r="A26" s="4" t="s">
        <v>867</v>
      </c>
      <c r="C26" s="5" t="n">
        <v>500000000</v>
      </c>
      <c r="E26" s="5" t="n">
        <v>500000000</v>
      </c>
      <c r="J26" s="12" t="n">
        <v>500000000</v>
      </c>
    </row>
    <row r="27" spans="1:12">
      <c r="A27" s="4" t="s">
        <v>871</v>
      </c>
    </row>
    <row r="28" spans="1:12">
      <c r="A28" s="3" t="s">
        <v>861</v>
      </c>
    </row>
    <row r="29" spans="1:12">
      <c r="A29" s="4" t="s">
        <v>862</v>
      </c>
      <c r="B29" s="5" t="n">
        <v>79674000</v>
      </c>
      <c r="E29" s="5" t="n">
        <v>69395000</v>
      </c>
    </row>
    <row r="30" spans="1:12">
      <c r="A30" s="4" t="s">
        <v>872</v>
      </c>
    </row>
    <row r="31" spans="1:12">
      <c r="A31" s="3" t="s">
        <v>861</v>
      </c>
    </row>
    <row r="32" spans="1:12">
      <c r="A32" s="4" t="s">
        <v>862</v>
      </c>
      <c r="B32" s="5" t="n">
        <v>1013626000</v>
      </c>
      <c r="E32" s="5" t="n">
        <v>891471000</v>
      </c>
    </row>
    <row r="33" spans="1:12">
      <c r="A33" s="4" t="s">
        <v>873</v>
      </c>
    </row>
    <row r="34" spans="1:12">
      <c r="A34" s="3" t="s">
        <v>861</v>
      </c>
    </row>
    <row r="35" spans="1:12">
      <c r="A35" s="4" t="s">
        <v>867</v>
      </c>
      <c r="B35" s="6" t="n">
        <v>79700000</v>
      </c>
      <c r="C35" s="12" t="n">
        <v>700000000</v>
      </c>
    </row>
    <row r="36" spans="1:12">
      <c r="A36" s="4" t="s">
        <v>227</v>
      </c>
    </row>
    <row r="37" spans="1:12">
      <c r="A37" s="3" t="s">
        <v>861</v>
      </c>
    </row>
    <row r="38" spans="1:12">
      <c r="A38" s="4" t="s">
        <v>262</v>
      </c>
      <c r="B38" s="4" t="s">
        <v>264</v>
      </c>
      <c r="C38" s="4" t="s">
        <v>264</v>
      </c>
      <c r="H38" s="4" t="s">
        <v>264</v>
      </c>
    </row>
    <row r="39" spans="1:12">
      <c r="A39" s="4" t="s">
        <v>866</v>
      </c>
    </row>
    <row r="40" spans="1:12">
      <c r="A40" s="3" t="s">
        <v>861</v>
      </c>
    </row>
    <row r="41" spans="1:12">
      <c r="A41" s="4" t="s">
        <v>867</v>
      </c>
      <c r="B41" s="6" t="n">
        <v>79700000</v>
      </c>
      <c r="C41" s="12" t="n">
        <v>700000000</v>
      </c>
      <c r="D41" s="12" t="n">
        <v>700000000</v>
      </c>
      <c r="E41" s="5" t="n">
        <v>0</v>
      </c>
      <c r="F41" s="12" t="n">
        <v>0</v>
      </c>
    </row>
    <row r="42" spans="1:12">
      <c r="A42" s="4" t="s">
        <v>674</v>
      </c>
    </row>
    <row r="43" spans="1:12">
      <c r="A43" s="3" t="s">
        <v>861</v>
      </c>
    </row>
    <row r="44" spans="1:12">
      <c r="A44" s="4" t="s">
        <v>867</v>
      </c>
      <c r="B44" s="6" t="n">
        <v>36763000</v>
      </c>
      <c r="E44"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70</v>
      </c>
      <c r="C1" s="2" t="s">
        <v>71</v>
      </c>
    </row>
    <row r="2" spans="1:3">
      <c r="A2" s="3" t="s">
        <v>875</v>
      </c>
    </row>
    <row r="3" spans="1:3">
      <c r="A3" s="4" t="s">
        <v>561</v>
      </c>
      <c r="B3" s="6" t="n">
        <v>253059</v>
      </c>
    </row>
    <row r="4" spans="1:3">
      <c r="A4" s="4" t="s">
        <v>562</v>
      </c>
      <c r="B4" s="5" t="n">
        <v>523156</v>
      </c>
    </row>
    <row r="5" spans="1:3">
      <c r="A5" s="4" t="s">
        <v>563</v>
      </c>
      <c r="B5" s="5" t="n">
        <v>265106</v>
      </c>
    </row>
    <row r="6" spans="1:3">
      <c r="A6" s="4" t="s">
        <v>564</v>
      </c>
      <c r="B6" s="5" t="n">
        <v>299650</v>
      </c>
    </row>
    <row r="7" spans="1:3">
      <c r="A7" s="4" t="s">
        <v>565</v>
      </c>
      <c r="B7" s="5" t="n">
        <v>282033</v>
      </c>
    </row>
    <row r="8" spans="1:3">
      <c r="A8" s="4" t="s">
        <v>566</v>
      </c>
      <c r="B8" s="5" t="n">
        <v>4173</v>
      </c>
    </row>
    <row r="9" spans="1:3">
      <c r="A9" s="4" t="s">
        <v>876</v>
      </c>
      <c r="B9" s="6" t="n">
        <v>1627177</v>
      </c>
      <c r="C9" s="6" t="n">
        <v>146034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AO240"/>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31"/>
    <col customWidth="1" max="5" min="5" width="32"/>
    <col customWidth="1" max="6" min="6" width="44"/>
    <col customWidth="1" max="7" min="7" width="37"/>
    <col customWidth="1" max="8" min="8" width="27"/>
    <col customWidth="1" max="9" min="9" width="38"/>
    <col customWidth="1" max="10" min="10" width="38"/>
    <col customWidth="1" max="11" min="11" width="38"/>
    <col customWidth="1" max="12" min="12" width="24"/>
    <col customWidth="1" max="13" min="13" width="44"/>
    <col customWidth="1" max="14" min="14" width="44"/>
    <col customWidth="1" max="15" min="15" width="37"/>
    <col customWidth="1" max="16" min="16" width="31"/>
    <col customWidth="1" max="17" min="17" width="36"/>
    <col customWidth="1" max="18" min="18" width="28"/>
    <col customWidth="1" max="19" min="19" width="21"/>
    <col customWidth="1" max="20" min="20" width="21"/>
    <col customWidth="1" max="21" min="21" width="63"/>
    <col customWidth="1" max="22" min="22" width="28"/>
    <col customWidth="1" max="23" min="23" width="51"/>
    <col customWidth="1" max="24" min="24" width="21"/>
    <col customWidth="1" max="25" min="25" width="21"/>
    <col customWidth="1" max="26" min="26" width="54"/>
    <col customWidth="1" max="27" min="27" width="22"/>
    <col customWidth="1" max="28" min="28" width="22"/>
    <col customWidth="1" max="29" min="29" width="28"/>
    <col customWidth="1" max="30" min="30" width="42"/>
    <col customWidth="1" max="31" min="31" width="26"/>
    <col customWidth="1" max="32" min="32" width="20"/>
    <col customWidth="1" max="33" min="33" width="37"/>
    <col customWidth="1" max="34" min="34" width="22"/>
    <col customWidth="1" max="35" min="35" width="27"/>
    <col customWidth="1" max="36" min="36" width="20"/>
    <col customWidth="1" max="37" min="37" width="37"/>
    <col customWidth="1" max="38" min="38" width="20"/>
    <col customWidth="1" max="39" min="39" width="27"/>
    <col customWidth="1" max="40" min="40" width="21"/>
    <col customWidth="1" max="41" min="41" width="22"/>
  </cols>
  <sheetData>
    <row r="1" spans="1:41">
      <c r="A1" s="1" t="s">
        <v>877</v>
      </c>
      <c r="B1" s="2" t="s">
        <v>878</v>
      </c>
      <c r="C1" s="2" t="s">
        <v>879</v>
      </c>
      <c r="D1" s="2" t="s">
        <v>880</v>
      </c>
      <c r="E1" s="2" t="s">
        <v>881</v>
      </c>
      <c r="F1" s="2" t="s">
        <v>882</v>
      </c>
      <c r="G1" s="2" t="s">
        <v>883</v>
      </c>
      <c r="H1" s="2" t="s">
        <v>884</v>
      </c>
      <c r="I1" s="2" t="s">
        <v>885</v>
      </c>
      <c r="J1" s="2" t="s">
        <v>886</v>
      </c>
      <c r="K1" s="2" t="s">
        <v>887</v>
      </c>
      <c r="L1" s="2" t="s">
        <v>888</v>
      </c>
      <c r="M1" s="2" t="s">
        <v>889</v>
      </c>
      <c r="N1" s="2" t="s">
        <v>890</v>
      </c>
      <c r="O1" s="2" t="s">
        <v>891</v>
      </c>
      <c r="P1" s="2" t="s">
        <v>892</v>
      </c>
      <c r="Q1" s="2" t="s">
        <v>893</v>
      </c>
      <c r="R1" s="2" t="s">
        <v>894</v>
      </c>
      <c r="S1" s="2" t="s">
        <v>895</v>
      </c>
      <c r="T1" s="2" t="s">
        <v>896</v>
      </c>
      <c r="U1" s="2" t="s">
        <v>897</v>
      </c>
      <c r="V1" s="2" t="s">
        <v>898</v>
      </c>
      <c r="W1" s="2" t="s">
        <v>899</v>
      </c>
      <c r="X1" s="2" t="s">
        <v>511</v>
      </c>
      <c r="Y1" s="2" t="s">
        <v>900</v>
      </c>
      <c r="Z1" s="2" t="s">
        <v>901</v>
      </c>
      <c r="AA1" s="2" t="s">
        <v>902</v>
      </c>
      <c r="AB1" s="2" t="s">
        <v>855</v>
      </c>
      <c r="AC1" s="2" t="s">
        <v>903</v>
      </c>
      <c r="AD1" s="2" t="s">
        <v>904</v>
      </c>
      <c r="AE1" s="2" t="s">
        <v>740</v>
      </c>
      <c r="AF1" s="2" t="s">
        <v>857</v>
      </c>
      <c r="AG1" s="2" t="s">
        <v>905</v>
      </c>
      <c r="AH1" s="2" t="s">
        <v>859</v>
      </c>
      <c r="AI1" s="2" t="s">
        <v>906</v>
      </c>
      <c r="AJ1" s="2" t="s">
        <v>907</v>
      </c>
      <c r="AK1" s="2" t="s">
        <v>908</v>
      </c>
      <c r="AL1" s="2" t="s">
        <v>909</v>
      </c>
      <c r="AM1" s="2" t="s">
        <v>910</v>
      </c>
      <c r="AN1" s="2" t="s">
        <v>911</v>
      </c>
      <c r="AO1" s="2" t="s">
        <v>860</v>
      </c>
    </row>
    <row r="2" spans="1:41">
      <c r="A2" s="3" t="s">
        <v>861</v>
      </c>
    </row>
    <row r="3" spans="1:41">
      <c r="A3" s="4" t="s">
        <v>912</v>
      </c>
      <c r="U3" s="4" t="s">
        <v>913</v>
      </c>
      <c r="W3" s="4" t="s">
        <v>914</v>
      </c>
      <c r="Z3" s="4" t="s">
        <v>913</v>
      </c>
      <c r="AD3" s="4" t="s">
        <v>914</v>
      </c>
    </row>
    <row r="4" spans="1:41">
      <c r="A4" s="4" t="s">
        <v>915</v>
      </c>
      <c r="U4" s="4" t="s">
        <v>916</v>
      </c>
      <c r="W4" s="4" t="s">
        <v>917</v>
      </c>
      <c r="Z4" s="4" t="s">
        <v>916</v>
      </c>
      <c r="AD4" s="4" t="s">
        <v>917</v>
      </c>
    </row>
    <row r="5" spans="1:41">
      <c r="A5" s="4" t="s">
        <v>715</v>
      </c>
      <c r="G5" s="5" t="n">
        <v>15</v>
      </c>
      <c r="U5" s="5" t="n">
        <v>7</v>
      </c>
      <c r="W5" s="5" t="n">
        <v>4</v>
      </c>
      <c r="Z5" s="5" t="n">
        <v>7</v>
      </c>
      <c r="AD5" s="5" t="n">
        <v>4</v>
      </c>
      <c r="AE5" s="5" t="n">
        <v>4</v>
      </c>
    </row>
    <row r="6" spans="1:41">
      <c r="A6" s="4" t="s">
        <v>862</v>
      </c>
      <c r="U6" s="6" t="n">
        <v>1627177000</v>
      </c>
      <c r="W6" s="6" t="n">
        <v>1460347000</v>
      </c>
    </row>
    <row r="7" spans="1:41">
      <c r="A7" s="4" t="s">
        <v>918</v>
      </c>
      <c r="U7" s="7" t="n">
        <v>14.54</v>
      </c>
    </row>
    <row r="8" spans="1:41">
      <c r="A8" s="4" t="s">
        <v>209</v>
      </c>
      <c r="U8" s="6" t="n">
        <v>80749000</v>
      </c>
      <c r="W8" s="5" t="n">
        <v>97248000</v>
      </c>
      <c r="X8" s="6" t="n">
        <v>68383000</v>
      </c>
    </row>
    <row r="9" spans="1:41">
      <c r="A9" s="4" t="s">
        <v>919</v>
      </c>
      <c r="W9" s="6" t="n">
        <v>500000</v>
      </c>
    </row>
    <row r="10" spans="1:41">
      <c r="A10" s="4" t="s">
        <v>920</v>
      </c>
      <c r="H10" s="5" t="n">
        <v>7000000</v>
      </c>
    </row>
    <row r="11" spans="1:41">
      <c r="A11" s="4" t="s">
        <v>921</v>
      </c>
      <c r="G11" s="5" t="n">
        <v>15</v>
      </c>
    </row>
    <row r="12" spans="1:41">
      <c r="A12" s="4" t="s">
        <v>922</v>
      </c>
      <c r="U12" s="5" t="n">
        <v>2</v>
      </c>
      <c r="Z12" s="5" t="n">
        <v>2</v>
      </c>
    </row>
    <row r="13" spans="1:41">
      <c r="A13" s="4" t="s">
        <v>506</v>
      </c>
      <c r="U13" s="5" t="n">
        <v>4</v>
      </c>
      <c r="Z13" s="5" t="n">
        <v>4</v>
      </c>
    </row>
    <row r="14" spans="1:41">
      <c r="A14" s="4" t="s">
        <v>699</v>
      </c>
      <c r="U14" s="5" t="n">
        <v>4</v>
      </c>
      <c r="Z14" s="5" t="n">
        <v>4</v>
      </c>
    </row>
    <row r="15" spans="1:41">
      <c r="A15" s="4" t="s">
        <v>580</v>
      </c>
      <c r="U15" s="5" t="n">
        <v>0</v>
      </c>
      <c r="W15" s="5" t="n">
        <v>1</v>
      </c>
      <c r="Z15" s="5" t="n">
        <v>0</v>
      </c>
      <c r="AD15" s="5" t="n">
        <v>1</v>
      </c>
    </row>
    <row r="16" spans="1:41">
      <c r="A16" s="4" t="s">
        <v>103</v>
      </c>
      <c r="U16" s="6" t="n">
        <v>1802000</v>
      </c>
      <c r="W16" s="6" t="n">
        <v>1146000</v>
      </c>
      <c r="X16" s="5" t="n">
        <v>-2305000</v>
      </c>
    </row>
    <row r="17" spans="1:41">
      <c r="A17" s="4" t="s">
        <v>923</v>
      </c>
      <c r="U17" s="5" t="n">
        <v>7</v>
      </c>
      <c r="Z17" s="5" t="n">
        <v>7</v>
      </c>
    </row>
    <row r="18" spans="1:41">
      <c r="A18" s="4" t="s">
        <v>924</v>
      </c>
      <c r="U18" s="6" t="n">
        <v>1753000000</v>
      </c>
      <c r="W18" s="5" t="n">
        <v>1527000000</v>
      </c>
    </row>
    <row r="19" spans="1:41">
      <c r="A19" s="4" t="s">
        <v>552</v>
      </c>
    </row>
    <row r="20" spans="1:41">
      <c r="A20" s="3" t="s">
        <v>861</v>
      </c>
    </row>
    <row r="21" spans="1:41">
      <c r="A21" s="4" t="s">
        <v>862</v>
      </c>
      <c r="U21" s="6" t="n">
        <v>212230000</v>
      </c>
      <c r="W21" s="5" t="n">
        <v>212230000</v>
      </c>
    </row>
    <row r="22" spans="1:41">
      <c r="A22" s="4" t="s">
        <v>262</v>
      </c>
      <c r="U22" s="4" t="s">
        <v>553</v>
      </c>
      <c r="Z22" s="4" t="s">
        <v>553</v>
      </c>
      <c r="AJ22" s="4" t="s">
        <v>553</v>
      </c>
    </row>
    <row r="23" spans="1:41">
      <c r="A23" s="4" t="s">
        <v>925</v>
      </c>
      <c r="U23" s="9" t="n">
        <v>0.065451</v>
      </c>
      <c r="Z23" s="9" t="n">
        <v>0.065451</v>
      </c>
      <c r="AJ23" s="8" t="n">
        <v>0.0562596</v>
      </c>
    </row>
    <row r="24" spans="1:41">
      <c r="A24" s="4" t="s">
        <v>209</v>
      </c>
      <c r="W24" s="5" t="n">
        <v>12800000</v>
      </c>
    </row>
    <row r="25" spans="1:41">
      <c r="A25" s="4" t="s">
        <v>926</v>
      </c>
      <c r="W25" s="5" t="n">
        <v>900000</v>
      </c>
    </row>
    <row r="26" spans="1:41">
      <c r="A26" s="4" t="s">
        <v>227</v>
      </c>
    </row>
    <row r="27" spans="1:41">
      <c r="A27" s="3" t="s">
        <v>861</v>
      </c>
    </row>
    <row r="28" spans="1:41">
      <c r="A28" s="4" t="s">
        <v>867</v>
      </c>
      <c r="AF28" s="6" t="n">
        <v>14000000</v>
      </c>
      <c r="AG28" s="6" t="n">
        <v>150000000</v>
      </c>
    </row>
    <row r="29" spans="1:41">
      <c r="A29" s="4" t="s">
        <v>862</v>
      </c>
      <c r="U29" s="6" t="n">
        <v>148300000</v>
      </c>
      <c r="W29" s="5" t="n">
        <v>151700000</v>
      </c>
    </row>
    <row r="30" spans="1:41">
      <c r="A30" s="4" t="s">
        <v>262</v>
      </c>
      <c r="H30" s="4" t="s">
        <v>264</v>
      </c>
    </row>
    <row r="31" spans="1:41">
      <c r="A31" s="4" t="s">
        <v>925</v>
      </c>
      <c r="U31" s="8" t="n">
        <v>0.0654462</v>
      </c>
      <c r="Z31" s="8" t="n">
        <v>0.0654462</v>
      </c>
      <c r="AG31" s="8" t="n">
        <v>0.0528157</v>
      </c>
    </row>
    <row r="32" spans="1:41">
      <c r="A32" s="4" t="s">
        <v>927</v>
      </c>
      <c r="U32" s="7" t="n">
        <v>15.28</v>
      </c>
      <c r="AG32" s="7" t="n">
        <v>18.93</v>
      </c>
    </row>
    <row r="33" spans="1:41">
      <c r="A33" s="4" t="s">
        <v>928</v>
      </c>
      <c r="U33" s="6" t="n">
        <v>11600000</v>
      </c>
    </row>
    <row r="34" spans="1:41">
      <c r="A34" s="4" t="s">
        <v>209</v>
      </c>
      <c r="U34" s="5" t="n">
        <v>3400000</v>
      </c>
      <c r="W34" s="5" t="n">
        <v>12300000</v>
      </c>
    </row>
    <row r="35" spans="1:41">
      <c r="A35" s="4" t="s">
        <v>926</v>
      </c>
      <c r="U35" s="6" t="n">
        <v>300000</v>
      </c>
      <c r="W35" s="5" t="n">
        <v>400000</v>
      </c>
    </row>
    <row r="36" spans="1:41">
      <c r="A36" s="4" t="s">
        <v>929</v>
      </c>
      <c r="U36" s="5" t="n">
        <v>3765842</v>
      </c>
      <c r="Z36" s="5" t="n">
        <v>3765842</v>
      </c>
    </row>
    <row r="37" spans="1:41">
      <c r="A37" s="4" t="s">
        <v>243</v>
      </c>
      <c r="U37" s="6" t="n">
        <v>7100000</v>
      </c>
      <c r="W37" s="5" t="n">
        <v>7400000</v>
      </c>
    </row>
    <row r="38" spans="1:41">
      <c r="A38" s="4" t="s">
        <v>179</v>
      </c>
      <c r="U38" s="5" t="n">
        <v>1300000</v>
      </c>
      <c r="W38" s="5" t="n">
        <v>1000000</v>
      </c>
    </row>
    <row r="39" spans="1:41">
      <c r="A39" s="4" t="s">
        <v>919</v>
      </c>
      <c r="U39" s="5" t="n">
        <v>200000</v>
      </c>
      <c r="W39" s="5" t="n">
        <v>600000</v>
      </c>
    </row>
    <row r="40" spans="1:41">
      <c r="A40" s="4" t="s">
        <v>930</v>
      </c>
    </row>
    <row r="41" spans="1:41">
      <c r="A41" s="3" t="s">
        <v>861</v>
      </c>
    </row>
    <row r="42" spans="1:41">
      <c r="A42" s="4" t="s">
        <v>862</v>
      </c>
      <c r="U42" s="5" t="n">
        <v>22900000</v>
      </c>
      <c r="W42" s="5" t="n">
        <v>0</v>
      </c>
    </row>
    <row r="43" spans="1:41">
      <c r="A43" s="4" t="s">
        <v>921</v>
      </c>
      <c r="F43" s="5" t="n">
        <v>3</v>
      </c>
    </row>
    <row r="44" spans="1:41">
      <c r="A44" s="4" t="s">
        <v>931</v>
      </c>
      <c r="F44" s="5" t="n">
        <v>3</v>
      </c>
    </row>
    <row r="45" spans="1:41">
      <c r="A45" s="4" t="s">
        <v>932</v>
      </c>
      <c r="F45" s="4" t="s">
        <v>598</v>
      </c>
    </row>
    <row r="46" spans="1:41">
      <c r="A46" s="4" t="s">
        <v>933</v>
      </c>
    </row>
    <row r="47" spans="1:41">
      <c r="A47" s="3" t="s">
        <v>861</v>
      </c>
    </row>
    <row r="48" spans="1:41">
      <c r="A48" s="4" t="s">
        <v>867</v>
      </c>
      <c r="F48" s="6" t="n">
        <v>50000000</v>
      </c>
    </row>
    <row r="49" spans="1:41">
      <c r="A49" s="4" t="s">
        <v>862</v>
      </c>
      <c r="U49" s="5" t="n">
        <v>50000000</v>
      </c>
      <c r="W49" s="5" t="n">
        <v>0</v>
      </c>
    </row>
    <row r="50" spans="1:41">
      <c r="A50" s="4" t="s">
        <v>921</v>
      </c>
      <c r="F50" s="5" t="n">
        <v>3</v>
      </c>
    </row>
    <row r="51" spans="1:41">
      <c r="A51" s="4" t="s">
        <v>932</v>
      </c>
      <c r="F51" s="4" t="s">
        <v>833</v>
      </c>
    </row>
    <row r="52" spans="1:41">
      <c r="A52" s="4" t="s">
        <v>934</v>
      </c>
      <c r="F52" s="5" t="n">
        <v>3</v>
      </c>
    </row>
    <row r="53" spans="1:41">
      <c r="A53" s="4" t="s">
        <v>935</v>
      </c>
    </row>
    <row r="54" spans="1:41">
      <c r="A54" s="3" t="s">
        <v>861</v>
      </c>
    </row>
    <row r="55" spans="1:41">
      <c r="A55" s="4" t="s">
        <v>867</v>
      </c>
      <c r="AC55" s="6" t="n">
        <v>29500000</v>
      </c>
    </row>
    <row r="56" spans="1:41">
      <c r="A56" s="4" t="s">
        <v>862</v>
      </c>
      <c r="U56" s="5" t="n">
        <v>27000000</v>
      </c>
      <c r="W56" s="5" t="n">
        <v>0</v>
      </c>
    </row>
    <row r="57" spans="1:41">
      <c r="A57" s="4" t="s">
        <v>921</v>
      </c>
      <c r="E57" s="5" t="n">
        <v>2</v>
      </c>
    </row>
    <row r="58" spans="1:41">
      <c r="A58" s="4" t="s">
        <v>932</v>
      </c>
      <c r="E58" s="4" t="s">
        <v>598</v>
      </c>
    </row>
    <row r="59" spans="1:41">
      <c r="A59" s="4" t="s">
        <v>922</v>
      </c>
      <c r="AC59" s="5" t="n">
        <v>2</v>
      </c>
    </row>
    <row r="60" spans="1:41">
      <c r="A60" s="4" t="s">
        <v>936</v>
      </c>
    </row>
    <row r="61" spans="1:41">
      <c r="A61" s="3" t="s">
        <v>861</v>
      </c>
    </row>
    <row r="62" spans="1:41">
      <c r="A62" s="4" t="s">
        <v>867</v>
      </c>
      <c r="D62" s="6" t="n">
        <v>33100000</v>
      </c>
    </row>
    <row r="63" spans="1:41">
      <c r="A63" s="4" t="s">
        <v>862</v>
      </c>
      <c r="U63" s="5" t="n">
        <v>33100000</v>
      </c>
      <c r="W63" s="5" t="n">
        <v>0</v>
      </c>
    </row>
    <row r="64" spans="1:41">
      <c r="A64" s="4" t="s">
        <v>921</v>
      </c>
      <c r="D64" s="5" t="n">
        <v>5</v>
      </c>
    </row>
    <row r="65" spans="1:41">
      <c r="A65" s="4" t="s">
        <v>932</v>
      </c>
      <c r="D65" s="4" t="s">
        <v>833</v>
      </c>
    </row>
    <row r="66" spans="1:41">
      <c r="A66" s="4" t="s">
        <v>937</v>
      </c>
    </row>
    <row r="67" spans="1:41">
      <c r="A67" s="3" t="s">
        <v>861</v>
      </c>
    </row>
    <row r="68" spans="1:41">
      <c r="A68" s="4" t="s">
        <v>867</v>
      </c>
      <c r="C68" s="6" t="n">
        <v>142500000</v>
      </c>
    </row>
    <row r="69" spans="1:41">
      <c r="A69" s="4" t="s">
        <v>862</v>
      </c>
      <c r="U69" s="5" t="n">
        <v>142500000</v>
      </c>
      <c r="W69" s="5" t="n">
        <v>0</v>
      </c>
    </row>
    <row r="70" spans="1:41">
      <c r="A70" s="4" t="s">
        <v>921</v>
      </c>
      <c r="C70" s="5" t="n">
        <v>3</v>
      </c>
    </row>
    <row r="71" spans="1:41">
      <c r="A71" s="4" t="s">
        <v>932</v>
      </c>
      <c r="C71" s="4" t="s">
        <v>598</v>
      </c>
    </row>
    <row r="72" spans="1:41">
      <c r="A72" s="4" t="s">
        <v>938</v>
      </c>
      <c r="C72" s="5" t="n">
        <v>3</v>
      </c>
    </row>
    <row r="73" spans="1:41">
      <c r="A73" s="4" t="s">
        <v>939</v>
      </c>
    </row>
    <row r="74" spans="1:41">
      <c r="A74" s="3" t="s">
        <v>861</v>
      </c>
    </row>
    <row r="75" spans="1:41">
      <c r="A75" s="4" t="s">
        <v>867</v>
      </c>
      <c r="P75" s="6" t="n">
        <v>45000000</v>
      </c>
    </row>
    <row r="76" spans="1:41">
      <c r="A76" s="4" t="s">
        <v>862</v>
      </c>
      <c r="U76" s="6" t="n">
        <v>45000000</v>
      </c>
      <c r="W76" s="6" t="n">
        <v>45000000</v>
      </c>
    </row>
    <row r="77" spans="1:41">
      <c r="A77" s="4" t="s">
        <v>921</v>
      </c>
      <c r="P77" s="5" t="n">
        <v>7</v>
      </c>
    </row>
    <row r="78" spans="1:41">
      <c r="A78" s="4" t="s">
        <v>745</v>
      </c>
      <c r="AM78" s="5" t="n">
        <v>7</v>
      </c>
    </row>
    <row r="79" spans="1:41">
      <c r="A79" s="4" t="s">
        <v>600</v>
      </c>
      <c r="P79" s="4" t="s">
        <v>598</v>
      </c>
    </row>
    <row r="80" spans="1:41">
      <c r="A80" s="4" t="s">
        <v>872</v>
      </c>
    </row>
    <row r="81" spans="1:41">
      <c r="A81" s="3" t="s">
        <v>861</v>
      </c>
    </row>
    <row r="82" spans="1:41">
      <c r="A82" s="4" t="s">
        <v>940</v>
      </c>
      <c r="U82" s="4" t="s">
        <v>941</v>
      </c>
      <c r="W82" s="4" t="s">
        <v>942</v>
      </c>
      <c r="Z82" s="4" t="s">
        <v>941</v>
      </c>
      <c r="AD82" s="4" t="s">
        <v>942</v>
      </c>
    </row>
    <row r="83" spans="1:41">
      <c r="A83" s="4" t="s">
        <v>862</v>
      </c>
      <c r="U83" s="6" t="n">
        <v>1013626000</v>
      </c>
      <c r="W83" s="6" t="n">
        <v>891471000</v>
      </c>
    </row>
    <row r="84" spans="1:41">
      <c r="A84" s="4" t="s">
        <v>582</v>
      </c>
      <c r="AL84" s="5" t="n">
        <v>1</v>
      </c>
    </row>
    <row r="85" spans="1:41">
      <c r="A85" s="4" t="s">
        <v>943</v>
      </c>
    </row>
    <row r="86" spans="1:41">
      <c r="A86" s="3" t="s">
        <v>861</v>
      </c>
    </row>
    <row r="87" spans="1:41">
      <c r="A87" s="4" t="s">
        <v>867</v>
      </c>
      <c r="F87" s="6" t="n">
        <v>24900000</v>
      </c>
    </row>
    <row r="88" spans="1:41">
      <c r="A88" s="4" t="s">
        <v>944</v>
      </c>
    </row>
    <row r="89" spans="1:41">
      <c r="A89" s="3" t="s">
        <v>861</v>
      </c>
    </row>
    <row r="90" spans="1:41">
      <c r="A90" s="4" t="s">
        <v>867</v>
      </c>
      <c r="T90" s="6" t="n">
        <v>42600000</v>
      </c>
    </row>
    <row r="91" spans="1:41">
      <c r="A91" s="4" t="s">
        <v>862</v>
      </c>
      <c r="U91" s="5" t="n">
        <v>14900000</v>
      </c>
      <c r="W91" s="5" t="n">
        <v>17800000</v>
      </c>
    </row>
    <row r="92" spans="1:41">
      <c r="A92" s="4" t="s">
        <v>932</v>
      </c>
      <c r="T92" s="4" t="s">
        <v>598</v>
      </c>
    </row>
    <row r="93" spans="1:41">
      <c r="A93" s="4" t="s">
        <v>945</v>
      </c>
    </row>
    <row r="94" spans="1:41">
      <c r="A94" s="3" t="s">
        <v>861</v>
      </c>
    </row>
    <row r="95" spans="1:41">
      <c r="A95" s="4" t="s">
        <v>867</v>
      </c>
      <c r="S95" s="6" t="n">
        <v>42600000</v>
      </c>
    </row>
    <row r="96" spans="1:41">
      <c r="A96" s="4" t="s">
        <v>862</v>
      </c>
      <c r="U96" s="5" t="n">
        <v>14900000</v>
      </c>
      <c r="W96" s="5" t="n">
        <v>17800000</v>
      </c>
    </row>
    <row r="97" spans="1:41">
      <c r="A97" s="4" t="s">
        <v>932</v>
      </c>
      <c r="S97" s="4" t="s">
        <v>598</v>
      </c>
    </row>
    <row r="98" spans="1:41">
      <c r="A98" s="4" t="s">
        <v>946</v>
      </c>
    </row>
    <row r="99" spans="1:41">
      <c r="A99" s="3" t="s">
        <v>861</v>
      </c>
    </row>
    <row r="100" spans="1:41">
      <c r="A100" s="4" t="s">
        <v>867</v>
      </c>
      <c r="R100" s="6" t="n">
        <v>75400000</v>
      </c>
    </row>
    <row r="101" spans="1:41">
      <c r="A101" s="4" t="s">
        <v>862</v>
      </c>
      <c r="U101" s="5" t="n">
        <v>0</v>
      </c>
      <c r="W101" s="5" t="n">
        <v>32700000</v>
      </c>
    </row>
    <row r="102" spans="1:41">
      <c r="A102" s="4" t="s">
        <v>931</v>
      </c>
      <c r="R102" s="5" t="n">
        <v>3</v>
      </c>
    </row>
    <row r="103" spans="1:41">
      <c r="A103" s="4" t="s">
        <v>932</v>
      </c>
      <c r="R103" s="4" t="s">
        <v>760</v>
      </c>
    </row>
    <row r="104" spans="1:41">
      <c r="A104" s="4" t="s">
        <v>947</v>
      </c>
    </row>
    <row r="105" spans="1:41">
      <c r="A105" s="3" t="s">
        <v>861</v>
      </c>
    </row>
    <row r="106" spans="1:41">
      <c r="A106" s="4" t="s">
        <v>867</v>
      </c>
      <c r="Q106" s="6" t="n">
        <v>171000000</v>
      </c>
    </row>
    <row r="107" spans="1:41">
      <c r="A107" s="4" t="s">
        <v>862</v>
      </c>
      <c r="U107" s="5" t="n">
        <v>63400000</v>
      </c>
      <c r="W107" s="5" t="n">
        <v>73700000</v>
      </c>
    </row>
    <row r="108" spans="1:41">
      <c r="A108" s="4" t="s">
        <v>921</v>
      </c>
      <c r="Q108" s="5" t="n">
        <v>8</v>
      </c>
    </row>
    <row r="109" spans="1:41">
      <c r="A109" s="4" t="s">
        <v>948</v>
      </c>
      <c r="Q109" s="5" t="n">
        <v>7</v>
      </c>
    </row>
    <row r="110" spans="1:41">
      <c r="A110" s="4" t="s">
        <v>932</v>
      </c>
      <c r="Q110" s="4" t="s">
        <v>949</v>
      </c>
    </row>
    <row r="111" spans="1:41">
      <c r="A111" s="4" t="s">
        <v>950</v>
      </c>
    </row>
    <row r="112" spans="1:41">
      <c r="A112" s="3" t="s">
        <v>861</v>
      </c>
    </row>
    <row r="113" spans="1:41">
      <c r="A113" s="4" t="s">
        <v>834</v>
      </c>
      <c r="U113" s="5" t="n">
        <v>0</v>
      </c>
      <c r="W113" s="5" t="n">
        <v>0</v>
      </c>
    </row>
    <row r="114" spans="1:41">
      <c r="A114" s="4" t="s">
        <v>951</v>
      </c>
    </row>
    <row r="115" spans="1:41">
      <c r="A115" s="3" t="s">
        <v>861</v>
      </c>
    </row>
    <row r="116" spans="1:41">
      <c r="A116" s="4" t="s">
        <v>867</v>
      </c>
      <c r="O116" s="6" t="n">
        <v>101400000</v>
      </c>
    </row>
    <row r="117" spans="1:41">
      <c r="A117" s="4" t="s">
        <v>862</v>
      </c>
      <c r="D117" s="6" t="n">
        <v>33100000</v>
      </c>
      <c r="U117" s="6" t="n">
        <v>0</v>
      </c>
      <c r="W117" s="5" t="n">
        <v>44100000</v>
      </c>
    </row>
    <row r="118" spans="1:41">
      <c r="A118" s="4" t="s">
        <v>921</v>
      </c>
      <c r="O118" s="5" t="n">
        <v>6</v>
      </c>
    </row>
    <row r="119" spans="1:41">
      <c r="A119" s="4" t="s">
        <v>600</v>
      </c>
      <c r="O119" s="4" t="s">
        <v>598</v>
      </c>
    </row>
    <row r="120" spans="1:41">
      <c r="A120" s="4" t="s">
        <v>952</v>
      </c>
      <c r="O120" s="5" t="n">
        <v>6</v>
      </c>
    </row>
    <row r="121" spans="1:41">
      <c r="A121" s="4" t="s">
        <v>953</v>
      </c>
      <c r="U121" s="5" t="n">
        <v>5</v>
      </c>
      <c r="Z121" s="5" t="n">
        <v>5</v>
      </c>
    </row>
    <row r="122" spans="1:41">
      <c r="A122" s="4" t="s">
        <v>954</v>
      </c>
      <c r="D122" s="5" t="n">
        <v>11000000</v>
      </c>
    </row>
    <row r="123" spans="1:41">
      <c r="A123" s="4" t="s">
        <v>954</v>
      </c>
      <c r="D123" s="5" t="n">
        <v>9400000</v>
      </c>
    </row>
    <row r="124" spans="1:41">
      <c r="A124" s="4" t="s">
        <v>103</v>
      </c>
      <c r="D124" s="6" t="n">
        <v>1700000</v>
      </c>
    </row>
    <row r="125" spans="1:41">
      <c r="A125" s="4" t="s">
        <v>955</v>
      </c>
    </row>
    <row r="126" spans="1:41">
      <c r="A126" s="3" t="s">
        <v>861</v>
      </c>
    </row>
    <row r="127" spans="1:41">
      <c r="A127" s="4" t="s">
        <v>867</v>
      </c>
      <c r="N127" s="6" t="n">
        <v>20000000</v>
      </c>
    </row>
    <row r="128" spans="1:41">
      <c r="A128" s="4" t="s">
        <v>862</v>
      </c>
      <c r="U128" s="6" t="n">
        <v>19100000</v>
      </c>
      <c r="W128" s="5" t="n">
        <v>20000000</v>
      </c>
    </row>
    <row r="129" spans="1:41">
      <c r="A129" s="4" t="s">
        <v>921</v>
      </c>
      <c r="N129" s="5" t="n">
        <v>2</v>
      </c>
    </row>
    <row r="130" spans="1:41">
      <c r="A130" s="4" t="s">
        <v>745</v>
      </c>
      <c r="N130" s="5" t="n">
        <v>2</v>
      </c>
    </row>
    <row r="131" spans="1:41">
      <c r="A131" s="4" t="s">
        <v>600</v>
      </c>
      <c r="N131" s="4" t="s">
        <v>598</v>
      </c>
    </row>
    <row r="132" spans="1:41">
      <c r="A132" s="4" t="s">
        <v>956</v>
      </c>
    </row>
    <row r="133" spans="1:41">
      <c r="A133" s="3" t="s">
        <v>861</v>
      </c>
    </row>
    <row r="134" spans="1:41">
      <c r="A134" s="4" t="s">
        <v>867</v>
      </c>
      <c r="N134" s="6" t="n">
        <v>127500000</v>
      </c>
    </row>
    <row r="135" spans="1:41">
      <c r="A135" s="4" t="s">
        <v>862</v>
      </c>
      <c r="U135" s="5" t="n">
        <v>84000000</v>
      </c>
      <c r="W135" s="5" t="n">
        <v>92400000</v>
      </c>
    </row>
    <row r="136" spans="1:41">
      <c r="A136" s="4" t="s">
        <v>921</v>
      </c>
      <c r="N136" s="5" t="n">
        <v>2</v>
      </c>
    </row>
    <row r="137" spans="1:41">
      <c r="A137" s="4" t="s">
        <v>745</v>
      </c>
      <c r="N137" s="5" t="n">
        <v>2</v>
      </c>
    </row>
    <row r="138" spans="1:41">
      <c r="A138" s="4" t="s">
        <v>600</v>
      </c>
      <c r="N138" s="4" t="s">
        <v>620</v>
      </c>
    </row>
    <row r="139" spans="1:41">
      <c r="A139" s="4" t="s">
        <v>957</v>
      </c>
    </row>
    <row r="140" spans="1:41">
      <c r="A140" s="3" t="s">
        <v>861</v>
      </c>
    </row>
    <row r="141" spans="1:41">
      <c r="A141" s="4" t="s">
        <v>867</v>
      </c>
      <c r="M141" s="6" t="n">
        <v>127500000</v>
      </c>
    </row>
    <row r="142" spans="1:41">
      <c r="A142" s="4" t="s">
        <v>862</v>
      </c>
      <c r="U142" s="5" t="n">
        <v>87100000</v>
      </c>
      <c r="W142" s="5" t="n">
        <v>95600000</v>
      </c>
    </row>
    <row r="143" spans="1:41">
      <c r="A143" s="4" t="s">
        <v>921</v>
      </c>
      <c r="M143" s="5" t="n">
        <v>2</v>
      </c>
    </row>
    <row r="144" spans="1:41">
      <c r="A144" s="4" t="s">
        <v>745</v>
      </c>
      <c r="M144" s="5" t="n">
        <v>2</v>
      </c>
    </row>
    <row r="145" spans="1:41">
      <c r="A145" s="4" t="s">
        <v>600</v>
      </c>
      <c r="M145" s="4" t="s">
        <v>620</v>
      </c>
    </row>
    <row r="146" spans="1:41">
      <c r="A146" s="4" t="s">
        <v>958</v>
      </c>
    </row>
    <row r="147" spans="1:41">
      <c r="A147" s="3" t="s">
        <v>861</v>
      </c>
    </row>
    <row r="148" spans="1:41">
      <c r="A148" s="4" t="s">
        <v>867</v>
      </c>
      <c r="AN148" s="6" t="n">
        <v>39000000</v>
      </c>
    </row>
    <row r="149" spans="1:41">
      <c r="A149" s="4" t="s">
        <v>862</v>
      </c>
      <c r="U149" s="5" t="n">
        <v>24300000</v>
      </c>
      <c r="W149" s="6" t="n">
        <v>26700000</v>
      </c>
    </row>
    <row r="150" spans="1:41">
      <c r="A150" s="4" t="s">
        <v>921</v>
      </c>
      <c r="L150" s="5" t="n">
        <v>2</v>
      </c>
    </row>
    <row r="151" spans="1:41">
      <c r="A151" s="4" t="s">
        <v>600</v>
      </c>
      <c r="L151" s="4" t="s">
        <v>760</v>
      </c>
    </row>
    <row r="152" spans="1:41">
      <c r="A152" s="4" t="s">
        <v>959</v>
      </c>
      <c r="W152" s="5" t="n">
        <v>2</v>
      </c>
      <c r="AD152" s="5" t="n">
        <v>2</v>
      </c>
    </row>
    <row r="153" spans="1:41">
      <c r="A153" s="4" t="s">
        <v>960</v>
      </c>
    </row>
    <row r="154" spans="1:41">
      <c r="A154" s="3" t="s">
        <v>861</v>
      </c>
    </row>
    <row r="155" spans="1:41">
      <c r="A155" s="4" t="s">
        <v>867</v>
      </c>
      <c r="K155" s="6" t="n">
        <v>166400000</v>
      </c>
    </row>
    <row r="156" spans="1:41">
      <c r="A156" s="4" t="s">
        <v>862</v>
      </c>
      <c r="U156" s="5" t="n">
        <v>104000000</v>
      </c>
      <c r="W156" s="6" t="n">
        <v>117900000</v>
      </c>
    </row>
    <row r="157" spans="1:41">
      <c r="A157" s="4" t="s">
        <v>921</v>
      </c>
      <c r="K157" s="5" t="n">
        <v>8</v>
      </c>
    </row>
    <row r="158" spans="1:41">
      <c r="A158" s="4" t="s">
        <v>931</v>
      </c>
      <c r="K158" s="5" t="n">
        <v>8</v>
      </c>
    </row>
    <row r="159" spans="1:41">
      <c r="A159" s="4" t="s">
        <v>600</v>
      </c>
      <c r="K159" s="4" t="s">
        <v>620</v>
      </c>
    </row>
    <row r="160" spans="1:41">
      <c r="A160" s="4" t="s">
        <v>961</v>
      </c>
    </row>
    <row r="161" spans="1:41">
      <c r="A161" s="3" t="s">
        <v>861</v>
      </c>
    </row>
    <row r="162" spans="1:41">
      <c r="A162" s="4" t="s">
        <v>867</v>
      </c>
      <c r="J162" s="6" t="n">
        <v>210000000</v>
      </c>
    </row>
    <row r="163" spans="1:41">
      <c r="A163" s="4" t="s">
        <v>862</v>
      </c>
      <c r="U163" s="5" t="n">
        <v>160800000</v>
      </c>
      <c r="W163" s="5" t="n">
        <v>173900000</v>
      </c>
    </row>
    <row r="164" spans="1:41">
      <c r="A164" s="4" t="s">
        <v>921</v>
      </c>
      <c r="J164" s="5" t="n">
        <v>3</v>
      </c>
    </row>
    <row r="165" spans="1:41">
      <c r="A165" s="4" t="s">
        <v>931</v>
      </c>
      <c r="J165" s="5" t="n">
        <v>3</v>
      </c>
    </row>
    <row r="166" spans="1:41">
      <c r="A166" s="4" t="s">
        <v>600</v>
      </c>
      <c r="J166" s="4" t="s">
        <v>598</v>
      </c>
    </row>
    <row r="167" spans="1:41">
      <c r="A167" s="4" t="s">
        <v>962</v>
      </c>
      <c r="J167" s="5" t="n">
        <v>-1</v>
      </c>
      <c r="Y167" s="5" t="n">
        <v>-2</v>
      </c>
    </row>
    <row r="168" spans="1:41">
      <c r="A168" s="4" t="s">
        <v>963</v>
      </c>
    </row>
    <row r="169" spans="1:41">
      <c r="A169" s="3" t="s">
        <v>861</v>
      </c>
    </row>
    <row r="170" spans="1:41">
      <c r="A170" s="4" t="s">
        <v>867</v>
      </c>
      <c r="I170" s="6" t="n">
        <v>76000000</v>
      </c>
    </row>
    <row r="171" spans="1:41">
      <c r="A171" s="4" t="s">
        <v>862</v>
      </c>
      <c r="U171" s="6" t="n">
        <v>64300000</v>
      </c>
      <c r="W171" s="5" t="n">
        <v>69500000</v>
      </c>
    </row>
    <row r="172" spans="1:41">
      <c r="A172" s="4" t="s">
        <v>921</v>
      </c>
      <c r="I172" s="5" t="n">
        <v>2</v>
      </c>
    </row>
    <row r="173" spans="1:41">
      <c r="A173" s="4" t="s">
        <v>931</v>
      </c>
      <c r="I173" s="5" t="n">
        <v>2</v>
      </c>
    </row>
    <row r="174" spans="1:41">
      <c r="A174" s="4" t="s">
        <v>600</v>
      </c>
      <c r="I174" s="4" t="s">
        <v>620</v>
      </c>
    </row>
    <row r="175" spans="1:41">
      <c r="A175" s="4" t="s">
        <v>964</v>
      </c>
    </row>
    <row r="176" spans="1:41">
      <c r="A176" s="3" t="s">
        <v>861</v>
      </c>
    </row>
    <row r="177" spans="1:41">
      <c r="A177" s="4" t="s">
        <v>867</v>
      </c>
      <c r="G177" s="6" t="n">
        <v>50000000</v>
      </c>
    </row>
    <row r="178" spans="1:41">
      <c r="A178" s="4" t="s">
        <v>932</v>
      </c>
      <c r="U178" s="4" t="s">
        <v>620</v>
      </c>
      <c r="V178" s="4" t="s">
        <v>620</v>
      </c>
    </row>
    <row r="179" spans="1:41">
      <c r="A179" s="4" t="s">
        <v>965</v>
      </c>
    </row>
    <row r="180" spans="1:41">
      <c r="A180" s="3" t="s">
        <v>861</v>
      </c>
    </row>
    <row r="181" spans="1:41">
      <c r="A181" s="4" t="s">
        <v>862</v>
      </c>
      <c r="U181" s="6" t="n">
        <v>40700000</v>
      </c>
      <c r="W181" s="5" t="n">
        <v>46900000</v>
      </c>
    </row>
    <row r="182" spans="1:41">
      <c r="A182" s="4" t="s">
        <v>966</v>
      </c>
    </row>
    <row r="183" spans="1:41">
      <c r="A183" s="3" t="s">
        <v>861</v>
      </c>
    </row>
    <row r="184" spans="1:41">
      <c r="A184" s="4" t="s">
        <v>867</v>
      </c>
      <c r="U184" s="5" t="n">
        <v>15700000</v>
      </c>
      <c r="W184" s="6" t="n">
        <v>17500000</v>
      </c>
    </row>
    <row r="185" spans="1:41">
      <c r="A185" s="4" t="s">
        <v>921</v>
      </c>
      <c r="W185" s="5" t="n">
        <v>2</v>
      </c>
    </row>
    <row r="186" spans="1:41">
      <c r="A186" s="4" t="s">
        <v>931</v>
      </c>
      <c r="W186" s="5" t="n">
        <v>2</v>
      </c>
      <c r="AD186" s="5" t="n">
        <v>2</v>
      </c>
    </row>
    <row r="187" spans="1:41">
      <c r="A187" s="4" t="s">
        <v>600</v>
      </c>
      <c r="W187" s="4" t="s">
        <v>598</v>
      </c>
    </row>
    <row r="188" spans="1:41">
      <c r="A188" s="4" t="s">
        <v>868</v>
      </c>
    </row>
    <row r="189" spans="1:41">
      <c r="A189" s="3" t="s">
        <v>861</v>
      </c>
    </row>
    <row r="190" spans="1:41">
      <c r="A190" s="4" t="s">
        <v>869</v>
      </c>
      <c r="Z190" s="12" t="n">
        <v>900000000</v>
      </c>
      <c r="AO190" s="12" t="n">
        <v>900000000</v>
      </c>
    </row>
    <row r="191" spans="1:41">
      <c r="A191" s="4" t="s">
        <v>967</v>
      </c>
      <c r="AO191" s="4" t="s">
        <v>968</v>
      </c>
    </row>
    <row r="192" spans="1:41">
      <c r="A192" s="4" t="s">
        <v>969</v>
      </c>
      <c r="E192" s="12" t="n">
        <v>672000000</v>
      </c>
      <c r="V192" s="12" t="n">
        <v>228000000</v>
      </c>
    </row>
    <row r="193" spans="1:41">
      <c r="A193" s="4" t="s">
        <v>862</v>
      </c>
      <c r="U193" s="5" t="n">
        <v>0</v>
      </c>
      <c r="W193" s="6" t="n">
        <v>77700000</v>
      </c>
      <c r="Z193" s="5" t="n">
        <v>0</v>
      </c>
      <c r="AD193" s="12" t="n">
        <v>672000000</v>
      </c>
    </row>
    <row r="194" spans="1:41">
      <c r="A194" s="4" t="s">
        <v>870</v>
      </c>
    </row>
    <row r="195" spans="1:41">
      <c r="A195" s="3" t="s">
        <v>861</v>
      </c>
    </row>
    <row r="196" spans="1:41">
      <c r="A196" s="4" t="s">
        <v>867</v>
      </c>
      <c r="W196" s="5" t="n">
        <v>500000000</v>
      </c>
      <c r="Z196" s="5" t="n">
        <v>500000000</v>
      </c>
      <c r="AH196" s="12" t="n">
        <v>500000000</v>
      </c>
    </row>
    <row r="197" spans="1:41">
      <c r="A197" s="4" t="s">
        <v>862</v>
      </c>
      <c r="U197" s="5" t="n">
        <v>56900000</v>
      </c>
      <c r="W197" s="5" t="n">
        <v>57829000</v>
      </c>
      <c r="Z197" s="5" t="n">
        <v>500000000</v>
      </c>
      <c r="AD197" s="5" t="n">
        <v>57800000</v>
      </c>
    </row>
    <row r="198" spans="1:41">
      <c r="A198" s="4" t="s">
        <v>552</v>
      </c>
    </row>
    <row r="199" spans="1:41">
      <c r="A199" s="3" t="s">
        <v>861</v>
      </c>
    </row>
    <row r="200" spans="1:41">
      <c r="A200" s="4" t="s">
        <v>867</v>
      </c>
      <c r="AK200" s="6" t="n">
        <v>225000000</v>
      </c>
    </row>
    <row r="201" spans="1:41">
      <c r="A201" s="4" t="s">
        <v>557</v>
      </c>
      <c r="U201" s="6" t="n">
        <v>0</v>
      </c>
      <c r="W201" s="5" t="n">
        <v>12800000</v>
      </c>
    </row>
    <row r="202" spans="1:41">
      <c r="A202" s="4" t="s">
        <v>927</v>
      </c>
      <c r="U202" s="7" t="n">
        <v>15.28</v>
      </c>
      <c r="AK202" s="13" t="n">
        <v>17.7747</v>
      </c>
    </row>
    <row r="203" spans="1:41">
      <c r="A203" s="4" t="s">
        <v>970</v>
      </c>
      <c r="AK203" s="14" t="n">
        <v>0.225</v>
      </c>
    </row>
    <row r="204" spans="1:41">
      <c r="A204" s="4" t="s">
        <v>928</v>
      </c>
      <c r="U204" s="6" t="n">
        <v>12600000</v>
      </c>
    </row>
    <row r="205" spans="1:41">
      <c r="A205" s="4" t="s">
        <v>971</v>
      </c>
      <c r="AK205" s="5" t="n">
        <v>8000000</v>
      </c>
    </row>
    <row r="206" spans="1:41">
      <c r="A206" s="4" t="s">
        <v>972</v>
      </c>
      <c r="AI206" s="6" t="n">
        <v>80000</v>
      </c>
      <c r="AK206" s="6" t="n">
        <v>120000</v>
      </c>
    </row>
    <row r="207" spans="1:41">
      <c r="A207" s="4" t="s">
        <v>929</v>
      </c>
      <c r="AI207" s="5" t="n">
        <v>8000000</v>
      </c>
    </row>
    <row r="208" spans="1:41">
      <c r="A208" s="4" t="s">
        <v>243</v>
      </c>
      <c r="U208" s="5" t="n">
        <v>4000000</v>
      </c>
      <c r="W208" s="5" t="n">
        <v>4000000</v>
      </c>
    </row>
    <row r="209" spans="1:41">
      <c r="A209" s="4" t="s">
        <v>179</v>
      </c>
      <c r="U209" s="5" t="n">
        <v>700000</v>
      </c>
      <c r="W209" s="5" t="n">
        <v>900000</v>
      </c>
    </row>
    <row r="210" spans="1:41">
      <c r="A210" s="4" t="s">
        <v>873</v>
      </c>
    </row>
    <row r="211" spans="1:41">
      <c r="A211" s="3" t="s">
        <v>861</v>
      </c>
    </row>
    <row r="212" spans="1:41">
      <c r="A212" s="4" t="s">
        <v>867</v>
      </c>
      <c r="U212" s="5" t="n">
        <v>79700000</v>
      </c>
      <c r="Z212" s="12" t="n">
        <v>700000000</v>
      </c>
    </row>
    <row r="213" spans="1:41">
      <c r="A213" s="4" t="s">
        <v>973</v>
      </c>
      <c r="B213" s="4" t="s">
        <v>974</v>
      </c>
    </row>
    <row r="214" spans="1:41">
      <c r="A214" s="4" t="s">
        <v>975</v>
      </c>
    </row>
    <row r="215" spans="1:41">
      <c r="A215" s="3" t="s">
        <v>861</v>
      </c>
    </row>
    <row r="216" spans="1:41">
      <c r="A216" s="4" t="s">
        <v>867</v>
      </c>
      <c r="B216" s="12" t="n">
        <v>600000000</v>
      </c>
      <c r="W216" s="5" t="n">
        <v>69400000</v>
      </c>
      <c r="AA216" s="12" t="n">
        <v>100000000</v>
      </c>
      <c r="AD216" s="5" t="n">
        <v>600000000</v>
      </c>
    </row>
    <row r="217" spans="1:41">
      <c r="A217" s="4" t="s">
        <v>227</v>
      </c>
    </row>
    <row r="218" spans="1:41">
      <c r="A218" s="3" t="s">
        <v>861</v>
      </c>
    </row>
    <row r="219" spans="1:41">
      <c r="A219" s="4" t="s">
        <v>557</v>
      </c>
      <c r="U219" s="6" t="n">
        <v>3400000</v>
      </c>
      <c r="W219" s="5" t="n">
        <v>12300000</v>
      </c>
    </row>
    <row r="220" spans="1:41">
      <c r="A220" s="4" t="s">
        <v>262</v>
      </c>
      <c r="H220" s="4" t="s">
        <v>264</v>
      </c>
      <c r="U220" s="4" t="s">
        <v>264</v>
      </c>
      <c r="Z220" s="4" t="s">
        <v>264</v>
      </c>
    </row>
    <row r="221" spans="1:41">
      <c r="A221" s="4" t="s">
        <v>866</v>
      </c>
    </row>
    <row r="222" spans="1:41">
      <c r="A222" s="3" t="s">
        <v>861</v>
      </c>
    </row>
    <row r="223" spans="1:41">
      <c r="A223" s="4" t="s">
        <v>867</v>
      </c>
      <c r="U223" s="6" t="n">
        <v>79700000</v>
      </c>
      <c r="W223" s="5" t="n">
        <v>0</v>
      </c>
      <c r="Z223" s="12" t="n">
        <v>700000000</v>
      </c>
      <c r="AB223" s="12" t="n">
        <v>700000000</v>
      </c>
      <c r="AD223" s="12" t="n">
        <v>0</v>
      </c>
    </row>
    <row r="224" spans="1:41">
      <c r="A224" s="4" t="s">
        <v>976</v>
      </c>
    </row>
    <row r="225" spans="1:41">
      <c r="A225" s="3" t="s">
        <v>861</v>
      </c>
    </row>
    <row r="226" spans="1:41">
      <c r="A226" s="4" t="s">
        <v>867</v>
      </c>
      <c r="U226" s="6" t="n">
        <v>36763000</v>
      </c>
      <c r="W226" s="5" t="n">
        <v>0</v>
      </c>
    </row>
    <row r="227" spans="1:41">
      <c r="A227" s="4" t="s">
        <v>977</v>
      </c>
      <c r="U227" s="5" t="n">
        <v>3400000</v>
      </c>
      <c r="V227" s="5" t="n">
        <v>3400000</v>
      </c>
    </row>
    <row r="228" spans="1:41">
      <c r="A228" s="4" t="s">
        <v>675</v>
      </c>
      <c r="U228" s="6" t="n">
        <v>36800000</v>
      </c>
    </row>
    <row r="229" spans="1:41">
      <c r="A229" s="4" t="s">
        <v>978</v>
      </c>
      <c r="U229" s="4" t="s">
        <v>525</v>
      </c>
      <c r="Z229" s="4" t="s">
        <v>525</v>
      </c>
    </row>
    <row r="230" spans="1:41">
      <c r="A230" s="4" t="s">
        <v>979</v>
      </c>
      <c r="U230" s="4" t="s">
        <v>608</v>
      </c>
      <c r="Z230" s="4" t="s">
        <v>608</v>
      </c>
    </row>
    <row r="231" spans="1:41">
      <c r="A231" s="4" t="s">
        <v>980</v>
      </c>
    </row>
    <row r="232" spans="1:41">
      <c r="A232" s="3" t="s">
        <v>861</v>
      </c>
    </row>
    <row r="233" spans="1:41">
      <c r="A233" s="4" t="s">
        <v>243</v>
      </c>
      <c r="H233" s="6" t="n">
        <v>7906000</v>
      </c>
      <c r="U233" s="6" t="n">
        <v>0</v>
      </c>
      <c r="X233" s="6" t="n">
        <v>0</v>
      </c>
    </row>
    <row r="234" spans="1:41">
      <c r="A234" s="4" t="s">
        <v>981</v>
      </c>
    </row>
    <row r="235" spans="1:41">
      <c r="A235" s="3" t="s">
        <v>861</v>
      </c>
    </row>
    <row r="236" spans="1:41">
      <c r="A236" s="4" t="s">
        <v>243</v>
      </c>
      <c r="U236" s="6" t="n">
        <v>4600000</v>
      </c>
    </row>
    <row r="237" spans="1:41">
      <c r="A237" s="4" t="s">
        <v>982</v>
      </c>
    </row>
    <row r="238" spans="1:41">
      <c r="A238" s="3" t="s">
        <v>861</v>
      </c>
    </row>
    <row r="239" spans="1:41">
      <c r="A239" s="4" t="s">
        <v>918</v>
      </c>
      <c r="U239" s="13" t="n">
        <v>11.0568</v>
      </c>
    </row>
    <row r="240" spans="1:41">
      <c r="A240" s="4" t="s">
        <v>129</v>
      </c>
      <c r="U240" s="6" t="n">
        <v>3500000</v>
      </c>
      <c r="W240"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70</v>
      </c>
      <c r="C1" s="2" t="s">
        <v>71</v>
      </c>
    </row>
    <row r="2" spans="1:3">
      <c r="A2" s="3" t="s">
        <v>319</v>
      </c>
    </row>
    <row r="3" spans="1:3">
      <c r="A3" s="4" t="s">
        <v>984</v>
      </c>
      <c r="B3" s="6" t="n">
        <v>0</v>
      </c>
      <c r="C3" s="6" t="n">
        <v>3282</v>
      </c>
    </row>
    <row r="4" spans="1:3">
      <c r="A4" s="4" t="s">
        <v>253</v>
      </c>
      <c r="B4" s="5" t="n">
        <v>4</v>
      </c>
      <c r="C4" s="5" t="n">
        <v>4</v>
      </c>
    </row>
    <row r="5" spans="1:3">
      <c r="A5" s="4" t="s">
        <v>985</v>
      </c>
      <c r="B5" s="6" t="n">
        <v>4</v>
      </c>
      <c r="C5" s="6" t="n">
        <v>328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0"/>
    <col customWidth="1" max="3" min="3" width="40"/>
    <col customWidth="1" max="4" min="4" width="40"/>
    <col customWidth="1" max="5" min="5" width="21"/>
    <col customWidth="1" max="6" min="6" width="20"/>
  </cols>
  <sheetData>
    <row r="1" spans="1:6">
      <c r="A1" s="1" t="s">
        <v>986</v>
      </c>
      <c r="B1" s="2" t="s">
        <v>545</v>
      </c>
      <c r="C1" s="2" t="s">
        <v>1</v>
      </c>
    </row>
    <row r="2" spans="1:6">
      <c r="B2" s="2" t="s">
        <v>489</v>
      </c>
      <c r="C2" s="2" t="s">
        <v>987</v>
      </c>
      <c r="D2" s="2" t="s">
        <v>739</v>
      </c>
      <c r="E2" s="2" t="s">
        <v>511</v>
      </c>
      <c r="F2" s="2" t="s">
        <v>754</v>
      </c>
    </row>
    <row r="3" spans="1:6">
      <c r="A3" s="3" t="s">
        <v>988</v>
      </c>
    </row>
    <row r="4" spans="1:6">
      <c r="A4" s="4" t="s">
        <v>699</v>
      </c>
      <c r="C4" s="5" t="n">
        <v>4</v>
      </c>
    </row>
    <row r="5" spans="1:6">
      <c r="A5" s="4" t="s">
        <v>701</v>
      </c>
      <c r="D5" s="5" t="n">
        <v>2</v>
      </c>
    </row>
    <row r="6" spans="1:6">
      <c r="A6" s="4" t="s">
        <v>763</v>
      </c>
      <c r="B6" s="5" t="n">
        <v>2</v>
      </c>
      <c r="C6" s="5" t="n">
        <v>4</v>
      </c>
      <c r="D6" s="5" t="n">
        <v>2</v>
      </c>
    </row>
    <row r="7" spans="1:6">
      <c r="A7" s="4" t="s">
        <v>618</v>
      </c>
      <c r="B7" s="4" t="s">
        <v>619</v>
      </c>
      <c r="C7" s="4" t="s">
        <v>620</v>
      </c>
    </row>
    <row r="8" spans="1:6">
      <c r="A8" s="4" t="s">
        <v>716</v>
      </c>
      <c r="C8" s="4" t="s">
        <v>601</v>
      </c>
      <c r="D8" s="4" t="s">
        <v>601</v>
      </c>
    </row>
    <row r="9" spans="1:6">
      <c r="A9" s="4" t="s">
        <v>989</v>
      </c>
      <c r="C9" s="10" t="n">
        <v>62.8</v>
      </c>
      <c r="D9" s="10" t="n">
        <v>21.8</v>
      </c>
      <c r="E9" s="6" t="n">
        <v>16</v>
      </c>
    </row>
    <row r="10" spans="1:6">
      <c r="A10" s="4" t="s">
        <v>781</v>
      </c>
    </row>
    <row r="11" spans="1:6">
      <c r="A11" s="3" t="s">
        <v>988</v>
      </c>
    </row>
    <row r="12" spans="1:6">
      <c r="A12" s="4" t="s">
        <v>783</v>
      </c>
      <c r="D12" s="5" t="n">
        <v>5</v>
      </c>
      <c r="F12" s="5" t="n">
        <v>5</v>
      </c>
    </row>
    <row r="13" spans="1:6">
      <c r="A13" s="4" t="s">
        <v>782</v>
      </c>
      <c r="C13" s="5" t="n">
        <v>1</v>
      </c>
    </row>
    <row r="14" spans="1:6">
      <c r="A14" s="4" t="s">
        <v>724</v>
      </c>
    </row>
    <row r="15" spans="1:6">
      <c r="A15" s="3" t="s">
        <v>988</v>
      </c>
    </row>
    <row r="16" spans="1:6">
      <c r="A16" s="4" t="s">
        <v>722</v>
      </c>
      <c r="D16" s="5" t="n">
        <v>4</v>
      </c>
    </row>
    <row r="17" spans="1:6">
      <c r="A17" s="4" t="s">
        <v>725</v>
      </c>
    </row>
    <row r="18" spans="1:6">
      <c r="A18" s="3" t="s">
        <v>988</v>
      </c>
    </row>
    <row r="19" spans="1:6">
      <c r="A19" s="4" t="s">
        <v>722</v>
      </c>
      <c r="D19" s="5" t="n">
        <v>3</v>
      </c>
    </row>
    <row r="20" spans="1:6">
      <c r="A20" s="4" t="s">
        <v>727</v>
      </c>
    </row>
    <row r="21" spans="1:6">
      <c r="A21" s="3" t="s">
        <v>988</v>
      </c>
    </row>
    <row r="22" spans="1:6">
      <c r="A22" s="4" t="s">
        <v>618</v>
      </c>
      <c r="C22" s="4" t="s">
        <v>601</v>
      </c>
      <c r="D22" s="4" t="s">
        <v>601</v>
      </c>
    </row>
    <row r="23" spans="1:6">
      <c r="A23" s="4" t="s">
        <v>728</v>
      </c>
    </row>
    <row r="24" spans="1:6">
      <c r="A24" s="3" t="s">
        <v>988</v>
      </c>
    </row>
    <row r="25" spans="1:6">
      <c r="A25" s="4" t="s">
        <v>618</v>
      </c>
      <c r="C25" s="4" t="s">
        <v>729</v>
      </c>
      <c r="D25" s="4" t="s">
        <v>729</v>
      </c>
    </row>
    <row r="26" spans="1:6">
      <c r="A26" s="4" t="s">
        <v>784</v>
      </c>
    </row>
    <row r="27" spans="1:6">
      <c r="A27" s="3" t="s">
        <v>988</v>
      </c>
    </row>
    <row r="28" spans="1:6">
      <c r="A28" s="4" t="s">
        <v>701</v>
      </c>
      <c r="C28" s="5" t="n">
        <v>4</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70</v>
      </c>
      <c r="C1" s="2" t="s">
        <v>71</v>
      </c>
    </row>
    <row r="2" spans="1:3">
      <c r="A2" s="3" t="s">
        <v>319</v>
      </c>
    </row>
    <row r="3" spans="1:3">
      <c r="A3" s="4" t="s">
        <v>150</v>
      </c>
      <c r="B3" s="6" t="n">
        <v>68874</v>
      </c>
    </row>
    <row r="4" spans="1:3">
      <c r="A4" s="4" t="s">
        <v>158</v>
      </c>
      <c r="B4" s="5" t="n">
        <v>1037553</v>
      </c>
    </row>
    <row r="5" spans="1:3">
      <c r="A5" s="4" t="s">
        <v>991</v>
      </c>
      <c r="B5" s="6" t="n">
        <v>1106427</v>
      </c>
    </row>
    <row r="6" spans="1:3">
      <c r="A6" s="4" t="s">
        <v>150</v>
      </c>
      <c r="C6" s="6" t="n">
        <v>67793</v>
      </c>
    </row>
    <row r="7" spans="1:3">
      <c r="A7" s="4" t="s">
        <v>158</v>
      </c>
      <c r="C7" s="5" t="n">
        <v>1104258</v>
      </c>
    </row>
    <row r="8" spans="1:3">
      <c r="A8" s="4" t="s">
        <v>992</v>
      </c>
      <c r="C8" s="6" t="n">
        <v>117205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93</v>
      </c>
      <c r="B1" s="2" t="s">
        <v>512</v>
      </c>
    </row>
    <row r="2" spans="1:2">
      <c r="A2" s="3" t="s">
        <v>319</v>
      </c>
    </row>
    <row r="3" spans="1:2">
      <c r="A3" s="4" t="s">
        <v>561</v>
      </c>
      <c r="B3" s="6" t="n">
        <v>128424</v>
      </c>
    </row>
    <row r="4" spans="1:2">
      <c r="A4" s="4" t="s">
        <v>562</v>
      </c>
      <c r="B4" s="5" t="n">
        <v>126726</v>
      </c>
    </row>
    <row r="5" spans="1:2">
      <c r="A5" s="4" t="s">
        <v>563</v>
      </c>
      <c r="B5" s="5" t="n">
        <v>126726</v>
      </c>
    </row>
    <row r="6" spans="1:2">
      <c r="A6" s="4" t="s">
        <v>564</v>
      </c>
      <c r="B6" s="5" t="n">
        <v>126726</v>
      </c>
    </row>
    <row r="7" spans="1:2">
      <c r="A7" s="4" t="s">
        <v>565</v>
      </c>
      <c r="B7" s="5" t="n">
        <v>485999</v>
      </c>
    </row>
    <row r="8" spans="1:2">
      <c r="A8" s="4" t="s">
        <v>566</v>
      </c>
      <c r="B8" s="5" t="n">
        <v>490801</v>
      </c>
    </row>
    <row r="9" spans="1:2">
      <c r="A9" s="4" t="s">
        <v>994</v>
      </c>
      <c r="B9" s="5" t="n">
        <v>1485402</v>
      </c>
    </row>
    <row r="10" spans="1:2">
      <c r="A10" s="4" t="s">
        <v>995</v>
      </c>
      <c r="B10" s="5" t="n">
        <v>-378975</v>
      </c>
    </row>
    <row r="11" spans="1:2">
      <c r="A11" s="4" t="s">
        <v>991</v>
      </c>
      <c r="B11" s="5" t="n">
        <v>1106427</v>
      </c>
    </row>
    <row r="12" spans="1:2">
      <c r="A12" s="4" t="s">
        <v>996</v>
      </c>
      <c r="B12" s="5" t="n">
        <v>-68874</v>
      </c>
    </row>
    <row r="13" spans="1:2">
      <c r="A13" s="4" t="s">
        <v>158</v>
      </c>
      <c r="B13" s="6" t="n">
        <v>103755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7</v>
      </c>
      <c r="B1" s="2" t="s">
        <v>70</v>
      </c>
      <c r="C1" s="2" t="s">
        <v>71</v>
      </c>
      <c r="D1" s="2" t="s">
        <v>998</v>
      </c>
      <c r="E1" s="2" t="s">
        <v>259</v>
      </c>
    </row>
    <row r="2" spans="1:5">
      <c r="A2" s="3" t="s">
        <v>328</v>
      </c>
    </row>
    <row r="3" spans="1:5">
      <c r="A3" s="4" t="s">
        <v>999</v>
      </c>
      <c r="B3" s="6" t="n">
        <v>2000000</v>
      </c>
      <c r="C3" s="6" t="n">
        <v>2000000</v>
      </c>
      <c r="D3" s="6" t="n">
        <v>1500000</v>
      </c>
    </row>
    <row r="4" spans="1:5">
      <c r="A4" s="4" t="s">
        <v>1000</v>
      </c>
      <c r="B4" s="5" t="n">
        <v>200000000</v>
      </c>
      <c r="C4" s="5" t="n">
        <v>200000000</v>
      </c>
      <c r="D4" s="5" t="n">
        <v>150000000</v>
      </c>
    </row>
    <row r="5" spans="1:5">
      <c r="A5" s="4" t="s">
        <v>172</v>
      </c>
      <c r="B5" s="7" t="n">
        <v>0.01</v>
      </c>
      <c r="C5" s="7" t="n">
        <v>0.01</v>
      </c>
      <c r="E5" s="7" t="n">
        <v>0.01</v>
      </c>
    </row>
    <row r="6" spans="1:5">
      <c r="A6" s="4" t="s">
        <v>1001</v>
      </c>
      <c r="B6" s="6" t="n">
        <v>1194000</v>
      </c>
      <c r="C6" s="6" t="n">
        <v>1194000</v>
      </c>
    </row>
    <row r="7" spans="1:5">
      <c r="A7" s="4" t="s">
        <v>1002</v>
      </c>
      <c r="B7" s="5" t="n">
        <v>119391310</v>
      </c>
      <c r="C7" s="5" t="n">
        <v>119373064</v>
      </c>
    </row>
    <row r="8" spans="1:5">
      <c r="A8" s="4" t="s">
        <v>1003</v>
      </c>
      <c r="B8" s="7" t="n">
        <v>9.9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80"/>
    <col customWidth="1" max="2" min="2" width="32"/>
    <col customWidth="1" max="3" min="3" width="37"/>
    <col customWidth="1" max="4" min="4" width="21"/>
    <col customWidth="1" max="5" min="5" width="27"/>
    <col customWidth="1" max="6" min="6" width="50"/>
    <col customWidth="1" max="7" min="7" width="50"/>
    <col customWidth="1" max="8" min="8" width="37"/>
    <col customWidth="1" max="9" min="9" width="27"/>
    <col customWidth="1" max="10" min="10" width="20"/>
    <col customWidth="1" max="11" min="11" width="20"/>
    <col customWidth="1" max="12" min="12" width="37"/>
    <col customWidth="1" max="13" min="13" width="20"/>
    <col customWidth="1" max="14" min="14" width="20"/>
    <col customWidth="1" max="15" min="15" width="31"/>
  </cols>
  <sheetData>
    <row r="1" spans="1:15">
      <c r="A1" s="1" t="s">
        <v>1004</v>
      </c>
      <c r="B1" s="2" t="s">
        <v>545</v>
      </c>
      <c r="F1" s="2" t="s">
        <v>1</v>
      </c>
    </row>
    <row r="2" spans="1:15">
      <c r="B2" s="2" t="s">
        <v>711</v>
      </c>
      <c r="C2" s="2" t="s">
        <v>1005</v>
      </c>
      <c r="D2" s="2" t="s">
        <v>1006</v>
      </c>
      <c r="E2" s="2" t="s">
        <v>1007</v>
      </c>
      <c r="F2" s="2" t="s">
        <v>1008</v>
      </c>
      <c r="G2" s="2" t="s">
        <v>1009</v>
      </c>
      <c r="H2" s="2" t="s">
        <v>1010</v>
      </c>
      <c r="I2" s="2" t="s">
        <v>1011</v>
      </c>
      <c r="J2" s="2" t="s">
        <v>713</v>
      </c>
      <c r="K2" s="2" t="s">
        <v>857</v>
      </c>
      <c r="L2" s="2" t="s">
        <v>905</v>
      </c>
      <c r="M2" s="2" t="s">
        <v>1012</v>
      </c>
      <c r="N2" s="2" t="s">
        <v>907</v>
      </c>
      <c r="O2" s="2" t="s">
        <v>1013</v>
      </c>
    </row>
    <row r="3" spans="1:15">
      <c r="A3" s="3" t="s">
        <v>1014</v>
      </c>
    </row>
    <row r="4" spans="1:15">
      <c r="A4" s="4" t="s">
        <v>1015</v>
      </c>
      <c r="F4" s="5" t="n">
        <v>18246</v>
      </c>
      <c r="G4" s="5" t="n">
        <v>0</v>
      </c>
      <c r="H4" s="5" t="n">
        <v>7500</v>
      </c>
    </row>
    <row r="5" spans="1:15">
      <c r="A5" s="4" t="s">
        <v>1016</v>
      </c>
      <c r="C5" s="7" t="n">
        <v>0.01</v>
      </c>
      <c r="F5" s="7" t="n">
        <v>0.01</v>
      </c>
      <c r="G5" s="7" t="n">
        <v>0.01</v>
      </c>
    </row>
    <row r="6" spans="1:15">
      <c r="A6" s="4" t="s">
        <v>1017</v>
      </c>
      <c r="F6" s="7" t="n">
        <v>9.92</v>
      </c>
    </row>
    <row r="7" spans="1:15">
      <c r="A7" s="4" t="s">
        <v>1018</v>
      </c>
      <c r="F7" s="6" t="n">
        <v>2000000</v>
      </c>
      <c r="G7" s="6" t="n">
        <v>2000000</v>
      </c>
      <c r="I7" s="6" t="n">
        <v>1500000</v>
      </c>
    </row>
    <row r="8" spans="1:15">
      <c r="A8" s="4" t="s">
        <v>1019</v>
      </c>
      <c r="F8" s="5" t="n">
        <v>200000000</v>
      </c>
      <c r="G8" s="5" t="n">
        <v>200000000</v>
      </c>
      <c r="I8" s="5" t="n">
        <v>150000000</v>
      </c>
    </row>
    <row r="9" spans="1:15">
      <c r="A9" s="4" t="s">
        <v>1020</v>
      </c>
      <c r="G9" s="5" t="n">
        <v>50000000</v>
      </c>
    </row>
    <row r="10" spans="1:15">
      <c r="A10" s="4" t="s">
        <v>719</v>
      </c>
      <c r="B10" s="5" t="n">
        <v>4024984</v>
      </c>
      <c r="G10" s="5" t="n">
        <v>4024984</v>
      </c>
    </row>
    <row r="11" spans="1:15">
      <c r="A11" s="4" t="s">
        <v>715</v>
      </c>
      <c r="B11" s="5" t="n">
        <v>4</v>
      </c>
      <c r="F11" s="5" t="n">
        <v>7</v>
      </c>
      <c r="G11" s="5" t="n">
        <v>4</v>
      </c>
      <c r="J11" s="5" t="n">
        <v>15</v>
      </c>
    </row>
    <row r="12" spans="1:15">
      <c r="A12" s="4" t="s">
        <v>920</v>
      </c>
      <c r="C12" s="5" t="n">
        <v>7000000</v>
      </c>
    </row>
    <row r="13" spans="1:15">
      <c r="A13" s="4" t="s">
        <v>862</v>
      </c>
      <c r="F13" s="6" t="n">
        <v>1627177000</v>
      </c>
      <c r="G13" s="6" t="n">
        <v>1460347000</v>
      </c>
    </row>
    <row r="14" spans="1:15">
      <c r="A14" s="4" t="s">
        <v>227</v>
      </c>
    </row>
    <row r="15" spans="1:15">
      <c r="A15" s="3" t="s">
        <v>1014</v>
      </c>
    </row>
    <row r="16" spans="1:15">
      <c r="A16" s="4" t="s">
        <v>262</v>
      </c>
      <c r="C16" s="4" t="s">
        <v>264</v>
      </c>
      <c r="F16" s="4" t="s">
        <v>264</v>
      </c>
    </row>
    <row r="17" spans="1:15">
      <c r="A17" s="4" t="s">
        <v>557</v>
      </c>
      <c r="F17" s="6" t="n">
        <v>3400000</v>
      </c>
      <c r="G17" s="5" t="n">
        <v>12300000</v>
      </c>
    </row>
    <row r="18" spans="1:15">
      <c r="A18" s="4" t="s">
        <v>242</v>
      </c>
      <c r="F18" s="5" t="n">
        <v>-200000</v>
      </c>
      <c r="G18" s="5" t="n">
        <v>-600000</v>
      </c>
    </row>
    <row r="19" spans="1:15">
      <c r="A19" s="4" t="s">
        <v>261</v>
      </c>
    </row>
    <row r="20" spans="1:15">
      <c r="A20" s="3" t="s">
        <v>1014</v>
      </c>
    </row>
    <row r="21" spans="1:15">
      <c r="A21" s="4" t="s">
        <v>862</v>
      </c>
      <c r="D21" s="6" t="n">
        <v>63200000</v>
      </c>
    </row>
    <row r="22" spans="1:15">
      <c r="A22" s="4" t="s">
        <v>552</v>
      </c>
    </row>
    <row r="23" spans="1:15">
      <c r="A23" s="3" t="s">
        <v>1014</v>
      </c>
    </row>
    <row r="24" spans="1:15">
      <c r="A24" s="4" t="s">
        <v>929</v>
      </c>
      <c r="M24" s="5" t="n">
        <v>8000000</v>
      </c>
    </row>
    <row r="25" spans="1:15">
      <c r="A25" s="4" t="s">
        <v>243</v>
      </c>
      <c r="F25" s="5" t="n">
        <v>4000000</v>
      </c>
      <c r="G25" s="5" t="n">
        <v>4000000</v>
      </c>
    </row>
    <row r="26" spans="1:15">
      <c r="A26" s="4" t="s">
        <v>557</v>
      </c>
      <c r="F26" s="5" t="n">
        <v>0</v>
      </c>
      <c r="G26" s="5" t="n">
        <v>12800000</v>
      </c>
    </row>
    <row r="27" spans="1:15">
      <c r="A27" s="4" t="s">
        <v>242</v>
      </c>
      <c r="F27" s="6" t="n">
        <v>0</v>
      </c>
      <c r="G27" s="5" t="n">
        <v>-500000</v>
      </c>
    </row>
    <row r="28" spans="1:15">
      <c r="A28" s="4" t="s">
        <v>669</v>
      </c>
      <c r="O28" s="6" t="n">
        <v>225000000</v>
      </c>
    </row>
    <row r="29" spans="1:15">
      <c r="A29" s="4" t="s">
        <v>927</v>
      </c>
      <c r="F29" s="7" t="n">
        <v>15.28</v>
      </c>
      <c r="O29" s="13" t="n">
        <v>17.7747</v>
      </c>
    </row>
    <row r="30" spans="1:15">
      <c r="A30" s="4" t="s">
        <v>981</v>
      </c>
    </row>
    <row r="31" spans="1:15">
      <c r="A31" s="3" t="s">
        <v>1014</v>
      </c>
    </row>
    <row r="32" spans="1:15">
      <c r="A32" s="4" t="s">
        <v>243</v>
      </c>
      <c r="F32" s="6" t="n">
        <v>4600000</v>
      </c>
    </row>
    <row r="33" spans="1:15">
      <c r="A33" s="4" t="s">
        <v>166</v>
      </c>
    </row>
    <row r="34" spans="1:15">
      <c r="A34" s="3" t="s">
        <v>1014</v>
      </c>
    </row>
    <row r="35" spans="1:15">
      <c r="A35" s="4" t="s">
        <v>1021</v>
      </c>
      <c r="F35" s="6" t="n">
        <v>-31939000</v>
      </c>
      <c r="G35" s="6" t="n">
        <v>0</v>
      </c>
      <c r="H35" s="6" t="n">
        <v>0</v>
      </c>
    </row>
    <row r="36" spans="1:15">
      <c r="A36" s="4" t="s">
        <v>1022</v>
      </c>
    </row>
    <row r="37" spans="1:15">
      <c r="A37" s="3" t="s">
        <v>1014</v>
      </c>
    </row>
    <row r="38" spans="1:15">
      <c r="A38" s="4" t="s">
        <v>1015</v>
      </c>
      <c r="F38" s="5" t="n">
        <v>65000</v>
      </c>
      <c r="G38" s="5" t="n">
        <v>0</v>
      </c>
      <c r="H38" s="5" t="n">
        <v>7500</v>
      </c>
    </row>
    <row r="39" spans="1:15">
      <c r="A39" s="4" t="s">
        <v>1017</v>
      </c>
      <c r="F39" s="7" t="n">
        <v>9.58</v>
      </c>
      <c r="G39" s="7" t="n">
        <v>10.03</v>
      </c>
      <c r="H39" s="7" t="n">
        <v>11.43</v>
      </c>
    </row>
    <row r="40" spans="1:15">
      <c r="A40" s="4" t="s">
        <v>552</v>
      </c>
    </row>
    <row r="41" spans="1:15">
      <c r="A41" s="3" t="s">
        <v>1014</v>
      </c>
    </row>
    <row r="42" spans="1:15">
      <c r="A42" s="4" t="s">
        <v>262</v>
      </c>
      <c r="F42" s="4" t="s">
        <v>553</v>
      </c>
      <c r="N42" s="4" t="s">
        <v>553</v>
      </c>
    </row>
    <row r="43" spans="1:15">
      <c r="A43" s="4" t="s">
        <v>862</v>
      </c>
      <c r="F43" s="6" t="n">
        <v>212230000</v>
      </c>
      <c r="G43" s="6" t="n">
        <v>212230000</v>
      </c>
    </row>
    <row r="44" spans="1:15">
      <c r="A44" s="4" t="s">
        <v>925</v>
      </c>
      <c r="F44" s="9" t="n">
        <v>0.065451</v>
      </c>
      <c r="N44" s="8" t="n">
        <v>0.0562596</v>
      </c>
    </row>
    <row r="45" spans="1:15">
      <c r="A45" s="4" t="s">
        <v>227</v>
      </c>
    </row>
    <row r="46" spans="1:15">
      <c r="A46" s="3" t="s">
        <v>1014</v>
      </c>
    </row>
    <row r="47" spans="1:15">
      <c r="A47" s="4" t="s">
        <v>929</v>
      </c>
      <c r="F47" s="5" t="n">
        <v>3765842</v>
      </c>
    </row>
    <row r="48" spans="1:15">
      <c r="A48" s="4" t="s">
        <v>262</v>
      </c>
      <c r="C48" s="4" t="s">
        <v>264</v>
      </c>
    </row>
    <row r="49" spans="1:15">
      <c r="A49" s="4" t="s">
        <v>243</v>
      </c>
      <c r="F49" s="6" t="n">
        <v>7100000</v>
      </c>
      <c r="G49" s="5" t="n">
        <v>7400000</v>
      </c>
    </row>
    <row r="50" spans="1:15">
      <c r="A50" s="4" t="s">
        <v>862</v>
      </c>
      <c r="F50" s="6" t="n">
        <v>148300000</v>
      </c>
      <c r="G50" s="5" t="n">
        <v>151700000</v>
      </c>
    </row>
    <row r="51" spans="1:15">
      <c r="A51" s="4" t="s">
        <v>925</v>
      </c>
      <c r="F51" s="8" t="n">
        <v>0.0654462</v>
      </c>
      <c r="L51" s="8" t="n">
        <v>0.0528157</v>
      </c>
    </row>
    <row r="52" spans="1:15">
      <c r="A52" s="4" t="s">
        <v>669</v>
      </c>
      <c r="K52" s="6" t="n">
        <v>14000000</v>
      </c>
      <c r="L52" s="6" t="n">
        <v>150000000</v>
      </c>
    </row>
    <row r="53" spans="1:15">
      <c r="A53" s="4" t="s">
        <v>927</v>
      </c>
      <c r="F53" s="7" t="n">
        <v>15.28</v>
      </c>
      <c r="L53" s="7" t="n">
        <v>18.93</v>
      </c>
    </row>
    <row r="54" spans="1:15">
      <c r="A54" s="4" t="s">
        <v>1023</v>
      </c>
    </row>
    <row r="55" spans="1:15">
      <c r="A55" s="3" t="s">
        <v>1014</v>
      </c>
    </row>
    <row r="56" spans="1:15">
      <c r="A56" s="4" t="s">
        <v>243</v>
      </c>
      <c r="C56" s="6" t="n">
        <v>7906000</v>
      </c>
      <c r="F56" s="6" t="n">
        <v>0</v>
      </c>
      <c r="H56" s="6" t="n">
        <v>0</v>
      </c>
    </row>
    <row r="57" spans="1:15">
      <c r="A57" s="4" t="s">
        <v>556</v>
      </c>
    </row>
    <row r="58" spans="1:15">
      <c r="A58" s="3" t="s">
        <v>1014</v>
      </c>
    </row>
    <row r="59" spans="1:15">
      <c r="A59" s="4" t="s">
        <v>262</v>
      </c>
      <c r="D59" s="4" t="s">
        <v>263</v>
      </c>
    </row>
    <row r="60" spans="1:15">
      <c r="A60" s="4" t="s">
        <v>261</v>
      </c>
    </row>
    <row r="61" spans="1:15">
      <c r="A61" s="3" t="s">
        <v>1014</v>
      </c>
    </row>
    <row r="62" spans="1:15">
      <c r="A62" s="4" t="s">
        <v>262</v>
      </c>
      <c r="D62" s="4" t="s">
        <v>263</v>
      </c>
    </row>
    <row r="63" spans="1:15">
      <c r="A63" s="4" t="s">
        <v>557</v>
      </c>
      <c r="D63" s="6" t="n">
        <v>63200000</v>
      </c>
    </row>
    <row r="64" spans="1:15">
      <c r="A64" s="4" t="s">
        <v>925</v>
      </c>
      <c r="E64" s="5" t="n">
        <v>9418798</v>
      </c>
      <c r="F64" s="5" t="n">
        <v>651365</v>
      </c>
    </row>
    <row r="65" spans="1:15">
      <c r="A65" s="4" t="s">
        <v>1024</v>
      </c>
      <c r="E65" s="6" t="n">
        <v>121000000</v>
      </c>
    </row>
    <row r="66" spans="1:15">
      <c r="A66" s="4" t="s">
        <v>1025</v>
      </c>
    </row>
    <row r="67" spans="1:15">
      <c r="A67" s="3" t="s">
        <v>1014</v>
      </c>
    </row>
    <row r="68" spans="1:15">
      <c r="A68" s="4" t="s">
        <v>242</v>
      </c>
      <c r="F68" s="6" t="n">
        <v>0</v>
      </c>
      <c r="G68" s="6" t="n">
        <v>-9933000</v>
      </c>
      <c r="H68" s="6" t="n">
        <v>-16368000</v>
      </c>
    </row>
  </sheetData>
  <mergeCells count="3">
    <mergeCell ref="A1:A2"/>
    <mergeCell ref="B1:E1"/>
    <mergeCell ref="F1:H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4"/>
    <col customWidth="1" max="5" min="5" width="24"/>
    <col customWidth="1" max="6" min="6" width="17"/>
  </cols>
  <sheetData>
    <row r="1" spans="1:6">
      <c r="A1" s="1" t="s">
        <v>1026</v>
      </c>
      <c r="B1" s="2" t="s">
        <v>545</v>
      </c>
      <c r="D1" s="2" t="s">
        <v>1</v>
      </c>
    </row>
    <row r="2" spans="1:6">
      <c r="B2" s="2" t="s">
        <v>1027</v>
      </c>
      <c r="C2" s="2" t="s">
        <v>1028</v>
      </c>
      <c r="D2" s="2" t="s">
        <v>70</v>
      </c>
      <c r="E2" s="2" t="s">
        <v>71</v>
      </c>
      <c r="F2" s="2" t="s">
        <v>72</v>
      </c>
    </row>
    <row r="3" spans="1:6">
      <c r="A3" s="3" t="s">
        <v>1029</v>
      </c>
    </row>
    <row r="4" spans="1:6">
      <c r="A4" s="4" t="s">
        <v>1030</v>
      </c>
      <c r="D4" s="4" t="s">
        <v>1031</v>
      </c>
      <c r="E4" s="4" t="s">
        <v>1031</v>
      </c>
      <c r="F4" s="4" t="s">
        <v>1031</v>
      </c>
    </row>
    <row r="5" spans="1:6">
      <c r="A5" s="4" t="s">
        <v>1032</v>
      </c>
      <c r="D5" s="7" t="n">
        <v>2.68</v>
      </c>
      <c r="E5" s="7" t="n">
        <v>3.49</v>
      </c>
      <c r="F5" s="7" t="n">
        <v>3.77</v>
      </c>
    </row>
    <row r="6" spans="1:6">
      <c r="A6" s="4" t="s">
        <v>1033</v>
      </c>
      <c r="D6" s="4" t="s">
        <v>1034</v>
      </c>
      <c r="E6" s="4" t="s">
        <v>1035</v>
      </c>
      <c r="F6" s="4" t="s">
        <v>1036</v>
      </c>
    </row>
    <row r="7" spans="1:6">
      <c r="A7" s="4" t="s">
        <v>1037</v>
      </c>
      <c r="D7" s="4" t="s">
        <v>1038</v>
      </c>
      <c r="E7" s="4" t="s">
        <v>1039</v>
      </c>
      <c r="F7" s="4" t="s">
        <v>1040</v>
      </c>
    </row>
    <row r="8" spans="1:6">
      <c r="A8" s="4" t="s">
        <v>1041</v>
      </c>
      <c r="D8" s="4" t="s">
        <v>1042</v>
      </c>
      <c r="E8" s="4" t="s">
        <v>1042</v>
      </c>
      <c r="F8" s="4" t="s">
        <v>1042</v>
      </c>
    </row>
    <row r="9" spans="1:6">
      <c r="A9" s="4" t="s">
        <v>1043</v>
      </c>
      <c r="D9" s="5" t="n">
        <v>18246</v>
      </c>
      <c r="E9" s="5" t="n">
        <v>0</v>
      </c>
      <c r="F9" s="5" t="n">
        <v>7500</v>
      </c>
    </row>
    <row r="10" spans="1:6">
      <c r="A10" s="4" t="s">
        <v>1044</v>
      </c>
      <c r="D10" s="6" t="n">
        <v>300000</v>
      </c>
      <c r="F10" s="6" t="n">
        <v>20000</v>
      </c>
    </row>
    <row r="11" spans="1:6">
      <c r="A11" s="4" t="s">
        <v>1045</v>
      </c>
      <c r="F11" s="6" t="n">
        <v>100000</v>
      </c>
    </row>
    <row r="12" spans="1:6">
      <c r="A12" s="4" t="s">
        <v>1046</v>
      </c>
      <c r="D12" s="4" t="s">
        <v>1047</v>
      </c>
    </row>
    <row r="13" spans="1:6">
      <c r="A13" s="4" t="s">
        <v>1048</v>
      </c>
      <c r="D13" s="4" t="s">
        <v>1049</v>
      </c>
      <c r="E13" s="4" t="s">
        <v>1050</v>
      </c>
      <c r="F13" s="4" t="s">
        <v>1051</v>
      </c>
    </row>
    <row r="14" spans="1:6">
      <c r="A14" s="4" t="s">
        <v>1022</v>
      </c>
    </row>
    <row r="15" spans="1:6">
      <c r="A15" s="3" t="s">
        <v>1029</v>
      </c>
    </row>
    <row r="16" spans="1:6">
      <c r="A16" s="4" t="s">
        <v>1052</v>
      </c>
      <c r="D16" s="5" t="n">
        <v>525000</v>
      </c>
      <c r="E16" s="5" t="n">
        <v>83000</v>
      </c>
      <c r="F16" s="5" t="n">
        <v>113000</v>
      </c>
    </row>
    <row r="17" spans="1:6">
      <c r="A17" s="4" t="s">
        <v>1053</v>
      </c>
      <c r="D17" s="7" t="n">
        <v>12.19</v>
      </c>
      <c r="E17" s="7" t="n">
        <v>14.67</v>
      </c>
      <c r="F17" s="7" t="n">
        <v>14.3</v>
      </c>
    </row>
    <row r="18" spans="1:6">
      <c r="A18" s="4" t="s">
        <v>1043</v>
      </c>
      <c r="D18" s="5" t="n">
        <v>65000</v>
      </c>
      <c r="E18" s="5" t="n">
        <v>0</v>
      </c>
      <c r="F18" s="5" t="n">
        <v>7500</v>
      </c>
    </row>
    <row r="19" spans="1:6">
      <c r="A19" s="4" t="s">
        <v>1054</v>
      </c>
      <c r="D19" s="5" t="n">
        <v>236167</v>
      </c>
      <c r="E19" s="5" t="n">
        <v>111500</v>
      </c>
      <c r="F19" s="5" t="n">
        <v>85500</v>
      </c>
    </row>
    <row r="20" spans="1:6">
      <c r="A20" s="4" t="s">
        <v>1055</v>
      </c>
      <c r="D20" s="6" t="n">
        <v>1200000</v>
      </c>
      <c r="E20" s="6" t="n">
        <v>0</v>
      </c>
      <c r="F20" s="6" t="n">
        <v>300000</v>
      </c>
    </row>
    <row r="21" spans="1:6">
      <c r="A21" s="4" t="s">
        <v>1056</v>
      </c>
      <c r="D21" s="5" t="n">
        <v>800000</v>
      </c>
      <c r="E21" s="5" t="n">
        <v>300000</v>
      </c>
      <c r="F21" s="5" t="n">
        <v>500000</v>
      </c>
    </row>
    <row r="22" spans="1:6">
      <c r="A22" s="4" t="s">
        <v>1057</v>
      </c>
      <c r="D22" s="6" t="n">
        <v>2000000</v>
      </c>
      <c r="E22" s="5" t="n">
        <v>0</v>
      </c>
      <c r="F22" s="5" t="n">
        <v>900000</v>
      </c>
    </row>
    <row r="23" spans="1:6">
      <c r="A23" s="4" t="s">
        <v>1058</v>
      </c>
    </row>
    <row r="24" spans="1:6">
      <c r="A24" s="3" t="s">
        <v>1029</v>
      </c>
    </row>
    <row r="25" spans="1:6">
      <c r="A25" s="4" t="s">
        <v>1030</v>
      </c>
      <c r="D25" s="4" t="s">
        <v>598</v>
      </c>
    </row>
    <row r="26" spans="1:6">
      <c r="A26" s="4" t="s">
        <v>1059</v>
      </c>
      <c r="D26" s="4" t="s">
        <v>1060</v>
      </c>
    </row>
    <row r="27" spans="1:6">
      <c r="A27" s="4" t="s">
        <v>165</v>
      </c>
    </row>
    <row r="28" spans="1:6">
      <c r="A28" s="3" t="s">
        <v>1029</v>
      </c>
    </row>
    <row r="29" spans="1:6">
      <c r="A29" s="4" t="s">
        <v>1061</v>
      </c>
      <c r="D29" s="6" t="n">
        <v>900000</v>
      </c>
    </row>
    <row r="30" spans="1:6">
      <c r="A30" s="4" t="s">
        <v>237</v>
      </c>
      <c r="D30" s="5" t="n">
        <v>896000</v>
      </c>
      <c r="E30" s="5" t="n">
        <v>454000</v>
      </c>
      <c r="F30" s="5" t="n">
        <v>374000</v>
      </c>
    </row>
    <row r="31" spans="1:6">
      <c r="A31" s="4" t="s">
        <v>1062</v>
      </c>
    </row>
    <row r="32" spans="1:6">
      <c r="A32" s="3" t="s">
        <v>1029</v>
      </c>
    </row>
    <row r="33" spans="1:6">
      <c r="A33" s="4" t="s">
        <v>237</v>
      </c>
      <c r="D33" s="6" t="n">
        <v>800000</v>
      </c>
      <c r="E33" s="6" t="n">
        <v>400000</v>
      </c>
      <c r="F33" s="6" t="n">
        <v>400000</v>
      </c>
    </row>
    <row r="34" spans="1:6">
      <c r="A34" s="4" t="s">
        <v>1063</v>
      </c>
    </row>
    <row r="35" spans="1:6">
      <c r="A35" s="3" t="s">
        <v>1029</v>
      </c>
    </row>
    <row r="36" spans="1:6">
      <c r="A36" s="4" t="s">
        <v>1052</v>
      </c>
      <c r="C36" s="5" t="n">
        <v>100000</v>
      </c>
    </row>
    <row r="37" spans="1:6">
      <c r="A37" s="4" t="s">
        <v>1053</v>
      </c>
      <c r="C37" s="7" t="n">
        <v>11.5</v>
      </c>
    </row>
    <row r="38" spans="1:6">
      <c r="A38" s="4" t="s">
        <v>1064</v>
      </c>
    </row>
    <row r="39" spans="1:6">
      <c r="A39" s="3" t="s">
        <v>1029</v>
      </c>
    </row>
    <row r="40" spans="1:6">
      <c r="A40" s="4" t="s">
        <v>1052</v>
      </c>
      <c r="B40" s="5" t="n">
        <v>425000</v>
      </c>
    </row>
    <row r="41" spans="1:6">
      <c r="A41" s="4" t="s">
        <v>1053</v>
      </c>
      <c r="B41" s="7" t="n">
        <v>12.35</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7:27:06Z</dcterms:created>
  <dcterms:modified xmlns:dcterms="http://purl.org/dc/terms/" xmlns:xsi="http://www.w3.org/2001/XMLSchema-instance" xsi:type="dcterms:W3CDTF">2020-03-27T17:27:06Z</dcterms:modified>
</cp:coreProperties>
</file>